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Real Estate Owned" sheetId="11" state="visible" r:id="rId11"/>
    <sheet xmlns:r="http://schemas.openxmlformats.org/officeDocument/2006/relationships" name="Available-for-Sale Debt Securit" sheetId="12" state="visible" r:id="rId12"/>
    <sheet xmlns:r="http://schemas.openxmlformats.org/officeDocument/2006/relationships" name="Variable Interest Entities and " sheetId="13" state="visible" r:id="rId13"/>
    <sheet xmlns:r="http://schemas.openxmlformats.org/officeDocument/2006/relationships" name="Secured Credit Agreements and M" sheetId="14" state="visible" r:id="rId14"/>
    <sheet xmlns:r="http://schemas.openxmlformats.org/officeDocument/2006/relationships" name="Schedule of Matur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hare-Based Incentive Pla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ans Held for Investment and_2" sheetId="26" state="visible" r:id="rId26"/>
    <sheet xmlns:r="http://schemas.openxmlformats.org/officeDocument/2006/relationships" name="Variable Interest Entities an_2" sheetId="27" state="visible" r:id="rId27"/>
    <sheet xmlns:r="http://schemas.openxmlformats.org/officeDocument/2006/relationships" name="Secured Credit Agreements and_2" sheetId="28" state="visible" r:id="rId28"/>
    <sheet xmlns:r="http://schemas.openxmlformats.org/officeDocument/2006/relationships" name="Schedule of Maturities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Share-Based Incentive Plan (Tab" sheetId="33" state="visible" r:id="rId33"/>
    <sheet xmlns:r="http://schemas.openxmlformats.org/officeDocument/2006/relationships" name="Concentration of Credit Risk (T" sheetId="34" state="visible" r:id="rId34"/>
    <sheet xmlns:r="http://schemas.openxmlformats.org/officeDocument/2006/relationships" name="Summary of Significant Accoun_3" sheetId="35" state="visible" r:id="rId35"/>
    <sheet xmlns:r="http://schemas.openxmlformats.org/officeDocument/2006/relationships" name="Loans Held for Investment and_3" sheetId="36" state="visible" r:id="rId36"/>
    <sheet xmlns:r="http://schemas.openxmlformats.org/officeDocument/2006/relationships" name="Loans Held for Investment and_4" sheetId="37" state="visible" r:id="rId37"/>
    <sheet xmlns:r="http://schemas.openxmlformats.org/officeDocument/2006/relationships" name="Loans Held for Investment and_5" sheetId="38" state="visible" r:id="rId38"/>
    <sheet xmlns:r="http://schemas.openxmlformats.org/officeDocument/2006/relationships" name="Loans Held for Investment and_6" sheetId="39" state="visible" r:id="rId39"/>
    <sheet xmlns:r="http://schemas.openxmlformats.org/officeDocument/2006/relationships" name="Loans Held for Investment and_7" sheetId="40" state="visible" r:id="rId40"/>
    <sheet xmlns:r="http://schemas.openxmlformats.org/officeDocument/2006/relationships" name="Loans Held for Investment and_8" sheetId="41" state="visible" r:id="rId41"/>
    <sheet xmlns:r="http://schemas.openxmlformats.org/officeDocument/2006/relationships" name="Loans Held for Investment and_9" sheetId="42" state="visible" r:id="rId42"/>
    <sheet xmlns:r="http://schemas.openxmlformats.org/officeDocument/2006/relationships" name="Loans Held for Investment an_10" sheetId="43" state="visible" r:id="rId43"/>
    <sheet xmlns:r="http://schemas.openxmlformats.org/officeDocument/2006/relationships" name="Loans Held for Investment an_11" sheetId="44" state="visible" r:id="rId44"/>
    <sheet xmlns:r="http://schemas.openxmlformats.org/officeDocument/2006/relationships" name="Loans Held for Investment an_12" sheetId="45" state="visible" r:id="rId45"/>
    <sheet xmlns:r="http://schemas.openxmlformats.org/officeDocument/2006/relationships" name="Loans Held for Investment an_13" sheetId="46" state="visible" r:id="rId46"/>
    <sheet xmlns:r="http://schemas.openxmlformats.org/officeDocument/2006/relationships" name="Real Estate Owned - Additional " sheetId="47" state="visible" r:id="rId47"/>
    <sheet xmlns:r="http://schemas.openxmlformats.org/officeDocument/2006/relationships" name="Available-for-Sale Debt Secur_2" sheetId="48" state="visible" r:id="rId48"/>
    <sheet xmlns:r="http://schemas.openxmlformats.org/officeDocument/2006/relationships" name="Variable Interest Entities an_3" sheetId="49" state="visible" r:id="rId49"/>
    <sheet xmlns:r="http://schemas.openxmlformats.org/officeDocument/2006/relationships" name="Variable Interest Entities an_4" sheetId="50" state="visible" r:id="rId50"/>
    <sheet xmlns:r="http://schemas.openxmlformats.org/officeDocument/2006/relationships" name="Variable Interest Entities an_5" sheetId="51" state="visible" r:id="rId51"/>
    <sheet xmlns:r="http://schemas.openxmlformats.org/officeDocument/2006/relationships" name="Variable Interest Entities an_6" sheetId="52" state="visible" r:id="rId52"/>
    <sheet xmlns:r="http://schemas.openxmlformats.org/officeDocument/2006/relationships" name="Schedule of Information Related" sheetId="53" state="visible" r:id="rId53"/>
    <sheet xmlns:r="http://schemas.openxmlformats.org/officeDocument/2006/relationships" name="Schedule of Information Relat_2" sheetId="54" state="visible" r:id="rId54"/>
    <sheet xmlns:r="http://schemas.openxmlformats.org/officeDocument/2006/relationships" name="Summary of Recourse and Market-" sheetId="55" state="visible" r:id="rId55"/>
    <sheet xmlns:r="http://schemas.openxmlformats.org/officeDocument/2006/relationships" name="Summary of Recourse and Marke_2" sheetId="56" state="visible" r:id="rId56"/>
    <sheet xmlns:r="http://schemas.openxmlformats.org/officeDocument/2006/relationships" name="Secured Credit Agreements and_3" sheetId="57" state="visible" r:id="rId57"/>
    <sheet xmlns:r="http://schemas.openxmlformats.org/officeDocument/2006/relationships" name="Summary of Secured Credit Facil" sheetId="58" state="visible" r:id="rId58"/>
    <sheet xmlns:r="http://schemas.openxmlformats.org/officeDocument/2006/relationships" name="Summary of Secured Credit Fac_2" sheetId="59" state="visible" r:id="rId59"/>
    <sheet xmlns:r="http://schemas.openxmlformats.org/officeDocument/2006/relationships" name="Schedule of Key Terms of Financ" sheetId="60" state="visible" r:id="rId60"/>
    <sheet xmlns:r="http://schemas.openxmlformats.org/officeDocument/2006/relationships" name="Schedule of Maturities - Schedu"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Income Taxes - Additional Infor"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Earnings per Share - Additional"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Stockholders' Equity - Addition" sheetId="71" state="visible" r:id="rId71"/>
    <sheet xmlns:r="http://schemas.openxmlformats.org/officeDocument/2006/relationships" name="Share-Based Incentive Plan - Ad" sheetId="72" state="visible" r:id="rId72"/>
    <sheet xmlns:r="http://schemas.openxmlformats.org/officeDocument/2006/relationships" name="Share-Based Incentive Plan - Sc" sheetId="73" state="visible" r:id="rId73"/>
    <sheet xmlns:r="http://schemas.openxmlformats.org/officeDocument/2006/relationships" name="Commitments and Contingencies -" sheetId="74" state="visible" r:id="rId74"/>
    <sheet xmlns:r="http://schemas.openxmlformats.org/officeDocument/2006/relationships" name="Concentration of Credit Risk - " sheetId="75" state="visible" r:id="rId75"/>
    <sheet xmlns:r="http://schemas.openxmlformats.org/officeDocument/2006/relationships" name="Concentration of Credit Risk _2" sheetId="76" state="visible" r:id="rId76"/>
    <sheet xmlns:r="http://schemas.openxmlformats.org/officeDocument/2006/relationships" name="Concentration of Credit Risk _3" sheetId="77" state="visible" r:id="rId77"/>
    <sheet xmlns:r="http://schemas.openxmlformats.org/officeDocument/2006/relationships" name="Concentration of Credit Risk 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PG RE Finance Trust, Inc.</t>
        </is>
      </c>
    </row>
    <row r="12">
      <c r="A12" s="4" t="inlineStr">
        <is>
          <t>Entity Central Index Key</t>
        </is>
      </c>
      <c r="B12" s="4" t="inlineStr">
        <is>
          <t>0001630472</t>
        </is>
      </c>
    </row>
    <row r="13">
      <c r="A13" s="4" t="inlineStr">
        <is>
          <t>Current Fiscal Year End Date</t>
        </is>
      </c>
      <c r="B13" s="4" t="inlineStr">
        <is>
          <t>--12-31</t>
        </is>
      </c>
    </row>
    <row r="14">
      <c r="A14" s="4" t="inlineStr">
        <is>
          <t>Entity Incorporation, State or Country Code</t>
        </is>
      </c>
      <c r="B14" s="4" t="inlineStr">
        <is>
          <t>MD</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7046183</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8156</t>
        </is>
      </c>
    </row>
    <row r="23">
      <c r="A23" s="4" t="inlineStr">
        <is>
          <t>Entity Tax Identification Number</t>
        </is>
      </c>
      <c r="B23" s="4" t="inlineStr">
        <is>
          <t>36-4796967</t>
        </is>
      </c>
    </row>
    <row r="24">
      <c r="A24" s="4" t="inlineStr">
        <is>
          <t>Entity Address, Address Line One</t>
        </is>
      </c>
      <c r="B24" s="4" t="inlineStr">
        <is>
          <t>888 Seventh Avenue</t>
        </is>
      </c>
    </row>
    <row r="25">
      <c r="A25" s="4" t="inlineStr">
        <is>
          <t>Entity Address, Address Line Two</t>
        </is>
      </c>
      <c r="B25" s="4" t="inlineStr">
        <is>
          <t>3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06</t>
        </is>
      </c>
    </row>
    <row r="29">
      <c r="A29" s="4" t="inlineStr">
        <is>
          <t>City Area Code</t>
        </is>
      </c>
      <c r="B29" s="4" t="inlineStr">
        <is>
          <t>212</t>
        </is>
      </c>
    </row>
    <row r="30">
      <c r="A30" s="4" t="inlineStr">
        <is>
          <t>Local Phone Number</t>
        </is>
      </c>
      <c r="B30" s="4" t="inlineStr">
        <is>
          <t>601-4700</t>
        </is>
      </c>
    </row>
    <row r="31">
      <c r="A31" s="4" t="inlineStr">
        <is>
          <t>Common Stock</t>
        </is>
      </c>
    </row>
    <row r="32">
      <c r="A32" s="3" t="inlineStr">
        <is>
          <t>Document Information [Line Items]</t>
        </is>
      </c>
    </row>
    <row r="33">
      <c r="A33" s="4" t="inlineStr">
        <is>
          <t>Title of 12(b) Security</t>
        </is>
      </c>
      <c r="B33" s="4" t="inlineStr">
        <is>
          <t>Common Stock, par value $0.001 per share</t>
        </is>
      </c>
    </row>
    <row r="34">
      <c r="A34" s="4" t="inlineStr">
        <is>
          <t>Trading Symbol</t>
        </is>
      </c>
      <c r="B34" s="4" t="inlineStr">
        <is>
          <t>TRTX</t>
        </is>
      </c>
    </row>
    <row r="35">
      <c r="A35" s="4" t="inlineStr">
        <is>
          <t>Security Exchange Name</t>
        </is>
      </c>
      <c r="B35" s="4" t="inlineStr">
        <is>
          <t>NYSE</t>
        </is>
      </c>
    </row>
    <row r="36">
      <c r="A36" s="4" t="inlineStr">
        <is>
          <t>6.25% Series C Cumulative Redeemable Preferred Stock</t>
        </is>
      </c>
    </row>
    <row r="37">
      <c r="A37" s="3" t="inlineStr">
        <is>
          <t>Document Information [Line Items]</t>
        </is>
      </c>
    </row>
    <row r="38">
      <c r="A38" s="4" t="inlineStr">
        <is>
          <t>Title of 12(b) Security</t>
        </is>
      </c>
      <c r="B38" s="4" t="inlineStr">
        <is>
          <t>6.25% Series C Cumulative Redeemable Preferred Stock, par value $0.001 per share</t>
        </is>
      </c>
    </row>
    <row r="39">
      <c r="A39" s="4" t="inlineStr">
        <is>
          <t>Trading Symbol</t>
        </is>
      </c>
      <c r="B39" s="4" t="inlineStr">
        <is>
          <t>TRTX PR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6 Months Ended</t>
        </is>
      </c>
    </row>
    <row r="2">
      <c r="B2" s="2" t="inlineStr">
        <is>
          <t>Jun. 30, 2021</t>
        </is>
      </c>
    </row>
    <row r="3">
      <c r="A3" s="3" t="inlineStr">
        <is>
          <t>Receivables [Abstract]</t>
        </is>
      </c>
    </row>
    <row r="4">
      <c r="A4" s="4" t="inlineStr">
        <is>
          <t>Loans Held for Investment and the Allowance for Credit Losses</t>
        </is>
      </c>
      <c r="B4" s="4" t="inlineStr">
        <is>
          <t>(3) Loans Held for Investment and the Allowance for Credit Losses The Company originates and acquires first mortgage and mezzanine loans secured by commercial properties. The Company considers these loans to comprise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as measured by various metrics, including, without limitation, property type collateralizing the loan, loan size, loans to a single sponsor and loans in a single geographic area. The Company’s loans held for investment are accounted for at amortized cost. Interest accrued but not yet collected is separately reported as accrued interest and fees receivable on the Company’s consolidated balance sheets. Amounts within that caption relating to loans held for investment were $13.9 million and $14.0 million as of June 30, 2021 and December 31, 2020. During the three months ended June 30, 2021, the Company originated nine mortgage loans, with a total commitment of $752.5 million, an initial unpaid principal balance of $597.0 million, and unfunded commitments at closing of $155.5 million. During the six months ended June 30, 2021, the Company originated 10 mortgage loans, with a total commitment of $797.8 million, an initial unpaid principal balance of $634.5 million, and unfunded commitments at closing of $163.3 million. The following table details overall statistics for the Company’s loan portfolio as of June 30, 2021 and December 31, 2020 (dollars in thousands):
June 30, 2021
December 31, 2020
Balance Sheet Portfolio
Total Loan Portfolio
Balance Sheet Portfolio
Total Loan Portfolio
Number of loans
62
63
57
58
Floating rate loans
100.0
%
100.0
%
100.0
%
100.0
%
Total loan commitment (1)
$
5,318,297
$
5,450,297
$
4,943,511
$
5,075,511
Unpaid principal balance (2)
$
4,833,535
$
4,833,535
$
4,524,725
$
4,524,725
Unfunded loan commitments (3)
$
488,916
$
488,916
$
423,487
$
423,487
Amortized cost
$
4,825,890
$
4,825,890
$
4,516,400
$
4,516,400
Weighted average credit spread (4)
3.2
%
3.2
%
3.2
%
3.2
%
Weighted average all-in yield (4)
5.0
%
5.0
%
5.3
%
5.3
%
Weighted average term to extended maturity (in years) (5)
2.9
2.9
3.1
3.1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s of June 30, 2021 and December 31, 2020, the Company had one non-consolidated senior interest outstanding of $132.0 million.
(2)
Unpaid principal balance includes PIK interest of $4.2 million and $4.7 million as of June 30, 2021 and December 31, 2020, respectively.
( 3 )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 4 )
As of June 30, 2021,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as of June 30, 2021 for weighted average calculations.
( 5 )
Extended maturity assumes all extension options are exercised by the borrower; provided, however, that the Company’s loans may be repaid prior to such date. As of June 30, 2021, based on the unpaid principal balance of the Company’s total loan exposure, 20.6% of the Company’s loans were subject to yield maintenance or other prepayment restrictions and 79.4% were open to repayment by the borrower without penalty. The following tables present an overview of the mortgage loan investment portfolio by loan seniority as of June 30, 2021 and December 31, 2020 (dollars in thousands):
June 30, 2021
Loans Held for Investment, Net
Outstanding Principal
Unamortized Premium (Discount), Loan Origination Fees, net
Amortized Cost
Senior loans
$
4,799,273
$
(7,543
)
$
4,791,730
Subordinated and Mezzanine loans
34,262
(102
)
34,160
Total
$
4,833,535
$
(7,645
)
$
4,825,890
Allowance for credit losses
(51,941
)
Loans Held for Investment, Net
$
4,773,949
December 31, 2020
Loans Held for Investment, Net
Outstanding Principal
Unamortized Premium (Discount), Loan Origination Fees, net
Amortized Cost
Senior loans
$
4,492,209
$
(8,161
)
$
4,484,048
Subordinated and Mezzanine loans
32,516
(164
)
32,352
Total
$
4,524,725
$
(8,325
)
$
4,516,400
Allowance for credit losses
(59,940
)
Loans Held for Investment, Net
$
4,456,460
For the six months ended June 30, 2021, loan portfolio activity was as follows (dollars in thousands):
Carrying Value
Balance as of December 31, 2020
$
4,456,460
Additions during the period:
Loans originated and acquired
631,408
Additional fundings
74,312
Amortization of origination fees
3,775
Deductions during the period:
Collection of principal
(339,315
)
Loan sale
(60,690
)
Change in allowance for credit losses
7,999
Balance as of June 30, 2021
$
4,773,949
During the three months ended June 30, 2021, the Company sold one hotel loan with an unpaid principal balance of $60.7 million for $59.5 million, resulting in a loss on sale of $1.6 million, including transaction costs of $0.4 million, As of June 30, 2021 and December 31, 2020, there was $7.6 million and $8.3 million, respectively, of unamortized loan fees and discounts included in loans held for investment, net in the consolidated balance sheets. The Company did not recognize any accelerated fee component of prepayment fees during the three months ended June 30, 2021 and 2020, and recognized $0 million and $0.3 million of such payments, respectively, during the six months ended June 30, 2021 and 2020. As of June 30, 2021 and December 31, 2020, there were no unamortized loan purchase discounts or premiums included in loans held for investment at amortized cost on the consolidated balance sheets. Loan Risk Rating As discussed in Note 2, the Company evaluates all of its loans to assign risk ratings on a quarterly basis. Based on a 5-point scale, the Company’s loans are rated “1” through “5,” from least risk to greatest risk, respectively, which ratings are described in Note 2. The Company generally assigns a risk rating of “3” to its loan investments in the origination quarter, except in specific circumstances that warrant a different risk rating based on current circumstances. The following tables present amortized cost basis by origination year, grouped by risk rating, as of June 30, 2021 and December 31, 2020 (dollars in thousands):
June 30, 2021
Amortized Cost by Origination Year
2021
2020
2019
2018
2017
Prior
Total
Senior loans by internal risk ratings:
1
$
—
$
—
$
—
$
—
$
—
$
—
$
—
2
33,345
—
—
308,404
—
—
341,749
3
598,526
253,369
1,536,789
1,089,536
337,139
23,009
3,838,368
4
—
—
316,794
46,937
216,682
—
580,413
5
—
—
—
31,200
—
—
31,200
Total mortgage loans
$
631,871
$
253,369
$
1,853,583
$
1,476,077
$
553,821
$
23,009
$
4,791,730
Subordinated and mezzanine loans by internal risk ratings:
1
$
—
$
—
$
—
$
—
$
—
$
—
$
—
2
—
—
—
—
—
—
—
3
—
—
34,160
—
—
—
34,160
4
—
—
—
—
—
—
—
5
—
—
—
—
—
—
—
Total subordinated and mezzanine loans
—
—
34,160
—
—
—
34,160
Total
$
631,871
$
253,369
$
1,887,743
$
1,476,077
$
553,821
$
23,009
$
4,825,890
December 31, 2020
Amortized Cost by Origination Year
2020
2019
2018
2017
2016
Total
Senior loans by internal risk ratings:
1
$
—
$
—
$
—
$
—
$
—
$
—
2
—
—
337,738
—
—
337,738
3
247,770
1,705,783
1,099,503
255,255
—
3,308,311
4
—
433,334
46,882
301,628
25,049
806,893
5
—
—
31,106
—
—
31,106
Total mortgage loans
$
247,770
$
2,139,117
$
1,515,229
$
556,883
$
25,049
$
4,484,048
Subordinated and mezzanine loans by internal risk ratings:
1
$
—
$
—
$
—
$
—
$
—
$
—
2
—
—
—
—
—
—
3
—
32,352
—
—
—
32,352
4
—
—
—
—
—
—
5
—
—
—
—
—
—
Total subordinated and mezzanine loans
—
32,352
—
—
—
32,352
Total
$
247,770
$
2,171,469
$
1,515,229
$
556,883
$
25,049
$
4,516,400
Loans acquired rather than originated are presented in the table above in the column corresponding to the year of origination, not acquisition. The table below summarizes the amortized cost, and results of the Company’s internal risk rating review performed as of June 30, 2021 and December 31, 2020 (dollars in thousands):
Rating
June 30, 2021
December 31, 2020
1
$
—
$
—
2
341,749
337,738
3
3,872,528
3,340,663
4
580,413
806,893
5
31,200
31,106
Total
$
4,825,890
$
4,516,400
Allowance for Credit Losses
(51,941
)
(59,940
)
Carrying Value
$
4,773,949
$
4,456,460
Weighted Average Risk Rating (1)
3.1
3.1
(1)
Weighted Average Risk Rating calculated based on amortized cost balance at period end. The weighted average risk rating of the Company’s loans remained unchanged at 3.1 as of June 30, 2021 and December 31, 2020. During the three months ended June 30, 2021, the Company assigned to one of its loans originated in the current quarter a risk rating of “2” based on the continued outperformance of the underlying collateral. This loan refinanced a loan held in the Company’s loan portfolio that carried a “2” risk rating at the time it was repaid in full. Additionally, as of June 30, 2021, the Company: upgraded two hotel loans from risk category “4” to “3” due to positive economic trends in the local markets and continued improvements in property-level operating performance; upgraded four condominium loans, to the same Sponsor, from risk category “4” to “3” due to improved Sponsor financial condition, pace of conversion work, and improving market conditions; and downgraded one office loan from risk category “2” to “3” due to slowing leasing activity. During the three months ended March 31, 2021, the Company upgraded one loan from risk category “3” to “2” because the collateral property achieved stabilized occupancy at rents in excess of underwritten rents. Allowance for Credit Losses The Company’s reserve developed pursuant to ASC 326 reflects its current estimate of potential credit losses related to its loan portfolio as of June 30, 2021. As part of its allowance for credit losses, the Company maintains a separate allowance for credit losses related to unfunded loan commitments, and this amount is included in accrued expenses and other liabilities on the consolidated balance sheets. For further information on the policies that govern the estimation of the allowances for credit loss, see Note 2. The following tables present activity in the allowance for credit losses for the mortgage loan investment portfolio by class of finance receivable for the three and six months ended June 30, 2021 and 2020 (dollars in thousands):
For the Three Months Ended June 30, 2021
Senior Loans
Subordinated and Mezzanine Loans
Total
Allowance for credit losses for loans held for investment:
CECL reserve as of April 1, 2021
$
55,155
$
1,486
$
56,641
Credit Loss Expense (Benefit)
(3,724
)
(976
)
(4,700
)
Subtotal
51,431
510
51,941
Allowance for credit losses on unfunded loan commitments:
CECL reserve as of April 1, 2021
2,084
65
2,149
Credit Loss Expense (Benefit)
1,276
(54
)
1,222
Subtotal
3,360
11
3,371
Total allowance for credit losses
$
54,791
$
521
$
55,312
For the Three Months Ended June 30, 2020
Senior Loans
Subordinated and Mezzanine Loans
Total
Allowance for credit losses for loans held for investment:
CECL reserve as of April 1, 2020
$
73,620
$
2,038
$
75,658
Credit Loss Expense (Benefit)
(22,063
)
(38
)
(22,101
)
Subtotal
51,557
2,000
53,557
Allowance for credit losses on unfunded loan commitments:
CECL reserve as of April 1, 2020
5,807
1,528
7,335
Credit Loss Expense (Benefit)
(2,189
)
(28
)
(2,217
)
Subtotal
3,618
1,500
5,118
Total allowance for credit losses
$
55,175
$
3,500
$
58,675
For the Six Months Ended June 30, 2021
Senior Loans
Subordinated and Mezzanine Loans
Total
Allowance for credit losses for loans held for investment:
CECL reserve as of December 31, 2020
$
58,210
$
1,730
$
59,940
Credit Loss Expense (Benefit)
(6,779
)
(1,220
)
(7,999
)
Subtotal
51,431
510
51,941
Allowance for credit losses on unfunded loan commitments:
CECL reserve as of December 31, 2020
2,756
132
2,888
Credit Loss Expense (Benefit)
604
(121
)
483
Subtotal
3,360
11
3,371
Total allowance for credit losses
$
54,791
$
521
$
55,312
For the Six Months Ended June 30, 2020
Senior Loans
Subordinated and Mezzanine Loans
Total
Allowance for credit losses for loans held for investment:
CECL reserve as of December 31, 2019
$
—
$
—
$
—
Cumulative-effect adjustment upon adoption of ASU 2016-13
16,903
880
17,783
Credit Loss Expense (Benefit)
34,654
1,120
35,774
Subtotal
51,557
2,000
53,557
Allowance for credit losses on unfunded loan commitments:
CECL reserve as of December 31, 2019
—
—
—
Cumulative-effect adjustment upon adoption of ASU 2016-13
1,862
—
1,862
Credit Loss Expense (Benefit)
1,756
1,500
3,256
Subtotal
3,618
1,500
5,118
Total allowance for credit losses
$
55,175
$
3,500
$
58,675
The amount of allowance for credit losses is influenced by the size of the Company’s loan portfolio, loan quality, risk rating, delinquency status, historic loss experience and other conditions influencing loss expectations, such as reasonable and supportable forecasts of economic conditions. During the three months ended June 30, 2021, the Company recorded a decrease of $3.5 million to its allowance for credit losses. The decline in the Company’s allowance for credit losses was primarily due to an improving macroeconomic outlook based on recent observed economic data, improved property performance of underlying collateral for many of its loan investments that were adversely impacted by COVID-19, and normalizing commercial real estate capital markets activity. While the ultimate impact of these trends remains uncertain, the Company has selected its macroeconomic outlook based on this uncertainty, made specific forward-looking valuation adjustments to the inputs of its calculation of the allowance for credit losses to reflect variability regarding the timing, strength, and distribution of a sustained economic recovery, and unknown post-COVID levels of economic activity that may result. During the six months ended June 30, 2021, the Company recorded a decrease of $7.5 million to its allowance for credit losses, reducing its CECL reserve to $55.3 million as of June 30, 2021. For the six months ended June 30, 2021, the Company’s estimate of expected credit losses was impacted by loan originations, sales, and repayments of $631.4 million, $60.7 million, and $339.3 million, respectively, recessionary and recovery macroeconomic assumptions employed in determining the model-based general CECL reserve, and an increase in the Company’s total loan commitments and unpaid principal balance as of June 30, 2021. For the six months ended June 30, 2020, the allowance for credit losses increased to $58.7 million, comprised of $19.6 million in connection with the adoption of ASC 326 on January 1, 2020, and $39.1 million due to changes in economic outlook resulting from the initial impact of the COVID-19 pandemic. The average risk rating of the Company’s loans remained unchanged at 3.1 as of June 30, 2021, December 31, 2020, and June 30, 2020. One loan secured by a retail property was on non-accrual status During the three months ended June 30, 2021, the Company executed two loan modifications with borrowers. As of June 30, 2021, these loans had an aggregate commitment amount of $186.9 million and an aggregate unpaid principal balance of $174.0 million. None of the loan modifications triggered the accounting requirements of a troubled debt restructuring. During the six months ended June 30, 2021, the Company executed seven loan modifications. As of June 30, 2021, the aggregate number of loan modifications in effect was 12 with an unpaid principal balance of $1,032.9 million. Loan modifications implemented by the Company since January 1, 2021 typically involve the adjustment or waiver of property level or business plan milestones or performance tests that are prerequisite to the extension of a loan maturity in exchange for borrower concessions that may include any or all of the following: a partial repayment of principal; termination of all or a portion of the remaining unfunded loan commitment; a cash infusion by the sponsor or borrower to replenish loan reserves (interest or capital improvements); additional call protection; and an increase in the loan coupon. Loan modifications implemented by the Company in 2020 typically involved the repurposing of existing reserves to pay interest and other property-level expenses, and providing relief to conditions for extension, such as waiving debt yield tests or modifying the conditions upon which the underlying borrower may extend the maturity date. In exchange, borrowers and sponsors made partial principal repayments and/or provided additional cash for payment of interest, operating expenses, and replenishment of interest reserves or capital reserves in amounts and combinations acceptable to the Company. The following table presents the activity in the PIK balance during the six months ended June 30, 2021 (dollars in thousands):
Balance as of December 31, 2020
$
4,701
PIK accrued
816
PIK repayments and write-off
—
Balance as of March 31, 2021
5,517
PIK accrued
360
PIK repayments
(1,034
)
PIK write-off
(690
)
Balance as of June 30, 2021
$
4,153
For the three months ended June 30, 2021, total PIK interest of $0.4 million on two loans was deferred and added to the outstanding loan principal. For the six months ended June 30, 2021, total PIK interest of $1.2 million on two loans was deferred and added to the outstanding loan principal. PIK interest on eight loans was outstanding as of June 30, 2021. The following table presents collections of scheduled interest during the three and six months ended June 30, 2021 and 2020 and the three months ended March 31, 2021:
Three Months Ended
Six Months Ended
June 30, 2021
March 31, 2021
June 30, 2020
June 30, 2021
June 30, 2020
Scheduled interest, including PIK
99.3
%
99.4
%
100.0
%
99.3
%
100.0
%
PIK interest as a percentage of scheduled interest
1.1
%
1.2
%
1.0
%
1.1
%
0.4
% The following table presents the aging analysis on an amortized cost basis of mortgage loans by class of loans as of June 30, 2021 (dollars in thousands):
Days Outstanding
30-59 Days
60-89 Days
90 Days or More
Total Loans Past Due
Current
Total Loans
90 Days or More Past Due and Accruing
Loans Receivable:
Senior loans
$
—
$
—
$
31,200
$
31,200
$
4,760,530
$
4,791,730
$
—
Subordinated and mezzanine loans
—
—
—
—
34,160
34,160
—
Total
$
—
$
—
$
31,200
$
31,200
$
4,794,690
$
4,825,890
$
—
At December 31, 2020, all loans were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t>
        </is>
      </c>
      <c r="B1" s="2" t="inlineStr">
        <is>
          <t>6 Months Ended</t>
        </is>
      </c>
    </row>
    <row r="2">
      <c r="B2" s="2" t="inlineStr">
        <is>
          <t>Jun. 30, 2021</t>
        </is>
      </c>
    </row>
    <row r="3">
      <c r="A3" s="3" t="inlineStr">
        <is>
          <t>Real Estate Owned Disclosure Of Detailed Components [Abstract]</t>
        </is>
      </c>
    </row>
    <row r="4">
      <c r="A4" s="4" t="inlineStr">
        <is>
          <t>Real Estate Owned</t>
        </is>
      </c>
      <c r="B4" s="4" t="inlineStr">
        <is>
          <t xml:space="preserve">(4) Real Estate Owned In December 2020, the Company acquired two undeveloped commercially-zoned land parcels on the Las Vegas Strip comprising 27 acres (the “REO Property”) pursuant to a negotiated deed-in-lieu of foreclosure. The Company's cost basis in the REO Property was $99.2 million, equal to the estimated fair value of the collateral at the date of acquisition, net of estimated selling costs. The Company’s estimate of the REO Property’s fair value was determined using a discounted cash flow model and Level 3 inputs, which include estimates of parcel-specific cash flows over a specific holding period, at a discount rate that ranges between 8.0% - 17.5% based on the risk profile of estimated cash flows associated with each respective parcel, and an estimated capitalization rate of 6.25%, where applicable. These inputs are based on the highest and best use for each parcel, estimated future values for the parcels based on extensive discussions with local brokers, investors and other market participants, the estimated holding period for the parcels, and discount rates that reflect estimated investor return requirements for the risks associated with the expected use of each sub-parcel. As of June 30, 2021, the Company continued to hold the REO Property at its estimated fair value at the time of acquisition, net of estimated selling costs, of $99.2 million. The Company obtained from a third party a $50.0 million non-recourse first mortgage loan secured by the REO Property, which is classified as Mortgage Loan Payable on the consolidated balance sheets. See Note 7 for details of the Mortgage Loan Payable. For the six months ended June 30, 2021, operating revenues from the REO Property were sufficient to cover the operating expenses and were immaterial to the financial result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Debt Securities</t>
        </is>
      </c>
      <c r="B1" s="2" t="inlineStr">
        <is>
          <t>6 Months Ended</t>
        </is>
      </c>
    </row>
    <row r="2">
      <c r="B2" s="2" t="inlineStr">
        <is>
          <t>Jun. 30, 2021</t>
        </is>
      </c>
    </row>
    <row r="3">
      <c r="A3" s="3" t="inlineStr">
        <is>
          <t>Investments Debt And Equity Securities [Abstract]</t>
        </is>
      </c>
    </row>
    <row r="4">
      <c r="A4" s="4" t="inlineStr">
        <is>
          <t>Available-for-Sale Debt Securities</t>
        </is>
      </c>
      <c r="B4" s="4" t="inlineStr">
        <is>
          <t>(5) Available-for-Sale Debt Securities As of June 30, 2021, the Company did not own any CRE debt securities. The Company did not acquire any CRE debt securities during the three and six months ended June 30, 2021. During the six months ended June 30, 2020, all but one of the Company’s CRE debt securities was pledged as collateral under daily mark-to-market secured credit agreements. During the three months ended March 31, 2020, the Company sold 11 of its CRE CLO investments for total net proceeds of $151.6 million, recognizing a loss on sale of $36.2 million included in Securities Impairments on the consolidated statement of income (loss) and comprehensive income (loss). Fluctuations in the value of the Company’s CRE debt securities portfolio resulted in the Company being required to post cash collateral with the Company’s lenders under these facilities. To mitigate the impact to the Company’s business from these developments, the Company decided in late March 2020 to sell its entire CRE debt securities portfolio. Accordingly, as of March 31, 2020, the Company wrote down the entire portfolio to its estimated fair value (on securities where amortized cost basis exceeded fair value), and recorded an impairment charge of $ 167.3 million, which was recognized as expense in Securities Impairments on the consolidated statement of income (loss) and comprehensive income (loss). In April 2020, the Company sold the remainder of its CRE debt securities portfolio with an aggregate face value of $ 782.0 million generating gross sales proceeds of $ 614.8 million. After retiring $ 581.7 million of repurchase financing and generating net cash proceeds of $ 33.1 million, the Company recorded aggregate losses from these sales of $ 167.3 million approximately equal to the impairment charge recorded during the three months ended March 31, 2020. For the six months ended June 30, 2020, the Company recorded total impairment charges of $ 203.4 million recognized as expense in Securities Impairments on the consolidated statement of income (loss) and comprehensive income (loss), offset by a small realized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Collateralized Loan Obligation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 and Collateralized Loan Obligations</t>
        </is>
      </c>
      <c r="B4" s="4" t="inlineStr">
        <is>
          <t xml:space="preserve">(6) Variable Interest Entities and Collateralized Loan Obligations Subsidiaries of the Company have outstanding as of June 30, 2021 three collateralized loan obligations to finance approximately $3.4 billion or 70.2% of the Company’s loan investment portfolio, measured by unpaid principal balance. On March 31, 2021 (the “FL4 Closing Date”), TPG RE Finance Trust CLO Sub-REIT (“Sub-REIT”), a subsidiary of the Company, entered into a collateralized loan obligation (“TRTX 2021-FL4” or “FL4”) through its wholly-owned subsidiaries TRTX 2021-FL4 Issuer, Ltd., an exempted company incorporated in the Cayman Islands with limited liability, as issuer (the “FL4 Issuer”), and TRTX 2021-FL4 Co-Issuer, LLC, a Delaware limited liability company, as co-issuer (the “FL4 Co-Issuer” and together with the FL4 Issuer, the “FL4 Issuers”). On the FL4 Closing Date, FL4 Issuer issued $1.25 billion principal amount of notes (the “FL4 Notes”). The FL4 Co-Issuer co-issued $1.04 billion principal amount of investment grade-rated notes which were purchased by third party investors. Concurrently with the issuance of the FL4 Notes, the FL4 Issuer also issued 112,500 preferred shares, par value $0.001 per share and with an aggregate liquidation preference and notional amount equal to $1,000 per share (the “FL4 Preferred Shares” and, together with the FL4 Notes, the “FL4 Securities”), to TRTX Master Retention Holder, LLC, a Delaware limited liability company and indirect wholly-owned subsidiary of the Company (“FL4 Retention Holder”). Proceeds from the issuance of the FL4 Securities were used to (i) purchase one commercial real estate whole loan (the “FL4 Closing Date Whole Loan”) and 17 pari passu participations in 17 separate commercial real estate whole loans (the “FL4 Closing Date Pari Passu Participations” and, together with the FL4 Closing Date Whole Loan, the “FL4 Closing Date Collateral Interests”), (ii) fund an account (the “FL4 Ramp-Up Account”) in an amount of approximately $308.9 million to be used to purchase eligible collateral interests during a ramp-up period of approximately six months following the Closing Date (the “FL4 Ramp-Up Collateral Interests,” and, together with the FL4 Whole Loans, the “FL4 Initial Collateral Interests”) and (iii) to distribute to the Company $104.8 million of cash for investment or other corporate uses. The FL4 Closing Date Collateral Interests were purchased by the FL4 Issuer from the FL4 Seller, a wholly-owned subsidiary of the Company and an affiliate of the FL4 Issuers. The Company fully invested the FL4 Ramp-Up Account of $308.9 million during the three months ended June 30, 2021. TRTX 2021-FL4 permits the Company, during the 24 months after closing, to contribute eligible new loans or participation interests (the “FL4 Additional Interests”) in loans to TRTX 2021-FL4 in exchange for cash, which provides additional liquidity to the Company to originate new loan investments as underlying loans repay. In addition to fully utilizing the FL4 Ramp-Up Account, the Company utilized the reinvestment feature twice, contributing $77.2 million of new loans or participation interests, receiving net proceeds of $15.5 million after repaying $23.5 million of existing borrowings, including accrued interest. As of June 30, 2021, FL4 Mortgage Assets represented 24.8% of the aggregate unpaid principal balance of the Company’s loan investment portfolio and had an aggregate principal balance of approximately $1.2 billion as of June 30, 2021. As of June 30, 2021, TRTX 2019-FL4 had $52.6 million of cash available to acquire eligible assets which is included in Collateralized Loan Obligation Proceeds Held at Trustee on the Company’s consolidated balance sheets. In connection with TRTX 2021-FL4, the Company incurred $8.3 million of issuance costs which are amortized on an effective yield basis over the expected life of the investment-grade notes issued based upon the expected repayment behavior of the loans collateralizing the notes after giving effect to the reinvestment period, both as of the FL4 Closing Date. As of June 30, 2021, the Company’s unamortized issuance costs related to TRTX 2021-FL4 were $7.8 million. Interest expense on the outstanding FL4 Notes is payable monthly. For the three and six months ended June 30, 2021, interest expense on the outstanding FL4 Notes (excluding amortization of deferred financing costs) of $4.6 million and $4.7 million, respectively, is included in the Company’s consolidated statements of income (loss) and comprehensive income (loss). On October 25, 2019 (the “FL3 Closing Date”), Sub-REIT entered into a collateralized loan obligation (“TRTX 2019-FL3” or “FL3”). TRTX 2019-FL3 provides for reinvestment , during the 24 months after closing of FL3, whereby eligible new loans or participation interests (the “FL3 Additional Interests”) in loans may be contributed to TRTX 2019-FL3 in exchange for cash, which provides liquidity to the Company to originate new loan investments as underlying loans repay. For the three and six months ended June 30, 2021, the Company did not utilize the reinvestment feature. For the three months ended June 30, 2020, the Company utilized the reinvestment feature two times, contributing $5.8 million of new loans or participating interests in loans, and receiving $2.0 million of cash, after the repayment of $3.8 million of existing borrowings, including accrued interest. For the six months ended June 30, 2020, the Company utilized the reinvestment feature six times, contributing $163.1 million of new loans or participating interests in loans, and receiving $49.3 million of cash, after the repayment of $113.8 million of existing borrowings, including accrued interest. As of June 30, 2021 FL3 Mortgage Assets represented 25.4% of the aggregate unpaid principal balance of the Company’s loan investment portfolio and had an aggregate principal balance of approximately $1.2 billion. As of June 30, 2021, TRTX 2019-FL3 had $1.2 million of cash available to acquire eligible assets which is included in Collateralized Loan Obligation Proceeds Held at Trustee on the Company’s consolidated balance sheets. In connection with TRTX 2019-FL3, the Company incurred $7.8 million of issuance costs which are amortized on an effective yield basis over the expected life of the investment-grade notes issued based upon the expected repayment behavior of the loans collateralizing the notes after giving effect to the reinvestment period, both as of the FL3 Closing Date. As of June 30, 2021, the Company’s unamortized issuance costs related to TRTX 2019-FL3 were $3.9 million. Interest expense on the outstanding FL3 Notes is payable monthly. On March 5, 2021, the Financial Conduct Authority of the U.K. (the “FCA”) announced that all LIBOR tenors relevant to us will cease to be published or will no longer be representative after June 30, 2023. The Alternative Reference Rates Committee (the “ARRC”) interpreted this announcement to constitute a benchmark transition event, and on May 17, 2021, Wells Fargo Bank, National Association, solely in their capacity as designated transaction representative under the FL3 indenture, determined that a benchmark transition event had occurred with respect to FL3. Accordingly, on June 15, 2021, the benchmark index interest rate for bondholders under FL3 was converted from LIBOR to SOFR plus a benchmark replacement adjustment of 11.448 basis points, conforming with the FL3 Indenture and the recommendation of the ARRC. The designated transaction representative has further determined that SOFR for any interest accrual period shall be the “30-Day Average SOFR” published on the website of the Federal Reserve Bank of New York on each benchmark determination date. SOFR will be determined by the calculation agent in arrears using a lookback period equal to the number of calendar days in such interest accrual period plus two SOFR Business Days. As of June 30, 2021, the FL3 mortgage assets are indexed to LIBOR and the borrowings under FL3 are indexed to SOFR, creating an underlying benchmark index interest rate basis difference between FL3 assets and liabilities, which is meant to be mitigated by the benchmark replacement adjustment described above. The Company has the right to transition the FL3 mortgage assets to SOFR, eliminating the basis difference between FL3 assets and liabilities, and will make its determination taking into account the loan portfolio as a whole. The transition to SOFR is not expected to have a material impact to FL3’s assets and liabilities and related interest expense. For the three and six months ended June 30, 2021, interest expense on the outstanding FL3 Notes (excluding amortization of deferred financing costs) of $3.8 million and $7.6 million, respectively, For the three and six months ended June 30, 2020, interest expense on the outstanding FL3 Notes (excluding amortization of deferred financing costs) of $4.8 million and $12.1 million, respectively, is included in the Company’s consolidated statements of income (loss) and comprehensive income (loss). On November 29, 2018 (the “FL2 Closing Date”), Sub-REIT entered into a collateralized loan obligation (“TRTX 2018-FL2” or “FL2”). TRTX 2018-FL2 provides for reinvestment, during the 24 months after closing of FL2, whereby eligible new loans or participation interests in loans may be contributed to TRTX 2018-FL2 in exchange for cash, which provided additional liquidity to the Company to originate new loan investments as underlying loans repay. The reinvestment period for TRTX 2018-FL2 ended on December 11, 2020. As of June 30, 2021 , FL2 Mortgage Assets represented 20.0% of the aggregate unpaid principal balance of the Company’s loan investment portfolio and had an aggregate principal balance of approximately $ 964.5 million . In connection with TRTX 2018-FL2, the Company incurred $8.7 million of issuance costs which are amortized on an effective yield basis over the expected life of the investment-grade notes (the “FL2 Notes”) issued based upon the expected repayment behavior of the loans collateralizing the notes and the reinvestment period, both as of the FL2 Closing Date. As of June 30, 2021, the Company’s unamortized issuance costs related to TRTX 2018-FL2 were $2.6 million. Interest expense on the outstanding FL2 Notes is payable monthly. For the three and six months ended June 30, 2021, interest expense on the outstanding FL2 Notes (excluding amortization of deferred financing costs) of $3.1 million and $6.2 million, respectively, is included in the Company’s consolidated statements of income (loss) and comprehensive income (loss). For the three and six months ended June 30, 2020, interest expense on the outstanding FL2 Notes (excluding amortization of deferred financing costs) of $4.0 million and $10.0 million, respectively, is included in the Company’s consolidated statements of income (loss) and comprehensive income (loss). In accordance with ASC 810, the Company evaluated the key attributes of the issuers of the FL4 Notes (the “FL4 Issuers”), FL3 Notes (the “FL3 Issuers”) and the issuers of the FL2 Notes (the “FL2 Issuers”) to determine if they were VIEs and, if so, whether the Company was the primary beneficiary of their operating activities. This analysis caused the Company to conclude that the FL4 Issuers, FL3 Issuers and the FL2 Issuers were VIEs and that the Company was the primary beneficiary. The Company is the primary beneficiary because it has the ability to control the most significant activities of the FL4 Issuers, FL3 Issuers and the FL2 Issuers, the obligation to absorb losses to the extent of its equity investments, and the right to receive benefits, that could potentially be significant to these entities. Accordingly, the Company consolidates the FL4 Issuers, FL3 Issuers and the FL2 Issuers. The Company’s total assets and total liabilities as of June 30, 2021 and December 31, 2020 included the following VIE assets and liabilities of TRTX 2021-FL4, TRTX 2019-FL3 and TRTX 2018-FL2 (dollars in thousands):
June 30, 2021
December 31, 2020
ASSETS
Cash and Cash Equivalents
$
10,966
$
78,350
Collateralized Loan Obligation Proceeds Held at Trustee
53,832
174
Accounts Receivable from Servicer/Trustee
372
—
Accrued Interest Receivable
6,050
740
Loans Held for Investment
3,361,570
2,199,666
Total Assets
$
3,432,790
$
2,278,930
LIABILITIES
Accrued Interest Payable
$
2,071
$
1,311
Accrued Expenses
1,683
630
Collateralized Loan Obligations
2,821,233
1,825,569
Payable to Affiliates
—
14,016
Total Liabilities
$
2,824,987
$
1,841,526
The following tables outline TRTX 2021-FL4, TRTX 2019-FL3 and TRTX 2018-FL2 loan collateral and borrowings under the TRTX 2021-FL4, TRTX 2019-FL3 and TRTX 2018-FL2 collateralized loan obligations as of June 30, 2021 and December 31, 2020 (dollars in thousands):
June 30, 2021
Collateral (loan investments)
Debt (notes issued)
Outstanding Principal
Carrying Value
Face Value
Carrying Value
$
3,361,570
$
3,361,570
$
2,835,887
$
2,821,233
December 31, 2020
Collateral (loan investments)
Debt (notes issued)
Outstanding Principal
Carrying Value
Face Value
Carrying Value
$
2,230,276
$
2,230,276
$
1,834,760
$
1,825,568
Assets held by the FL4 Issuers, FL3 Issuers and the FL2 Issuers are restricted and can only be used to settle obligations of the related VIE. The liabilities of the FL4 Issuers, FL3 Issuers and the FL2 Issuers are non-recourse to the Company and can only be satisfied from the then-current assets of the related VIE. The following table outlines the weighted average spreads and maturities for TRTX 2021-FL4, TRTX 2019-FL3 and TRTX 2018-FL2 loan collateral and borrowings under the TRTX 2021-FL4, TRTX 2019-FL3 and TRTX 2018-FL2 collateralized loan obligations as of June 30, 2021 and December 31, 2020 (dollars in thousands):
June 30, 2021
December 31, 2020
Weighted Average Spread (%) (1)
Weighted Average Maturity (Years) (2)
Weighted Average Spread (%) (1)
Weighted Average Maturity (Years) (2)
Collateral (loan investments)
TRTX 2018-FL2
3.31
%
2.4
3.33
%
4.9
TRTX 2019-FL3
3.20
%
2.4
3.20
%
4.1
TRTX 2021-FL4
3.12
%
3.2
—
—
Debt (notes issued)
TRTX 2018-FL2
1.47
%
16.4
1.45
%
16.9
TRTX 2019-FL3 (3)
1.44
%
13.3
1.44
%
13.8
TRTX 2021-FL4
1.60
%
16.7
—
—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
(3)
On June 15, 2021, the benchmark index interest rate for borrowings under TRTX 2019-FL3 was transitioned from LIBOR to SOFR by the designated transaction representative under the FL3 inden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Credit Agreements and Mortgage Loan Payable</t>
        </is>
      </c>
      <c r="B1" s="2" t="inlineStr">
        <is>
          <t>6 Months Ended</t>
        </is>
      </c>
    </row>
    <row r="2">
      <c r="B2" s="2" t="inlineStr">
        <is>
          <t>Jun. 30, 2021</t>
        </is>
      </c>
    </row>
    <row r="3">
      <c r="A3" s="3" t="inlineStr">
        <is>
          <t>Debt Disclosure [Abstract]</t>
        </is>
      </c>
    </row>
    <row r="4">
      <c r="A4" s="4" t="inlineStr">
        <is>
          <t>Secured Credit Agreements and Mortgage Loan Payable</t>
        </is>
      </c>
      <c r="B4" s="4" t="inlineStr">
        <is>
          <t xml:space="preserve">(7) Secured Credit Agreements and Mortgage Loan Payable As of June 30, 2021 and December 31, 2020, the Company had secured credit facilities used to finance certain of the Company’s loan investments, and a mortgage loan payable used to finance the Company’s REO Property. These financing arrangements bear interest at rates equal to LIBOR plus a credit spread negotiated between the Company and each lender, often a separate credit spread for each pledge of collateral, which is primarily based on property type and advance rate against the unpaid principal balance of the pledged loan. Except for the mortgage loan payable, these borrowing arrangements contain defined mark-to-market provisions that permit our lenders to issue margin calls to the Compan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In connection with one of these borrowing arrangements, the lender is also permitted to issue margin calls to the Company in the event the lender determines capital markets events have caused credit spreads to change for similar borrowing obligations (“spread marks”). The following table presents certain information regarding the Company’s secured credit agreements as of June 30, 2021 and December 31, 2020. Except as otherwise noted, all agreements are on a partial (25%) recourse basis (dollars in thousands):
June 30, 2021
Secured Credit Agreements and Mortgage Loan Payable:
Initial Maturity Date
Extended Maturity Date
Index Rate
Weighted Average Credit Spread
Interest Rate
Commitment Amount
Maximum Current Availability
Balance Outstanding
Principal Balance of Collateral
Amortized Cost of Collateral
Secured Credit Facilities
Goldman Sachs (1)(3)
08/19/21
08/19/22
1 Month LIBOR
2.0
%
2.1
%
$
250,000
$
152,011
$
97,989
$
160,959
$
160,206
Wells Fargo (1)
04/18/22
04/18/22
1 Month LIBOR
1.8
%
1.9
%
750,000
686,931
63,069
169,396
167,834
Barclays (1)
08/13/22
08/13/22
1 Month LIBOR
1.5
%
1.6
%
750,000
599,620
150,380
229,722
229,292
Morgan Stanley (1)
05/04/22
05/04/22
1 Month LIBOR
1.8
%
1.9
%
500,000
330,917
169,083
223,976
222,838
JP Morgan (1)
10/30/23
10/30/25
1 Month LIBOR
1.7
%
1.8
%
400,000
257,315
142,685
223,856
221,806
US Bank (1)
07/09/22
07/09/24
1 Month LIBOR
1.4
%
1.7
%
44,730
5,485
39,245
58,519
58,519
Bank of America (1)
09/29/21
09/29/22
1 Month LIBOR
1.8
%
1.9
%
200,000
168,336
31,664
42,813
42,813
Institutional Financing (1)
10/30/23
10/30/25
1 Month LIBOR
4.5
%
4.8
%
249,546
80,450
169,096
293,120
292,918
Subtotal
$
3,144,276
$
2,281,065
$
863,211
$
1,402,361
$
1,396,226
Mortgage Loan Payable
Institutional Lender
12/15/21
12/15/22
1 Month LIBOR
4.5
%
5.0
%
50,000
—
50,000
99,200
(2)
—
Subtotal
$
50,000
$
—
$
50,000
$
99,200
$
—
Total
$
3,194,276
$
2,281,065
$
913,211
$
1,501,561
$
1,396,226
(1)
Borrowings under secured credit facilities with a guarantee for 25% recourse from Holdco.
(2)
Represents the fair value of the REO Property at the time of acquisition as described in Note 4.
(3)
In August 2021, the Company extended the initial maturity date from August 19, 2021 to August 19, 2022, with two additional one-year extensions at the Company’s option, provided the secured credit facility is not in default.
December 31, 2020
Secured Credit Agreements and Mortgage Loan Payable:
Initial Maturity Date
Extended Maturity Date
Index Rate
Weighted Average Credit Spread
Interest Rate
Commitment Amount
Maximum Current Availability
Balance Outstanding
Principal Balance of Collateral
Amortized Cost of Collateral
Secured Credit Facilities
Goldman Sachs (1)
08/19/21
08/19/22
1 Month LIBOR
2.7
%
2.9
%
$
250,000
$
199,113
$
50,887
$
96,381
$
94,971
Wells Fargo (1)
04/18/22
04/18/22
1 Month LIBOR
1.7
%
1.9
%
750,000
533,601
216,399
290,237
288,696
Barclays (1)
08/13/22
08/13/22
1 Month LIBOR
1.5
%
1.7
%
750,000
433,739
316,261
443,845
442,757
Morgan Stanley (1)(3)
05/04/21
05/04/22
1 Month LIBOR
1.8
%
2.0
%
500,000
174,045
325,955
434,630
433,031
JP Morgan (1)
10/30/23
10/30/25
1 Month LIBOR
1.6
%
1.8
%
400,000
192,906
207,094
351,123
347,852
US Bank (1)
07/09/22
07/09/24
1 Month LIBOR
1.5
%
1.8
%
139,960
70,376
69,584
101,372
101,287
Bank of America (1)
09/29/21
09/29/22
1 Month LIBOR
1.8
%
1.9
%
200,000
112,867
87,133
117,393
117,393
Institutional Financing (1)
10/30/23
10/30/25
1 Month LIBOR
4.5
%
4.8
%
249,546
—
249,546
427,330
426,984
Subtotal
$
3,239,506
$
1,716,647
$
1,522,859
$
2,262,311
$
2,252,971
Mortgage Loan Payable
Institutional Lender
12/15/21
12/15/22
1 Month LIBOR
4.5
%
5.0
%
50,000
—
50,000
99,200
(2)
—
Subtotal
$
50,000
$
—
$
50,000
$
99,200
$
—
Total
$
3,289,506
$
1,716,647
$
1,572,859
$
2,361,511
$
2,252,971
(1)
Borrowings under secured credit facilities with a guarantee for 25% recourse from Holdco.
(2)
Represents the fair value of the REO Property at the time of acquisition as described in Note 4.
(3)
The Company extended its existing secured facility with Morgan Stanley on May 3, 2021 to a new initial maturity date of May 4, 2022. The Company’s secured credit facilities contain defined mark-to-market provisions that permit the lenders to issue margin calls in the event collateral properties securing the Company’s borrowings experience a non-temporary decline in value or net cash flow (“credit marks”). In connection with one of these borrowing arrangements, the lender is also permitted to issue margin calls to the Company in the event the lender determines capital markets events have caused credit spreads to change for similar borrowing obligations (“spread marks”). Furthermore, in connection with one of these borrowing arrangements, the lender has the right to re-margin the secured credit facility based solely on appraised loan-to-values after the second anniversary date of the facility. The following table presents the recourse and mark-to-market provisions for the Company’s secured credit agreements as of June 30, 2021:
Secured Credit Agreements and Mortgage Loan Payable: Secured Credit Facilities
Initial Maturity Date
Extended Maturity Date
Recourse Percentage
Basis of Margin Calls
Loan Investments
Goldman Sachs (1)
08/19/21
08/19/22
25
%
Credit
Wells Fargo
04/18/22
04/18/22
25
%
Credit
Barclays
08/13/22
08/13/22
25
%
Credit
Morgan Stanley
05/04/22
05/04/22
25
%
Credit
JP Morgan
10/30/23
10/30/25
25
%
Credit and Spread
US Bank
07/09/22
07/09/24
25
%
Credit
Bank of America
09/29/21
09/29/22
25
%
Credit
Institutional Financing
10/30/23
10/30/25
25
%
Credit
Mortgage Loan Payable
Institutional Lender
12/15/21
12/15/22
N/A
N/A
(1)
In August 2021, the Company extended the initial maturity date from August 19, 2021 to August 19, 2022, with two additional one-year extensions at the Company’s option, provided the secured credit facility is not in default. The following table presents the recourse and mark-to-market provisions for the Company’s secured credit agreements as of December 31, 2020:
Secured Credit Agreements and Mortgage Loan Payable: Secured Credit Facilities
Initial Maturity Date
Extended Maturity Date
Recourse Percentage
Basis of Margin Calls
Loan Investments
Goldman Sachs
08/19/21
08/19/22
25
%
Credit
Wells Fargo
04/18/22
04/18/22
25
%
Credit
Barclays
08/13/22
08/13/22
25
%
Credit
Morgan Stanley (1)
05/04/21
05/04/22
25
%
Credit
JP Morgan
10/30/23
10/30/25
25
%
Credit and Spread
US Bank
07/09/22
07/09/24
25
%
Credit
Bank of America
09/29/21
09/29/22
25
%
Credit
Institutional Financing
10/30/23
10/30/25
25
%
Credit
Mortgage Loan Payable
Institutional Lender
12/15/21
12/15/22
N/A
N/A
(1)
T Secured Credit Facilities As of June 30, 2021 and December 31, 2020, the Company had seven secured credit facilities to finance its loan investing activities. Credit spreads vary depending upon the collateral type, advance rate and other factors. Assets pledged as of June 30, 2021 and December 31, 2020 consisted of 49 and 55 mortgage loans, or participation interests therein, respectively. Under six of the seven secured credit agreements, the Company transfers all of its rights, title and interest in the loans to the secured credit facility counterparty in exchange for cash, and simultaneously agrees to reacquire the asset at a future date for an amount equal to the cash exchanged plus an interest factor. The secured credit facility lender collects all principal and interest on related loans and remits to the Company the net amount after the lender collects its interest and other fees. For the seventh credit facility, which is a mortgage warehouse facility, the lender receives a security interest (pledge) in the loans financed under the arrangement. The secured credit facilities used to finance loan investments are 25% recourse to Holdco. Under each of the Company’s secured credit facilities, including the mortgage warehouse facility, the Company is required to post margin for changes in conditions to specific loans that serve as collateral for those secured credit facilities. The lender’s margin amount is in all but one instance limited to collateral-specific credit marks based on other-than-temporary declines in the value of the properties securing the underlying loan collateral. Market value determinations and redeterminations may be made by the repurchase lender in its sole discretion subject to certain specified parameters. These considerations include credit-based factors (which are generally based on factors other than those related to the capital markets). In only one instance do the considerations include changes in observable credit spreads in the market for these assets. These factors are described in the immediately preceding table. The following table summarizes certain characteristics of the Company’s secured credit facilities secured by commercial mortgage loans, including counterparty concentration risks, as of June 30, 2021 (dollars in thousands):
June 30, 2021
Secured Credit Facilities
Commitment Amount
UPB of Collateral
Amortized Cost of Collateral(1)
Amount Payable(2)
Net Counterparty Exposure(3)
Percent of Stockholders' Equity
Days to Extended Maturity
Goldman Sachs Bank
$
250,000
$
160,959
$
162,403
$
98,021
$
64,382
5.0
%
415
Wells Fargo
750,000
169,396
169,522
63,295
106,227
8.3
%
292
Barclays
750,000
229,722
229,633
150,497
79,136
6.2
%
409
Morgan Stanley Bank
500,000
223,976
223,790
169,157
54,633
4.3
%
308
JP Morgan Chase Bank
649,546
516,976
515,284
311,868
203,416
15.9
%
1,583
US Bank
44,730
58,519
58,885
39,300
19,585
1.5
%
1,105
Bank of America
200,000
42,813
43,045
31,613
11,432
0.9
%
456
Total / Weighted Average
$
3,144,276
$
1,402,361
$
1,402,562
$
863,751
$
538,811
839
(1)
Loan amounts include interest receivable of $6.3 million and are net of premium, discount and origination fees of $6.1 million.
(2)
Loan amounts include interest payable of $0.5 million and do not reflect unamortized deferred financing fees of $4.6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facilities secured by commercial mortgage loans, including counterparty concentration risks, as of December 31, 2020 (dollars in thousands):
December 31, 2020
Secured Credit Facilities
Commitment Amount
UPB of Collateral
Amortized Cost of Collateral(1)
Amount Payable(2)
Net Counterparty Exposure(3)
Percent of Stockholders' Equity
Days to Extended Maturity
Goldman Sachs Bank (4)
$
250,000
$
96,381
$
96,843
$
50,909
$
45,934
3.6
%
596
Wells Fargo
750,000
290,237
290,403
216,734
73,669
5.8
%
473
Barclays
750,000
443,845
443,620
316,524
127,096
10.0
%
590
Morgan Stanley Bank
500,000
434,630
433,948
326,199
107,749
8.5
%
489
JP Morgan Chase Bank
649,546
778,453
777,862
457,041
320,821
25.3
%
1,764
US Bank
139,960
101,372
101,599
69,649
31,950
2.5
%
1,286
Bank of America (5)
200,000
117,393
117,637
87,119
30,518
2.4
%
637
Total / Weighted Average
$
3,239,506
$
2,262,311
$
2,261,912
$
1,524,175
$
737,737
938
(1)
Loan amounts include interest receivable of $10.4 million and are net of premium, discount and origination fees of $11.8 million.
(2)
Loan amounts include interest payable of $1.0 million and do not reflect unamortized deferred financing fees of $8.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4)
Maximum commitment amount was reduced from $750.0 million to $250.0 million at the Company’s election as part of an as-of-right extension executed in June 2020. The secured credit facility has an accordion feature that permits the Company to increase the commitment amount in increments of $50.0 million up to a maximum of $500.0 million.
( 5 )
Maximum commitment amount was reduced from $500.0 million to $200.0 million at the Company’s election as part of an as-of-right extension executed in June 2020. The secured credit facility has an accordion feature that permits the Company to increase the commitment amount in increments of $50.0 million up to a maximum of $500.0 million. Financial Covenants The financial covenants and guarantees for outstanding borrowings related to the Company’s secured credit facilities require Holdco to maintain compliance with the following financial covenants (among others), which were revised on June 7, 2021 as follows:
Financial Covenant
Current
Prior to June 7, 2021
Cash Liquidity
Minimum cash liquidity of no less than the greater of: $15.0 million; and 5.0% of Holdco’s recourse indebtedness
Minimum cash liquidity of no less than the greater of: $10.0 million; and 5.0% of Holdco’s recourse indebtedness
Tangible Net Worth
$1.0 billion, plus 75% of all subsequent equity issuances (net of discounts, commissions, expense), minus 75% of the redeemed or repurchased preferred or redeemable equity or stock
$1.1 billion as of April 1, 2020, plus 75% of future equity issuances thereafter (net of discounts, commissions, expense)
Debt-to-Equity
Debt-to-Equity ratio not to exceed 4.25 to 1.0 with "equity" and "equity adjustment" as defined below
Debt-to-Equity ratio not to exceed 3.5 to 1.0 with "equity" and "equity adjustment" as defined below
Interest Coverage
Minimum interest coverage ratio of no less than 1.5 to 1.0
Minimum interest coverage ratio of no less than 1.5 to 1.0 The amendments as of June 7, 2021 revised the minimum tangible net worth test such that the amount for testing was reset as of June 7, 2021 to $1.0 billion plus 75% of net future equity issuances after June 7, 2021 minus 75% of redeemed equity or stock after June 7, 2021. Holdco’s equity for purposes of calculating the debt-to-equity test (which was revised as of June 7, 2021 at 4.25 to 1:00) was revised to include: stockholders’ equity as determined by GAAP; any other equity instrument(s) issued by Holdco or its Subsidiary that is or are classified as temporary equity under GAAP; and an adjustment equal to the sum of the Current Expected Credit Loss reserve, write-downs, impairments or realized losses taken against the value of any assets of Holdco or its subsidiaries from and after April 1, 2020; provided, however, that the equity adjustment may not exceed the amount of (a) Holdco’s total equity less (b) the product of Holdco’s total indebtedness multiplied by 25 %. Additionally, the minimum liquidity test was increased as of June 7, 2021 to be no less than the greater of (x) 15.0 million and (y) 5 % of Holdco’s recourse indebtedness, and the minimum interest coverage ratio test remained unchanged at 1.5 to 1.0. Financial Covenant relating to the Series B Preferred Stock For as long as the Series B Preferred Stock is outstanding, the Company is required to maintain a debt-to-equity ratio not greater than 3.0 to 1.0. For the purpose of determining this ratio, the aggregate liquidation preference of the outstanding shares of Series B Preferred Stock is excluded from the calculation of total indebtedness of the Company and its subsidiaries, and is included in the calculation of total stockholders’ equity. On June 16, 2021, the Company redeemed all 9,000,000 outstanding shares of the Series B Preferred Stock. Covenant Compliance The Company was in compliance with all financial covenants to the extent that balances were outstanding as of June 30, 2021 and December 31, 2020. Negative impacts on the Company’s business caused by COVID-19 may make it more difficult to meet or satisfy these covenants, and there can be no assurance that the Company will remain in compliance with these covenants in the future. Mortgage Loan Payable The Company through a special purpose entity subsidiary is a borrower under a $50.0 million mortgage loan secured by a first deed of trust against the REO Property. Refer to Note 4 for additional information. The first mortgage loan was provided by an institutional lender, has an initial maturity date of December 15, 2021, and includes an option to extend the maturity for 12 months subject to the satisfaction of customary extension conditions, including (i) the purchase of a new interest rate cap for the extension term, (ii) replenishment of the interest reserve with an amount equal to 12 months of debt service, (iii) payment of a 0.25% extension fee on the outstanding principal balance, and (iv) no event of default. The first mortgage loan permits partial releases of collateral in exchange for payment of a minimum release price equal to the greater of 100% of net sales proceeds (after reasonable transaction expenses) or 115% of the allocated loan amount. The loan bears interest at a rate of LIBOR plus 4.50% subject to a LIBOR interest rate floor of 0.50% and a rate cap of 0.50%. The Company has posted cash of $2.4 million to pre-fund interest payments due under the note during its initial term. As of June 30, 2021, the remaining reserve balance was $1.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6 Months Ended</t>
        </is>
      </c>
    </row>
    <row r="2">
      <c r="B2" s="2" t="inlineStr">
        <is>
          <t>Jun. 30, 2021</t>
        </is>
      </c>
    </row>
    <row r="3">
      <c r="A3" s="3" t="inlineStr">
        <is>
          <t>Debt Disclosure [Abstract]</t>
        </is>
      </c>
    </row>
    <row r="4">
      <c r="A4" s="4" t="inlineStr">
        <is>
          <t>Schedule of Maturities</t>
        </is>
      </c>
      <c r="B4" s="4" t="inlineStr">
        <is>
          <t>(8) Schedule of Maturities The future principal payments for the five years subsequent to June 30, 2021 and thereafter are as follows (in thousands):
Collateralized Loan Obligations (1)
Secured Credit Facilities (2)
Mortgage Loan Payable (3)
2021
$
—
$
—
$
—
2022
260,628
512,185
50,000
2023
632,841
311,781
—
2024
1,190,431
39,245
—
2025
286,411
—
—
Thereafter
465,576
—
—
Total
$
2,835,887
$
863,211
$
50,000
(1)
The scheduled maturities for the investment grade bonds issued by TRTX 2018-FL2, TRTX-2019 FL3 and TRTX-2021 FL4 are based upon the fully extended maturity of mortgage loan collateral, considering the reinvestment window of the collateralized loan obligation.
(2)
The allocation of secured financing liabilities is based on the extended maturity date for those credit facilities where extension options are at the company’s option, subject to no default, or the current maturity date of those facilities where extension options are subject to counterparty approval .
(3)
The allocation of mortgage loan payable is based on the extended maturity date for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9) Fair Value Measurements The Company’s consolidated balance sheet includes Level I fair value measurements related to cash equivalents, restricted cash, accounts receivable, and accrued liabilities. As of June 30, 2021, the Company had $144.0 million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TRTX 2018-FL2, TRTX 2019-FL3 and TRTX 2021-FL4, and secured debt agreements that are considered Level III fair value measurements that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following tables provide information about the fair value of the Company’s financial assets and liabilities on the Company’s consolidated balance sheets as of June 30, 2021 and December 31, 2020 (dollars in thousands):
June 30, 2021
Fair Value
Carrying Value
Level I
Level II
Level III
Financial Assets
Loans Held for Investment
$
4,773,949
$
—
$
—
$
4,779,484
Financial Liabilities
Collateralized Loan Obligations
2,821,233
—
—
2,819,640
Secured Financing Agreements
858,640
—
—
850,558
Mortgage Loan Payable
49,288
—
—
49,288
December 31, 2020
Fair Value
Carrying Value
Level I
Level II
Level III
Financial Assets
Loans Held for Investment
$
4,456,460
$
—
$
—
$
4,472,984
Financial Liabilities
Collateralized Loan Obligations
1,825,568
—
—
1,834,760
Secured Financing Agreements
1,514,028
—
—
1,532,910
Mortgage Loan Payable
49,147
—
—
49,147
As of June 30, 2021 and December 31, 2020, the estimated fair value of Loans Held for Investment was $4.8 billion and $4.5 billion, respectively, which approximated carrying value. The weighted average gross credit spread as of June 30, 2021 and December 31, 2020 was 3.23% and 3.18%, respectively. The weighted average years to maturity as of June 30, 2021 and December 31, 2020 was 2.9 years and 3.1 years, respectively, assuming full extension of all loans. As of June 30, 2021 and December 31, 2020, the estimated fair value of the secured credit agreements approximated fair value as current borrowing spreads reflect market terms. As of June 30, 2021 and December 31, 2020, the estimated fair value of the Collateralized Loan Obligation liabilities approximated carrying value as current borrowing spreads reflect market terms. Changes in assets and liabilities with Level III fair values for the six months ended June 30, 2021 are as follows (dollars in thousands):
Loans Held for Investment
Collateralized Loan Obligations
Secured Financing Arrangements
Mortgage Loan Payable
Total
Balance as of December 31, 2020
$
4,472,984
$
1,834,760
$
1,532,910
$
49,147
$
7,889,801
Additions
—
—
—
—
—
Change in fair value
306,500
984,880
(682,352
)
141
609,169
Transfers into Level III
—
—
—
—
—
Transfers out of Level III
—
—
—
—
—
Disposals
—
—
—
—
—
Balance as of June 30, 2021
$
4,779,484
$
2,819,640
$
850,558
$
49,288
$
8,498,970
There were no transfers of financial assets or liabilities within the levels of the fair value hierarchy during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Taxes The Company indirectly owns 100% of the equity of multiple taxable REIT subsidiaries (collectively “TRS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17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June 30, 2021 and December 31, 2020, based on the Company’s evaluation, the Company did not have any material uncertain income tax positions. The Company’s policy is to classify interest and penalties associated with underpayment of U.S. federal and state income taxes, if any, as a component of general and administrative expense on its consolidated statements of income (loss) and comprehensive income (loss). For the three and six months ended June 30, 2021, the Company did not have interest or penalties associated with the underpayment of any income taxes. The Company owns, through a tax partnership (“Parent LLC”), 100% of the common equity in Sub-REIT, which qualifies as a REIT for U.S. federal income tax purposes and is a separate taxpayer from both the Company and Parent LLC. Parent LLC is owned by the Company both directly and through a TRS. The Company, through Sub-REIT, issues CRE CLO liabilities (“CLOs”) to finance on a non-recourse, non-mark-to-market basis a large proportion of its loan investment portfolio. Due to unusually low LIBOR rates beginning in March 2020 coupled with the benefit of LIBOR floors relating to the various loans and participation interests pledged to Sub-REIT’s CLOs, certain of Sub-REIT‘s CLOs currently generate excess inclusion income (“EII”), which is treated as unrelated business taxable income (“UBTI”). Published IRS guidance requires that Sub-REIT allocate its EII in accordance with its dividends paid. Accordingly, EII generated by Sub-REIT‘s CLOs is allocated to Parent LLC. Pursuant to the Parent LLC operating agreement, any EII allocated from Sub-REIT to Parent LLC is allocated further to the TRS. Consequently, no EII is allocated to the Company and, as a result, the Company’s shareholders will not be allocated any EII or UBTI by the Company. The tax liability borne by the TRS on the EII is at the highest U.S. federal corporate tax rate (currently 21%). This tax liability is included in the consolidated statements of income (loss) and comprehensive income (loss) and balance sheets of the Company. For the three months ended June 30, 2021 and 2020, the Company recognized $0.2 million and $0.1 million, respectively, of federal, state, and local tax expense. For the six months ended June 30, 2021 and 2020, the Company recognized $1.2 million and $0.2 million, respectively, of federal, state and local tax expense (benefit). As of June 30, 2021 and 2020, the Company’s effective tax rate was 1.8% and 0.2%, respectively. As of December 31, 2020, no deferred income tax assets or liabilities were recorded for the operating activities of the Company’s TRSs. From March 23, 2020 through April 2020, the Company sold all its CRE debt securities with an aggregate face value of $969.8 million, generating gross sales proceeds of $766.4 million. The Company recorded losses from these sales of $203.4 million recognized as expense in Securities Impairments on the consolidated statements of income (loss) and comprehensive income (loss), which are expected to be available to offset any capital gains of the Company in 2020 and, to the extent those capital losses exceed the Company’s capital gains for 2020, such losses would be available to be carried forward to offset capital gains in future years. The Company does not expect these losses to reduce the amount that the Company will be required to distribute under the requirement that the Company distribute to the Company’s stockholders at least 90% of the Company’s REIT taxable income (computed without regard to the deduction for dividends paid and excluding net capital gain) each year in order to continue to qualify as a RE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1) 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Net proceeds from the issuance of Series B and Series C Preferred Stock are included in the Company’s Equity for purposes of determining the base management fee using the same daily weighted average method as is utilized for common equity.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as defined in the Management Agreement, means the net income (loss) attributable to the holders of the Company’s common stock and Class A common stock (in those periods in which such Class A shares were outstanding) and, without duplication, the holders of the Company’s subsidiaries’ equity securities (other than the Company or any of the Company’s subsidiaries), computed in accordance with GAAP, including realized gains and losses not otherwise included in net income (loss), and excluding ( i )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 For so long as any shares of Series B Preferred Stock remain issued and outstanding, the Manager agreed to reduce by 50% the base management fee attributable to the Series B Preferred Stock net proceeds included in the Company’s Equity, such that the base management fee rate will equal 0.75% per annum, instead of 1.50% per annum as provided in the Management Agreement. On June 16, 2021, the Company redeemed all 9,000,000 outstanding shares of the Series B Preferred Stock, incorporating the impact of the redemption into its Equity calculation. The reduced base management fee rate will apply until the Series B Preferred Stock issuance and redemption no longer impact the Company’s Equity used to calculate the base management fee payable to its Manager. Management Fees Incurred and Paid for the three and six months ended June 30, 2021 and 2020 For the three and six months ended June 30, 2021 and 2020, the Company incurred and paid the following management fees and incentive management fees pursuant to the Management Agreement (dollars in thousands):
Three Months Ended June 30,
Six Months Ended June 30,
2021
2020
2021
2020
Incurred
Management Agreement fees
$
5,344
$
5,115
$
10,437
$
10,115
Incentive Management Fee
—
—
—
—
Total Fees Incurred
$
5,344
$
5,115
$
10,437
$
10,115
Paid
Management Agreement fees
$
5,094
—
$
10,452
$
5,623
Incentive Management Fee
—
—
—
1,629
Total Fees Paid
$
5,094
$
—
$
10,452
$
7,252
Management fees and incentive management fees included in payable to affiliates on the consolidated balance sheets as of June 30, 2021 and December 31, 2020 are $5.3 million and $5.4 million, respectively. No incentive management fee was earned during the three and six months ended June 30, 2021.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three and six months ended June 30, 2021 and 2020, respectively the Manager incurred $0.3 million and $0.5 million, respectively, of expenses that were subject to reimbursement by the Company for services rendered on its behalf by the Manager and its affiliates. For as long as any shares of Series B Preferred Stock remain issued and outstanding, the Manager agreed that it would not seek reimbursement for reimbursable expenses in excess of the greater of (x) $1.0 million per fiscal year and (y) twenty percent (20%) of the Company’s allocable share of such reimbursable expenses pursuant to the Management Agreement per fiscal year. On June 16, 2021, the Company redeemed all 9,000,000 outstanding shares of the Series B Preferred Stock and no shares of Series B Preferred Stock are outstanding as of June 30, 2021. As a result of the Series B Preferred Stock redemption, this agreement was terminated and there can be no assurance that the Manager will not seek reimbursement of such expenses in future quarters. As of June 30, 2021, the Manager has not requested reimbursement for expenses incurred in excess of the annual cap.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June 30, 2021 and December 31, 2020, $0.4 million and $0.2 million, respectively, remained outstanding and payable to the Manager or its affiliates for third party expenses that were incurred on behalf of the Company. All expenses due and payable to the Manager are reflected in the respective expense category of the consolidated statements of income (loss) and comprehensive income (loss) or consolidated balance sheets based on the nature of the item. In connection with the Series C Preferred Stock issuance as described in Note 13, the Company paid TPG Capital BD, LLC a $0.7 million underwriting discount and commission for its services as joint bookrunner during the thre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2) Earnings per Share The Company calculates its basic and diluted earnings (loss) per share using the two-class method for all periods presented, In connection with the issuance of Series B Preferred Stock and the Warrants described in Note 13, the Company elected the accreted redemption value method whereby the discount created based on the relative fair value of the Warrants to the fair value of the Series B Preferred Stock and the related issuance costs will be accreted as a non-cash dividend on preferred stock over four years using the effective interest method. Such adjustments are included in Accretion of Discount on Series B Cumulative Redeemable Preferred Stock on the Company’s consolidated statements of changes in equity and treated as a deemed dividend on preferred stock for GAAP On June 16, 2021, the Company redeemed all 9,000,000 outstanding shares of Series B Preferred Stock, made a make-whole payment of $22.5 million and wrote-off $22.5 million of unamortized discount, including the unamortized amounts related to the allocated Warrant fair value and transaction costs. The Series B Preferred Stock make-whole payment and write-off of unamortized discount are included in the Company’s consolidated statements of changes in equity and described in Note 13 and are not recognized as an expense for purposes of calculating either taxable income or the Company’s minimum distribution requirement for purposes of maintaining its REIT status. The computation of diluted earnings per common share is based on the weighted average number of participating securities outstanding plus the incremental shares that would be outstanding assuming exercise of the Warrants. The number of incremental common shares is calculated utilizing the treasury stock method. For the three months ended June 30, 2021, the Warrants are excluded from the calculation of diluted earnings per common share since their effect would be anti-dilutive. For the six months ended June 30, 2021, the Warrants are included in the calculation of diluted earnings per common share because the Company generated earnings on a per common share basis and the average market price of the Company’s common stock during the six months ended June 30, 2021 was $11.90, which exceeds the strike price of $7.50 per common share for Warrants currently outstanding. The following table sets forth the calculation of basic and diluted earnings per common share based on the weighted-average number of shares of common stock outstanding for the three and six months ended June 30, 2021 and 2020 (in thousands, except share and per share data):
Three Months Ended June 30,
Six Months Ended June 30,
2021
2020
2021
2020
Net Income (Loss)
$
32,391
$
42,928
$
64,347
$
(189,862
)
Preferred Stock Dividends (1)
(6,799
)
(2,255
)
(12,923
)
(2,258
)
Participating Securities' Share in Earnings (Loss)
(148
)
(125
)
(294
)
(393
)
Series B Preferred Stock Redemption Make-Whole Payment (2)
(22,485
)
—
(22,485
)
—
Series B Preferred Stock Accretion and Write-off of Discount (3)
(23,997
)
(443
)
(25,449
)
(443
)
Net (Loss) Income Attributable to Common Stockholders
$
(21,038
)
$
40,105
$
3,196
$
(192,956
)
Weighted Average Common Shares Outstanding, Basic
76,899,270
76,644,038
76,897,453
76,554,680
Incremental shares of common stock issued from the assumed exercise of the Warrants
—
—
4,433,898
—
Weighted Average Common Shares Outstanding, Diluted
76,899,270
76,644,038
$
81,331,351
$
76,554,680
(Loss) Earnings Per Common Share, Basic (4)
$
(0.27
)
$
0.52
$
0.04
$
(2.53
)
(Loss) Earnings Per Common Share, Diluted (4)
$
(0.27
)
$
0.52
$
0.04
$
(2.53
)
(1)
Includes preferred stock dividends declared and paid for Series A preferred stock and Series B Preferred Stock shares outstanding for the three and six months ended June 30, 2021 and 2020, and undeclared dividends for Series C Preferred Stock shares outstanding of $0.6 million
(2)
Represents the make-whole payment to the holder of the Series B Preferred Stock for an amount equal to the present value of all remaining dividend payments due on such share of Series B Preferred Stock from and after the redemption date (and not including any declared or paid dividends or accrued dividends prior to such redemption date) through the second anniversary of the original issue date, computed in accordance with the terms of the Articles Supplementary. See Note 13 to these consolidated financial statements for details.
(3)
Series B Preferred Stock Accretion and Write-off of Discount, including Allocated Warrant Fair Value and Transaction Costs includes amounts recorded as deemed dividends and the write-off of unamortized transaction costs and the unaccreted portion of the allocated Warrant fair value related to the Company’s Series B Preferred Stock. For the three months ended June 30, 2021, the write-off of unamortized transaction costs and unaccreted allocated Warrant fair value was $22.5 million.
(4)
Basic and diluted (loss) earnings per common share are computed independently based on the weighted-average shares of common stock outstanding. Diluted (loss) earnings per common share also includes the impact of participating securities outstanding plus any incremental shares that would be outstanding assuming the exercise of the Warrants. Accordingly, the sum of the quarterly (loss) earnings per common share amounts may not agree to the total for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n. 30, 2021</t>
        </is>
      </c>
      <c r="D1" s="2" t="inlineStr">
        <is>
          <t>Dec. 31, 2020</t>
        </is>
      </c>
    </row>
    <row r="2">
      <c r="A2" s="3" t="inlineStr">
        <is>
          <t>ASSETS</t>
        </is>
      </c>
    </row>
    <row r="3">
      <c r="A3" s="4" t="inlineStr">
        <is>
          <t>Cash and Cash Equivalents</t>
        </is>
      </c>
      <c r="B3" s="4" t="inlineStr">
        <is>
          <t>[1]</t>
        </is>
      </c>
      <c r="C3" s="6" t="n">
        <v>239743</v>
      </c>
      <c r="D3" s="6" t="n">
        <v>319669</v>
      </c>
    </row>
    <row r="4">
      <c r="A4" s="4" t="inlineStr">
        <is>
          <t>Restricted Cash</t>
        </is>
      </c>
      <c r="B4" s="4" t="inlineStr">
        <is>
          <t>[1]</t>
        </is>
      </c>
      <c r="C4" s="5" t="n">
        <v>828</v>
      </c>
    </row>
    <row r="5">
      <c r="A5" s="4" t="inlineStr">
        <is>
          <t>Accounts Receivable</t>
        </is>
      </c>
      <c r="B5" s="4" t="inlineStr">
        <is>
          <t>[1]</t>
        </is>
      </c>
      <c r="C5" s="5" t="n">
        <v>755</v>
      </c>
      <c r="D5" s="5" t="n">
        <v>785</v>
      </c>
    </row>
    <row r="6">
      <c r="A6" s="4" t="inlineStr">
        <is>
          <t>Collateralized Loan Obligation Proceeds Held at Trustee</t>
        </is>
      </c>
      <c r="B6" s="4" t="inlineStr">
        <is>
          <t>[1]</t>
        </is>
      </c>
      <c r="C6" s="5" t="n">
        <v>53832</v>
      </c>
      <c r="D6" s="5" t="n">
        <v>174</v>
      </c>
    </row>
    <row r="7">
      <c r="A7" s="4" t="inlineStr">
        <is>
          <t>Accounts Receivable from Servicer/Trustee</t>
        </is>
      </c>
      <c r="B7" s="4" t="inlineStr">
        <is>
          <t>[1]</t>
        </is>
      </c>
      <c r="C7" s="5" t="n">
        <v>2439</v>
      </c>
      <c r="D7" s="5" t="n">
        <v>418</v>
      </c>
    </row>
    <row r="8">
      <c r="A8" s="4" t="inlineStr">
        <is>
          <t>Accrued Interest and Fees Receivable</t>
        </is>
      </c>
      <c r="B8" s="4" t="inlineStr">
        <is>
          <t>[1]</t>
        </is>
      </c>
      <c r="C8" s="5" t="n">
        <v>29461</v>
      </c>
      <c r="D8" s="5" t="n">
        <v>27391</v>
      </c>
    </row>
    <row r="9">
      <c r="A9" s="4" t="inlineStr">
        <is>
          <t>Loans Held for Investment</t>
        </is>
      </c>
      <c r="B9" s="4" t="inlineStr">
        <is>
          <t>[1]</t>
        </is>
      </c>
      <c r="C9" s="5" t="n">
        <v>4825890</v>
      </c>
      <c r="D9" s="5" t="n">
        <v>4516400</v>
      </c>
    </row>
    <row r="10">
      <c r="A10" s="4" t="inlineStr">
        <is>
          <t>Allowance for Credit Losses</t>
        </is>
      </c>
      <c r="B10" s="4" t="inlineStr">
        <is>
          <t>[1]</t>
        </is>
      </c>
      <c r="C10" s="5" t="n">
        <v>-51941</v>
      </c>
      <c r="D10" s="5" t="n">
        <v>-59940</v>
      </c>
    </row>
    <row r="11">
      <c r="A11" s="4" t="inlineStr">
        <is>
          <t>Loans Held for Investment, Net (includes $1,354,085 and $2,259,467, respectively, pledged as collateral under secured credit facilities)</t>
        </is>
      </c>
      <c r="B11" s="4" t="inlineStr">
        <is>
          <t>[1]</t>
        </is>
      </c>
      <c r="C11" s="5" t="n">
        <v>4773949</v>
      </c>
      <c r="D11" s="5" t="n">
        <v>4456460</v>
      </c>
    </row>
    <row r="12">
      <c r="A12" s="4" t="inlineStr">
        <is>
          <t>Real Estate Owned</t>
        </is>
      </c>
      <c r="B12" s="4" t="inlineStr">
        <is>
          <t>[1]</t>
        </is>
      </c>
      <c r="C12" s="5" t="n">
        <v>99200</v>
      </c>
      <c r="D12" s="5" t="n">
        <v>99200</v>
      </c>
    </row>
    <row r="13">
      <c r="A13" s="4" t="inlineStr">
        <is>
          <t>Other Assets</t>
        </is>
      </c>
      <c r="B13" s="4" t="inlineStr">
        <is>
          <t>[1]</t>
        </is>
      </c>
      <c r="C13" s="5" t="n">
        <v>2789</v>
      </c>
      <c r="D13" s="5" t="n">
        <v>4646</v>
      </c>
    </row>
    <row r="14">
      <c r="A14" s="4" t="inlineStr">
        <is>
          <t>Total Assets</t>
        </is>
      </c>
      <c r="B14" s="4" t="inlineStr">
        <is>
          <t>[1]</t>
        </is>
      </c>
      <c r="C14" s="5" t="n">
        <v>5202996</v>
      </c>
      <c r="D14" s="5" t="n">
        <v>4908743</v>
      </c>
    </row>
    <row r="15">
      <c r="A15" s="3" t="inlineStr">
        <is>
          <t>Liabilities</t>
        </is>
      </c>
    </row>
    <row r="16">
      <c r="A16" s="4" t="inlineStr">
        <is>
          <t>Accrued Interest Payable</t>
        </is>
      </c>
      <c r="B16" s="4" t="inlineStr">
        <is>
          <t>[1]</t>
        </is>
      </c>
      <c r="C16" s="5" t="n">
        <v>2774</v>
      </c>
      <c r="D16" s="5" t="n">
        <v>2630</v>
      </c>
    </row>
    <row r="17">
      <c r="A17" s="4" t="inlineStr">
        <is>
          <t>Accrued Expenses and Other Liabilities</t>
        </is>
      </c>
      <c r="B17" s="4" t="inlineStr">
        <is>
          <t>[1]</t>
        </is>
      </c>
      <c r="C17" s="5" t="n">
        <v>11311</v>
      </c>
      <c r="D17" s="5" t="n">
        <v>14450</v>
      </c>
    </row>
    <row r="18">
      <c r="A18" s="4" t="inlineStr">
        <is>
          <t>Secured Credit Agreements (net of deferred financing costs of $4,571 and $8,831, respectively)</t>
        </is>
      </c>
      <c r="B18" s="4" t="inlineStr">
        <is>
          <t>[1]</t>
        </is>
      </c>
      <c r="C18" s="5" t="n">
        <v>858640</v>
      </c>
      <c r="D18" s="5" t="n">
        <v>1514028</v>
      </c>
    </row>
    <row r="19">
      <c r="A19" s="4" t="inlineStr">
        <is>
          <t>Collateralized Loan Obligations (net of deferred financing costs of $14,654 and $9,192, respectively)</t>
        </is>
      </c>
      <c r="B19" s="4" t="inlineStr">
        <is>
          <t>[1]</t>
        </is>
      </c>
      <c r="C19" s="5" t="n">
        <v>2821233</v>
      </c>
      <c r="D19" s="5" t="n">
        <v>1825568</v>
      </c>
    </row>
    <row r="20">
      <c r="A20" s="4" t="inlineStr">
        <is>
          <t>Payable to Affiliates</t>
        </is>
      </c>
      <c r="B20" s="4" t="inlineStr">
        <is>
          <t>[1]</t>
        </is>
      </c>
      <c r="C20" s="5" t="n">
        <v>5738</v>
      </c>
      <c r="D20" s="5" t="n">
        <v>5570</v>
      </c>
    </row>
    <row r="21">
      <c r="A21" s="4" t="inlineStr">
        <is>
          <t>Deferred Revenue</t>
        </is>
      </c>
      <c r="B21" s="4" t="inlineStr">
        <is>
          <t>[1]</t>
        </is>
      </c>
      <c r="C21" s="5" t="n">
        <v>1321</v>
      </c>
      <c r="D21" s="5" t="n">
        <v>1418</v>
      </c>
    </row>
    <row r="22">
      <c r="A22" s="4" t="inlineStr">
        <is>
          <t>Dividends Payable</t>
        </is>
      </c>
      <c r="B22" s="4" t="inlineStr">
        <is>
          <t>[1]</t>
        </is>
      </c>
      <c r="C22" s="5" t="n">
        <v>15500</v>
      </c>
      <c r="D22" s="5" t="n">
        <v>29481</v>
      </c>
    </row>
    <row r="23">
      <c r="A23" s="4" t="inlineStr">
        <is>
          <t>Total Liabilities</t>
        </is>
      </c>
      <c r="B23" s="4" t="inlineStr">
        <is>
          <t>[1]</t>
        </is>
      </c>
      <c r="C23" s="5" t="n">
        <v>3765805</v>
      </c>
      <c r="D23" s="5" t="n">
        <v>3442292</v>
      </c>
    </row>
    <row r="24">
      <c r="A24" s="4" t="inlineStr">
        <is>
          <t>Commitments and Contingencies—See Note 15</t>
        </is>
      </c>
      <c r="B24" s="4" t="inlineStr">
        <is>
          <t>[1]</t>
        </is>
      </c>
      <c r="C24" s="4" t="inlineStr">
        <is>
          <t xml:space="preserve"> </t>
        </is>
      </c>
      <c r="D24" s="4" t="inlineStr">
        <is>
          <t xml:space="preserve"> </t>
        </is>
      </c>
    </row>
    <row r="25">
      <c r="A25" s="3" t="inlineStr">
        <is>
          <t>Permanent Equity</t>
        </is>
      </c>
    </row>
    <row r="26">
      <c r="A26" s="4" t="inlineStr">
        <is>
          <t>Additional Paid-in-Capital</t>
        </is>
      </c>
      <c r="B26" s="4" t="inlineStr">
        <is>
          <t>[1]</t>
        </is>
      </c>
      <c r="C26" s="5" t="n">
        <v>1708972</v>
      </c>
      <c r="D26" s="5" t="n">
        <v>1559681</v>
      </c>
    </row>
    <row r="27">
      <c r="A27" s="4" t="inlineStr">
        <is>
          <t>Accumulated Deficit</t>
        </is>
      </c>
      <c r="B27" s="4" t="inlineStr">
        <is>
          <t>[1]</t>
        </is>
      </c>
      <c r="C27" s="5" t="n">
        <v>-271866</v>
      </c>
      <c r="D27" s="5" t="n">
        <v>-292858</v>
      </c>
    </row>
    <row r="28">
      <c r="A28" s="4" t="inlineStr">
        <is>
          <t>Total Stockholders' Equity</t>
        </is>
      </c>
      <c r="B28" s="4" t="inlineStr">
        <is>
          <t>[1]</t>
        </is>
      </c>
      <c r="C28" s="5" t="n">
        <v>1437191</v>
      </c>
      <c r="D28" s="5" t="n">
        <v>1266900</v>
      </c>
    </row>
    <row r="29">
      <c r="A29" s="4" t="inlineStr">
        <is>
          <t>Total Permanent Equity</t>
        </is>
      </c>
      <c r="B29" s="4" t="inlineStr">
        <is>
          <t>[1]</t>
        </is>
      </c>
      <c r="C29" s="5" t="n">
        <v>1437191</v>
      </c>
      <c r="D29" s="5" t="n">
        <v>1266900</v>
      </c>
    </row>
    <row r="30">
      <c r="A30" s="4" t="inlineStr">
        <is>
          <t>Total Liabilities and Equity</t>
        </is>
      </c>
      <c r="B30" s="4" t="inlineStr">
        <is>
          <t>[1]</t>
        </is>
      </c>
      <c r="C30" s="5" t="n">
        <v>5202996</v>
      </c>
      <c r="D30" s="5" t="n">
        <v>4908743</v>
      </c>
    </row>
    <row r="31">
      <c r="A31" s="4" t="inlineStr">
        <is>
          <t>Mortgages</t>
        </is>
      </c>
    </row>
    <row r="32">
      <c r="A32" s="3" t="inlineStr">
        <is>
          <t>Liabilities</t>
        </is>
      </c>
    </row>
    <row r="33">
      <c r="A33" s="4" t="inlineStr">
        <is>
          <t>Mortgage Loan Payable (net of deferred financing costs of $712 and $853, respectively)</t>
        </is>
      </c>
      <c r="B33" s="4" t="inlineStr">
        <is>
          <t>[1]</t>
        </is>
      </c>
      <c r="C33" s="5" t="n">
        <v>49288</v>
      </c>
      <c r="D33" s="5" t="n">
        <v>49147</v>
      </c>
    </row>
    <row r="34">
      <c r="A34" s="4" t="inlineStr">
        <is>
          <t>Series B Cumulative Redeemable Preferred Stock</t>
        </is>
      </c>
    </row>
    <row r="35">
      <c r="A35" s="3" t="inlineStr">
        <is>
          <t>Temporary Equity</t>
        </is>
      </c>
    </row>
    <row r="36">
      <c r="A36" s="4" t="inlineStr">
        <is>
          <t>Series B Cumulative Redeemable Preferred Stock ($0.001 par value per share; 0 and 13,000,000 shares authorized, respectively; 0 and 9,000,000 shares issued and outstanding, respectively)</t>
        </is>
      </c>
      <c r="B36" s="4" t="inlineStr">
        <is>
          <t>[1]</t>
        </is>
      </c>
      <c r="D36" s="5" t="n">
        <v>199551</v>
      </c>
    </row>
    <row r="37">
      <c r="A37" s="4" t="inlineStr">
        <is>
          <t>Common Stock, Undefined Class</t>
        </is>
      </c>
    </row>
    <row r="38">
      <c r="A38" s="3" t="inlineStr">
        <is>
          <t>Permanent Equity</t>
        </is>
      </c>
    </row>
    <row r="39">
      <c r="A39" s="4" t="inlineStr">
        <is>
          <t>Common Stock Value</t>
        </is>
      </c>
      <c r="B39" s="4" t="inlineStr">
        <is>
          <t>[1]</t>
        </is>
      </c>
      <c r="C39" s="5" t="n">
        <v>77</v>
      </c>
      <c r="D39" s="5" t="n">
        <v>77</v>
      </c>
    </row>
    <row r="40">
      <c r="A40" s="4" t="inlineStr">
        <is>
          <t>Series A Preferred Stock</t>
        </is>
      </c>
    </row>
    <row r="41">
      <c r="A41" s="3" t="inlineStr">
        <is>
          <t>Permanent Equity</t>
        </is>
      </c>
    </row>
    <row r="42">
      <c r="A42" s="4" t="inlineStr">
        <is>
          <t>Preferred Stock Value</t>
        </is>
      </c>
      <c r="B42" s="4" t="inlineStr">
        <is>
          <t>[1]</t>
        </is>
      </c>
      <c r="C42" s="4" t="inlineStr">
        <is>
          <t xml:space="preserve"> </t>
        </is>
      </c>
      <c r="D42" s="4" t="inlineStr">
        <is>
          <t xml:space="preserve"> </t>
        </is>
      </c>
    </row>
    <row r="43">
      <c r="A43" s="4" t="inlineStr">
        <is>
          <t>Series C Preferred Stock</t>
        </is>
      </c>
    </row>
    <row r="44">
      <c r="A44" s="3" t="inlineStr">
        <is>
          <t>Permanent Equity</t>
        </is>
      </c>
    </row>
    <row r="45">
      <c r="A45" s="4" t="inlineStr">
        <is>
          <t>Preferred Stock Value</t>
        </is>
      </c>
      <c r="B45" s="4" t="inlineStr">
        <is>
          <t>[1]</t>
        </is>
      </c>
      <c r="C45" s="5" t="n">
        <v>8</v>
      </c>
    </row>
    <row r="46">
      <c r="A46" s="4" t="inlineStr">
        <is>
          <t>Total Stockholders' Equity</t>
        </is>
      </c>
      <c r="C46" s="6" t="n">
        <v>8</v>
      </c>
    </row>
    <row r="47"/>
    <row r="48">
      <c r="A48" s="4" t="inlineStr">
        <is>
          <t>[1]</t>
        </is>
      </c>
      <c r="B48"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13) Stockholders’ Equity Series C Cumulative Redeemable Preferred Stock On June 14, 2021, the Company received net proceeds of $194.4 million from the sale of the 8,050,000 shares of Series C Preferred Stock after deducting the underwriting discount and commissions of $6.3 million and issuance costs of $0.6 million. The Company used the net proceeds from the offering to partially fund the redemption of all of the outstanding shares of the Company’s Series B Preferred Stock. The Series C Preferred Stock is currently listed on the NYSE under the symbol “TRTX PRC.” The Company’s Series C Preferred Stock has a liquidation preference of $25.00 per share. When, as, and if authorized by the Company’s board of directors and declared by the Company, dividends on Series C Preferred Stock will be payable quarterly in arrears on or about March 30, June 30, September 30, and December 30 of each year at a rate per annum equal to 6.25% per annum of the $25.00 per share liquidation preference. Dividends on the Series C Preferred Stock are cumulative. The first dividend on the Series C Preferred Stock is payable on September 30, 2021, and will cover the period from, and including, June 14, 2021 to, but not including, September 30, 2021 and will be in the amount of $0.46 per share. 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 Upon the occurrence of a Change of Control event, the holders of Series C Preferred Stock have the right to convert their shares solely into common stock at their request and do not have the right to request that their shares convert into cash or a combination of cash and common stock. 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 Holders of Series C Preferred Stock will not have any voting rights except as set forth in the Articles Supplementary. Series B Cumulative Redeemable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11.0% Series B Preferred Stock, par value $0.001 per share (plus any additional such shares paid as dividends pursuant to the Articles Supplementary, the “Series B Preferred Stock”), and Warrants to purchase, in the aggregate, up to 15,000,000 shares (subject to adjustment) of the Company’s Common Stock, for an aggregate cash purchase price of up to $325,000,000. Such purchases could occur in up to three tranches prior to December 31, 2020. The Investment Agreement contains market standard provisions regarding board representation, voting agreements, rights to information, and a standstill agreement and registration rights agreement regarding common stock acquired via exercise of Warrants. At closing, the Purchaser acquired the initial tranche consisting of 9,000,000 shares of Series B Preferred Stock and Warrants to purchase up to 12,000,000 shares of Common Stock, for an aggregate price of $225.0 million. The Company allowed its option to issue additional shares of Series B Preferred Stock to expire unused. Series B Preferred Stock The Company’s Series B Preferred Stock has a liquidation preference of $25.00 per share over all other classes of the Company’s equity other than Series A Preferred Stock, which has liquidation preference over the Series B Preferred Stock. Series B Preferred Stock bears a dividend at 11% per annum, accrued daily and compounded semi-annually, which is payable quarterly in cash; provided that up to 2.0% per annum of the liquidation preference may be paid, at the option of the Company, in the form of additional shares of Series B Preferred Stock. On June 16, 2021, the Company redeemed all 9,000,000 outstanding shares of the Series B Preferred Stock at an aggregate redemption price of approximately $247.5 million. Dividends on all shares of Series B Preferred Stock were paid in full as of the redemption date. As a result of the redemption, dividends will no longer accrue or be declared on any shares of Series B Preferred Stock, and no shares of Series B Preferred Stock remain outstanding. In connection with the redemption, the Company made a make-whole payment to the holder of the Series B Preferred Stock of $22.5 million equal to the present value of all remaining dividend payments due on such shares of Series B Preferred Stock from and after the redemption date (and not including any declared or paid dividends or accrued dividends prior to such redemption date) through the second anniversary of the original issue date, computed in accordance with the terms of the Articles Supplementary. This make-whole payment is recorded as Series B Preferred Stock Redemption Make-Whole Payment on the Company’s c onsolidated s tatements of c hanges in e quity . Additionally , the Company accelerated the accretion of $ 22.5 million related to the remaining unamortized discount, including the unamortized allocated Warrant fair value and transactions costs, which was included in Series B Preferred Stock Accretion of Discount, including Allocated Warrant Fair Value and Transaction Costs on the Company’s c onsolidated s tatements of c hanges in e quity. Neither the make-whole payment nor the write-off of unamortized discount are recognized as expense for purposes of calculating either taxable income or the Company’s minimum distribution requirement for purposes of maintaining its qualification as a REIT. Warrants to Purchase Common Stock The Warrants have an initial exercise price of $7.50 per share. The exercise price of the Warrants and shares of Common Stock issuable upon exercise of the Warrants are subject to customary adjustments. The Warrants are exercisable only on a net settlement basis and expire on May 28, 2025. The Warrants are classified as equity and were initially recorded at their estimated fair value of $14.4 million with no subsequent remeasurement. None of the Warrants have been exercised as of June 30, 2021. On the issuance date, the Company retained third party valuation experts to assist with estimating the fair value of the Series B Preferred Stock and the Warrants using a binomial lattice model. Based on the Warrants’ relative fair value to the fair value of the Series B Preferred Stock, approximately $14.4 million of the $225.0 million proceeds was allocated to the Warrants, creating a corresponding preferred stock discount in the same amount. The Company elected the accreted redemption value method whereby this discount will be accreted over four years using the effective interest method, resulting in an increase in the carrying value of the Series B Preferred Stock. Additionally, $14.2 million of costs directly related to the issuance will be accreted using the effective interest method. Such adjustments are included in Accretion of Discount on Series B Cumulative Redeemable Preferred Stock on the Company’s consolidated statements of changes in equity and treated similarly to a dividend on preferred stock for GAAP purposes, but only the accretion of the Warrant allocated fair value is treated as a dividend for income tax purposes. On June 16, 2021, the Company redeemed all 9,000,000 outstanding shares of the Series B Preferred Stock and no shares of Series B Preferred Stock are outstanding as of June 30, 2021. As a result of the Series B Preferred Stock redemption, $11.2 million of unamortized transaction costs and $11.3 million of unaccreted discount related to the Warrants were written off. Conversion of Class A Shares Between January 22, 2020 and January 24, 2020, the Company received requests to convert all of the outstanding shares of the Company’s Class A common stock into shares of the Company’s common stock. Accordingly, all of the outstanding shares of the Company’s Class A common stock were retired and returned to the authorized but unissued shares of Class A common stock of the Company, and the holders of shares of the Class A common stock were issued an aggregate of 1,136,665 shares of the Company’s common stock. On February 14, 2020, the Company filed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June 30, 2021, there are no shares of the Company’s Class A common stock authorized or outstanding. Equity Distribution Agreement On March 7, 2019, the Company and the Manager entered into an equity distribution agreement with each of Citigroup Global Markets Inc., J.P. Morgan Securities LLC, JMP Securities LLC, Wells Fargo Securities, LLC and TPG Capital BD, LLC (each a “Sales Agent” and, collectively, the “Sales Agents”) relating to the issuance and sale by the Company of shares of its common stock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As of June 30, 2021, cumulative gross proceeds issued under the equity distribution agreement totaled $50.9 million, leaving $74.1 million available for future issuance subject to the direction of management, and market conditions. Each Sales Agent will be entitled to commissions in an amount not to exceed 1.75% of the gross sales prices of shares of the Company’s common stock sold through it, as the Company’s agent. For the three and six months ended June 30, 2021, the Company sold no shares of common stock under this arrangement. For the six months ended June 30, 2020, the Company sold 0.6 million shares of common stock at a weighted average price per share of $ 20.53 and gross proceeds of $ 12.9 million , and paid commissions totaling $ 0.2 million . The Company used the proceeds from the offering to originate commercial real estate loans , acquire CRE debt securities and for general corporate purposes . Dividends Upon the approval of the Company’s Board of Directors, the Company accrues dividends. Dividends are paid first to the holders of the Company’s Series A preferred stock at the rate of 12.5% of the total $0.001 million liquidation preference per annum plus all accumulated and unpaid dividends thereon, then to the holder of the Company’s Series B Preferred Stock at the rate of 11.0% per annum of the $25.00 per share liquidation preference and to the holders of the Company’s Series C Preferred Stock at the rate of 6.25% per annum of the $25.00 per share liquidation preference, and then to the holders of the Company’s common stock, in each case, to the extent outstanding. The Company intends to distribute each year substantially all of its taxable income to its stockholders to comply with the REIT provisions of the Internal Revenue Code of 1986, as amended. The Board of Directors will determine whether to pay future dividends, entirely in cash, or in a combination of stock and cash based on facts and circumstances at the time such decisions are made. On June 14, 2021, the Company’s Board of Directors declared and approved a cash dividend for the second quarter of 2021 in the amount of $0.20 per share of common stock, or $15.5 million in the aggregate, which was paid on July 23, 2021 to holders of record of the Company’s common stock as of June 28, 2021. On June 14, 2021, the Company’s Board of Directors declared a cash dividend for the second quarter of 2021 in the amount of $0.69 per share of Series B Preferred Stock, or $6.2 million in the aggregate, which dividend was paid on June 16, 2021 to the holder of record of our Series B Preferred Stock as of June 15, 2021. On June 16, 2020, the Company’s Board of Directors declared and approved a cash dividend for the second quarter of 2020 in the amount of $0.20 per share of common stock, or $15.4 million in the aggregate, which was paid on July 24, 2020 to holders of record of the Company’s common stock as of June 26, 2020. On March 23, 2020, the Company announced the deferral until July 14, 2020 of the payment of its declared first quarter cash dividend to stockholders of record as of June 15, 2020. This dividend was paid on July 14, 2020. On June 16, 2020, the Company’s Board of Directors declared a cash dividend for the second quarter of 2020 in the amount of $0.25 per share of Series B Preferred Stock, or $2.3 million in the aggregate, which dividend was paid on June 30, 2020 to the holder of record of our Series B Preferred Stock as of June 15, 2020. For the six months ended June 30, 2021 and 2020, common stock dividends in the amount of $31.0 million and $48.7 million, respectively, were declared and approved. For the six months ended June 30, 2021 and 2020, Series B Preferred Stock dividends in the amount of $12.3 million and $2.3 million, respectively, were declared and approved. As of June 30,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t>
        </is>
      </c>
      <c r="B1" s="2" t="inlineStr">
        <is>
          <t>6 Months Ended</t>
        </is>
      </c>
    </row>
    <row r="2">
      <c r="B2" s="2" t="inlineStr">
        <is>
          <t>Jun. 30, 2021</t>
        </is>
      </c>
    </row>
    <row r="3">
      <c r="A3" s="3" t="inlineStr">
        <is>
          <t>Disclosure Of Compensation Related Costs Sharebased Payments [Abstract]</t>
        </is>
      </c>
    </row>
    <row r="4">
      <c r="A4" s="4" t="inlineStr">
        <is>
          <t>Share-Based Incentive Plan</t>
        </is>
      </c>
      <c r="B4" s="4" t="inlineStr">
        <is>
          <t xml:space="preserve">(14) Share-Based Incentive Plan The Company does not have any employees. As of June 30, 2021,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The Incentive Plan will automatically expire on the tenth anniversary of its effective date, unless terminated earlier by the Company’s Board of Directors. Generally, the shares vest in installments over a four-year
Vesting Year
Shares of Common Stock
2021
418,345
2022
183,030
2023
145,873
2024
89,548
Total
836,796
As of June 30, 2021, total unrecognized compensation cost relating to unvested share-based compensation arrangements was $6.8 million. This cost is expected to be recognized over a weighted average period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Impact of COVID-19 Due to the current COVID-19 pandemic in the United States and globally, the Company’s borrowers and their tenants, the properties securing the Company’s investments, and the economy as a whole have been, and will continue to be, adversely impacted. The magnitude and duration of COVID-19 and its impact on the Company’s borrowers and their tenants, cash flows and future results of operations could be significant and will largely depend on future developments, which are highly uncertain and cannot be predicted, including new information which may emerge concerning the severity of mutated strains of COVID-19, the availability of a treatment or effectiveness of vaccines approved for COVID-19, the distribution of COVID-19 vaccines and wide disparity of global vaccination rates, and reactions by consumers, companies, governmental entities and capital markets. Certain of the adverse impacts from the COVID-19 pandemic to the commercial real estate industry will only be known once firms and employees return to the workplace. The prolonged duration and impact of COVID-19 has and could further materially disrupt the Company’s business operations and impact its financial performance. Unfunded Commitments As part of its lending activities, the Company commits to certain funding obligations which are not advanced at closing and that have not been recognized in the Company’s consolidated financial statements. These commitments to extend credit are made as part of the Company’s portfolio of loans held for investment. The aggregate amount of unrecognized unfunded loan commitments existing as of June 30, 2021 and December 31, 2020 was $488.9 million and $423.5 million, respectively. The Company recorded an allowance for credit losses on loan commitments that are not unconditionally cancellable by the Company of $3.4 million and $2.9 million as of June 30, 2021 and December 31, 2020 which is included in accrued expenses and other liabilities on the Company’s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June 30, 2021 and December 31, 2020, the Company was not involved in any material legal proceedings and has not recorded an accrued liability for loss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16) Concentration of Credit Risk Property Type A summary of the loan portfolio by property type as of June 30, 2021 and December 31, 2020 based on total loan commitment and current unpaid principal balance (“UPB”) is as follows (dollars in thousands):
June 30, 2021
Property Type
Loan Commitment
Unfunded Commitment
% of Loan Commitment
Loan UPB
% of Loan UPB
Office
$
2,811,920
$
401,705
52.9
%
$
2,410,216
49.9
%
Multifamily
1,188,632
51,201
22.3
1,137,731
23.5
Hotel
673,043
6,781
12.7
669,773
13.9
Mixed-Use
588,693
27,086
11.1
561,606
11.6
Retail
33,000
2,143
0.6
31,200
0.6
Condominium
23,009
—
0.4
23,009
0.5
Total
$
5,318,297
$
488,916
100.0
%
$
4,833,535
100.0
%
December 31, 2020
Property Type
Loan Commitment
Unfunded Commitment
% of Loan Commitment
Loan UPB
% of Loan UPB
Office
$
2,756,338
$
356,034
55.7
%
$
2,400,304
53.0
%
Multifamily
804,838
24,001
16.3
781,137
17.3
Hotel
737,293
9,864
14.9
731,487
16.2
Mixed-Use
586,993
31,398
11.9
555,595
12.3
Condominium
25,049
—
0.5
25,049
0.6
Retail
33,000
2,190
0.7
31,153
0.7
Total
$
4,943,511
$
423,487
100.0
%
$
4,524,725
100.0
% Loan commitments represent principal commitments made by the Company, and do not include capitalized interest resulting from certain loan modifications of $4.2 million Geography All of the Company’s loans held for investment are secured by properties within the United States. The geographic composition of loans held for investment based on total loan commitment and current UPB as of June 30, 2021 and December 31, 2020 is as follows (dollars in thousands):
June 30, 2021
Geographic Region
Loan Commitment
Unfunded Commitment
% of Loan Commitment
Loan UPB
% of Loan UPB
East
$
2,101,475
$
126,872
39.5
%
$
1,975,566
40.9
%
South
1,358,016
93,438
25.5
1,265,693
26.2
West
1,207,005
202,935
22.7
1,005,804
20.8
Midwest
563,701
64,628
10.6
499,374
10.3
Various
88,100
1,043
1.7
87,098
1.8
Total
$
5,318,297
$
488,916
100.0
%
$
4,833,535
100.0
%
December 31, 2020
Geographic Region
Loan Commitment
Unfunded Commitment
% of Loan Commitment
Loan UPB
% of Loan UPB
East
$
2,009,022
$
152,487
40.6
%
$
1,856,535
41.0
%
South
1,289,141
97,405
26.1
1,192,852
26.4
West
1,128,897
121,738
22.8
1,009,589
22.3
Midwest
428,351
49,478
8.7
379,173
8.4
Various
88,100
2,379
1.8
86,576
1.9
Total
$
4,943,511
$
423,487
100.0
%
$
4,524,725
100.0
% Loan commitments represent principal commitments made by the Company, and do not include capitalized interest resulting from certain loan modifications of $4.2 million Category A summary of the loan portfolio by category as of June 30, 2021 and December 31, 2020 based on total loan commitment and current UPB is as follows (dollars in thousands):
June 30, 2021
Loan Category
Loan Commitment
Unfunded Commitment
% of Loan Commitment
Loan UPB
% of Loan UPB
Moderate Transitional
$
1,987,642
$
308,682
37.4
%
$
1,680,654
34.8
%
Light Transitional
1,924,901
155,159
36.2
1,769,742
36.6
Bridge
1,370,754
24,337
25.7
1,348,877
27.9
Construction
35,000
738
0.7
34,262
0.7
Total
$
5,318,297
$
488,916
100.0
%
$
4,833,535
100.0
%
December 31, 2020
Loan Category
Loan Commitment
Unfunded Commitment
% of Loan Commitment
Loan UPB
% of Loan UPB
Light Transitional
$
1,937,644
$
173,518
39.2
%
$
1,764,126
39.0
%
Moderate Transitional
1,633,131
224,532
33.0
1,410,145
31.2
Bridge
1,337,736
22,953
27.1
1,317,938
29.1
Construction
35,000
2,484
0.7
32,516
0.7
Total
$
4,943,511
$
423,487
100.0
%
$
4,524,725
100.0
% Loan commitments represent principal commitments made by the Company, and do not include capitalized interest resulting from certain loan modifications of $4.2 million Impact of COVID-19 on Concentration of Credit Risk The potential negative impacts on the Company’s business caused by COVID-19 may be heightened by the fact that the Company is not required to observe specific diversification criteria, which means that the Company’s investments may be concentrated in certain property types, geographical areas or loan categories that are more adversely affected by COVID-19 than other property types, geographical areas or loan categories. For example, certain of the loans in the Company’s loan portfolio are secured by office buildings, hotels and retail properties. Federal and state mandates implemented to control the spread of COVID-19, including restrictions on freedom of movement and business operations such as travel bans, border closings, business closures, quarantines and shelter-in-place orders, have in the past and may in the future negatively impact the hotel and retail industries, which could adversely affect the Company’s investments in assets secured by properties that operate in these industries. Also, changes in how certain types of commercial properties are used while maintaining social distancing and other techniques intended to control the impact of COVID-19 (for example, office buildings may be adversely impacted by a possible reversal in the recent trend toward increased densification of office space, or a preference by office users for suburban properties less reliant on public transportation to safely deliver their employees to and from the workplace) have and are likely to impact our investments secured by these properties. Additional regional surges in infection rates due to COVID-19 variants, reversed re-openings, uncertainty regarding the effectiveness of vaccines approved for COVID-19, or high proportions of vaccine hesitancy in certain regions, could adversely affect the Company’s loan investments secured by properties in these regions so impa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7) Subsequent Events The following events occurred subsequent to June 30, 2021:
•
The Company has closed, or is in the process of closing, five first mortgage loans with a total loan commitment amount of $372.5 million and initial fundings of $363.1 million.
•
From July 1, 2021 through August 2, 2021, the Company received full loan repayments related to two of its first mortgage loans with a total loan commitment and unpaid principal balance of $218.6 million and $212.8 million, respectively. As of June 30, 2021, the two full loan repayments had a weighted average risk rating of 2.8 and were included in the Company’s office and multifamily property categories.
•
In August 2021, the Company extended the initial maturity date of its $250.0 million secured credit facility with Goldman Sachs from August 19, 2021 to August 19, 2022, with two additional one-year extensions at the Company’s option, provided the secured credit facility is not in defaul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 Company believes it has made all necessary adjustments, consisting of only normal recurring items, so that the consolidated financial statements are presented fairly and that estimates made in preparing the consolidated financial statements are reasonable and prudent. The operating results presented for interim periods are not necessarily indicative of the results that may be expected for any other interim period or for the entire year. These interim consolidated financial statements should be read in conjunction with the Company’s Form 10-K filed with the SEC on February 24, 2021.</t>
        </is>
      </c>
    </row>
    <row r="5">
      <c r="A5" s="4" t="inlineStr">
        <is>
          <t>Reclassifications</t>
        </is>
      </c>
      <c r="B5" s="4" t="inlineStr">
        <is>
          <t xml:space="preserve">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loss) or total assets in the consolidated statements of income (loss) and comprehensive income (loss) and consolidated balance sheets, respectively. Prior period amounts related to preferred stock dividends and participating securities share in earnings (loss) were reclassified to conform with the current period presentation of net (loss) income attributable to common stockholders in the consolidated statements of income (loss) and comprehensive income (loss). Additionally, amounts related to collateralized loan obligation proceeds held at trustee were reclassified from accounts receivable from servicer/trustee in prior period consolidated balance sheets to conform with the current period presentation. </t>
        </is>
      </c>
    </row>
    <row r="6">
      <c r="A6" s="4" t="inlineStr">
        <is>
          <t>Use of Estimates</t>
        </is>
      </c>
      <c r="B6" s="4" t="inlineStr">
        <is>
          <t>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than the amounts and values reported due to the inherent uncertainty in the estimation process and the still-limited availability of observable pricing inputs due to market dislocation and continued reduced levels of investment sales and financing activity resulting from the coronavirus pandemic (“COVID-19”). Also, future amounts and values could differ materially from those estimates due to changes in values and circumstances after the balance sheet date and the limited availability of observable prices.</t>
        </is>
      </c>
    </row>
    <row r="7">
      <c r="A7" s="4" t="inlineStr">
        <is>
          <t>Risks and Uncertainties</t>
        </is>
      </c>
      <c r="B7" s="4" t="inlineStr">
        <is>
          <t>Risks and Uncertainties COVID-19 resulted in broad challenges globally, contributed to significant volatility in financial markets and continues to adversely impact global commercial activity. COVID-19 has had a continued adverse impact on economic and market conditions and triggered a period of global economic slowdown which has and could continue to have a material adverse effect on the Company’s results and financial condition. As a result of the approval of multiple COVID-19 vaccines for use and the distribution of such vaccines among the general population, many jurisdictions have re-opened and loosened restrictions. However, wide disparities in vaccination rates and continued vaccine hesitancy, combined with the emergence of COVID-19 variants and surges in COVID-19 cases, could trigger the reinstatement of restrictions. Such restrictions could include mandatory business shut-downs, travel restrictions, reduced business operations and social distancing requirements, which could dampen or delay any economic recovery. Although the Company has observed signs of economic recovery, they are uneven, and the Company cannot predict the time required for a widespread sustainable economic recovery to take place. These factors could further materially and adversely affect the Company’s results and financial condition.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and differing economic and social impacts of the outbreak in various regions of the United States, (ii) the effectiveness of the United States public health response, (iii) the pandemic’s impact on the United States and global economies, (iv) the timing, scope and effectiveness of additional governmental responses to the pandemic, (v) the timing and speed of economic recovery, including the availability of a treatment and effectiveness of vaccines approved for COVID-19 and the willingness of individuals to get vaccinated, (vi) changes in how certain types of commercial property are used while maintaining social distancing and other techniques intended to control the impact of COVID-19, (vii) the impact of phase out of economic stimulus measures, the inflationary pressure of economic stimulus, and the eventual halt and reversal by the U.S. Treasury of asset purchases and (viii) the uneven impact on the Company’s borrowers, real estate values and cost of capital.</t>
        </is>
      </c>
    </row>
    <row r="8">
      <c r="A8" s="4" t="inlineStr">
        <is>
          <t>Principles of Consolidation</t>
        </is>
      </c>
      <c r="B8" s="4" t="inlineStr">
        <is>
          <t>Principles of Consolidation Financial Accounting Standards Board (“FASB”) Accounting Standards Codification (“ASC”) Topic 810— Consolidation (“ASC 810”)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6 for details.</t>
        </is>
      </c>
    </row>
    <row r="9">
      <c r="A9" s="4" t="inlineStr">
        <is>
          <t>Revenue Recognition</t>
        </is>
      </c>
      <c r="B9"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t>
        </is>
      </c>
    </row>
    <row r="10">
      <c r="A10" s="4" t="inlineStr">
        <is>
          <t>Loans Held for Investment</t>
        </is>
      </c>
      <c r="B10" s="4" t="inlineStr">
        <is>
          <t xml:space="preserve">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in accordance with GAAP. </t>
        </is>
      </c>
    </row>
    <row r="11">
      <c r="A11" s="4" t="inlineStr">
        <is>
          <t>Non-Accrual Loans</t>
        </is>
      </c>
      <c r="B11" s="4" t="inlineStr">
        <is>
          <t>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is>
      </c>
    </row>
    <row r="12">
      <c r="A12" s="4" t="inlineStr">
        <is>
          <t>Troubled Debt Restructurings</t>
        </is>
      </c>
      <c r="B12" s="4" t="inlineStr">
        <is>
          <t xml:space="preserve">Troubled Debt Restructurings A loan is accounted for and reported as a troubled debt restructuring (“TDR”) when, for economic or legal reasons, the Company grants a concession to a borrower experiencing financial difficulty that the Company would not otherwise consider. The Company does not consider a restructuring that includes an insignificant delay in payment as a concession.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t>
        </is>
      </c>
    </row>
    <row r="13">
      <c r="A13" s="4" t="inlineStr">
        <is>
          <t>Allowance for Credit Losses for Loans Held for Investment</t>
        </is>
      </c>
      <c r="B13" s="4" t="inlineStr">
        <is>
          <t>Credit Losses Allowance for Credit Losses for Loans Held for Investment On January 1, 2020, the Company adopted Accounting Standard Update (“ASU”) 2016-13, Financial Instruments-Credit Losses, and subsequent amendments, which replaced the incurred loss methodology with an expected loss model known as the Current Expected Credit Loss ("CECL") model. The initial CECL reserve recorded on January 1, 2020 is reflected as a direct charge to retained earnings on the Company’s consolidated statements of changes in equity. Subsequent changes to the CECL reserve are recognized through net income on the Company’s consolidated statements of income (loss) and comprehensive income (loss).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loss) and comprehensive income (loss)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in the following property types: office (including life science-related properties); multifamily; hotel; mixed-use; condominium; and retail.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loan investments originated during the most recent quarter, except in the case of specific circumstances warranting an exception. The Company’s CECL reserve also reflects its estimation of the current and future economic conditions that impact the performance of the commercial real estate assets securing the Company’s loans. These estimations include unemployment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 d , in conjunction with loan level inputs, to determine the CECL reserve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Due to the COVID-19 pandemic and the dislocation it has caused to the national economy, the commercial real estate markets, and the capital markets, the Company’s ability to estimate key inputs for estimating the allowance for credit losses remains materially and adversely impacted.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management are necessarily subject to change due to the limited number of observable inputs and uncertainty regarding the duration of the COVID-19 pandemic and its aftereffects.</t>
        </is>
      </c>
    </row>
    <row r="14">
      <c r="A14" s="4" t="inlineStr">
        <is>
          <t>Credit Loss Measurement</t>
        </is>
      </c>
      <c r="B14" s="4" t="inlineStr">
        <is>
          <t>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loss-given-default (“LGD”)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Consistent with ASC Topic 326, Financial Instruments-Credit Losses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15,000 commercial real estate loans dating back to 1998, in an analytical model to compute statistical credit loss factors (i.e., probability-of-default and loss-given-default). These statistical credit loss factors are utilized together with individual loan information to estimate the allowance for credit losses. This methodolog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reverts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other real estate valuation techniques, considering substantially the same credit factors as utilized in the model-dependent method. In these cases, expected credit loss is measured as the difference between the amortized cost basis of the loan and the fair value of the collateral, if repayment is expected solely from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t>
        </is>
      </c>
    </row>
    <row r="15">
      <c r="A15" s="4" t="inlineStr">
        <is>
          <t>Unfunded Loan Commitments</t>
        </is>
      </c>
      <c r="B15" s="4" t="inlineStr">
        <is>
          <t xml:space="preserve">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t>
        </is>
      </c>
    </row>
    <row r="16">
      <c r="A16" s="4" t="inlineStr">
        <is>
          <t>CRE Debt Securities</t>
        </is>
      </c>
      <c r="B16" s="4" t="inlineStr">
        <is>
          <t>CRE Debt Securities In the past, the Company acquired CRE debt securities for investment purposes. The Company designated CRE debt securities as available-for-sale (“AFS”) on the acquisition date. CRE debt securities that were classified as AFS were recorded at fair value through other comprehensive income or loss in the Company’s consolidated financial statements. The Company recognized interest income on its CRE debt securities using the interest method, or on a straight-line basis when it approximated the effective interest method, with any premium or discount amortized or accreted into interest income based on the respective outstanding principal balance and corresponding contractual term of the CRE debt security. Accrued but not yet collected interest was separately reported as accrued interest receivable on the Company’s consolidated balance sheets. The Company used a specific identification method when determining the cost of a CRE debt security sold and the amount of unrealized gain or loss reclassified from accumulated other comprehensive income or loss into earnings on the trade date. AFS debt securities in unrealized loss positions were evaluated for impairment related to credit losses at least quarterly. For the purpose of identifying and measuring impairment, any applicable accrued interest was excluded from both the fair value and the amortized cost basis. The Company had elected to write off accrued interest by reversing interest income in the event the accrued interest is deemed uncollectible, generally when the security became 90 days or more past due for principal and interest. The Company first assessed whether it intended to sell the debt security or more likely than not was required to sell the debt security before recovery of its amortized cost basis. If either criterion regarding intent or requirement to sell was met, the debt security’s amortized cost basis was written down to its fair value and the write down was charged against the allowance for credit losses, with any incremental impairment reported in earnings as a loss in the consolidated statements of income (loss) and comprehensive income (loss). Any AFS debt security in an unrealized loss position which the Company d id not intend to sell or was not more likely than not required to sell before recovery of the amortized cost basis wa s assessed for expected credit losses. The performance indicators considered for CRE debt securities relate d to the underlying assets and include d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 d the present value of cash flows expected to be collected from the security with the amortized cost basis of the security. If the present value of cash flows expected to be collected wa s less than the amortized cost basis for the security, a credit loss exist ed and an allowance for credit losses wa s recorded, limited by the amount the fair value wa s less than amortized cost basis. Declines in fair value of AFS debt securities in an unrealized loss position that were not due to credit losses, such as declines due to changes in market interest rates, were recorded through other comprehensive income. Any impairment that had not been recorded through an allowance for credit losses was recognized in other comprehensive income. Unrealized gains and losses on AFS debt securities presented in the consolidated statements of income (loss) and comprehensive income (loss) included the reversal of unrealized gains and losses at the time gains or losses were realized.</t>
        </is>
      </c>
    </row>
    <row r="17">
      <c r="A17" s="4" t="inlineStr">
        <is>
          <t>Real Estate Owned</t>
        </is>
      </c>
      <c r="B17" s="4" t="inlineStr">
        <is>
          <t>Real Estate Owned Real estate acquired through a foreclosure or by deed-in-lieu of foreclosure is classified as real estate owned (“REO”) and held for investment on the Company’s consolidated balance sheet until a pending sales transaction meets the criteria of ASC 360-10-45-9 and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loss) and comprehensive income (loss).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on a fair value basis, when impairment indicators are identified. Any impairment loss, revenue and expenses from operations of the properties and resulting gains or losses on sale are included within the consolidated statements of income (loss) and comprehensive income (loss).</t>
        </is>
      </c>
    </row>
    <row r="18">
      <c r="A18" s="4" t="inlineStr">
        <is>
          <t>Portfolio Financing Arrangements</t>
        </is>
      </c>
      <c r="B18" s="4" t="inlineStr">
        <is>
          <t>Portfolio Financing Arrangements The Company finances its portfolio of loans, or participation interests therein, and REO using secured credit agreements, including secured credit facilitie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loss) and comprehensive income (loss). In certain instances, the Company creates structural leverage through the co-origination or non-recourse syndication of a senior loan interest to a third party. For all such syndications the Company has completed through June 30, 2021, the Company transferred, on a non-recourse basis, 100%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portfolio financing arrangements, see Note 7.</t>
        </is>
      </c>
    </row>
    <row r="19">
      <c r="A19" s="4" t="inlineStr">
        <is>
          <t>Fair Value Measurements</t>
        </is>
      </c>
      <c r="B19" s="4" t="inlineStr">
        <is>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Secured credit facilities and mortgage loan payable: based on the rate at which a similar secured credit facility or mortgage loan payable would currently be priced, as corroborated by inquiry of other market participants.
•
CRE Collateralized Loan Obligations, net: utilizing indications of value from dealers active in trading similar or substantially similar securities, observable quotes from market data services, reported prices and spreads for recent new issues, and Manager estimates of the credit spread on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and commercial mortgage loan markets have and continue to experience reduced transaction volumes, uneven liquidity, and disruption as a result of COVID-19,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In the absence of market inputs, GAAP permits the use of management assumptions to measure fair value. However, the considerable market volatility and disruption caused by COVID-19 and the considerable uncertainty regarding the ultimate impact and duration of the pandemic have made it more difficult for the Company’s management to formulate assumptions to measure the fair value of the Company’s assets.</t>
        </is>
      </c>
    </row>
    <row r="20">
      <c r="A20" s="4" t="inlineStr">
        <is>
          <t>Income Taxes</t>
        </is>
      </c>
      <c r="B20" s="4" t="inlineStr">
        <is>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Pursuant to this revenue procedure,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ertain instances, the Company may generate excess inclusion income (“EII”) within its corporate entity structure, specifically in its sub-REIT and taxable partnership entities. Generally, EII results from an economic environment with sustained low interest rates, where the Company’s loan portfolio benefits from its high LIBOR floors, and the related CLO financing transactions cost of funds are largely based on unfloored LIBOR or Compounded Secured Overnight Financing Rate (“SOFR”). EII, which is treated as unrelated business taxable income, is an obligation of the Company and is allocated only to its taxable REIT subsidiaries and not to its common stockholder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is>
      </c>
    </row>
    <row r="21">
      <c r="A21" s="4" t="inlineStr">
        <is>
          <t>Earnings per Common Share</t>
        </is>
      </c>
      <c r="B21" s="4" t="inlineStr">
        <is>
          <t>Earnings per Common Share 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average number of common shares outstanding during the period.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warrants (the “Warrants”, see Note 13) issued in connection with the Company’s Ser ies B Cumulative Redeemable Preferred Stock (the “Series B Preferred Stock”)</t>
        </is>
      </c>
    </row>
    <row r="22">
      <c r="A22" s="4" t="inlineStr">
        <is>
          <t>Share-Based Compensation</t>
        </is>
      </c>
      <c r="B22" s="4" t="inlineStr">
        <is>
          <t>Share-Based Compensation Share-based compensation consists of awards issued by the Company to certain employees of affiliates of the Manager and certain members of the Company’s Board of Directors. These share-based awards generally vest in installments over a fixed period. Deferred stock units granted to the Company’s Board of Directors fully vest on the grant date and accrue dividends that are paid-in kind through additional deferred stock units on a quarterly basis. Compensation expense is recognized in net income on a straight-line basis over the applicable award’s vesting period. Forfeitures of share-based awards are recognized as they occur.</t>
        </is>
      </c>
    </row>
    <row r="23">
      <c r="A23" s="4" t="inlineStr">
        <is>
          <t>Deferred Financing Costs</t>
        </is>
      </c>
      <c r="B23" s="4" t="inlineStr">
        <is>
          <t>Deferred Financing Costs Deferred financing costs are reflected net of the collateralized loan obligations, secured credit arrangements, and mortgage loan payable on the Company’s consolidated balance sheets. These costs are amortized in interest expense using the interest method, or on a straight-line basis when it approximates the interest method, as follows: (a) for secured credit arrangements other than our CRE CLOs, the initial term of the financing arrangement, or in case of costs directly associated with the loan, over the life of the facility or the loan, whichever is shorter; (b) for deferred financing costs related to mortgage loan payable, the initial maturities of the underlying loan(s) pledged to support the specific borrowing; and (c) for our CRE CLOs, over the estimated life of the liabilities issued based on the underlying loans’ initial maturity dates, considering the expected repayment behavior of the loans collateralizing the notes and the impact of any reinvestment periods, as of the closing date.</t>
        </is>
      </c>
    </row>
    <row r="24">
      <c r="A24" s="4" t="inlineStr">
        <is>
          <t>Cash and Cash Equivalents</t>
        </is>
      </c>
      <c r="B24" s="4" t="inlineStr">
        <is>
          <t xml:space="preserve">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June 30, 2021 and December 31, 2020. The balances in these accounts may exceed the insured limits. Pursuant to financial covenants applicable to Holdco, which is the guarantor of the Company’s recourse indebtedness, the Company is required to maintain minimum cash equal to the greater of (i) $15 million or (ii) the product of 5% and the aggregate recourse indebtedness of the Company. To comply with this covenant, the Company held as part of its total cash balances $15.0 million and $19.1 million, respectively, as of June 30, 2021 and December 31, 2020. </t>
        </is>
      </c>
    </row>
    <row r="25">
      <c r="A25" s="4" t="inlineStr">
        <is>
          <t>Restricted Cash</t>
        </is>
      </c>
      <c r="B25" s="4" t="inlineStr">
        <is>
          <t>Restricted Cash Restricted cash primarily represents deposit proceeds from potential borrowers which may be returned to borrowers, after deducting transaction costs paid by the Company for the benefit of the borrowers, upon the closing of a loan transaction.</t>
        </is>
      </c>
    </row>
    <row r="26">
      <c r="A26" s="4" t="inlineStr">
        <is>
          <t>Collateralized Loan Obligation Proceeds Held at Trustee</t>
        </is>
      </c>
      <c r="B26" s="4" t="inlineStr">
        <is>
          <t xml:space="preserve">Collateralized Loan Obligation Proceeds Held at Trustee Collateralized Loan Obligation Proceeds Held at Trustee represent the TRTX 2021-FL4 Ramp-Up Account available to purchase eligible collateral interests from the Company during a ramp-up period of approximately six months following the FL4 Closing Date, and cash held by the Company’s CLOs pending reinvestment in eligible collateral. As of June 30, 2021, the Company has fully utilized the TRTX 2021-FL4 Ramp-Up Account. See Note 6 for details of the TRTX 2021-FL4 issuance. </t>
        </is>
      </c>
    </row>
    <row r="27">
      <c r="A27" s="4" t="inlineStr">
        <is>
          <t>Accounts Receivable from Servicer/Trustee</t>
        </is>
      </c>
      <c r="B27" s="4" t="inlineStr">
        <is>
          <t xml:space="preserve">Accounts Receivable from Servicer/Trustee Accounts receivable from Servicer/Trustee represents cash proceeds from loan activities that have not been remitted to the Company based on established servicing and borrowing procedures. Such amounts are generally held by the Servicer/Trustee for less than 30 days before being remitted to the Company. </t>
        </is>
      </c>
    </row>
    <row r="28">
      <c r="A28" s="4" t="inlineStr">
        <is>
          <t>Stockholders’ Equity</t>
        </is>
      </c>
      <c r="B28" s="4" t="inlineStr">
        <is>
          <t>Stockholders’ Equity Total Stockholders’ Equity includes preferred stock, common stock, and warrants classified as temporary equity or permanent equity. Common shares generally represent a basic ownership interest in an entity and a residual corporate interest in liquidation, bearing the ultimate risk of loss and receiving the benefit of success. Common shares are usually perpetual in nature with voting rights and dividend rights. Preferred shares are usually characterized by the life of the instrument (i.e., perpetual or redeemable) and the ability of a holder to convert the equity instrument into cash, common shares, or a combination thereof. The terms of preferred shares can vary significantly, including but not limited to, an equity instrument’s dividend rate, term (e.g., inclusion of a stated redemption date), conversion features, voting rights, and liquidation preferences.</t>
        </is>
      </c>
    </row>
    <row r="29">
      <c r="A29" s="4" t="inlineStr">
        <is>
          <t>Temporary Equity</t>
        </is>
      </c>
      <c r="B29" s="4" t="inlineStr">
        <is>
          <t xml:space="preserve">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Investment Agreement described in Note 13 is classified as temporary equity in the accompanying financial statements. </t>
        </is>
      </c>
    </row>
    <row r="30">
      <c r="A30" s="4" t="inlineStr">
        <is>
          <t>Permanent Equity</t>
        </is>
      </c>
      <c r="B30" s="4" t="inlineStr">
        <is>
          <t>Permanent Equity The Company has preferred stock, common stock, and warrants outstanding that are classified as permanent equity. The Company’s common stock is perpetual in nature with voting rights and dividend rights. On June 14, 2021, the Company issued 8,050,000 shares of Series C Cumulative Redeemable Preferred Stock (the “Series C Preferred Stock”) that is classified as permanent equity. The outstanding shares of Series C Preferred Stock have a 6.25% dividend rate and may be redeemed by the Company on and after June 14, 2026. The Series C Preferred Stock issuance is described in Note 13.</t>
        </is>
      </c>
    </row>
    <row r="31">
      <c r="A31" s="4" t="inlineStr">
        <is>
          <t>Recently Issued Accounting Pronouncements</t>
        </is>
      </c>
      <c r="B31" s="4" t="inlineStr">
        <is>
          <t>Recently Issued Accounting Guidance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clarified the scope of that guidance with the issuance of ASU 2021-01, “Reference Rate Reform: Scope.”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the Company immediately and may be applied prospectively to contract modifications made and hedging relationships entered into or evaluated on or before December 31, 2022. The Company continues to evaluate the documentation and control processes associated with its assets and liabilities to manage the transition away from LIBOR to an alternative rate endorsed by the Alternative Reference Rates Committee of the Federal Reserve System, and continues to utilize required resources to revise its control and risk management systems to ensure there is no disruption to our day-to-day operations from the transition, when it does occur. The Company will continue to employ prudent risk management as it relates to the potential financial, operational and legal risks associated with the expected cessation of LIBOR, and to ensure that its assets and liabilities generally remain match-indexed following this event. The Company is currently evaluating the impact of ASU 2020-04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1, and interim periods within those fiscal years. The Company is currently evaluating the impact of ASU 2020-06 on its consolidated financial statements.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6 Months Ended</t>
        </is>
      </c>
    </row>
    <row r="2">
      <c r="B2" s="2" t="inlineStr">
        <is>
          <t>Jun. 30, 2021</t>
        </is>
      </c>
    </row>
    <row r="3">
      <c r="A3" s="3" t="inlineStr">
        <is>
          <t>Receivables [Abstract]</t>
        </is>
      </c>
    </row>
    <row r="4">
      <c r="A4" s="4" t="inlineStr">
        <is>
          <t>Schedule of Overall Statistics for Loan Portfolio</t>
        </is>
      </c>
      <c r="B4" s="4" t="inlineStr">
        <is>
          <t xml:space="preserve">The following table details overall statistics for the Company’s loan portfolio as of June 30, 2021 and December 31, 2020 (dollars in thousands):
June 30, 2021
December 31, 2020
Balance Sheet Portfolio
Total Loan Portfolio
Balance Sheet Portfolio
Total Loan Portfolio
Number of loans
62
63
57
58
Floating rate loans
100.0
%
100.0
%
100.0
%
100.0
%
Total loan commitment (1)
$
5,318,297
$
5,450,297
$
4,943,511
$
5,075,511
Unpaid principal balance (2)
$
4,833,535
$
4,833,535
$
4,524,725
$
4,524,725
Unfunded loan commitments (3)
$
488,916
$
488,916
$
423,487
$
423,487
Amortized cost
$
4,825,890
$
4,825,890
$
4,516,400
$
4,516,400
Weighted average credit spread (4)
3.2
%
3.2
%
3.2
%
3.2
%
Weighted average all-in yield (4)
5.0
%
5.0
%
5.3
%
5.3
%
Weighted average term to extended maturity (in years) (5)
2.9
2.9
3.1
3.1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s of June 30, 2021 and December 31, 2020, the Company had one non-consolidated senior interest outstanding of $132.0 million.
(2)
Unpaid principal balance includes PIK interest of $4.2 million and $4.7 million as of June 30, 2021 and December 31, 2020, respectively.
( 3 )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 4 )
As of June 30, 2021,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as of June 30, 2021 for weighted average calculations.
( 5 )
Extended maturity assumes all extension options are exercised by the borrower; provided, however, that the Company’s loans may be repaid prior to such date. As of June 30, 2021, based on the unpaid principal balance of the Company’s total loan exposure, 20.6% of the Company’s loans were subject to yield maintenance or other prepayment restrictions and 79.4% were open to repayment by the borrower without penalty. </t>
        </is>
      </c>
    </row>
    <row r="5">
      <c r="A5" s="4" t="inlineStr">
        <is>
          <t>Schedule of Mortgage Loan Investment Portfolio by Loan Seniority</t>
        </is>
      </c>
      <c r="B5" s="4" t="inlineStr">
        <is>
          <t>The following tables present an overview of the mortgage loan investment portfolio by loan seniority as of June 30, 2021 and December 31, 2020 (dollars in thousands):
June 30, 2021
Loans Held for Investment, Net
Outstanding Principal
Unamortized Premium (Discount), Loan Origination Fees, net
Amortized Cost
Senior loans
$
4,799,273
$
(7,543
)
$
4,791,730
Subordinated and Mezzanine loans
34,262
(102
)
34,160
Total
$
4,833,535
$
(7,645
)
$
4,825,890
Allowance for credit losses
(51,941
)
Loans Held for Investment, Net
$
4,773,949
December 31, 2020
Loans Held for Investment, Net
Outstanding Principal
Unamortized Premium (Discount), Loan Origination Fees, net
Amortized Cost
Senior loans
$
4,492,209
$
(8,161
)
$
4,484,048
Subordinated and Mezzanine loans
32,516
(164
)
32,352
Total
$
4,524,725
$
(8,325
)
$
4,516,400
Allowance for credit losses
(59,940
)
Loans Held for Investment, Net
$
4,456,460</t>
        </is>
      </c>
    </row>
    <row r="6">
      <c r="A6" s="4" t="inlineStr">
        <is>
          <t>Summary of Loan Portfolio Activity</t>
        </is>
      </c>
      <c r="B6" s="4" t="inlineStr">
        <is>
          <t>For the six months ended June 30, 2021, loan portfolio activity was as follows (dollars in thousands):
Carrying Value
Balance as of December 31, 2020
$
4,456,460
Additions during the period:
Loans originated and acquired
631,408
Additional fundings
74,312
Amortization of origination fees
3,775
Deductions during the period:
Collection of principal
(339,315
)
Loan sale
(60,690
)
Change in allowance for credit losses
7,999
Balance as of June 30, 2021
$
4,773,949</t>
        </is>
      </c>
    </row>
    <row r="7">
      <c r="A7" s="4" t="inlineStr">
        <is>
          <t>Summary of Amortized Cost by Origination Year Grouped by Risk Rating</t>
        </is>
      </c>
      <c r="B7" s="4" t="inlineStr">
        <is>
          <t>The following tables present amortized cost basis by origination year, grouped by risk rating, as of June 30, 2021 and December 31, 2020 (dollars in thousands):
June 30, 2021
Amortized Cost by Origination Year
2021
2020
2019
2018
2017
Prior
Total
Senior loans by internal risk ratings:
1
$
—
$
—
$
—
$
—
$
—
$
—
$
—
2
33,345
—
—
308,404
—
—
341,749
3
598,526
253,369
1,536,789
1,089,536
337,139
23,009
3,838,368
4
—
—
316,794
46,937
216,682
—
580,413
5
—
—
—
31,200
—
—
31,200
Total mortgage loans
$
631,871
$
253,369
$
1,853,583
$
1,476,077
$
553,821
$
23,009
$
4,791,730
Subordinated and mezzanine loans by internal risk ratings:
1
$
—
$
—
$
—
$
—
$
—
$
—
$
—
2
—
—
—
—
—
—
—
3
—
—
34,160
—
—
—
34,160
4
—
—
—
—
—
—
—
5
—
—
—
—
—
—
—
Total subordinated and mezzanine loans
—
—
34,160
—
—
—
34,160
Total
$
631,871
$
253,369
$
1,887,743
$
1,476,077
$
553,821
$
23,009
$
4,825,890
December 31, 2020
Amortized Cost by Origination Year
2020
2019
2018
2017
2016
Total
Senior loans by internal risk ratings:
1
$
—
$
—
$
—
$
—
$
—
$
—
2
—
—
337,738
—
—
337,738
3
247,770
1,705,783
1,099,503
255,255
—
3,308,311
4
—
433,334
46,882
301,628
25,049
806,893
5
—
—
31,106
—
—
31,106
Total mortgage loans
$
247,770
$
2,139,117
$
1,515,229
$
556,883
$
25,049
$
4,484,048
Subordinated and mezzanine loans by internal risk ratings:
1
$
—
$
—
$
—
$
—
$
—
$
—
2
—
—
—
—
—
—
3
—
32,352
—
—
—
32,352
4
—
—
—
—
—
—
5
—
—
—
—
—
—
Total subordinated and mezzanine loans
—
32,352
—
—
—
32,352
Total
$
247,770
$
2,171,469
$
1,515,229
$
556,883
$
25,049
$
4,516,400</t>
        </is>
      </c>
    </row>
    <row r="8">
      <c r="A8" s="4" t="inlineStr">
        <is>
          <t>Summary of Amortized Cost and Results of Internal Risk Rating Review Performed</t>
        </is>
      </c>
      <c r="B8" s="4" t="inlineStr">
        <is>
          <t>The table below summarizes the amortized cost, and results of the Company’s internal risk rating review performed as of June 30, 2021 and December 31, 2020 (dollars in thousands):
Rating
June 30, 2021
December 31, 2020
1
$
—
$
—
2
341,749
337,738
3
3,872,528
3,340,663
4
580,413
806,893
5
31,200
31,106
Total
$
4,825,890
$
4,516,400
Allowance for Credit Losses
(51,941
)
(59,940
)
Carrying Value
$
4,773,949
$
4,456,460
Weighted Average Risk Rating (1)
3.1
3.1
(1)
Weighted Average Risk Rating calculated based on amortized cost balance at period end.</t>
        </is>
      </c>
    </row>
    <row r="9">
      <c r="A9" s="4" t="inlineStr">
        <is>
          <t>Summary of Activity in Allowance for Credit Losses for Mortgage Loan Investment Portfolio by Class of Financing Receivable</t>
        </is>
      </c>
      <c r="B9" s="4" t="inlineStr">
        <is>
          <t>The following tables present activity in the allowance for credit losses for the mortgage loan investment portfolio by class of finance receivable for the three and six months ended June 30, 2021 and 2020 (dollars in thousands):
For the Three Months Ended June 30, 2021
Senior Loans
Subordinated and Mezzanine Loans
Total
Allowance for credit losses for loans held for investment:
CECL reserve as of April 1, 2021
$
55,155
$
1,486
$
56,641
Credit Loss Expense (Benefit)
(3,724
)
(976
)
(4,700
)
Subtotal
51,431
510
51,941
Allowance for credit losses on unfunded loan commitments:
CECL reserve as of April 1, 2021
2,084
65
2,149
Credit Loss Expense (Benefit)
1,276
(54
)
1,222
Subtotal
3,360
11
3,371
Total allowance for credit losses
$
54,791
$
521
$
55,312
For the Three Months Ended June 30, 2020
Senior Loans
Subordinated and Mezzanine Loans
Total
Allowance for credit losses for loans held for investment:
CECL reserve as of April 1, 2020
$
73,620
$
2,038
$
75,658
Credit Loss Expense (Benefit)
(22,063
)
(38
)
(22,101
)
Subtotal
51,557
2,000
53,557
Allowance for credit losses on unfunded loan commitments:
CECL reserve as of April 1, 2020
5,807
1,528
7,335
Credit Loss Expense (Benefit)
(2,189
)
(28
)
(2,217
)
Subtotal
3,618
1,500
5,118
Total allowance for credit losses
$
55,175
$
3,500
$
58,675
For the Six Months Ended June 30, 2021
Senior Loans
Subordinated and Mezzanine Loans
Total
Allowance for credit losses for loans held for investment:
CECL reserve as of December 31, 2020
$
58,210
$
1,730
$
59,940
Credit Loss Expense (Benefit)
(6,779
)
(1,220
)
(7,999
)
Subtotal
51,431
510
51,941
Allowance for credit losses on unfunded loan commitments:
CECL reserve as of December 31, 2020
2,756
132
2,888
Credit Loss Expense (Benefit)
604
(121
)
483
Subtotal
3,360
11
3,371
Total allowance for credit losses
$
54,791
$
521
$
55,312
For the Six Months Ended June 30, 2020
Senior Loans
Subordinated and Mezzanine Loans
Total
Allowance for credit losses for loans held for investment:
CECL reserve as of December 31, 2019
$
—
$
—
$
—
Cumulative-effect adjustment upon adoption of ASU 2016-13
16,903
880
17,783
Credit Loss Expense (Benefit)
34,654
1,120
35,774
Subtotal
51,557
2,000
53,557
Allowance for credit losses on unfunded loan commitments:
CECL reserve as of December 31, 2019
—
—
—
Cumulative-effect adjustment upon adoption of ASU 2016-13
1,862
—
1,862
Credit Loss Expense (Benefit)
1,756
1,500
3,256
Subtotal
3,618
1,500
5,118
Total allowance for credit losses
$
55,175
$
3,500
$
58,675</t>
        </is>
      </c>
    </row>
    <row r="10">
      <c r="A10" s="4" t="inlineStr">
        <is>
          <t>Schedule of Paid-in-Kind Interest</t>
        </is>
      </c>
      <c r="B10" s="4" t="inlineStr">
        <is>
          <t>The following table presents the activity in the PIK balance during the six months ended June 30, 2021 (dollars in thousands):
Balance as of December 31, 2020
$
4,701
PIK accrued
816
PIK repayments and write-off
—
Balance as of March 31, 2021
5,517
PIK accrued
360
PIK repayments
(1,034
)
PIK write-off
(690
)
Balance as of June 30, 2021
$
4,153</t>
        </is>
      </c>
    </row>
    <row r="11">
      <c r="A11" s="4" t="inlineStr">
        <is>
          <t>Schedule of Collections of Scheduled Interest</t>
        </is>
      </c>
      <c r="B11" s="4" t="inlineStr">
        <is>
          <t xml:space="preserve">The following table presents collections of scheduled interest during the three and six months ended June 30, 2021 and 2020 and the three months ended March 31, 2021:
Three Months Ended
Six Months Ended
June 30, 2021
March 31, 2021
June 30, 2020
June 30, 2021
June 30, 2020
Scheduled interest, including PIK
99.3
%
99.4
%
100.0
%
99.3
%
100.0
%
PIK interest as a percentage of scheduled interest
1.1
%
1.2
%
1.0
%
1.1
%
0.4
% </t>
        </is>
      </c>
    </row>
    <row r="12">
      <c r="A12" s="4" t="inlineStr">
        <is>
          <t>Summary of Aging Analysis on Amortized Cost Basis of Mortgage Loans by Class of Loans</t>
        </is>
      </c>
      <c r="B12" s="4" t="inlineStr">
        <is>
          <t>The following table presents the aging analysis on an amortized cost basis of mortgage loans by class of loans as of June 30, 2021 (dollars in thousands):
Days Outstanding
30-59 Days
60-89 Days
90 Days or More
Total Loans Past Due
Current
Total Loans
90 Days or More Past Due and Accruing
Loans Receivable:
Senior loans
$
—
$
—
$
31,200
$
31,200
$
4,760,530
$
4,791,730
$
—
Subordinated and mezzanine loans
—
—
—
—
34,160
34,160
—
Total
$
—
$
—
$
31,200
$
31,200
$
4,794,690
$
4,825,89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6 Months Ended</t>
        </is>
      </c>
    </row>
    <row r="2">
      <c r="B2" s="2" t="inlineStr">
        <is>
          <t>Jun. 30, 2021</t>
        </is>
      </c>
    </row>
    <row r="3">
      <c r="A3" s="4" t="inlineStr">
        <is>
          <t>Summary of Variable Interest Entities Assets and Liabilities</t>
        </is>
      </c>
      <c r="B3" s="4" t="inlineStr">
        <is>
          <t>The Company’s total assets and total liabilities as of June 30, 2021 and December 31, 2020 included the following VIE assets and liabilities of TRTX 2021-FL4, TRTX 2019-FL3 and TRTX 2018-FL2 (dollars in thousands):
June 30, 2021
December 31, 2020
ASSETS
Cash and Cash Equivalents
$
10,966
$
78,350
Collateralized Loan Obligation Proceeds Held at Trustee
53,832
174
Accounts Receivable from Servicer/Trustee
372
—
Accrued Interest Receivable
6,050
740
Loans Held for Investment
3,361,570
2,199,666
Total Assets
$
3,432,790
$
2,278,930
LIABILITIES
Accrued Interest Payable
$
2,071
$
1,311
Accrued Expenses
1,683
630
Collateralized Loan Obligations
2,821,233
1,825,569
Payable to Affiliates
—
14,016
Total Liabilities
$
2,824,987
$
1,841,526</t>
        </is>
      </c>
    </row>
    <row r="4">
      <c r="A4" s="4" t="inlineStr">
        <is>
          <t>Collateralized Loan Obligation</t>
        </is>
      </c>
    </row>
    <row r="5">
      <c r="A5" s="4" t="inlineStr">
        <is>
          <t>Schedule of Borrowings and Corresponding Collateral</t>
        </is>
      </c>
      <c r="B5" s="4" t="inlineStr">
        <is>
          <t>The following tables outline TRTX 2021-FL4, TRTX 2019-FL3 and TRTX 2018-FL2 loan collateral and borrowings under the TRTX 2021-FL4, TRTX 2019-FL3 and TRTX 2018-FL2 collateralized loan obligations as of June 30, 2021 and December 31, 2020 (dollars in thousands):
June 30, 2021
Collateral (loan investments)
Debt (notes issued)
Outstanding Principal
Carrying Value
Face Value
Carrying Value
$
3,361,570
$
3,361,570
$
2,835,887
$
2,821,233
December 31, 2020
Collateral (loan investments)
Debt (notes issued)
Outstanding Principal
Carrying Value
Face Value
Carrying Value
$
2,230,276
$
2,230,276
$
1,834,760
$
1,825,568</t>
        </is>
      </c>
    </row>
    <row r="6">
      <c r="A6" s="4" t="inlineStr">
        <is>
          <t>Schedule of Weighted Average Spreads and Maturities for Loan Collateral and Borrowings</t>
        </is>
      </c>
      <c r="B6" s="4" t="inlineStr">
        <is>
          <t>The following table outlines the weighted average spreads and maturities for TRTX 2021-FL4, TRTX 2019-FL3 and TRTX 2018-FL2 loan collateral and borrowings under the TRTX 2021-FL4, TRTX 2019-FL3 and TRTX 2018-FL2 collateralized loan obligations as of June 30, 2021 and December 31, 2020 (dollars in thousands):
June 30, 2021
December 31, 2020
Weighted Average Spread (%) (1)
Weighted Average Maturity (Years) (2)
Weighted Average Spread (%) (1)
Weighted Average Maturity (Years) (2)
Collateral (loan investments)
TRTX 2018-FL2
3.31
%
2.4
3.33
%
4.9
TRTX 2019-FL3
3.20
%
2.4
3.20
%
4.1
TRTX 2021-FL4
3.12
%
3.2
—
—
Debt (notes issued)
TRTX 2018-FL2
1.47
%
16.4
1.45
%
16.9
TRTX 2019-FL3 (3)
1.44
%
13.3
1.44
%
13.8
TRTX 2021-FL4
1.60
%
16.7
—
—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
(3)
On June 15, 2021, the benchmark index interest rate for borrowings under TRTX 2019-FL3 was transitioned from LIBOR to SOFR by the designated transaction representative under the FL3 ind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ed Credit Agreements and Mortgage Loan Payable (Tables)</t>
        </is>
      </c>
      <c r="B1" s="2" t="inlineStr">
        <is>
          <t>6 Months Ended</t>
        </is>
      </c>
    </row>
    <row r="2">
      <c r="B2" s="2" t="inlineStr">
        <is>
          <t>Jun. 30, 2021</t>
        </is>
      </c>
    </row>
    <row r="3">
      <c r="A3" s="3" t="inlineStr">
        <is>
          <t>Debt Instrument [Line Items]</t>
        </is>
      </c>
    </row>
    <row r="4">
      <c r="A4" s="4" t="inlineStr">
        <is>
          <t>Schedule of Information Related to Secured Credit Agreements</t>
        </is>
      </c>
      <c r="B4" s="4" t="inlineStr">
        <is>
          <t xml:space="preserve">The following table presents certain information regarding the Company’s secured credit agreements as of June 30, 2021 and December 31, 2020. Except as otherwise noted, all agreements are on a partial (25%) recourse basis (dollars in thousands):
June 30, 2021
Secured Credit Agreements and Mortgage Loan Payable:
Initial Maturity Date
Extended Maturity Date
Index Rate
Weighted Average Credit Spread
Interest Rate
Commitment Amount
Maximum Current Availability
Balance Outstanding
Principal Balance of Collateral
Amortized Cost of Collateral
Secured Credit Facilities
Goldman Sachs (1)(3)
08/19/21
08/19/22
1 Month LIBOR
2.0
%
2.1
%
$
250,000
$
152,011
$
97,989
$
160,959
$
160,206
Wells Fargo (1)
04/18/22
04/18/22
1 Month LIBOR
1.8
%
1.9
%
750,000
686,931
63,069
169,396
167,834
Barclays (1)
08/13/22
08/13/22
1 Month LIBOR
1.5
%
1.6
%
750,000
599,620
150,380
229,722
229,292
Morgan Stanley (1)
05/04/22
05/04/22
1 Month LIBOR
1.8
%
1.9
%
500,000
330,917
169,083
223,976
222,838
JP Morgan (1)
10/30/23
10/30/25
1 Month LIBOR
1.7
%
1.8
%
400,000
257,315
142,685
223,856
221,806
US Bank (1)
07/09/22
07/09/24
1 Month LIBOR
1.4
%
1.7
%
44,730
5,485
39,245
58,519
58,519
Bank of America (1)
09/29/21
09/29/22
1 Month LIBOR
1.8
%
1.9
%
200,000
168,336
31,664
42,813
42,813
Institutional Financing (1)
10/30/23
10/30/25
1 Month LIBOR
4.5
%
4.8
%
249,546
80,450
169,096
293,120
292,918
Subtotal
$
3,144,276
$
2,281,065
$
863,211
$
1,402,361
$
1,396,226
Mortgage Loan Payable
Institutional Lender
12/15/21
12/15/22
1 Month LIBOR
4.5
%
5.0
%
50,000
—
50,000
99,200
(2)
—
Subtotal
$
50,000
$
—
$
50,000
$
99,200
$
—
Total
$
3,194,276
$
2,281,065
$
913,211
$
1,501,561
$
1,396,226
(1)
Borrowings under secured credit facilities with a guarantee for 25% recourse from Holdco.
(2)
Represents the fair value of the REO Property at the time of acquisition as described in Note 4.
(3)
In August 2021, the Company extended the initial maturity date from August 19, 2021 to August 19, 2022, with two additional one-year extensions at the Company’s option, provided the secured credit facility is not in default.
December 31, 2020
Secured Credit Agreements and Mortgage Loan Payable:
Initial Maturity Date
Extended Maturity Date
Index Rate
Weighted Average Credit Spread
Interest Rate
Commitment Amount
Maximum Current Availability
Balance Outstanding
Principal Balance of Collateral
Amortized Cost of Collateral
Secured Credit Facilities
Goldman Sachs (1)
08/19/21
08/19/22
1 Month LIBOR
2.7
%
2.9
%
$
250,000
$
199,113
$
50,887
$
96,381
$
94,971
Wells Fargo (1)
04/18/22
04/18/22
1 Month LIBOR
1.7
%
1.9
%
750,000
533,601
216,399
290,237
288,696
Barclays (1)
08/13/22
08/13/22
1 Month LIBOR
1.5
%
1.7
%
750,000
433,739
316,261
443,845
442,757
Morgan Stanley (1)(3)
05/04/21
05/04/22
1 Month LIBOR
1.8
%
2.0
%
500,000
174,045
325,955
434,630
433,031
JP Morgan (1)
10/30/23
10/30/25
1 Month LIBOR
1.6
%
1.8
%
400,000
192,906
207,094
351,123
347,852
US Bank (1)
07/09/22
07/09/24
1 Month LIBOR
1.5
%
1.8
%
139,960
70,376
69,584
101,372
101,287
Bank of America (1)
09/29/21
09/29/22
1 Month LIBOR
1.8
%
1.9
%
200,000
112,867
87,133
117,393
117,393
Institutional Financing (1)
10/30/23
10/30/25
1 Month LIBOR
4.5
%
4.8
%
249,546
—
249,546
427,330
426,984
Subtotal
$
3,239,506
$
1,716,647
$
1,522,859
$
2,262,311
$
2,252,971
Mortgage Loan Payable
Institutional Lender
12/15/21
12/15/22
1 Month LIBOR
4.5
%
5.0
%
50,000
—
50,000
99,200
(2)
—
Subtotal
$
50,000
$
—
$
50,000
$
99,200
$
—
Total
$
3,289,506
$
1,716,647
$
1,572,859
$
2,361,511
$
2,252,971
(1)
Borrowings under secured credit facilities with a guarantee for 25% recourse from Holdco.
(2)
Represents the fair value of the REO Property at the time of acquisition as described in Note 4.
(3)
The Company extended its existing secured facility with Morgan Stanley on May 3, 2021 to a new initial maturity date of May 4, 2022. </t>
        </is>
      </c>
    </row>
    <row r="5">
      <c r="A5" s="4" t="inlineStr">
        <is>
          <t>Summary of Recourse and Market-to-Market Provisions</t>
        </is>
      </c>
      <c r="B5" s="4" t="inlineStr">
        <is>
          <t xml:space="preserve">The Company’s secured credit facilities contain defined mark-to-market provisions that permit the lenders to issue margin calls in the event collateral properties securing the Company’s borrowings experience a non-temporary decline in value or net cash flow (“credit marks”). In connection with one of these borrowing arrangements, the lender is also permitted to issue margin calls to the Company in the event the lender determines capital markets events have caused credit spreads to change for similar borrowing obligations (“spread marks”). Furthermore, in connection with one of these borrowing arrangements, the lender has the right to re-margin the secured credit facility based solely on appraised loan-to-values after the second anniversary date of the facility. The following table presents the recourse and mark-to-market provisions for the Company’s secured credit agreements as of June 30, 2021:
Secured Credit Agreements and Mortgage Loan Payable: Secured Credit Facilities
Initial Maturity Date
Extended Maturity Date
Recourse Percentage
Basis of Margin Calls
Loan Investments
Goldman Sachs (1)
08/19/21
08/19/22
25
%
Credit
Wells Fargo
04/18/22
04/18/22
25
%
Credit
Barclays
08/13/22
08/13/22
25
%
Credit
Morgan Stanley
05/04/22
05/04/22
25
%
Credit
JP Morgan
10/30/23
10/30/25
25
%
Credit and Spread
US Bank
07/09/22
07/09/24
25
%
Credit
Bank of America
09/29/21
09/29/22
25
%
Credit
Institutional Financing
10/30/23
10/30/25
25
%
Credit
Mortgage Loan Payable
Institutional Lender
12/15/21
12/15/22
N/A
N/A
(1)
In August 2021, the Company extended the initial maturity date from August 19, 2021 to August 19, 2022, with two additional one-year extensions at the Company’s option, provided the secured credit facility is not in default. The following table presents the recourse and mark-to-market provisions for the Company’s secured credit agreements as of December 31, 2020:
Secured Credit Agreements and Mortgage Loan Payable: Secured Credit Facilities
Initial Maturity Date
Extended Maturity Date
Recourse Percentage
Basis of Margin Calls
Loan Investments
Goldman Sachs
08/19/21
08/19/22
25
%
Credit
Wells Fargo
04/18/22
04/18/22
25
%
Credit
Barclays
08/13/22
08/13/22
25
%
Credit
Morgan Stanley (1)
05/04/21
05/04/22
25
%
Credit
JP Morgan
10/30/23
10/30/25
25
%
Credit and Spread
US Bank
07/09/22
07/09/24
25
%
Credit
Bank of America
09/29/21
09/29/22
25
%
Credit
Institutional Financing
10/30/23
10/30/25
25
%
Credit
Mortgage Loan Payable
Institutional Lender
12/15/21
12/15/22
N/A
N/A
(1)
T </t>
        </is>
      </c>
    </row>
    <row r="6">
      <c r="A6" s="4" t="inlineStr">
        <is>
          <t>Schedule of Key Terms of Financial Covenants Before and After Modification</t>
        </is>
      </c>
      <c r="B6" s="4" t="inlineStr">
        <is>
          <t xml:space="preserve">The financial covenants and guarantees for outstanding borrowings related to the Company’s secured credit facilities require Holdco to maintain compliance with the following financial covenants (among others), which were revised on June 7, 2021 as follows:
Financial Covenant
Current
Prior to June 7, 2021
Cash Liquidity
Minimum cash liquidity of no less than the greater of: $15.0 million; and 5.0% of Holdco’s recourse indebtedness
Minimum cash liquidity of no less than the greater of: $10.0 million; and 5.0% of Holdco’s recourse indebtedness
Tangible Net Worth
$1.0 billion, plus 75% of all subsequent equity issuances (net of discounts, commissions, expense), minus 75% of the redeemed or repurchased preferred or redeemable equity or stock
$1.1 billion as of April 1, 2020, plus 75% of future equity issuances thereafter (net of discounts, commissions, expense)
Debt-to-Equity
Debt-to-Equity ratio not to exceed 4.25 to 1.0 with "equity" and "equity adjustment" as defined below
Debt-to-Equity ratio not to exceed 3.5 to 1.0 with "equity" and "equity adjustment" as defined below
Interest Coverage
Minimum interest coverage ratio of no less than 1.5 to 1.0
Minimum interest coverage ratio of no less than 1.5 to 1.0 </t>
        </is>
      </c>
    </row>
    <row r="7">
      <c r="A7" s="4" t="inlineStr">
        <is>
          <t>Commercial Mortgage Loans</t>
        </is>
      </c>
    </row>
    <row r="8">
      <c r="A8" s="3" t="inlineStr">
        <is>
          <t>Debt Instrument [Line Items]</t>
        </is>
      </c>
    </row>
    <row r="9">
      <c r="A9" s="4" t="inlineStr">
        <is>
          <t>Summary of Secured Credit Facilities Secured by Commercial Mortgage Loans, CRE Debt Securities and Counterparty Concentration Risks</t>
        </is>
      </c>
      <c r="B9" s="4" t="inlineStr">
        <is>
          <t>The following table summarizes certain characteristics of the Company’s secured credit facilities secured by commercial mortgage loans, including counterparty concentration risks, as of June 30, 2021 (dollars in thousands):
June 30, 2021
Secured Credit Facilities
Commitment Amount
UPB of Collateral
Amortized Cost of Collateral(1)
Amount Payable(2)
Net Counterparty Exposure(3)
Percent of Stockholders' Equity
Days to Extended Maturity
Goldman Sachs Bank
$
250,000
$
160,959
$
162,403
$
98,021
$
64,382
5.0
%
415
Wells Fargo
750,000
169,396
169,522
63,295
106,227
8.3
%
292
Barclays
750,000
229,722
229,633
150,497
79,136
6.2
%
409
Morgan Stanley Bank
500,000
223,976
223,790
169,157
54,633
4.3
%
308
JP Morgan Chase Bank
649,546
516,976
515,284
311,868
203,416
15.9
%
1,583
US Bank
44,730
58,519
58,885
39,300
19,585
1.5
%
1,105
Bank of America
200,000
42,813
43,045
31,613
11,432
0.9
%
456
Total / Weighted Average
$
3,144,276
$
1,402,361
$
1,402,562
$
863,751
$
538,811
839
(1)
Loan amounts include interest receivable of $6.3 million and are net of premium, discount and origination fees of $6.1 million.
(2)
Loan amounts include interest payable of $0.5 million and do not reflect unamortized deferred financing fees of $4.6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facilities secured by commercial mortgage loans, including counterparty concentration risks, as of December 31, 2020 (dollars in thousands):
December 31, 2020
Secured Credit Facilities
Commitment Amount
UPB of Collateral
Amortized Cost of Collateral(1)
Amount Payable(2)
Net Counterparty Exposure(3)
Percent of Stockholders' Equity
Days to Extended Maturity
Goldman Sachs Bank (4)
$
250,000
$
96,381
$
96,843
$
50,909
$
45,934
3.6
%
596
Wells Fargo
750,000
290,237
290,403
216,734
73,669
5.8
%
473
Barclays
750,000
443,845
443,620
316,524
127,096
10.0
%
590
Morgan Stanley Bank
500,000
434,630
433,948
326,199
107,749
8.5
%
489
JP Morgan Chase Bank
649,546
778,453
777,862
457,041
320,821
25.3
%
1,764
US Bank
139,960
101,372
101,599
69,649
31,950
2.5
%
1,286
Bank of America (5)
200,000
117,393
117,637
87,119
30,518
2.4
%
637
Total / Weighted Average
$
3,239,506
$
2,262,311
$
2,261,912
$
1,524,175
$
737,737
938
(1)
Loan amounts include interest receivable of $10.4 million and are net of premium, discount and origination fees of $11.8 million.
(2)
Loan amounts include interest payable of $1.0 million and do not reflect unamortized deferred financing fees of $8.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4)
Maximum commitment amount was reduced from $750.0 million to $250.0 million at the Company’s election as part of an as-of-right extension executed in June 2020. The secured credit facility has an accordion feature that permits the Company to increase the commitment amount in increments of $50.0 million up to a maximum of $500.0 million.
( 5 )
Maximum commitment amount was reduced from $500.0 million to $200.0 million at the Company’s election as part of an as-of-right extension executed in June 2020. The secured credit facility has an accordion feature that permits the Company to increase the commitment amount in increments of $50.0 million up to a maximum of $500.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6 Months Ended</t>
        </is>
      </c>
    </row>
    <row r="2">
      <c r="B2" s="2" t="inlineStr">
        <is>
          <t>Jun. 30, 2021</t>
        </is>
      </c>
    </row>
    <row r="3">
      <c r="A3" s="3" t="inlineStr">
        <is>
          <t>Debt Disclosure [Abstract]</t>
        </is>
      </c>
    </row>
    <row r="4">
      <c r="A4" s="4" t="inlineStr">
        <is>
          <t>Schedule of Future Principal Payments</t>
        </is>
      </c>
      <c r="B4" s="4" t="inlineStr">
        <is>
          <t>The future principal payments for the five years subsequent to June 30, 2021 and thereafter are as follows (in thousands):
Collateralized Loan Obligations (1)
Secured Credit Facilities (2)
Mortgage Loan Payable (3)
2021
$
—
$
—
$
—
2022
260,628
512,185
50,000
2023
632,841
311,781
—
2024
1,190,431
39,245
—
2025
286,411
—
—
Thereafter
465,576
—
—
Total
$
2,835,887
$
863,211
$
50,000
(1)
The scheduled maturities for the investment grade bonds issued by TRTX 2018-FL2, TRTX-2019 FL3 and TRTX-2021 FL4 are based upon the fully extended maturity of mortgage loan collateral, considering the reinvestment window of the collateralized loan obligation.
(2)
The allocation of secured financing liabilities is based on the extended maturity date for those credit facilities where extension options are at the company’s option, subject to no default, or the current maturity date of those facilities where extension options are subject to counterparty approval .
(3)
The allocation of mortgage loan payable is based on the extended maturity date for the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unaudited) - USD ($) $ in Thousands</t>
        </is>
      </c>
      <c r="C1" s="2" t="inlineStr">
        <is>
          <t>Jun. 30, 2021</t>
        </is>
      </c>
      <c r="D1" s="2" t="inlineStr">
        <is>
          <t>Dec. 31, 2020</t>
        </is>
      </c>
    </row>
    <row r="2">
      <c r="A2" s="4" t="inlineStr">
        <is>
          <t>Common stock, par value</t>
        </is>
      </c>
      <c r="C2" s="7" t="n">
        <v>0.001</v>
      </c>
      <c r="D2" s="7" t="n">
        <v>0.001</v>
      </c>
    </row>
    <row r="3">
      <c r="A3" s="4" t="inlineStr">
        <is>
          <t>Common stock, authorized shares</t>
        </is>
      </c>
      <c r="C3" s="5" t="n">
        <v>302500000</v>
      </c>
      <c r="D3" s="5" t="n">
        <v>302500000</v>
      </c>
    </row>
    <row r="4">
      <c r="A4" s="4" t="inlineStr">
        <is>
          <t>Common stock, shares issued</t>
        </is>
      </c>
      <c r="C4" s="5" t="n">
        <v>77089125</v>
      </c>
      <c r="D4" s="5" t="n">
        <v>76787006</v>
      </c>
    </row>
    <row r="5">
      <c r="A5" s="4" t="inlineStr">
        <is>
          <t>Common stock, shares outstanding</t>
        </is>
      </c>
      <c r="C5" s="5" t="n">
        <v>77089125</v>
      </c>
      <c r="D5" s="5" t="n">
        <v>76787006</v>
      </c>
    </row>
    <row r="6">
      <c r="A6" s="4" t="inlineStr">
        <is>
          <t>Total assets</t>
        </is>
      </c>
      <c r="B6" s="4" t="inlineStr">
        <is>
          <t>[1]</t>
        </is>
      </c>
      <c r="C6" s="6" t="n">
        <v>5202996</v>
      </c>
      <c r="D6" s="6" t="n">
        <v>4908743</v>
      </c>
    </row>
    <row r="7">
      <c r="A7" s="4" t="inlineStr">
        <is>
          <t>Total liabilities</t>
        </is>
      </c>
      <c r="B7" s="4" t="inlineStr">
        <is>
          <t>[1]</t>
        </is>
      </c>
      <c r="C7" s="5" t="n">
        <v>3765805</v>
      </c>
      <c r="D7" s="5" t="n">
        <v>3442292</v>
      </c>
    </row>
    <row r="8">
      <c r="A8" s="4" t="inlineStr">
        <is>
          <t>Variable Interest Entity, Primary Beneficiary</t>
        </is>
      </c>
    </row>
    <row r="9">
      <c r="A9" s="4" t="inlineStr">
        <is>
          <t>Total assets</t>
        </is>
      </c>
      <c r="C9" s="5" t="n">
        <v>3432790</v>
      </c>
      <c r="D9" s="5" t="n">
        <v>2278930</v>
      </c>
    </row>
    <row r="10">
      <c r="A10" s="4" t="inlineStr">
        <is>
          <t>Total liabilities</t>
        </is>
      </c>
      <c r="C10" s="6" t="n">
        <v>2824987</v>
      </c>
      <c r="D10" s="6" t="n">
        <v>1841526</v>
      </c>
    </row>
    <row r="11">
      <c r="A11" s="4" t="inlineStr">
        <is>
          <t>Series B Cumulative Redeemable Preferred Stock</t>
        </is>
      </c>
    </row>
    <row r="12">
      <c r="A12" s="4" t="inlineStr">
        <is>
          <t>Temporary equity, par value</t>
        </is>
      </c>
      <c r="C12" s="7" t="n">
        <v>0.001</v>
      </c>
      <c r="D12" s="7" t="n">
        <v>0.001</v>
      </c>
    </row>
    <row r="13">
      <c r="A13" s="4" t="inlineStr">
        <is>
          <t>Temporary equity, shares authorized</t>
        </is>
      </c>
      <c r="C13" s="5" t="n">
        <v>0</v>
      </c>
      <c r="D13" s="5" t="n">
        <v>13000000</v>
      </c>
    </row>
    <row r="14">
      <c r="A14" s="4" t="inlineStr">
        <is>
          <t>Temporary equity, shares issued</t>
        </is>
      </c>
      <c r="C14" s="5" t="n">
        <v>0</v>
      </c>
      <c r="D14" s="5" t="n">
        <v>9000000</v>
      </c>
    </row>
    <row r="15">
      <c r="A15" s="4" t="inlineStr">
        <is>
          <t>Temporary equity, shares outstanding</t>
        </is>
      </c>
      <c r="C15" s="5" t="n">
        <v>0</v>
      </c>
      <c r="D15" s="5" t="n">
        <v>9000000</v>
      </c>
    </row>
    <row r="16">
      <c r="A16" s="4" t="inlineStr">
        <is>
          <t>Series A Preferred Stock</t>
        </is>
      </c>
    </row>
    <row r="17">
      <c r="A17" s="4" t="inlineStr">
        <is>
          <t>Preferred stock, par value</t>
        </is>
      </c>
      <c r="C17" s="7" t="n">
        <v>0.001</v>
      </c>
      <c r="D17" s="7" t="n">
        <v>0.001</v>
      </c>
    </row>
    <row r="18">
      <c r="A18" s="4" t="inlineStr">
        <is>
          <t>Preferred stock, authorized shares</t>
        </is>
      </c>
      <c r="C18" s="5" t="n">
        <v>100000000</v>
      </c>
      <c r="D18" s="5" t="n">
        <v>100000000</v>
      </c>
    </row>
    <row r="19">
      <c r="A19" s="4" t="inlineStr">
        <is>
          <t>Preferred stock, shares issued</t>
        </is>
      </c>
      <c r="C19" s="5" t="n">
        <v>125</v>
      </c>
      <c r="D19" s="5" t="n">
        <v>125</v>
      </c>
    </row>
    <row r="20">
      <c r="A20" s="4" t="inlineStr">
        <is>
          <t>Preferred stock, shares outstanding</t>
        </is>
      </c>
      <c r="C20" s="5" t="n">
        <v>125</v>
      </c>
      <c r="D20" s="5" t="n">
        <v>125</v>
      </c>
    </row>
    <row r="21">
      <c r="A21" s="4" t="inlineStr">
        <is>
          <t>Preferred stock, aggregate liquidation preference</t>
        </is>
      </c>
      <c r="C21" s="6" t="n">
        <v>1</v>
      </c>
    </row>
    <row r="22">
      <c r="A22" s="4" t="inlineStr">
        <is>
          <t>Series C Preferred Stock</t>
        </is>
      </c>
    </row>
    <row r="23">
      <c r="A23" s="4" t="inlineStr">
        <is>
          <t>Preferred stock, par value</t>
        </is>
      </c>
      <c r="C23" s="7" t="n">
        <v>0.001</v>
      </c>
      <c r="D23" s="7" t="n">
        <v>0.001</v>
      </c>
    </row>
    <row r="24">
      <c r="A24" s="4" t="inlineStr">
        <is>
          <t>Preferred stock, authorized shares</t>
        </is>
      </c>
      <c r="C24" s="5" t="n">
        <v>8050000</v>
      </c>
      <c r="D24" s="5" t="n">
        <v>8050000</v>
      </c>
    </row>
    <row r="25">
      <c r="A25" s="4" t="inlineStr">
        <is>
          <t>Preferred stock, shares issued</t>
        </is>
      </c>
      <c r="C25" s="5" t="n">
        <v>8050000</v>
      </c>
      <c r="D25" s="5" t="n">
        <v>0</v>
      </c>
    </row>
    <row r="26">
      <c r="A26" s="4" t="inlineStr">
        <is>
          <t>Preferred stock, shares outstanding</t>
        </is>
      </c>
      <c r="C26" s="5" t="n">
        <v>8050000</v>
      </c>
      <c r="D26" s="5" t="n">
        <v>0</v>
      </c>
    </row>
    <row r="27">
      <c r="A27" s="4" t="inlineStr">
        <is>
          <t>Preferred stock, aggregate liquidation preference</t>
        </is>
      </c>
      <c r="C27" s="6" t="n">
        <v>201250</v>
      </c>
    </row>
    <row r="28">
      <c r="A28" s="4" t="inlineStr">
        <is>
          <t>Repurchase Agreements</t>
        </is>
      </c>
    </row>
    <row r="29">
      <c r="A29" s="4" t="inlineStr">
        <is>
          <t>Loans pledged as collateral</t>
        </is>
      </c>
      <c r="C29" s="5" t="n">
        <v>1354085</v>
      </c>
      <c r="D29" s="6" t="n">
        <v>2259467</v>
      </c>
    </row>
    <row r="30">
      <c r="A30" s="4" t="inlineStr">
        <is>
          <t>Deferred financing costs</t>
        </is>
      </c>
      <c r="C30" s="5" t="n">
        <v>4571</v>
      </c>
      <c r="D30" s="5" t="n">
        <v>8831</v>
      </c>
    </row>
    <row r="31">
      <c r="A31" s="4" t="inlineStr">
        <is>
          <t>Mortgages</t>
        </is>
      </c>
    </row>
    <row r="32">
      <c r="A32" s="4" t="inlineStr">
        <is>
          <t>Deferred financing costs</t>
        </is>
      </c>
      <c r="C32" s="5" t="n">
        <v>712</v>
      </c>
      <c r="D32" s="5" t="n">
        <v>853</v>
      </c>
    </row>
    <row r="33">
      <c r="A33" s="4" t="inlineStr">
        <is>
          <t>Collateralized Loan Obligation</t>
        </is>
      </c>
    </row>
    <row r="34">
      <c r="A34" s="4" t="inlineStr">
        <is>
          <t>Loans pledged as collateral</t>
        </is>
      </c>
      <c r="C34" s="5" t="n">
        <v>3361570</v>
      </c>
      <c r="D34" s="5" t="n">
        <v>2230276</v>
      </c>
    </row>
    <row r="35">
      <c r="A35" s="4" t="inlineStr">
        <is>
          <t>Deferred financing costs</t>
        </is>
      </c>
      <c r="C35" s="6" t="n">
        <v>14654</v>
      </c>
      <c r="D35" s="6" t="n">
        <v>9192</v>
      </c>
    </row>
    <row r="36"/>
    <row r="37">
      <c r="A37" s="4" t="inlineStr">
        <is>
          <t>[1]</t>
        </is>
      </c>
      <c r="B37"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f Financial Assets and Liabilities</t>
        </is>
      </c>
      <c r="B4" s="4" t="inlineStr">
        <is>
          <t>The following tables provide information about the fair value of the Company’s financial assets and liabilities on the Company’s consolidated balance sheets as of June 30, 2021 and December 31, 2020 (dollars in thousands):
June 30, 2021
Fair Value
Carrying Value
Level I
Level II
Level III
Financial Assets
Loans Held for Investment
$
4,773,949
$
—
$
—
$
4,779,484
Financial Liabilities
Collateralized Loan Obligations
2,821,233
—
—
2,819,640
Secured Financing Agreements
858,640
—
—
850,558
Mortgage Loan Payable
49,288
—
—
49,288
December 31, 2020
Fair Value
Carrying Value
Level I
Level II
Level III
Financial Assets
Loans Held for Investment
$
4,456,460
$
—
$
—
$
4,472,984
Financial Liabilities
Collateralized Loan Obligations
1,825,568
—
—
1,834,760
Secured Financing Agreements
1,514,028
—
—
1,532,910
Mortgage Loan Payable
49,147
—
—
49,147</t>
        </is>
      </c>
    </row>
    <row r="5">
      <c r="A5" s="4" t="inlineStr">
        <is>
          <t>Summary of Changes in Assets and Liabilities With Level III Fair Values</t>
        </is>
      </c>
      <c r="B5" s="4" t="inlineStr">
        <is>
          <t>Changes in assets and liabilities with Level III fair values for the six months ended June 30, 2021 are as follows (dollars in thousands):
Loans Held for Investment
Collateralized Loan Obligations
Secured Financing Arrangements
Mortgage Loan Payable
Total
Balance as of December 31, 2020
$
4,472,984
$
1,834,760
$
1,532,910
$
49,147
$
7,889,801
Additions
—
—
—
—
—
Change in fair value
306,500
984,880
(682,352
)
141
609,169
Transfers into Level III
—
—
—
—
—
Transfers out of Level III
—
—
—
—
—
Disposals
—
—
—
—
—
Balance as of June 30, 2021
$
4,779,484
$
2,819,640
$
850,558
$
49,288
$
8,498,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Management Fees and Incentive Management Fees Incurred and Paid Pursuant to Management Agreement</t>
        </is>
      </c>
      <c r="B4" s="4" t="inlineStr">
        <is>
          <t>For the three and six months ended June 30, 2021 and 2020, the Company incurred and paid the following management fees and incentive management fees pursuant to the Management Agreement (dollars in thousands):
Three Months Ended June 30,
Six Months Ended June 30,
2021
2020
2021
2020
Incurred
Management Agreement fees
$
5,344
$
5,115
$
10,437
$
10,115
Incentive Management Fee
—
—
—
—
Total Fees Incurred
$
5,344
$
5,115
$
10,437
$
10,115
Paid
Management Agreement fees
$
5,094
—
$
10,452
$
5,623
Incentive Management Fee
—
—
—
1,629
Total Fees Paid
$
5,094
$
—
$
10,452
$
7,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of Basic and Diluted Earnings per Common Share</t>
        </is>
      </c>
      <c r="B4" s="4" t="inlineStr">
        <is>
          <t>The following table sets forth the calculation of basic and diluted earnings per common share based on the weighted-average number of shares of common stock outstanding for the three and six months ended June 30, 2021 and 2020 (in thousands, except share and per share data):
Three Months Ended June 30,
Six Months Ended June 30,
2021
2020
2021
2020
Net Income (Loss)
$
32,391
$
42,928
$
64,347
$
(189,862
)
Preferred Stock Dividends (1)
(6,799
)
(2,255
)
(12,923
)
(2,258
)
Participating Securities' Share in Earnings (Loss)
(148
)
(125
)
(294
)
(393
)
Series B Preferred Stock Redemption Make-Whole Payment (2)
(22,485
)
—
(22,485
)
—
Series B Preferred Stock Accretion and Write-off of Discount (3)
(23,997
)
(443
)
(25,449
)
(443
)
Net (Loss) Income Attributable to Common Stockholders
$
(21,038
)
$
40,105
$
3,196
$
(192,956
)
Weighted Average Common Shares Outstanding, Basic
76,899,270
76,644,038
76,897,453
76,554,680
Incremental shares of common stock issued from the assumed exercise of the Warrants
—
—
4,433,898
—
Weighted Average Common Shares Outstanding, Diluted
76,899,270
76,644,038
$
81,331,351
$
76,554,680
(Loss) Earnings Per Common Share, Basic (4)
$
(0.27
)
$
0.52
$
0.04
$
(2.53
)
(Loss) Earnings Per Common Share, Diluted (4)
$
(0.27
)
$
0.52
$
0.04
$
(2.53
)
(1)
Includes preferred stock dividends declared and paid for Series A preferred stock and Series B Preferred Stock shares outstanding for the three and six months ended June 30, 2021 and 2020, and undeclared dividends for Series C Preferred Stock shares outstanding of $0.6 million
(2)
Represents the make-whole payment to the holder of the Series B Preferred Stock for an amount equal to the present value of all remaining dividend payments due on such share of Series B Preferred Stock from and after the redemption date (and not including any declared or paid dividends or accrued dividends prior to such redemption date) through the second anniversary of the original issue date, computed in accordance with the terms of the Articles Supplementary. See Note 13 to these consolidated financial statements for details.
(3)
Series B Preferred Stock Accretion and Write-off of Discount, including Allocated Warrant Fair Value and Transaction Costs includes amounts recorded as deemed dividends and the write-off of unamortized transaction costs and the unaccreted portion of the allocated Warrant fair value related to the Company’s Series B Preferred Stock. For the three months ended June 30, 2021, the write-off of unamortized transaction costs and unaccreted allocated Warrant fair value was $22.5 million.
(4)
Basic and diluted (loss) earnings per common share are computed independently based on the weighted-average shares of common stock outstanding. Diluted (loss) earnings per common share also includes the impact of participating securities outstanding plus any incremental shares that would be outstanding assuming the exercise of the Warrants. Accordingly, the sum of the quarterly (loss) earnings per common share amounts may not agree to the total for the six months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 (Tables)</t>
        </is>
      </c>
      <c r="B1" s="2" t="inlineStr">
        <is>
          <t>6 Months Ended</t>
        </is>
      </c>
    </row>
    <row r="2">
      <c r="B2" s="2" t="inlineStr">
        <is>
          <t>Jun. 30, 2021</t>
        </is>
      </c>
    </row>
    <row r="3">
      <c r="A3" s="3" t="inlineStr">
        <is>
          <t>Disclosure Of Compensation Related Costs Sharebased Payments [Abstract]</t>
        </is>
      </c>
    </row>
    <row r="4">
      <c r="A4" s="4" t="inlineStr">
        <is>
          <t>Schedule of Awarded Shares Vesting Period</t>
        </is>
      </c>
      <c r="B4" s="4" t="inlineStr">
        <is>
          <t>Generally, the shares vest in installments over a four-year
Vesting Year
Shares of Common Stock
2021
418,345
2022
183,030
2023
145,873
2024
89,548
Total
836,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Jun. 30, 2021</t>
        </is>
      </c>
    </row>
    <row r="3">
      <c r="A3" s="3" t="inlineStr">
        <is>
          <t>Loans And Leases Receivable Disclosure [Line Items]</t>
        </is>
      </c>
    </row>
    <row r="4">
      <c r="A4" s="4" t="inlineStr">
        <is>
          <t>Summary of Loan Portfolio by Property/ Loan Category Type</t>
        </is>
      </c>
      <c r="B4" s="4" t="inlineStr">
        <is>
          <t>A summary of the loan portfolio by property type as of June 30, 2021 and December 31, 2020 based on total loan commitment and current unpaid principal balance (“UPB”) is as follows (dollars in thousands):
June 30, 2021
Property Type
Loan Commitment
Unfunded Commitment
% of Loan Commitment
Loan UPB
% of Loan UPB
Office
$
2,811,920
$
401,705
52.9
%
$
2,410,216
49.9
%
Multifamily
1,188,632
51,201
22.3
1,137,731
23.5
Hotel
673,043
6,781
12.7
669,773
13.9
Mixed-Use
588,693
27,086
11.1
561,606
11.6
Retail
33,000
2,143
0.6
31,200
0.6
Condominium
23,009
—
0.4
23,009
0.5
Total
$
5,318,297
$
488,916
100.0
%
$
4,833,535
100.0
%
December 31, 2020
Property Type
Loan Commitment
Unfunded Commitment
% of Loan Commitment
Loan UPB
% of Loan UPB
Office
$
2,756,338
$
356,034
55.7
%
$
2,400,304
53.0
%
Multifamily
804,838
24,001
16.3
781,137
17.3
Hotel
737,293
9,864
14.9
731,487
16.2
Mixed-Use
586,993
31,398
11.9
555,595
12.3
Condominium
25,049
—
0.5
25,049
0.6
Retail
33,000
2,190
0.7
31,153
0.7
Total
$
4,943,511
$
423,487
100.0
%
$
4,524,725
100.0
%</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as of June 30, 2021 and December 31, 2020 is as follows (dollars in thousands):
June 30, 2021
Geographic Region
Loan Commitment
Unfunded Commitment
% of Loan Commitment
Loan UPB
% of Loan UPB
East
$
2,101,475
$
126,872
39.5
%
$
1,975,566
40.9
%
South
1,358,016
93,438
25.5
1,265,693
26.2
West
1,207,005
202,935
22.7
1,005,804
20.8
Midwest
563,701
64,628
10.6
499,374
10.3
Various
88,100
1,043
1.7
87,098
1.8
Total
$
5,318,297
$
488,916
100.0
%
$
4,833,535
100.0
%
December 31, 2020
Geographic Region
Loan Commitment
Unfunded Commitment
% of Loan Commitment
Loan UPB
% of Loan UPB
East
$
2,009,022
$
152,487
40.6
%
$
1,856,535
41.0
%
South
1,289,141
97,405
26.1
1,192,852
26.4
West
1,128,897
121,738
22.8
1,009,589
22.3
Midwest
428,351
49,478
8.7
379,173
8.4
Various
88,100
2,379
1.8
86,576
1.9
Total
$
4,943,511
$
423,487
100.0
%
$
4,524,725
100.0
%</t>
        </is>
      </c>
    </row>
    <row r="6">
      <c r="A6" s="4" t="inlineStr">
        <is>
          <t>Loan Category</t>
        </is>
      </c>
    </row>
    <row r="7">
      <c r="A7" s="3" t="inlineStr">
        <is>
          <t>Loans And Leases Receivable Disclosure [Line Items]</t>
        </is>
      </c>
    </row>
    <row r="8">
      <c r="A8" s="4" t="inlineStr">
        <is>
          <t>Summary of Loan Portfolio by Property/ Loan Category Type</t>
        </is>
      </c>
      <c r="B8" s="4" t="inlineStr">
        <is>
          <t>A summary of the loan portfolio by category as of June 30, 2021 and December 31, 2020 based on total loan commitment and current UPB is as follows (dollars in thousands):
June 30, 2021
Loan Category
Loan Commitment
Unfunded Commitment
% of Loan Commitment
Loan UPB
% of Loan UPB
Moderate Transitional
$
1,987,642
$
308,682
37.4
%
$
1,680,654
34.8
%
Light Transitional
1,924,901
155,159
36.2
1,769,742
36.6
Bridge
1,370,754
24,337
25.7
1,348,877
27.9
Construction
35,000
738
0.7
34,262
0.7
Total
$
5,318,297
$
488,916
100.0
%
$
4,833,535
100.0
%
December 31, 2020
Loan Category
Loan Commitment
Unfunded Commitment
% of Loan Commitment
Loan UPB
% of Loan UPB
Light Transitional
$
1,937,644
$
173,518
39.2
%
$
1,764,126
39.0
%
Moderate Transitional
1,633,131
224,532
33.0
1,410,145
31.2
Bridge
1,337,736
22,953
27.1
1,317,938
29.1
Construction
35,000
2,484
0.7
32,516
0.7
Total
$
4,943,511
$
423,487
100.0
%
$
4,524,725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0" customWidth="1" min="2" max="2"/>
    <col width="20" customWidth="1" min="3" max="3"/>
    <col width="31" customWidth="1" min="4" max="4"/>
    <col width="27" customWidth="1" min="5" max="5"/>
  </cols>
  <sheetData>
    <row r="1">
      <c r="A1" s="1" t="inlineStr">
        <is>
          <t>Summary of Significant Accounting Policies - Additional Information (Details)</t>
        </is>
      </c>
      <c r="B1" s="2" t="inlineStr">
        <is>
          <t>Jun. 16, 2021shares</t>
        </is>
      </c>
      <c r="C1" s="2" t="inlineStr">
        <is>
          <t>Jun. 14, 2021shares</t>
        </is>
      </c>
      <c r="D1" s="2" t="inlineStr">
        <is>
          <t>Jun. 30, 2021USD ($)Loanshares</t>
        </is>
      </c>
      <c r="E1" s="2" t="inlineStr">
        <is>
          <t>Dec. 31, 2020USD ($)shares</t>
        </is>
      </c>
    </row>
    <row r="2">
      <c r="A2" s="3" t="inlineStr">
        <is>
          <t>Significant Accounting Policies [Line Items]</t>
        </is>
      </c>
    </row>
    <row r="3">
      <c r="A3" s="4" t="inlineStr">
        <is>
          <t>Percentage of senior mortgage loan transferred to third-party</t>
        </is>
      </c>
      <c r="D3" s="4" t="inlineStr">
        <is>
          <t>100.00%</t>
        </is>
      </c>
    </row>
    <row r="4">
      <c r="A4" s="4" t="inlineStr">
        <is>
          <t>Maximum insured amount of each cash account | $</t>
        </is>
      </c>
      <c r="D4" s="6" t="n">
        <v>250000</v>
      </c>
      <c r="E4" s="6" t="n">
        <v>250000</v>
      </c>
    </row>
    <row r="5">
      <c r="A5" s="4" t="inlineStr">
        <is>
          <t>Cash | $</t>
        </is>
      </c>
      <c r="D5" s="6" t="n">
        <v>15000000</v>
      </c>
      <c r="E5" s="6" t="n">
        <v>19100000</v>
      </c>
    </row>
    <row r="6">
      <c r="A6" s="4" t="inlineStr">
        <is>
          <t>Series B Preferred Stock</t>
        </is>
      </c>
    </row>
    <row r="7">
      <c r="A7" s="3" t="inlineStr">
        <is>
          <t>Significant Accounting Policies [Line Items]</t>
        </is>
      </c>
    </row>
    <row r="8">
      <c r="A8" s="4" t="inlineStr">
        <is>
          <t>Temporary equity, shares redeemed</t>
        </is>
      </c>
      <c r="B8" s="5" t="n">
        <v>9000000</v>
      </c>
    </row>
    <row r="9">
      <c r="A9" s="4" t="inlineStr">
        <is>
          <t>Temporary equity, shares outstanding</t>
        </is>
      </c>
      <c r="B9" s="5" t="n">
        <v>0</v>
      </c>
      <c r="D9" s="5" t="n">
        <v>0</v>
      </c>
    </row>
    <row r="10">
      <c r="A10" s="4" t="inlineStr">
        <is>
          <t>Series C Preferred Stock</t>
        </is>
      </c>
    </row>
    <row r="11">
      <c r="A11" s="3" t="inlineStr">
        <is>
          <t>Significant Accounting Policies [Line Items]</t>
        </is>
      </c>
    </row>
    <row r="12">
      <c r="A12" s="4" t="inlineStr">
        <is>
          <t>Preferred stock, shares issued</t>
        </is>
      </c>
      <c r="C12" s="5" t="n">
        <v>8050000</v>
      </c>
      <c r="D12" s="5" t="n">
        <v>8050000</v>
      </c>
      <c r="E12" s="5" t="n">
        <v>0</v>
      </c>
    </row>
    <row r="13">
      <c r="A13" s="4" t="inlineStr">
        <is>
          <t>Preferred stock, dividend rate</t>
        </is>
      </c>
      <c r="C13" s="4" t="inlineStr">
        <is>
          <t>6.25%</t>
        </is>
      </c>
    </row>
    <row r="14">
      <c r="A14" s="4" t="inlineStr">
        <is>
          <t>Commercial Real Estate Loans | Minimum</t>
        </is>
      </c>
    </row>
    <row r="15">
      <c r="A15" s="3" t="inlineStr">
        <is>
          <t>Significant Accounting Policies [Line Items]</t>
        </is>
      </c>
    </row>
    <row r="16">
      <c r="A16" s="4" t="inlineStr">
        <is>
          <t>Number of performance loan | Loan</t>
        </is>
      </c>
      <c r="D16" s="5" t="n">
        <v>1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47" customWidth="1" min="2" max="2"/>
    <col width="25" customWidth="1" min="3" max="3"/>
    <col width="27" customWidth="1" min="4" max="4"/>
    <col width="47" customWidth="1" min="5" max="5"/>
    <col width="27" customWidth="1" min="6" max="6"/>
    <col width="31" customWidth="1" min="7" max="7"/>
  </cols>
  <sheetData>
    <row r="1">
      <c r="A1" s="1" t="inlineStr">
        <is>
          <t>Loans Held for Investment and the Allowance for Credit Losses - Additional Information (Details)</t>
        </is>
      </c>
      <c r="B1" s="2" t="inlineStr">
        <is>
          <t>3 Months Ended</t>
        </is>
      </c>
      <c r="E1" s="2" t="inlineStr">
        <is>
          <t>6 Months Ended</t>
        </is>
      </c>
    </row>
    <row r="2">
      <c r="B2" s="2" t="inlineStr">
        <is>
          <t>Jun. 30, 2021USD ($)RatingLoanLoanModification</t>
        </is>
      </c>
      <c r="C2" s="2" t="inlineStr">
        <is>
          <t>Mar. 31, 2021USD ($)Loan</t>
        </is>
      </c>
      <c r="D2" s="2" t="inlineStr">
        <is>
          <t>Jun. 30, 2020USD ($)Rating</t>
        </is>
      </c>
      <c r="E2" s="2" t="inlineStr">
        <is>
          <t>Jun. 30, 2021USD ($)RatingLoanLoanModification</t>
        </is>
      </c>
      <c r="F2" s="2" t="inlineStr">
        <is>
          <t>Jun. 30, 2020USD ($)Rating</t>
        </is>
      </c>
      <c r="G2" s="2" t="inlineStr">
        <is>
          <t>Dec. 31, 2020USD ($)RatingLoan</t>
        </is>
      </c>
    </row>
    <row r="3">
      <c r="A3" s="3" t="inlineStr">
        <is>
          <t>Accounts Notes And Loans Receivable [Line Items]</t>
        </is>
      </c>
    </row>
    <row r="4">
      <c r="A4" s="4" t="inlineStr">
        <is>
          <t>Loans Held for Investment, Net (includes $1,305,947 and $2,259,467, respectively, pledged as collateral under secured credit facilities)</t>
        </is>
      </c>
      <c r="B4" s="6" t="n">
        <v>4773949000</v>
      </c>
      <c r="E4" s="6" t="n">
        <v>4773949000</v>
      </c>
      <c r="G4" s="6" t="n">
        <v>4456460000</v>
      </c>
    </row>
    <row r="5">
      <c r="A5" s="4" t="inlineStr">
        <is>
          <t>Total loan commitment amount</t>
        </is>
      </c>
      <c r="B5" s="5" t="n">
        <v>5318297000</v>
      </c>
      <c r="E5" s="5" t="n">
        <v>5318297000</v>
      </c>
      <c r="G5" s="5" t="n">
        <v>4943511000</v>
      </c>
    </row>
    <row r="6">
      <c r="A6" s="4" t="inlineStr">
        <is>
          <t>Unfunded loan commitments</t>
        </is>
      </c>
      <c r="B6" s="5" t="n">
        <v>488916000</v>
      </c>
      <c r="E6" s="5" t="n">
        <v>488916000</v>
      </c>
      <c r="G6" s="5" t="n">
        <v>423487000</v>
      </c>
    </row>
    <row r="7">
      <c r="A7" s="4" t="inlineStr">
        <is>
          <t>Unamortized loan fees and discounts included in Loans Held for Investment</t>
        </is>
      </c>
      <c r="B7" s="5" t="n">
        <v>7600000</v>
      </c>
      <c r="E7" s="5" t="n">
        <v>7600000</v>
      </c>
      <c r="G7" s="6" t="n">
        <v>8300000</v>
      </c>
    </row>
    <row r="8">
      <c r="A8" s="4" t="inlineStr">
        <is>
          <t>Accelerated fee component of prepayment fees</t>
        </is>
      </c>
      <c r="B8" s="6" t="n">
        <v>0</v>
      </c>
      <c r="D8" s="6" t="n">
        <v>0</v>
      </c>
    </row>
    <row r="9">
      <c r="A9" s="4" t="inlineStr">
        <is>
          <t>Accelerated fee component of prepayment fees recognized</t>
        </is>
      </c>
      <c r="E9" s="6" t="n">
        <v>0</v>
      </c>
      <c r="F9" s="6" t="n">
        <v>300000</v>
      </c>
    </row>
    <row r="10">
      <c r="A10" s="4" t="inlineStr">
        <is>
          <t>Weighted Average Risk Rating | Rating</t>
        </is>
      </c>
      <c r="B10" s="9" t="n">
        <v>3.1</v>
      </c>
      <c r="E10" s="9" t="n">
        <v>3.1</v>
      </c>
      <c r="G10" s="9" t="n">
        <v>3.1</v>
      </c>
    </row>
    <row r="11">
      <c r="A11" s="4" t="inlineStr">
        <is>
          <t>Allowance for credit loss increase (decrease)</t>
        </is>
      </c>
      <c r="B11" s="6" t="n">
        <v>-3500000</v>
      </c>
      <c r="E11" s="6" t="n">
        <v>-7500000</v>
      </c>
      <c r="F11" s="5" t="n">
        <v>58700000</v>
      </c>
    </row>
    <row r="12">
      <c r="A12" s="4" t="inlineStr">
        <is>
          <t>Allowance for credit loss reserve</t>
        </is>
      </c>
      <c r="B12" s="5" t="n">
        <v>55312000</v>
      </c>
      <c r="D12" s="6" t="n">
        <v>58675000</v>
      </c>
      <c r="E12" s="5" t="n">
        <v>55312000</v>
      </c>
      <c r="F12" s="5" t="n">
        <v>58675000</v>
      </c>
    </row>
    <row r="13">
      <c r="A13" s="4" t="inlineStr">
        <is>
          <t>Estimate of expected credit losses impacted by loan originations</t>
        </is>
      </c>
      <c r="B13" s="5" t="n">
        <v>631400000</v>
      </c>
      <c r="E13" s="5" t="n">
        <v>631400000</v>
      </c>
    </row>
    <row r="14">
      <c r="A14" s="4" t="inlineStr">
        <is>
          <t>Estimate of expected credit losses impacted sales</t>
        </is>
      </c>
      <c r="E14" s="5" t="n">
        <v>60700000</v>
      </c>
    </row>
    <row r="15">
      <c r="A15" s="4" t="inlineStr">
        <is>
          <t>Estimate of expected credit losses impacted repayments</t>
        </is>
      </c>
      <c r="E15" s="5" t="n">
        <v>339300000</v>
      </c>
    </row>
    <row r="16">
      <c r="A16" s="4" t="inlineStr">
        <is>
          <t>Loans and leases, unpaid principal balance</t>
        </is>
      </c>
      <c r="B16" s="6" t="n">
        <v>4825890000</v>
      </c>
      <c r="E16" s="6" t="n">
        <v>4825890000</v>
      </c>
      <c r="G16" s="6" t="n">
        <v>4516400000</v>
      </c>
    </row>
    <row r="17">
      <c r="A17" s="4" t="inlineStr">
        <is>
          <t>Number of loan modification | LoanModification</t>
        </is>
      </c>
      <c r="B17" s="5" t="n">
        <v>2</v>
      </c>
      <c r="E17" s="5" t="n">
        <v>7</v>
      </c>
    </row>
    <row r="18">
      <c r="A18" s="4" t="inlineStr">
        <is>
          <t>Aggregate unpaid principal balance of loan modifications outstanding</t>
        </is>
      </c>
      <c r="B18" s="6" t="n">
        <v>1032900000</v>
      </c>
      <c r="E18" s="6" t="n">
        <v>1032900000</v>
      </c>
    </row>
    <row r="19">
      <c r="A19" s="4" t="inlineStr">
        <is>
          <t>Total PIK interest</t>
        </is>
      </c>
      <c r="B19" s="5" t="n">
        <v>360000</v>
      </c>
      <c r="C19" s="6" t="n">
        <v>816000</v>
      </c>
      <c r="E19" s="5" t="n">
        <v>1200000</v>
      </c>
    </row>
    <row r="20">
      <c r="A20" s="4" t="inlineStr">
        <is>
          <t>Real Estate</t>
        </is>
      </c>
    </row>
    <row r="21">
      <c r="A21" s="3" t="inlineStr">
        <is>
          <t>Accounts Notes And Loans Receivable [Line Items]</t>
        </is>
      </c>
    </row>
    <row r="22">
      <c r="A22" s="4" t="inlineStr">
        <is>
          <t>Allowance for credit loss reserve</t>
        </is>
      </c>
      <c r="B22" s="6" t="n">
        <v>10000000</v>
      </c>
      <c r="E22" s="6" t="n">
        <v>10000000</v>
      </c>
      <c r="G22" s="6" t="n">
        <v>10000000</v>
      </c>
    </row>
    <row r="23">
      <c r="A23" s="4" t="inlineStr">
        <is>
          <t>Number of loans on non-accrual status | Loan</t>
        </is>
      </c>
      <c r="B23" s="5" t="n">
        <v>1</v>
      </c>
      <c r="E23" s="5" t="n">
        <v>1</v>
      </c>
      <c r="G23" s="5" t="n">
        <v>1</v>
      </c>
    </row>
    <row r="24">
      <c r="A24" s="4" t="inlineStr">
        <is>
          <t>Amortized cost of loan</t>
        </is>
      </c>
      <c r="B24" s="6" t="n">
        <v>31200000</v>
      </c>
      <c r="E24" s="6" t="n">
        <v>31200000</v>
      </c>
      <c r="G24" s="6" t="n">
        <v>31100000</v>
      </c>
    </row>
    <row r="25">
      <c r="A25" s="4" t="inlineStr">
        <is>
          <t>Fair market value, discount rate</t>
        </is>
      </c>
      <c r="B25" s="4" t="inlineStr">
        <is>
          <t>12.50%</t>
        </is>
      </c>
      <c r="E25" s="4" t="inlineStr">
        <is>
          <t>12.50%</t>
        </is>
      </c>
    </row>
    <row r="26">
      <c r="A26" s="4" t="inlineStr">
        <is>
          <t>Fair market value, terminal capitalization rate</t>
        </is>
      </c>
      <c r="B26" s="4" t="inlineStr">
        <is>
          <t>7.50%</t>
        </is>
      </c>
      <c r="E26" s="4" t="inlineStr">
        <is>
          <t>7.50%</t>
        </is>
      </c>
    </row>
    <row r="27">
      <c r="A27" s="4" t="inlineStr">
        <is>
          <t>ASU 2016-13</t>
        </is>
      </c>
    </row>
    <row r="28">
      <c r="A28" s="3" t="inlineStr">
        <is>
          <t>Accounts Notes And Loans Receivable [Line Items]</t>
        </is>
      </c>
    </row>
    <row r="29">
      <c r="A29" s="4" t="inlineStr">
        <is>
          <t>Allowance for credit loss increase (decrease)</t>
        </is>
      </c>
      <c r="F29" s="6" t="n">
        <v>19600000</v>
      </c>
    </row>
    <row r="30">
      <c r="A30" s="4" t="inlineStr">
        <is>
          <t>COVID-19</t>
        </is>
      </c>
    </row>
    <row r="31">
      <c r="A31" s="3" t="inlineStr">
        <is>
          <t>Accounts Notes And Loans Receivable [Line Items]</t>
        </is>
      </c>
    </row>
    <row r="32">
      <c r="A32" s="4" t="inlineStr">
        <is>
          <t>Total loan commitment amount</t>
        </is>
      </c>
      <c r="B32" s="6" t="n">
        <v>186900000</v>
      </c>
      <c r="E32" s="6" t="n">
        <v>186900000</v>
      </c>
    </row>
    <row r="33">
      <c r="A33" s="4" t="inlineStr">
        <is>
          <t>Weighted Average Risk Rating | Rating</t>
        </is>
      </c>
      <c r="B33" s="9" t="n">
        <v>3.1</v>
      </c>
      <c r="D33" s="9" t="n">
        <v>3.1</v>
      </c>
      <c r="E33" s="9" t="n">
        <v>3.1</v>
      </c>
      <c r="F33" s="9" t="n">
        <v>3.1</v>
      </c>
      <c r="G33" s="9" t="n">
        <v>3.1</v>
      </c>
    </row>
    <row r="34">
      <c r="A34" s="4" t="inlineStr">
        <is>
          <t>Allowance for credit loss increase (decrease)</t>
        </is>
      </c>
      <c r="F34" s="6" t="n">
        <v>39100000</v>
      </c>
    </row>
    <row r="35">
      <c r="A35" s="4" t="inlineStr">
        <is>
          <t>Loans and leases, unpaid principal balance</t>
        </is>
      </c>
      <c r="B35" s="6" t="n">
        <v>174000000</v>
      </c>
      <c r="E35" s="6" t="n">
        <v>174000000</v>
      </c>
    </row>
    <row r="36">
      <c r="A36" s="4" t="inlineStr">
        <is>
          <t>Hotel</t>
        </is>
      </c>
    </row>
    <row r="37">
      <c r="A37" s="3" t="inlineStr">
        <is>
          <t>Accounts Notes And Loans Receivable [Line Items]</t>
        </is>
      </c>
    </row>
    <row r="38">
      <c r="A38" s="4" t="inlineStr">
        <is>
          <t>Total loan commitment amount</t>
        </is>
      </c>
      <c r="B38" s="5" t="n">
        <v>673043000</v>
      </c>
      <c r="E38" s="5" t="n">
        <v>673043000</v>
      </c>
      <c r="G38" s="6" t="n">
        <v>737293000</v>
      </c>
    </row>
    <row r="39">
      <c r="A39" s="4" t="inlineStr">
        <is>
          <t>Unfunded loan commitments</t>
        </is>
      </c>
      <c r="B39" s="5" t="n">
        <v>6781000</v>
      </c>
      <c r="E39" s="5" t="n">
        <v>6781000</v>
      </c>
      <c r="G39" s="5" t="n">
        <v>9864000</v>
      </c>
    </row>
    <row r="40">
      <c r="A40" s="4" t="inlineStr">
        <is>
          <t>Condominiums</t>
        </is>
      </c>
    </row>
    <row r="41">
      <c r="A41" s="3" t="inlineStr">
        <is>
          <t>Accounts Notes And Loans Receivable [Line Items]</t>
        </is>
      </c>
    </row>
    <row r="42">
      <c r="A42" s="4" t="inlineStr">
        <is>
          <t>Total loan commitment amount</t>
        </is>
      </c>
      <c r="B42" s="5" t="n">
        <v>23009000</v>
      </c>
      <c r="E42" s="5" t="n">
        <v>23009000</v>
      </c>
      <c r="G42" s="5" t="n">
        <v>25049000</v>
      </c>
    </row>
    <row r="43">
      <c r="A43" s="4" t="inlineStr">
        <is>
          <t>Office Building</t>
        </is>
      </c>
    </row>
    <row r="44">
      <c r="A44" s="3" t="inlineStr">
        <is>
          <t>Accounts Notes And Loans Receivable [Line Items]</t>
        </is>
      </c>
    </row>
    <row r="45">
      <c r="A45" s="4" t="inlineStr">
        <is>
          <t>Total loan commitment amount</t>
        </is>
      </c>
      <c r="B45" s="5" t="n">
        <v>2811920000</v>
      </c>
      <c r="E45" s="5" t="n">
        <v>2811920000</v>
      </c>
      <c r="G45" s="5" t="n">
        <v>2756338000</v>
      </c>
    </row>
    <row r="46">
      <c r="A46" s="4" t="inlineStr">
        <is>
          <t>Unfunded loan commitments</t>
        </is>
      </c>
      <c r="B46" s="6" t="n">
        <v>401705000</v>
      </c>
      <c r="E46" s="5" t="n">
        <v>401705000</v>
      </c>
      <c r="G46" s="5" t="n">
        <v>356034000</v>
      </c>
    </row>
    <row r="47">
      <c r="A47" s="4" t="inlineStr">
        <is>
          <t>Rating 2</t>
        </is>
      </c>
    </row>
    <row r="48">
      <c r="A48" s="3" t="inlineStr">
        <is>
          <t>Accounts Notes And Loans Receivable [Line Items]</t>
        </is>
      </c>
    </row>
    <row r="49">
      <c r="A49" s="4" t="inlineStr">
        <is>
          <t>Number of loans selected for risk rate changes | Loan</t>
        </is>
      </c>
      <c r="B49" s="5" t="n">
        <v>1</v>
      </c>
    </row>
    <row r="50">
      <c r="A50" s="4" t="inlineStr">
        <is>
          <t>Loans and leases, unpaid principal balance</t>
        </is>
      </c>
      <c r="B50" s="6" t="n">
        <v>341749000</v>
      </c>
      <c r="E50" s="5" t="n">
        <v>341749000</v>
      </c>
      <c r="G50" s="5" t="n">
        <v>337738000</v>
      </c>
    </row>
    <row r="51">
      <c r="A51" s="4" t="inlineStr">
        <is>
          <t>Moved from Category 3 Risk Rating to Category 2 Risk Rating</t>
        </is>
      </c>
    </row>
    <row r="52">
      <c r="A52" s="3" t="inlineStr">
        <is>
          <t>Accounts Notes And Loans Receivable [Line Items]</t>
        </is>
      </c>
    </row>
    <row r="53">
      <c r="A53" s="4" t="inlineStr">
        <is>
          <t>Number of loans selected for risk rate changes | Loan</t>
        </is>
      </c>
      <c r="C53" s="5" t="n">
        <v>1</v>
      </c>
    </row>
    <row r="54">
      <c r="A54" s="4" t="inlineStr">
        <is>
          <t>Moved from Category 4 Risk Rating to Category 3 Risk Rating | Hotel</t>
        </is>
      </c>
    </row>
    <row r="55">
      <c r="A55" s="3" t="inlineStr">
        <is>
          <t>Accounts Notes And Loans Receivable [Line Items]</t>
        </is>
      </c>
    </row>
    <row r="56">
      <c r="A56" s="4" t="inlineStr">
        <is>
          <t>Number of loans selected for risk rate changes | Loan</t>
        </is>
      </c>
      <c r="B56" s="5" t="n">
        <v>2</v>
      </c>
    </row>
    <row r="57">
      <c r="A57" s="4" t="inlineStr">
        <is>
          <t>Moved from Category 4 Risk Rating to Category 3 Risk Rating | Condominiums</t>
        </is>
      </c>
    </row>
    <row r="58">
      <c r="A58" s="3" t="inlineStr">
        <is>
          <t>Accounts Notes And Loans Receivable [Line Items]</t>
        </is>
      </c>
    </row>
    <row r="59">
      <c r="A59" s="4" t="inlineStr">
        <is>
          <t>Number of loans selected for risk rate changes | Loan</t>
        </is>
      </c>
      <c r="B59" s="5" t="n">
        <v>4</v>
      </c>
    </row>
    <row r="60">
      <c r="A60" s="4" t="inlineStr">
        <is>
          <t>Moved from Category 2 Risk Rating to Category 3 Risk Rating | Office Building</t>
        </is>
      </c>
    </row>
    <row r="61">
      <c r="A61" s="3" t="inlineStr">
        <is>
          <t>Accounts Notes And Loans Receivable [Line Items]</t>
        </is>
      </c>
    </row>
    <row r="62">
      <c r="A62" s="4" t="inlineStr">
        <is>
          <t>Number of loans selected for risk rate changes | Loan</t>
        </is>
      </c>
      <c r="B62" s="5" t="n">
        <v>1</v>
      </c>
    </row>
    <row r="63">
      <c r="A63" s="4" t="inlineStr">
        <is>
          <t>Nine Loan</t>
        </is>
      </c>
    </row>
    <row r="64">
      <c r="A64" s="3" t="inlineStr">
        <is>
          <t>Accounts Notes And Loans Receivable [Line Items]</t>
        </is>
      </c>
    </row>
    <row r="65">
      <c r="A65" s="4" t="inlineStr">
        <is>
          <t>Number of mortgage loans originated or acquired | Loan</t>
        </is>
      </c>
      <c r="B65" s="5" t="n">
        <v>9</v>
      </c>
    </row>
    <row r="66">
      <c r="A66" s="4" t="inlineStr">
        <is>
          <t>Total loan commitment amount</t>
        </is>
      </c>
      <c r="B66" s="6" t="n">
        <v>752500000</v>
      </c>
      <c r="E66" s="5" t="n">
        <v>752500000</v>
      </c>
    </row>
    <row r="67">
      <c r="A67" s="4" t="inlineStr">
        <is>
          <t>Loans and leases receivable unpaid principal balance</t>
        </is>
      </c>
      <c r="B67" s="5" t="n">
        <v>597000000</v>
      </c>
      <c r="E67" s="5" t="n">
        <v>597000000</v>
      </c>
    </row>
    <row r="68">
      <c r="A68" s="4" t="inlineStr">
        <is>
          <t>Unfunded loan commitments</t>
        </is>
      </c>
      <c r="B68" s="5" t="n">
        <v>155500000</v>
      </c>
      <c r="E68" s="6" t="n">
        <v>155500000</v>
      </c>
    </row>
    <row r="69">
      <c r="A69" s="4" t="inlineStr">
        <is>
          <t>Ten Loan</t>
        </is>
      </c>
    </row>
    <row r="70">
      <c r="A70" s="3" t="inlineStr">
        <is>
          <t>Accounts Notes And Loans Receivable [Line Items]</t>
        </is>
      </c>
    </row>
    <row r="71">
      <c r="A71" s="4" t="inlineStr">
        <is>
          <t>Number of mortgage loans originated or acquired | Loan</t>
        </is>
      </c>
      <c r="E71" s="5" t="n">
        <v>10</v>
      </c>
    </row>
    <row r="72">
      <c r="A72" s="4" t="inlineStr">
        <is>
          <t>Total loan commitment amount</t>
        </is>
      </c>
      <c r="B72" s="5" t="n">
        <v>797800000</v>
      </c>
      <c r="E72" s="6" t="n">
        <v>797800000</v>
      </c>
    </row>
    <row r="73">
      <c r="A73" s="4" t="inlineStr">
        <is>
          <t>Loans and leases receivable unpaid principal balance</t>
        </is>
      </c>
      <c r="B73" s="5" t="n">
        <v>634500000</v>
      </c>
      <c r="E73" s="5" t="n">
        <v>634500000</v>
      </c>
    </row>
    <row r="74">
      <c r="A74" s="4" t="inlineStr">
        <is>
          <t>Unfunded loan commitments</t>
        </is>
      </c>
      <c r="B74" s="5" t="n">
        <v>163300000</v>
      </c>
      <c r="E74" s="5" t="n">
        <v>163300000</v>
      </c>
    </row>
    <row r="75">
      <c r="A75" s="4" t="inlineStr">
        <is>
          <t>One Loan</t>
        </is>
      </c>
    </row>
    <row r="76">
      <c r="A76" s="3" t="inlineStr">
        <is>
          <t>Accounts Notes And Loans Receivable [Line Items]</t>
        </is>
      </c>
    </row>
    <row r="77">
      <c r="A77" s="4" t="inlineStr">
        <is>
          <t>Loan commitment principal amount</t>
        </is>
      </c>
      <c r="B77" s="5" t="n">
        <v>60700000</v>
      </c>
      <c r="E77" s="5" t="n">
        <v>60700000</v>
      </c>
    </row>
    <row r="78">
      <c r="A78" s="4" t="inlineStr">
        <is>
          <t>Loans and leases receivable loans sold</t>
        </is>
      </c>
      <c r="B78" s="5" t="n">
        <v>59500000</v>
      </c>
    </row>
    <row r="79">
      <c r="A79" s="4" t="inlineStr">
        <is>
          <t>Impairment of investment</t>
        </is>
      </c>
      <c r="B79" s="5" t="n">
        <v>1600000</v>
      </c>
    </row>
    <row r="80">
      <c r="A80" s="4" t="inlineStr">
        <is>
          <t>Transaction cost</t>
        </is>
      </c>
      <c r="B80" s="5" t="n">
        <v>400000</v>
      </c>
    </row>
    <row r="81">
      <c r="A81" s="4" t="inlineStr">
        <is>
          <t>Accrued Interest and Fees Receivable</t>
        </is>
      </c>
    </row>
    <row r="82">
      <c r="A82" s="3" t="inlineStr">
        <is>
          <t>Accounts Notes And Loans Receivable [Line Items]</t>
        </is>
      </c>
    </row>
    <row r="83">
      <c r="A83" s="4" t="inlineStr">
        <is>
          <t>Loans Held for Investment, Net (includes $1,305,947 and $2,259,467, respectively, pledged as collateral under secured credit facilities)</t>
        </is>
      </c>
      <c r="B83" s="6" t="n">
        <v>13900000</v>
      </c>
      <c r="E83" s="6" t="n">
        <v>13900000</v>
      </c>
      <c r="G83" s="6" t="n">
        <v>140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Held for Investment and the Allowance for Credit Losses - Schedule of Overall Statistics for Loan Portfolio (Details) $ in Thousands</t>
        </is>
      </c>
      <c r="B1" s="2" t="inlineStr">
        <is>
          <t>6 Months Ended</t>
        </is>
      </c>
      <c r="C1" s="2" t="inlineStr">
        <is>
          <t>12 Months Ended</t>
        </is>
      </c>
    </row>
    <row r="2">
      <c r="B2" s="2" t="inlineStr">
        <is>
          <t>Jun. 30, 2021USD ($)Loan</t>
        </is>
      </c>
      <c r="C2" s="2" t="inlineStr">
        <is>
          <t>Dec. 31, 2020USD ($)Loan</t>
        </is>
      </c>
    </row>
    <row r="3">
      <c r="A3" s="3" t="inlineStr">
        <is>
          <t>Loans And Leases Receivable Disclosure [Line Items]</t>
        </is>
      </c>
    </row>
    <row r="4">
      <c r="A4" s="4" t="inlineStr">
        <is>
          <t>Total loan commitment amount</t>
        </is>
      </c>
      <c r="B4" s="6" t="n">
        <v>5318297</v>
      </c>
      <c r="C4" s="6" t="n">
        <v>4943511</v>
      </c>
    </row>
    <row r="5">
      <c r="A5" s="4" t="inlineStr">
        <is>
          <t>Unpaid principal balance</t>
        </is>
      </c>
      <c r="B5" s="5" t="n">
        <v>4833535</v>
      </c>
      <c r="C5" s="5" t="n">
        <v>4524725</v>
      </c>
    </row>
    <row r="6">
      <c r="A6" s="4" t="inlineStr">
        <is>
          <t>Unfunded loan commitments</t>
        </is>
      </c>
      <c r="B6" s="5" t="n">
        <v>488916</v>
      </c>
      <c r="C6" s="5" t="n">
        <v>423487</v>
      </c>
    </row>
    <row r="7">
      <c r="A7" s="4" t="inlineStr">
        <is>
          <t>Amortized cost</t>
        </is>
      </c>
      <c r="B7" s="6" t="n">
        <v>4825890</v>
      </c>
      <c r="C7" s="6" t="n">
        <v>4516400</v>
      </c>
    </row>
    <row r="8">
      <c r="A8" s="4" t="inlineStr">
        <is>
          <t>Balance Sheet Portfolio</t>
        </is>
      </c>
    </row>
    <row r="9">
      <c r="A9" s="3" t="inlineStr">
        <is>
          <t>Loans And Leases Receivable Disclosure [Line Items]</t>
        </is>
      </c>
    </row>
    <row r="10">
      <c r="A10" s="4" t="inlineStr">
        <is>
          <t>Number of loans | Loan</t>
        </is>
      </c>
      <c r="B10" s="5" t="n">
        <v>62</v>
      </c>
      <c r="C10" s="5" t="n">
        <v>57</v>
      </c>
    </row>
    <row r="11">
      <c r="A11" s="4" t="inlineStr">
        <is>
          <t>Floating rate loans</t>
        </is>
      </c>
      <c r="B11" s="4" t="inlineStr">
        <is>
          <t>100.00%</t>
        </is>
      </c>
      <c r="C11" s="4" t="inlineStr">
        <is>
          <t>100.00%</t>
        </is>
      </c>
    </row>
    <row r="12">
      <c r="A12" s="4" t="inlineStr">
        <is>
          <t>Total loan commitment amount</t>
        </is>
      </c>
      <c r="B12" s="6" t="n">
        <v>5318297</v>
      </c>
      <c r="C12" s="6" t="n">
        <v>4943511</v>
      </c>
    </row>
    <row r="13">
      <c r="A13" s="4" t="inlineStr">
        <is>
          <t>Unpaid principal balance</t>
        </is>
      </c>
      <c r="B13" s="5" t="n">
        <v>4833535</v>
      </c>
      <c r="C13" s="5" t="n">
        <v>4524725</v>
      </c>
    </row>
    <row r="14">
      <c r="A14" s="4" t="inlineStr">
        <is>
          <t>Unfunded loan commitments</t>
        </is>
      </c>
      <c r="B14" s="5" t="n">
        <v>488916</v>
      </c>
      <c r="C14" s="5" t="n">
        <v>423487</v>
      </c>
    </row>
    <row r="15">
      <c r="A15" s="4" t="inlineStr">
        <is>
          <t>Amortized cost</t>
        </is>
      </c>
      <c r="B15" s="6" t="n">
        <v>4825890</v>
      </c>
      <c r="C15" s="6" t="n">
        <v>4516400</v>
      </c>
    </row>
    <row r="16">
      <c r="A16" s="4" t="inlineStr">
        <is>
          <t>Weighted average credit spread</t>
        </is>
      </c>
      <c r="B16" s="4" t="inlineStr">
        <is>
          <t>3.20%</t>
        </is>
      </c>
      <c r="C16" s="4" t="inlineStr">
        <is>
          <t>3.20%</t>
        </is>
      </c>
    </row>
    <row r="17">
      <c r="A17" s="4" t="inlineStr">
        <is>
          <t>Weighted average all-in yield</t>
        </is>
      </c>
      <c r="B17" s="4" t="inlineStr">
        <is>
          <t>5.00%</t>
        </is>
      </c>
      <c r="C17" s="4" t="inlineStr">
        <is>
          <t>5.30%</t>
        </is>
      </c>
    </row>
    <row r="18">
      <c r="A18" s="4" t="inlineStr">
        <is>
          <t>Weighted average term to extended maturity (in years)</t>
        </is>
      </c>
      <c r="B18" s="4" t="inlineStr">
        <is>
          <t>2 years 10 months 24 days</t>
        </is>
      </c>
      <c r="C18" s="4" t="inlineStr">
        <is>
          <t>3 years 1 month 6 days</t>
        </is>
      </c>
    </row>
    <row r="19">
      <c r="A19" s="4" t="inlineStr">
        <is>
          <t>Loan Portfolio</t>
        </is>
      </c>
    </row>
    <row r="20">
      <c r="A20" s="3" t="inlineStr">
        <is>
          <t>Loans And Leases Receivable Disclosure [Line Items]</t>
        </is>
      </c>
    </row>
    <row r="21">
      <c r="A21" s="4" t="inlineStr">
        <is>
          <t>Number of loans | Loan</t>
        </is>
      </c>
      <c r="B21" s="5" t="n">
        <v>63</v>
      </c>
      <c r="C21" s="5" t="n">
        <v>58</v>
      </c>
    </row>
    <row r="22">
      <c r="A22" s="4" t="inlineStr">
        <is>
          <t>Floating rate loans</t>
        </is>
      </c>
      <c r="B22" s="4" t="inlineStr">
        <is>
          <t>100.00%</t>
        </is>
      </c>
      <c r="C22" s="4" t="inlineStr">
        <is>
          <t>100.00%</t>
        </is>
      </c>
    </row>
    <row r="23">
      <c r="A23" s="4" t="inlineStr">
        <is>
          <t>Total loan commitment amount</t>
        </is>
      </c>
      <c r="B23" s="6" t="n">
        <v>5450297</v>
      </c>
      <c r="C23" s="6" t="n">
        <v>5075511</v>
      </c>
    </row>
    <row r="24">
      <c r="A24" s="4" t="inlineStr">
        <is>
          <t>Unpaid principal balance</t>
        </is>
      </c>
      <c r="B24" s="5" t="n">
        <v>4833535</v>
      </c>
      <c r="C24" s="5" t="n">
        <v>4524725</v>
      </c>
    </row>
    <row r="25">
      <c r="A25" s="4" t="inlineStr">
        <is>
          <t>Unfunded loan commitments</t>
        </is>
      </c>
      <c r="B25" s="5" t="n">
        <v>488916</v>
      </c>
      <c r="C25" s="5" t="n">
        <v>423487</v>
      </c>
    </row>
    <row r="26">
      <c r="A26" s="4" t="inlineStr">
        <is>
          <t>Amortized cost</t>
        </is>
      </c>
      <c r="B26" s="6" t="n">
        <v>4825890</v>
      </c>
      <c r="C26" s="6" t="n">
        <v>4516400</v>
      </c>
    </row>
    <row r="27">
      <c r="A27" s="4" t="inlineStr">
        <is>
          <t>Weighted average credit spread</t>
        </is>
      </c>
      <c r="B27" s="4" t="inlineStr">
        <is>
          <t>3.20%</t>
        </is>
      </c>
      <c r="C27" s="4" t="inlineStr">
        <is>
          <t>3.20%</t>
        </is>
      </c>
    </row>
    <row r="28">
      <c r="A28" s="4" t="inlineStr">
        <is>
          <t>Weighted average all-in yield</t>
        </is>
      </c>
      <c r="B28" s="4" t="inlineStr">
        <is>
          <t>5.00%</t>
        </is>
      </c>
      <c r="C28" s="4" t="inlineStr">
        <is>
          <t>5.30%</t>
        </is>
      </c>
    </row>
    <row r="29">
      <c r="A29" s="4" t="inlineStr">
        <is>
          <t>Weighted average term to extended maturity (in years)</t>
        </is>
      </c>
      <c r="B29" s="4" t="inlineStr">
        <is>
          <t>2 years 10 months 24 days</t>
        </is>
      </c>
      <c r="C29" s="4" t="inlineStr">
        <is>
          <t>3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and the Allowance for Credit Losses - Schedule of Overall Statistics for Loan Portfolio (Parenthetical) (Details) - USD ($) $ in Millions</t>
        </is>
      </c>
      <c r="B1" s="2" t="inlineStr">
        <is>
          <t>6 Months Ended</t>
        </is>
      </c>
      <c r="C1" s="2" t="inlineStr">
        <is>
          <t>12 Months Ended</t>
        </is>
      </c>
    </row>
    <row r="2">
      <c r="B2" s="2" t="inlineStr">
        <is>
          <t>Jun. 30, 2021</t>
        </is>
      </c>
      <c r="C2" s="2" t="inlineStr">
        <is>
          <t>Dec. 31, 2020</t>
        </is>
      </c>
    </row>
    <row r="3">
      <c r="A3" s="3" t="inlineStr">
        <is>
          <t>Loans And Leases Receivable Disclosure [Abstract]</t>
        </is>
      </c>
    </row>
    <row r="4">
      <c r="A4" s="4" t="inlineStr">
        <is>
          <t>Non-consolidated senior interest outstanding</t>
        </is>
      </c>
      <c r="B4" s="6" t="n">
        <v>132</v>
      </c>
      <c r="C4" s="6" t="n">
        <v>132</v>
      </c>
    </row>
    <row r="5">
      <c r="A5" s="4" t="inlineStr">
        <is>
          <t>PIK interest</t>
        </is>
      </c>
      <c r="B5" s="10" t="n">
        <v>4.2</v>
      </c>
      <c r="C5" s="10" t="n">
        <v>4.7</v>
      </c>
    </row>
    <row r="6">
      <c r="A6" s="4" t="inlineStr">
        <is>
          <t>Percentage of loans subject to yield maintenance or other prepayment restrictions</t>
        </is>
      </c>
      <c r="B6" s="4" t="inlineStr">
        <is>
          <t>20.60%</t>
        </is>
      </c>
    </row>
    <row r="7">
      <c r="A7" s="4" t="inlineStr">
        <is>
          <t>Percentage of loans open to repayment by borrower without penalty</t>
        </is>
      </c>
      <c r="B7" s="4" t="inlineStr">
        <is>
          <t>79.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the Allowance for Credit Losses - Schedule of Mortgage Loan Investment Portfolio by Loan Seniority (Details) - USD ($) $ in Thousands</t>
        </is>
      </c>
      <c r="C1" s="2" t="inlineStr">
        <is>
          <t>Jun. 30, 2021</t>
        </is>
      </c>
      <c r="D1" s="2" t="inlineStr">
        <is>
          <t>Dec. 31, 2020</t>
        </is>
      </c>
    </row>
    <row r="2">
      <c r="A2" s="3" t="inlineStr">
        <is>
          <t>Loans And Leases Receivable Disclosure [Line Items]</t>
        </is>
      </c>
    </row>
    <row r="3">
      <c r="A3" s="4" t="inlineStr">
        <is>
          <t>Outstanding Principal</t>
        </is>
      </c>
      <c r="C3" s="6" t="n">
        <v>4833535</v>
      </c>
      <c r="D3" s="6" t="n">
        <v>4524725</v>
      </c>
    </row>
    <row r="4">
      <c r="A4" s="4" t="inlineStr">
        <is>
          <t>Unamortized Premium (Discount), Loan Origination Fees, net</t>
        </is>
      </c>
      <c r="C4" s="5" t="n">
        <v>-7645</v>
      </c>
      <c r="D4" s="5" t="n">
        <v>-8325</v>
      </c>
    </row>
    <row r="5">
      <c r="A5" s="4" t="inlineStr">
        <is>
          <t>Amortized Cost</t>
        </is>
      </c>
      <c r="B5" s="4" t="inlineStr">
        <is>
          <t>[1]</t>
        </is>
      </c>
      <c r="C5" s="5" t="n">
        <v>4825890</v>
      </c>
      <c r="D5" s="5" t="n">
        <v>4516400</v>
      </c>
    </row>
    <row r="6">
      <c r="A6" s="4" t="inlineStr">
        <is>
          <t>Allowance for Credit Losses</t>
        </is>
      </c>
      <c r="B6" s="4" t="inlineStr">
        <is>
          <t>[1]</t>
        </is>
      </c>
      <c r="C6" s="5" t="n">
        <v>-51941</v>
      </c>
      <c r="D6" s="5" t="n">
        <v>-59940</v>
      </c>
    </row>
    <row r="7">
      <c r="A7" s="4" t="inlineStr">
        <is>
          <t>Loans Held for Investment, Net</t>
        </is>
      </c>
      <c r="B7" s="4" t="inlineStr">
        <is>
          <t>[1]</t>
        </is>
      </c>
      <c r="C7" s="5" t="n">
        <v>4773949</v>
      </c>
      <c r="D7" s="5" t="n">
        <v>4456460</v>
      </c>
    </row>
    <row r="8">
      <c r="A8" s="4" t="inlineStr">
        <is>
          <t>Senior Loans</t>
        </is>
      </c>
    </row>
    <row r="9">
      <c r="A9" s="3" t="inlineStr">
        <is>
          <t>Loans And Leases Receivable Disclosure [Line Items]</t>
        </is>
      </c>
    </row>
    <row r="10">
      <c r="A10" s="4" t="inlineStr">
        <is>
          <t>Outstanding Principal</t>
        </is>
      </c>
      <c r="C10" s="5" t="n">
        <v>4799273</v>
      </c>
      <c r="D10" s="5" t="n">
        <v>4492209</v>
      </c>
    </row>
    <row r="11">
      <c r="A11" s="4" t="inlineStr">
        <is>
          <t>Unamortized Premium (Discount), Loan Origination Fees, net</t>
        </is>
      </c>
      <c r="C11" s="5" t="n">
        <v>-7543</v>
      </c>
      <c r="D11" s="5" t="n">
        <v>-8161</v>
      </c>
    </row>
    <row r="12">
      <c r="A12" s="4" t="inlineStr">
        <is>
          <t>Amortized Cost</t>
        </is>
      </c>
      <c r="C12" s="5" t="n">
        <v>4791730</v>
      </c>
      <c r="D12" s="5" t="n">
        <v>4484048</v>
      </c>
    </row>
    <row r="13">
      <c r="A13" s="4" t="inlineStr">
        <is>
          <t>Subordinated and Mezzanine Loans</t>
        </is>
      </c>
    </row>
    <row r="14">
      <c r="A14" s="3" t="inlineStr">
        <is>
          <t>Loans And Leases Receivable Disclosure [Line Items]</t>
        </is>
      </c>
    </row>
    <row r="15">
      <c r="A15" s="4" t="inlineStr">
        <is>
          <t>Outstanding Principal</t>
        </is>
      </c>
      <c r="C15" s="5" t="n">
        <v>34262</v>
      </c>
      <c r="D15" s="5" t="n">
        <v>32516</v>
      </c>
    </row>
    <row r="16">
      <c r="A16" s="4" t="inlineStr">
        <is>
          <t>Unamortized Premium (Discount), Loan Origination Fees, net</t>
        </is>
      </c>
      <c r="C16" s="5" t="n">
        <v>-102</v>
      </c>
      <c r="D16" s="5" t="n">
        <v>-164</v>
      </c>
    </row>
    <row r="17">
      <c r="A17" s="4" t="inlineStr">
        <is>
          <t>Amortized Cost</t>
        </is>
      </c>
      <c r="C17" s="6" t="n">
        <v>34160</v>
      </c>
      <c r="D17" s="6" t="n">
        <v>32352</v>
      </c>
    </row>
    <row r="18"/>
    <row r="19">
      <c r="A19" s="4" t="inlineStr">
        <is>
          <t>[1]</t>
        </is>
      </c>
      <c r="B19"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Income</t>
        </is>
      </c>
      <c r="B4" s="6" t="n">
        <v>61915</v>
      </c>
      <c r="C4" s="6" t="n">
        <v>70051</v>
      </c>
      <c r="D4" s="6" t="n">
        <v>120064</v>
      </c>
      <c r="E4" s="6" t="n">
        <v>151800</v>
      </c>
    </row>
    <row r="5">
      <c r="A5" s="4" t="inlineStr">
        <is>
          <t>Interest Expense</t>
        </is>
      </c>
      <c r="B5" s="5" t="n">
        <v>-22017</v>
      </c>
      <c r="C5" s="5" t="n">
        <v>-25865</v>
      </c>
      <c r="D5" s="5" t="n">
        <v>-42307</v>
      </c>
      <c r="E5" s="5" t="n">
        <v>-64322</v>
      </c>
    </row>
    <row r="6">
      <c r="A6" s="4" t="inlineStr">
        <is>
          <t>Net Interest Income</t>
        </is>
      </c>
      <c r="B6" s="5" t="n">
        <v>39898</v>
      </c>
      <c r="C6" s="5" t="n">
        <v>44186</v>
      </c>
      <c r="D6" s="5" t="n">
        <v>77757</v>
      </c>
      <c r="E6" s="5" t="n">
        <v>87478</v>
      </c>
    </row>
    <row r="7">
      <c r="A7" s="3" t="inlineStr">
        <is>
          <t>OTHER REVENUE</t>
        </is>
      </c>
    </row>
    <row r="8">
      <c r="A8" s="4" t="inlineStr">
        <is>
          <t>Other Income, net</t>
        </is>
      </c>
      <c r="B8" s="5" t="n">
        <v>157</v>
      </c>
      <c r="C8" s="5" t="n">
        <v>119</v>
      </c>
      <c r="D8" s="5" t="n">
        <v>253</v>
      </c>
      <c r="E8" s="5" t="n">
        <v>447</v>
      </c>
    </row>
    <row r="9">
      <c r="A9" s="4" t="inlineStr">
        <is>
          <t>Total Other Revenue</t>
        </is>
      </c>
      <c r="B9" s="5" t="n">
        <v>157</v>
      </c>
      <c r="C9" s="5" t="n">
        <v>119</v>
      </c>
      <c r="D9" s="5" t="n">
        <v>253</v>
      </c>
      <c r="E9" s="5" t="n">
        <v>447</v>
      </c>
    </row>
    <row r="10">
      <c r="A10" s="3" t="inlineStr">
        <is>
          <t>OTHER EXPENSES</t>
        </is>
      </c>
    </row>
    <row r="11">
      <c r="A11" s="4" t="inlineStr">
        <is>
          <t>Professional Fees</t>
        </is>
      </c>
      <c r="B11" s="5" t="n">
        <v>1137</v>
      </c>
      <c r="C11" s="5" t="n">
        <v>4036</v>
      </c>
      <c r="D11" s="5" t="n">
        <v>2336</v>
      </c>
      <c r="E11" s="5" t="n">
        <v>5855</v>
      </c>
    </row>
    <row r="12">
      <c r="A12" s="4" t="inlineStr">
        <is>
          <t>General and Administrative</t>
        </is>
      </c>
      <c r="B12" s="5" t="n">
        <v>1081</v>
      </c>
      <c r="C12" s="5" t="n">
        <v>860</v>
      </c>
      <c r="D12" s="5" t="n">
        <v>2112</v>
      </c>
      <c r="E12" s="5" t="n">
        <v>1840</v>
      </c>
    </row>
    <row r="13">
      <c r="A13" s="4" t="inlineStr">
        <is>
          <t>Stock Compensation Expense</t>
        </is>
      </c>
      <c r="B13" s="5" t="n">
        <v>1393</v>
      </c>
      <c r="C13" s="5" t="n">
        <v>1686</v>
      </c>
      <c r="D13" s="5" t="n">
        <v>2849</v>
      </c>
      <c r="E13" s="5" t="n">
        <v>3087</v>
      </c>
    </row>
    <row r="14">
      <c r="A14" s="4" t="inlineStr">
        <is>
          <t>Servicing and Asset Management Fees</t>
        </is>
      </c>
      <c r="B14" s="5" t="n">
        <v>328</v>
      </c>
      <c r="C14" s="5" t="n">
        <v>261</v>
      </c>
      <c r="D14" s="5" t="n">
        <v>655</v>
      </c>
      <c r="E14" s="5" t="n">
        <v>537</v>
      </c>
    </row>
    <row r="15">
      <c r="A15" s="4" t="inlineStr">
        <is>
          <t>Management Fee</t>
        </is>
      </c>
      <c r="B15" s="5" t="n">
        <v>5344</v>
      </c>
      <c r="C15" s="5" t="n">
        <v>5115</v>
      </c>
      <c r="D15" s="5" t="n">
        <v>10437</v>
      </c>
      <c r="E15" s="5" t="n">
        <v>10115</v>
      </c>
    </row>
    <row r="16">
      <c r="A16" s="4" t="inlineStr">
        <is>
          <t>Total Other Expenses</t>
        </is>
      </c>
      <c r="B16" s="5" t="n">
        <v>9283</v>
      </c>
      <c r="C16" s="5" t="n">
        <v>11958</v>
      </c>
      <c r="D16" s="5" t="n">
        <v>18389</v>
      </c>
      <c r="E16" s="5" t="n">
        <v>21434</v>
      </c>
    </row>
    <row r="17">
      <c r="A17" s="4" t="inlineStr">
        <is>
          <t>Securities Impairments</t>
        </is>
      </c>
      <c r="C17" s="5" t="n">
        <v>96</v>
      </c>
      <c r="E17" s="5" t="n">
        <v>-203397</v>
      </c>
    </row>
    <row r="18">
      <c r="A18" s="4" t="inlineStr">
        <is>
          <t>Credit Loss Benefit (Expense)</t>
        </is>
      </c>
      <c r="B18" s="5" t="n">
        <v>1852</v>
      </c>
      <c r="C18" s="5" t="n">
        <v>10546</v>
      </c>
      <c r="D18" s="5" t="n">
        <v>5890</v>
      </c>
      <c r="E18" s="5" t="n">
        <v>-52802</v>
      </c>
    </row>
    <row r="19">
      <c r="A19" s="4" t="inlineStr">
        <is>
          <t>Income (Loss) Before Income Taxes</t>
        </is>
      </c>
      <c r="B19" s="5" t="n">
        <v>32624</v>
      </c>
      <c r="C19" s="5" t="n">
        <v>42989</v>
      </c>
      <c r="D19" s="5" t="n">
        <v>65511</v>
      </c>
      <c r="E19" s="5" t="n">
        <v>-189708</v>
      </c>
    </row>
    <row r="20">
      <c r="A20" s="4" t="inlineStr">
        <is>
          <t>Income Tax Expense, net</t>
        </is>
      </c>
      <c r="B20" s="5" t="n">
        <v>-233</v>
      </c>
      <c r="C20" s="5" t="n">
        <v>-61</v>
      </c>
      <c r="D20" s="5" t="n">
        <v>-1164</v>
      </c>
      <c r="E20" s="5" t="n">
        <v>-154</v>
      </c>
    </row>
    <row r="21">
      <c r="A21" s="4" t="inlineStr">
        <is>
          <t>Net Income (Loss)</t>
        </is>
      </c>
      <c r="B21" s="5" t="n">
        <v>32391</v>
      </c>
      <c r="C21" s="5" t="n">
        <v>42928</v>
      </c>
      <c r="D21" s="5" t="n">
        <v>64347</v>
      </c>
      <c r="E21" s="5" t="n">
        <v>-189862</v>
      </c>
    </row>
    <row r="22">
      <c r="A22" s="4" t="inlineStr">
        <is>
          <t>Preferred Stock Dividends and Participating Securities Share in Earnings (Loss)</t>
        </is>
      </c>
      <c r="B22" s="5" t="n">
        <v>-6947</v>
      </c>
      <c r="C22" s="5" t="n">
        <v>-2380</v>
      </c>
      <c r="D22" s="5" t="n">
        <v>-13217</v>
      </c>
      <c r="E22" s="5" t="n">
        <v>-2651</v>
      </c>
    </row>
    <row r="23">
      <c r="A23" s="4" t="inlineStr">
        <is>
          <t>Series B Preferred Stock Redemption Make-Whole Payment</t>
        </is>
      </c>
      <c r="B23" s="5" t="n">
        <v>-22485</v>
      </c>
      <c r="D23" s="5" t="n">
        <v>-22485</v>
      </c>
    </row>
    <row r="24">
      <c r="A24" s="4" t="inlineStr">
        <is>
          <t>Series B Preferred Stock Accretion and Write-off of Discount, including Allocated Warrant Fair Value and Transaction Costs</t>
        </is>
      </c>
      <c r="B24" s="5" t="n">
        <v>-23997</v>
      </c>
      <c r="C24" s="5" t="n">
        <v>-443</v>
      </c>
      <c r="D24" s="5" t="n">
        <v>-25449</v>
      </c>
      <c r="E24" s="5" t="n">
        <v>-443</v>
      </c>
    </row>
    <row r="25">
      <c r="A25" s="4" t="inlineStr">
        <is>
          <t>Net (Loss) Income Attributable to Common Stockholders - See Note 12</t>
        </is>
      </c>
      <c r="B25" s="6" t="n">
        <v>-21038</v>
      </c>
      <c r="C25" s="6" t="n">
        <v>40105</v>
      </c>
      <c r="D25" s="6" t="n">
        <v>3196</v>
      </c>
      <c r="E25" s="6" t="n">
        <v>-192956</v>
      </c>
    </row>
    <row r="26">
      <c r="A26" s="4" t="inlineStr">
        <is>
          <t>(Loss) Earnings per Common Share, Basic</t>
        </is>
      </c>
      <c r="B26" s="8" t="n">
        <v>-0.27</v>
      </c>
      <c r="C26" s="8" t="n">
        <v>0.52</v>
      </c>
      <c r="D26" s="8" t="n">
        <v>0.04</v>
      </c>
      <c r="E26" s="8" t="n">
        <v>-2.53</v>
      </c>
    </row>
    <row r="27">
      <c r="A27" s="4" t="inlineStr">
        <is>
          <t>(Loss) Earnings per Common Share, Diluted</t>
        </is>
      </c>
      <c r="B27" s="8" t="n">
        <v>-0.27</v>
      </c>
      <c r="C27" s="8" t="n">
        <v>0.52</v>
      </c>
      <c r="D27" s="8" t="n">
        <v>0.04</v>
      </c>
      <c r="E27" s="8" t="n">
        <v>-2.53</v>
      </c>
    </row>
    <row r="28">
      <c r="A28" s="3" t="inlineStr">
        <is>
          <t>Weighted Average Number of Common Shares Outstanding</t>
        </is>
      </c>
    </row>
    <row r="29">
      <c r="A29" s="4" t="inlineStr">
        <is>
          <t>Basic:</t>
        </is>
      </c>
      <c r="B29" s="5" t="n">
        <v>76899270</v>
      </c>
      <c r="C29" s="5" t="n">
        <v>76644038</v>
      </c>
      <c r="D29" s="5" t="n">
        <v>76897453</v>
      </c>
      <c r="E29" s="5" t="n">
        <v>76554680</v>
      </c>
    </row>
    <row r="30">
      <c r="A30" s="4" t="inlineStr">
        <is>
          <t>Diluted:</t>
        </is>
      </c>
      <c r="B30" s="5" t="n">
        <v>76899270</v>
      </c>
      <c r="C30" s="5" t="n">
        <v>76644038</v>
      </c>
      <c r="D30" s="5" t="n">
        <v>81331351</v>
      </c>
      <c r="E30" s="5" t="n">
        <v>76554680</v>
      </c>
    </row>
    <row r="31">
      <c r="A31" s="3" t="inlineStr">
        <is>
          <t>OTHER COMPREHENSIVE INCOME (LOSS)</t>
        </is>
      </c>
    </row>
    <row r="32">
      <c r="A32" s="4" t="inlineStr">
        <is>
          <t>Net Income (Loss)</t>
        </is>
      </c>
      <c r="B32" s="6" t="n">
        <v>32391</v>
      </c>
      <c r="C32" s="6" t="n">
        <v>42928</v>
      </c>
      <c r="D32" s="6" t="n">
        <v>64347</v>
      </c>
      <c r="E32" s="6" t="n">
        <v>-189862</v>
      </c>
    </row>
    <row r="33">
      <c r="A33" s="4" t="inlineStr">
        <is>
          <t>Unrealized Loss on Available-for-Sale Debt Securities</t>
        </is>
      </c>
      <c r="C33" s="5" t="n">
        <v>-77</v>
      </c>
      <c r="E33" s="5" t="n">
        <v>-1051</v>
      </c>
    </row>
    <row r="34">
      <c r="A34" s="4" t="inlineStr">
        <is>
          <t>Comprehensive Net Income (Loss)</t>
        </is>
      </c>
      <c r="B34" s="6" t="n">
        <v>32391</v>
      </c>
      <c r="C34" s="6" t="n">
        <v>42851</v>
      </c>
      <c r="D34" s="6" t="n">
        <v>64347</v>
      </c>
      <c r="E34" s="6" t="n">
        <v>-190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ummary of Loan Portfolio Activity (Details) $ in Thousands</t>
        </is>
      </c>
      <c r="B1" s="2" t="inlineStr">
        <is>
          <t>6 Months Ended</t>
        </is>
      </c>
    </row>
    <row r="2">
      <c r="B2" s="2" t="inlineStr">
        <is>
          <t>Jun. 30, 2021USD ($)</t>
        </is>
      </c>
    </row>
    <row r="3">
      <c r="A3" s="3" t="inlineStr">
        <is>
          <t>Loans And Leases Receivable Disclosure [Abstract]</t>
        </is>
      </c>
    </row>
    <row r="4">
      <c r="A4" s="4" t="inlineStr">
        <is>
          <t>Balance as of December 31, 2020</t>
        </is>
      </c>
      <c r="B4" s="6" t="n">
        <v>4456460</v>
      </c>
    </row>
    <row r="5">
      <c r="A5" s="4" t="inlineStr">
        <is>
          <t>Loans originated and acquired</t>
        </is>
      </c>
      <c r="B5" s="5" t="n">
        <v>631408</v>
      </c>
    </row>
    <row r="6">
      <c r="A6" s="4" t="inlineStr">
        <is>
          <t>Additional fundings</t>
        </is>
      </c>
      <c r="B6" s="5" t="n">
        <v>74312</v>
      </c>
    </row>
    <row r="7">
      <c r="A7" s="4" t="inlineStr">
        <is>
          <t>Amortization of origination fees</t>
        </is>
      </c>
      <c r="B7" s="5" t="n">
        <v>3775</v>
      </c>
    </row>
    <row r="8">
      <c r="A8" s="4" t="inlineStr">
        <is>
          <t>Collection of principal</t>
        </is>
      </c>
      <c r="B8" s="5" t="n">
        <v>-339315</v>
      </c>
    </row>
    <row r="9">
      <c r="A9" s="4" t="inlineStr">
        <is>
          <t>Loan sale</t>
        </is>
      </c>
      <c r="B9" s="5" t="n">
        <v>-60690</v>
      </c>
    </row>
    <row r="10">
      <c r="A10" s="4" t="inlineStr">
        <is>
          <t>Change in allowance for credit losses</t>
        </is>
      </c>
      <c r="B10" s="5" t="n">
        <v>7999</v>
      </c>
    </row>
    <row r="11">
      <c r="A11" s="4" t="inlineStr">
        <is>
          <t>Balance as of June 30, 2021</t>
        </is>
      </c>
      <c r="B11" s="6" t="n">
        <v>47739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mortized Cost by Origination Year Grouped by Risk Rating (Details) - USD ($) $ in Thousands</t>
        </is>
      </c>
      <c r="B1" s="2" t="inlineStr">
        <is>
          <t>Jun. 30, 2021</t>
        </is>
      </c>
      <c r="C1" s="2" t="inlineStr">
        <is>
          <t>Dec. 31, 2020</t>
        </is>
      </c>
    </row>
    <row r="2">
      <c r="A2" s="3" t="inlineStr">
        <is>
          <t>Accounts Notes And Loans Receivable [Line Items]</t>
        </is>
      </c>
    </row>
    <row r="3">
      <c r="A3" s="4" t="inlineStr">
        <is>
          <t>Amortized cost basis of loans by origination year, One</t>
        </is>
      </c>
      <c r="B3" s="6" t="n">
        <v>631871</v>
      </c>
      <c r="C3" s="6" t="n">
        <v>247770</v>
      </c>
    </row>
    <row r="4">
      <c r="A4" s="4" t="inlineStr">
        <is>
          <t>Amortized cost basis of loans by origination year, Two</t>
        </is>
      </c>
      <c r="B4" s="5" t="n">
        <v>253369</v>
      </c>
      <c r="C4" s="5" t="n">
        <v>2171469</v>
      </c>
    </row>
    <row r="5">
      <c r="A5" s="4" t="inlineStr">
        <is>
          <t>Amortized cost basis of loans by origination year, Three</t>
        </is>
      </c>
      <c r="B5" s="5" t="n">
        <v>1887743</v>
      </c>
      <c r="C5" s="5" t="n">
        <v>1515229</v>
      </c>
    </row>
    <row r="6">
      <c r="A6" s="4" t="inlineStr">
        <is>
          <t>Amortized cost basis of loans by origination year, Four</t>
        </is>
      </c>
      <c r="B6" s="5" t="n">
        <v>1476077</v>
      </c>
      <c r="C6" s="5" t="n">
        <v>556883</v>
      </c>
    </row>
    <row r="7">
      <c r="A7" s="4" t="inlineStr">
        <is>
          <t>Amortized cost basis of loans by origination year, Five</t>
        </is>
      </c>
      <c r="B7" s="5" t="n">
        <v>553821</v>
      </c>
      <c r="C7" s="5" t="n">
        <v>25049</v>
      </c>
    </row>
    <row r="8">
      <c r="A8" s="4" t="inlineStr">
        <is>
          <t>Amortized cost basis of loans by origination year, Prior</t>
        </is>
      </c>
      <c r="B8" s="5" t="n">
        <v>23009</v>
      </c>
    </row>
    <row r="9">
      <c r="A9" s="4" t="inlineStr">
        <is>
          <t>Amortized cost basis of loans by origination year, Total</t>
        </is>
      </c>
      <c r="B9" s="5" t="n">
        <v>4825890</v>
      </c>
      <c r="C9" s="5" t="n">
        <v>4516400</v>
      </c>
    </row>
    <row r="10">
      <c r="A10" s="4" t="inlineStr">
        <is>
          <t>Rating 2</t>
        </is>
      </c>
    </row>
    <row r="11">
      <c r="A11" s="3" t="inlineStr">
        <is>
          <t>Accounts Notes And Loans Receivable [Line Items]</t>
        </is>
      </c>
    </row>
    <row r="12">
      <c r="A12" s="4" t="inlineStr">
        <is>
          <t>Amortized cost basis of loans by origination year, Total</t>
        </is>
      </c>
      <c r="B12" s="5" t="n">
        <v>341749</v>
      </c>
      <c r="C12" s="5" t="n">
        <v>337738</v>
      </c>
    </row>
    <row r="13">
      <c r="A13" s="4" t="inlineStr">
        <is>
          <t>Rating 3</t>
        </is>
      </c>
    </row>
    <row r="14">
      <c r="A14" s="3" t="inlineStr">
        <is>
          <t>Accounts Notes And Loans Receivable [Line Items]</t>
        </is>
      </c>
    </row>
    <row r="15">
      <c r="A15" s="4" t="inlineStr">
        <is>
          <t>Amortized cost basis of loans by origination year, Total</t>
        </is>
      </c>
      <c r="B15" s="5" t="n">
        <v>3872528</v>
      </c>
      <c r="C15" s="5" t="n">
        <v>3340663</v>
      </c>
    </row>
    <row r="16">
      <c r="A16" s="4" t="inlineStr">
        <is>
          <t>Rating 4</t>
        </is>
      </c>
    </row>
    <row r="17">
      <c r="A17" s="3" t="inlineStr">
        <is>
          <t>Accounts Notes And Loans Receivable [Line Items]</t>
        </is>
      </c>
    </row>
    <row r="18">
      <c r="A18" s="4" t="inlineStr">
        <is>
          <t>Amortized cost basis of loans by origination year, Total</t>
        </is>
      </c>
      <c r="B18" s="5" t="n">
        <v>580413</v>
      </c>
      <c r="C18" s="5" t="n">
        <v>806893</v>
      </c>
    </row>
    <row r="19">
      <c r="A19" s="4" t="inlineStr">
        <is>
          <t>Rating 5</t>
        </is>
      </c>
    </row>
    <row r="20">
      <c r="A20" s="3" t="inlineStr">
        <is>
          <t>Accounts Notes And Loans Receivable [Line Items]</t>
        </is>
      </c>
    </row>
    <row r="21">
      <c r="A21" s="4" t="inlineStr">
        <is>
          <t>Amortized cost basis of loans by origination year, Total</t>
        </is>
      </c>
      <c r="B21" s="5" t="n">
        <v>31200</v>
      </c>
      <c r="C21" s="5" t="n">
        <v>31106</v>
      </c>
    </row>
    <row r="22">
      <c r="A22" s="4" t="inlineStr">
        <is>
          <t>Senior Loans</t>
        </is>
      </c>
    </row>
    <row r="23">
      <c r="A23" s="3" t="inlineStr">
        <is>
          <t>Accounts Notes And Loans Receivable [Line Items]</t>
        </is>
      </c>
    </row>
    <row r="24">
      <c r="A24" s="4" t="inlineStr">
        <is>
          <t>Amortized cost basis of loans by origination year, One</t>
        </is>
      </c>
      <c r="B24" s="5" t="n">
        <v>631871</v>
      </c>
      <c r="C24" s="5" t="n">
        <v>247770</v>
      </c>
    </row>
    <row r="25">
      <c r="A25" s="4" t="inlineStr">
        <is>
          <t>Amortized cost basis of loans by origination year, Two</t>
        </is>
      </c>
      <c r="B25" s="5" t="n">
        <v>253369</v>
      </c>
      <c r="C25" s="5" t="n">
        <v>2139117</v>
      </c>
    </row>
    <row r="26">
      <c r="A26" s="4" t="inlineStr">
        <is>
          <t>Amortized cost basis of loans by origination year, Three</t>
        </is>
      </c>
      <c r="B26" s="5" t="n">
        <v>1853583</v>
      </c>
      <c r="C26" s="5" t="n">
        <v>1515229</v>
      </c>
    </row>
    <row r="27">
      <c r="A27" s="4" t="inlineStr">
        <is>
          <t>Amortized cost basis of loans by origination year, Four</t>
        </is>
      </c>
      <c r="B27" s="5" t="n">
        <v>1476077</v>
      </c>
      <c r="C27" s="5" t="n">
        <v>556883</v>
      </c>
    </row>
    <row r="28">
      <c r="A28" s="4" t="inlineStr">
        <is>
          <t>Amortized cost basis of loans by origination year, Five</t>
        </is>
      </c>
      <c r="B28" s="5" t="n">
        <v>553821</v>
      </c>
      <c r="C28" s="5" t="n">
        <v>25049</v>
      </c>
    </row>
    <row r="29">
      <c r="A29" s="4" t="inlineStr">
        <is>
          <t>Amortized cost basis of loans by origination year, Prior</t>
        </is>
      </c>
      <c r="B29" s="5" t="n">
        <v>23009</v>
      </c>
    </row>
    <row r="30">
      <c r="A30" s="4" t="inlineStr">
        <is>
          <t>Amortized cost basis of loans by origination year, Total</t>
        </is>
      </c>
      <c r="B30" s="5" t="n">
        <v>4791730</v>
      </c>
      <c r="C30" s="5" t="n">
        <v>4484048</v>
      </c>
    </row>
    <row r="31">
      <c r="A31" s="4" t="inlineStr">
        <is>
          <t>Senior Loans | Rating 2</t>
        </is>
      </c>
    </row>
    <row r="32">
      <c r="A32" s="3" t="inlineStr">
        <is>
          <t>Accounts Notes And Loans Receivable [Line Items]</t>
        </is>
      </c>
    </row>
    <row r="33">
      <c r="A33" s="4" t="inlineStr">
        <is>
          <t>Amortized cost basis of loans by origination year, One</t>
        </is>
      </c>
      <c r="B33" s="5" t="n">
        <v>33345</v>
      </c>
    </row>
    <row r="34">
      <c r="A34" s="4" t="inlineStr">
        <is>
          <t>Amortized cost basis of loans by origination year, Three</t>
        </is>
      </c>
      <c r="C34" s="5" t="n">
        <v>337738</v>
      </c>
    </row>
    <row r="35">
      <c r="A35" s="4" t="inlineStr">
        <is>
          <t>Amortized cost basis of loans by origination year, Four</t>
        </is>
      </c>
      <c r="B35" s="5" t="n">
        <v>308404</v>
      </c>
    </row>
    <row r="36">
      <c r="A36" s="4" t="inlineStr">
        <is>
          <t>Amortized cost basis of loans by origination year, Total</t>
        </is>
      </c>
      <c r="B36" s="5" t="n">
        <v>341749</v>
      </c>
      <c r="C36" s="5" t="n">
        <v>337738</v>
      </c>
    </row>
    <row r="37">
      <c r="A37" s="4" t="inlineStr">
        <is>
          <t>Senior Loans | Rating 3</t>
        </is>
      </c>
    </row>
    <row r="38">
      <c r="A38" s="3" t="inlineStr">
        <is>
          <t>Accounts Notes And Loans Receivable [Line Items]</t>
        </is>
      </c>
    </row>
    <row r="39">
      <c r="A39" s="4" t="inlineStr">
        <is>
          <t>Amortized cost basis of loans by origination year, One</t>
        </is>
      </c>
      <c r="B39" s="5" t="n">
        <v>598526</v>
      </c>
      <c r="C39" s="5" t="n">
        <v>247770</v>
      </c>
    </row>
    <row r="40">
      <c r="A40" s="4" t="inlineStr">
        <is>
          <t>Amortized cost basis of loans by origination year, Two</t>
        </is>
      </c>
      <c r="B40" s="5" t="n">
        <v>253369</v>
      </c>
      <c r="C40" s="5" t="n">
        <v>1705783</v>
      </c>
    </row>
    <row r="41">
      <c r="A41" s="4" t="inlineStr">
        <is>
          <t>Amortized cost basis of loans by origination year, Three</t>
        </is>
      </c>
      <c r="B41" s="5" t="n">
        <v>1536789</v>
      </c>
      <c r="C41" s="5" t="n">
        <v>1099503</v>
      </c>
    </row>
    <row r="42">
      <c r="A42" s="4" t="inlineStr">
        <is>
          <t>Amortized cost basis of loans by origination year, Four</t>
        </is>
      </c>
      <c r="B42" s="5" t="n">
        <v>1089536</v>
      </c>
      <c r="C42" s="5" t="n">
        <v>255255</v>
      </c>
    </row>
    <row r="43">
      <c r="A43" s="4" t="inlineStr">
        <is>
          <t>Amortized cost basis of loans by origination year, Five</t>
        </is>
      </c>
      <c r="B43" s="5" t="n">
        <v>337139</v>
      </c>
    </row>
    <row r="44">
      <c r="A44" s="4" t="inlineStr">
        <is>
          <t>Amortized cost basis of loans by origination year, Prior</t>
        </is>
      </c>
      <c r="B44" s="5" t="n">
        <v>23009</v>
      </c>
    </row>
    <row r="45">
      <c r="A45" s="4" t="inlineStr">
        <is>
          <t>Amortized cost basis of loans by origination year, Total</t>
        </is>
      </c>
      <c r="B45" s="5" t="n">
        <v>3838368</v>
      </c>
      <c r="C45" s="5" t="n">
        <v>3308311</v>
      </c>
    </row>
    <row r="46">
      <c r="A46" s="4" t="inlineStr">
        <is>
          <t>Senior Loans | Rating 4</t>
        </is>
      </c>
    </row>
    <row r="47">
      <c r="A47" s="3" t="inlineStr">
        <is>
          <t>Accounts Notes And Loans Receivable [Line Items]</t>
        </is>
      </c>
    </row>
    <row r="48">
      <c r="A48" s="4" t="inlineStr">
        <is>
          <t>Amortized cost basis of loans by origination year, Two</t>
        </is>
      </c>
      <c r="C48" s="5" t="n">
        <v>433334</v>
      </c>
    </row>
    <row r="49">
      <c r="A49" s="4" t="inlineStr">
        <is>
          <t>Amortized cost basis of loans by origination year, Three</t>
        </is>
      </c>
      <c r="B49" s="5" t="n">
        <v>316794</v>
      </c>
      <c r="C49" s="5" t="n">
        <v>46882</v>
      </c>
    </row>
    <row r="50">
      <c r="A50" s="4" t="inlineStr">
        <is>
          <t>Amortized cost basis of loans by origination year, Four</t>
        </is>
      </c>
      <c r="B50" s="5" t="n">
        <v>46937</v>
      </c>
      <c r="C50" s="5" t="n">
        <v>301628</v>
      </c>
    </row>
    <row r="51">
      <c r="A51" s="4" t="inlineStr">
        <is>
          <t>Amortized cost basis of loans by origination year, Five</t>
        </is>
      </c>
      <c r="B51" s="5" t="n">
        <v>216682</v>
      </c>
      <c r="C51" s="5" t="n">
        <v>25049</v>
      </c>
    </row>
    <row r="52">
      <c r="A52" s="4" t="inlineStr">
        <is>
          <t>Amortized cost basis of loans by origination year, Total</t>
        </is>
      </c>
      <c r="B52" s="5" t="n">
        <v>580413</v>
      </c>
      <c r="C52" s="5" t="n">
        <v>806893</v>
      </c>
    </row>
    <row r="53">
      <c r="A53" s="4" t="inlineStr">
        <is>
          <t>Senior Loans | Rating 5</t>
        </is>
      </c>
    </row>
    <row r="54">
      <c r="A54" s="3" t="inlineStr">
        <is>
          <t>Accounts Notes And Loans Receivable [Line Items]</t>
        </is>
      </c>
    </row>
    <row r="55">
      <c r="A55" s="4" t="inlineStr">
        <is>
          <t>Amortized cost basis of loans by origination year, Three</t>
        </is>
      </c>
      <c r="C55" s="5" t="n">
        <v>31106</v>
      </c>
    </row>
    <row r="56">
      <c r="A56" s="4" t="inlineStr">
        <is>
          <t>Amortized cost basis of loans by origination year, Four</t>
        </is>
      </c>
      <c r="B56" s="5" t="n">
        <v>31200</v>
      </c>
    </row>
    <row r="57">
      <c r="A57" s="4" t="inlineStr">
        <is>
          <t>Amortized cost basis of loans by origination year, Total</t>
        </is>
      </c>
      <c r="B57" s="5" t="n">
        <v>31200</v>
      </c>
      <c r="C57" s="5" t="n">
        <v>31106</v>
      </c>
    </row>
    <row r="58">
      <c r="A58" s="4" t="inlineStr">
        <is>
          <t>Subordinated and Mezzanine Loans</t>
        </is>
      </c>
    </row>
    <row r="59">
      <c r="A59" s="3" t="inlineStr">
        <is>
          <t>Accounts Notes And Loans Receivable [Line Items]</t>
        </is>
      </c>
    </row>
    <row r="60">
      <c r="A60" s="4" t="inlineStr">
        <is>
          <t>Amortized cost basis of loans by origination year, Two</t>
        </is>
      </c>
      <c r="C60" s="5" t="n">
        <v>32352</v>
      </c>
    </row>
    <row r="61">
      <c r="A61" s="4" t="inlineStr">
        <is>
          <t>Amortized cost basis of loans by origination year, Three</t>
        </is>
      </c>
      <c r="B61" s="5" t="n">
        <v>34160</v>
      </c>
    </row>
    <row r="62">
      <c r="A62" s="4" t="inlineStr">
        <is>
          <t>Amortized cost basis of loans by origination year, Total</t>
        </is>
      </c>
      <c r="B62" s="5" t="n">
        <v>34160</v>
      </c>
      <c r="C62" s="5" t="n">
        <v>32352</v>
      </c>
    </row>
    <row r="63">
      <c r="A63" s="4" t="inlineStr">
        <is>
          <t>Subordinated and Mezzanine Loans | Rating 3</t>
        </is>
      </c>
    </row>
    <row r="64">
      <c r="A64" s="3" t="inlineStr">
        <is>
          <t>Accounts Notes And Loans Receivable [Line Items]</t>
        </is>
      </c>
    </row>
    <row r="65">
      <c r="A65" s="4" t="inlineStr">
        <is>
          <t>Amortized cost basis of loans by origination year, Two</t>
        </is>
      </c>
      <c r="C65" s="5" t="n">
        <v>32352</v>
      </c>
    </row>
    <row r="66">
      <c r="A66" s="4" t="inlineStr">
        <is>
          <t>Amortized cost basis of loans by origination year, Three</t>
        </is>
      </c>
      <c r="B66" s="5" t="n">
        <v>34160</v>
      </c>
    </row>
    <row r="67">
      <c r="A67" s="4" t="inlineStr">
        <is>
          <t>Amortized cost basis of loans by origination year, Total</t>
        </is>
      </c>
      <c r="B67" s="6" t="n">
        <v>34160</v>
      </c>
      <c r="C67" s="6" t="n">
        <v>323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and the Allowance for Credit Losses - Summary of Amortized Cost and Results of Internal Risk Rating Review Performed (Details) $ in Thousands</t>
        </is>
      </c>
      <c r="B1" s="2" t="inlineStr">
        <is>
          <t>Jun. 30, 2021USD ($)Rating</t>
        </is>
      </c>
      <c r="C1" s="2" t="inlineStr">
        <is>
          <t>Dec. 31, 2020USD ($)Rating</t>
        </is>
      </c>
    </row>
    <row r="2">
      <c r="A2" s="3" t="inlineStr">
        <is>
          <t>Accounts Notes And Loans Receivable [Line Items]</t>
        </is>
      </c>
    </row>
    <row r="3">
      <c r="A3" s="4" t="inlineStr">
        <is>
          <t>Carrying Value, Gross</t>
        </is>
      </c>
      <c r="B3" s="6" t="n">
        <v>4825890</v>
      </c>
      <c r="C3" s="6" t="n">
        <v>4516400</v>
      </c>
    </row>
    <row r="4">
      <c r="A4" s="4" t="inlineStr">
        <is>
          <t>Allowance for Credit Losses</t>
        </is>
      </c>
      <c r="B4" s="5" t="n">
        <v>-51941</v>
      </c>
      <c r="C4" s="5" t="n">
        <v>-59940</v>
      </c>
    </row>
    <row r="5">
      <c r="A5" s="4" t="inlineStr">
        <is>
          <t>Carrying Value</t>
        </is>
      </c>
      <c r="B5" s="6" t="n">
        <v>4773949</v>
      </c>
      <c r="C5" s="6" t="n">
        <v>4456460</v>
      </c>
    </row>
    <row r="6">
      <c r="A6" s="4" t="inlineStr">
        <is>
          <t>Weighted Average Risk Rating | Rating</t>
        </is>
      </c>
      <c r="B6" s="9" t="n">
        <v>3.1</v>
      </c>
      <c r="C6" s="9" t="n">
        <v>3.1</v>
      </c>
    </row>
    <row r="7">
      <c r="A7" s="4" t="inlineStr">
        <is>
          <t>Rating 2</t>
        </is>
      </c>
    </row>
    <row r="8">
      <c r="A8" s="3" t="inlineStr">
        <is>
          <t>Accounts Notes And Loans Receivable [Line Items]</t>
        </is>
      </c>
    </row>
    <row r="9">
      <c r="A9" s="4" t="inlineStr">
        <is>
          <t>Carrying Value, Gross</t>
        </is>
      </c>
      <c r="B9" s="6" t="n">
        <v>341749</v>
      </c>
      <c r="C9" s="6" t="n">
        <v>337738</v>
      </c>
    </row>
    <row r="10">
      <c r="A10" s="4" t="inlineStr">
        <is>
          <t>Rating 3</t>
        </is>
      </c>
    </row>
    <row r="11">
      <c r="A11" s="3" t="inlineStr">
        <is>
          <t>Accounts Notes And Loans Receivable [Line Items]</t>
        </is>
      </c>
    </row>
    <row r="12">
      <c r="A12" s="4" t="inlineStr">
        <is>
          <t>Carrying Value, Gross</t>
        </is>
      </c>
      <c r="B12" s="5" t="n">
        <v>3872528</v>
      </c>
      <c r="C12" s="5" t="n">
        <v>3340663</v>
      </c>
    </row>
    <row r="13">
      <c r="A13" s="4" t="inlineStr">
        <is>
          <t>Rating 4</t>
        </is>
      </c>
    </row>
    <row r="14">
      <c r="A14" s="3" t="inlineStr">
        <is>
          <t>Accounts Notes And Loans Receivable [Line Items]</t>
        </is>
      </c>
    </row>
    <row r="15">
      <c r="A15" s="4" t="inlineStr">
        <is>
          <t>Carrying Value, Gross</t>
        </is>
      </c>
      <c r="B15" s="5" t="n">
        <v>580413</v>
      </c>
      <c r="C15" s="5" t="n">
        <v>806893</v>
      </c>
    </row>
    <row r="16">
      <c r="A16" s="4" t="inlineStr">
        <is>
          <t>Rating 5</t>
        </is>
      </c>
    </row>
    <row r="17">
      <c r="A17" s="3" t="inlineStr">
        <is>
          <t>Accounts Notes And Loans Receivable [Line Items]</t>
        </is>
      </c>
    </row>
    <row r="18">
      <c r="A18" s="4" t="inlineStr">
        <is>
          <t>Carrying Value, Gross</t>
        </is>
      </c>
      <c r="B18" s="6" t="n">
        <v>31200</v>
      </c>
      <c r="C18" s="6" t="n">
        <v>31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the Allowance for Credit Losses - Summary of Activity in Allowance for Credit Losses for Mortgage Loan Investment Portfolio by Class of Financing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And Loans Receivable [Line Items]</t>
        </is>
      </c>
    </row>
    <row r="4">
      <c r="A4" s="4" t="inlineStr">
        <is>
          <t>Beginning balance</t>
        </is>
      </c>
      <c r="D4" s="6" t="n">
        <v>59940</v>
      </c>
    </row>
    <row r="5">
      <c r="A5" s="4" t="inlineStr">
        <is>
          <t>Allowance for credit losses for loans held for investment</t>
        </is>
      </c>
      <c r="B5" s="6" t="n">
        <v>51941</v>
      </c>
      <c r="D5" s="5" t="n">
        <v>51941</v>
      </c>
    </row>
    <row r="6">
      <c r="A6" s="4" t="inlineStr">
        <is>
          <t>Total allowance for credit losses</t>
        </is>
      </c>
      <c r="B6" s="5" t="n">
        <v>55312</v>
      </c>
      <c r="C6" s="6" t="n">
        <v>58675</v>
      </c>
      <c r="D6" s="5" t="n">
        <v>55312</v>
      </c>
      <c r="E6" s="6" t="n">
        <v>58675</v>
      </c>
    </row>
    <row r="7">
      <c r="A7" s="4" t="inlineStr">
        <is>
          <t>Loans Held for Investment</t>
        </is>
      </c>
    </row>
    <row r="8">
      <c r="A8" s="3" t="inlineStr">
        <is>
          <t>Accounts Notes And Loans Receivable [Line Items]</t>
        </is>
      </c>
    </row>
    <row r="9">
      <c r="A9" s="4" t="inlineStr">
        <is>
          <t>Beginning balance</t>
        </is>
      </c>
      <c r="B9" s="5" t="n">
        <v>56641</v>
      </c>
      <c r="C9" s="5" t="n">
        <v>75658</v>
      </c>
      <c r="D9" s="5" t="n">
        <v>59940</v>
      </c>
    </row>
    <row r="10">
      <c r="A10" s="4" t="inlineStr">
        <is>
          <t>Credit Loss Expense (Benefit)</t>
        </is>
      </c>
      <c r="B10" s="5" t="n">
        <v>-4700</v>
      </c>
      <c r="C10" s="5" t="n">
        <v>-22101</v>
      </c>
      <c r="D10" s="5" t="n">
        <v>-7999</v>
      </c>
      <c r="E10" s="5" t="n">
        <v>35774</v>
      </c>
    </row>
    <row r="11">
      <c r="A11" s="4" t="inlineStr">
        <is>
          <t>Allowance for credit losses for loans held for investment</t>
        </is>
      </c>
      <c r="B11" s="5" t="n">
        <v>51941</v>
      </c>
      <c r="C11" s="5" t="n">
        <v>53557</v>
      </c>
      <c r="D11" s="5" t="n">
        <v>51941</v>
      </c>
      <c r="E11" s="5" t="n">
        <v>53557</v>
      </c>
    </row>
    <row r="12">
      <c r="A12" s="4" t="inlineStr">
        <is>
          <t>Loans Held for Investment | ASU 2016-13</t>
        </is>
      </c>
    </row>
    <row r="13">
      <c r="A13" s="3" t="inlineStr">
        <is>
          <t>Accounts Notes And Loans Receivable [Line Items]</t>
        </is>
      </c>
    </row>
    <row r="14">
      <c r="A14" s="4" t="inlineStr">
        <is>
          <t>Cumulative-effect adjustment upon adoption of ASU 2016-13</t>
        </is>
      </c>
      <c r="E14" s="5" t="n">
        <v>17783</v>
      </c>
    </row>
    <row r="15">
      <c r="A15" s="4" t="inlineStr">
        <is>
          <t>Unfunded Loan Commitment</t>
        </is>
      </c>
    </row>
    <row r="16">
      <c r="A16" s="3" t="inlineStr">
        <is>
          <t>Accounts Notes And Loans Receivable [Line Items]</t>
        </is>
      </c>
    </row>
    <row r="17">
      <c r="A17" s="4" t="inlineStr">
        <is>
          <t>Beginning balance</t>
        </is>
      </c>
      <c r="B17" s="5" t="n">
        <v>2149</v>
      </c>
      <c r="C17" s="5" t="n">
        <v>7335</v>
      </c>
      <c r="D17" s="5" t="n">
        <v>2888</v>
      </c>
    </row>
    <row r="18">
      <c r="A18" s="4" t="inlineStr">
        <is>
          <t>Credit Loss Expense (Benefit)</t>
        </is>
      </c>
      <c r="B18" s="5" t="n">
        <v>1222</v>
      </c>
      <c r="C18" s="5" t="n">
        <v>-2217</v>
      </c>
      <c r="D18" s="5" t="n">
        <v>483</v>
      </c>
      <c r="E18" s="5" t="n">
        <v>3256</v>
      </c>
    </row>
    <row r="19">
      <c r="A19" s="4" t="inlineStr">
        <is>
          <t>Allowance for credit losses on unfunded loan commitments</t>
        </is>
      </c>
      <c r="B19" s="5" t="n">
        <v>3371</v>
      </c>
      <c r="C19" s="5" t="n">
        <v>5118</v>
      </c>
      <c r="D19" s="5" t="n">
        <v>3371</v>
      </c>
      <c r="E19" s="5" t="n">
        <v>5118</v>
      </c>
    </row>
    <row r="20">
      <c r="A20" s="4" t="inlineStr">
        <is>
          <t>Unfunded Loan Commitment | ASU 2016-13</t>
        </is>
      </c>
    </row>
    <row r="21">
      <c r="A21" s="3" t="inlineStr">
        <is>
          <t>Accounts Notes And Loans Receivable [Line Items]</t>
        </is>
      </c>
    </row>
    <row r="22">
      <c r="A22" s="4" t="inlineStr">
        <is>
          <t>Cumulative-effect adjustment upon adoption of ASU 2016-13</t>
        </is>
      </c>
      <c r="E22" s="5" t="n">
        <v>1862</v>
      </c>
    </row>
    <row r="23">
      <c r="A23" s="4" t="inlineStr">
        <is>
          <t>Senior Loans</t>
        </is>
      </c>
    </row>
    <row r="24">
      <c r="A24" s="3" t="inlineStr">
        <is>
          <t>Accounts Notes And Loans Receivable [Line Items]</t>
        </is>
      </c>
    </row>
    <row r="25">
      <c r="A25" s="4" t="inlineStr">
        <is>
          <t>Total allowance for credit losses</t>
        </is>
      </c>
      <c r="B25" s="5" t="n">
        <v>54791</v>
      </c>
      <c r="C25" s="5" t="n">
        <v>55175</v>
      </c>
      <c r="D25" s="5" t="n">
        <v>54791</v>
      </c>
      <c r="E25" s="5" t="n">
        <v>55175</v>
      </c>
    </row>
    <row r="26">
      <c r="A26" s="4" t="inlineStr">
        <is>
          <t>Senior Loans | Loans Held for Investment</t>
        </is>
      </c>
    </row>
    <row r="27">
      <c r="A27" s="3" t="inlineStr">
        <is>
          <t>Accounts Notes And Loans Receivable [Line Items]</t>
        </is>
      </c>
    </row>
    <row r="28">
      <c r="A28" s="4" t="inlineStr">
        <is>
          <t>Beginning balance</t>
        </is>
      </c>
      <c r="B28" s="5" t="n">
        <v>55155</v>
      </c>
      <c r="C28" s="5" t="n">
        <v>73620</v>
      </c>
      <c r="D28" s="5" t="n">
        <v>58210</v>
      </c>
    </row>
    <row r="29">
      <c r="A29" s="4" t="inlineStr">
        <is>
          <t>Credit Loss Expense (Benefit)</t>
        </is>
      </c>
      <c r="B29" s="5" t="n">
        <v>-3724</v>
      </c>
      <c r="C29" s="5" t="n">
        <v>-22063</v>
      </c>
      <c r="D29" s="5" t="n">
        <v>-6779</v>
      </c>
      <c r="E29" s="5" t="n">
        <v>34654</v>
      </c>
    </row>
    <row r="30">
      <c r="A30" s="4" t="inlineStr">
        <is>
          <t>Allowance for credit losses for loans held for investment</t>
        </is>
      </c>
      <c r="B30" s="5" t="n">
        <v>51431</v>
      </c>
      <c r="C30" s="5" t="n">
        <v>51557</v>
      </c>
      <c r="D30" s="5" t="n">
        <v>51431</v>
      </c>
      <c r="E30" s="5" t="n">
        <v>51557</v>
      </c>
    </row>
    <row r="31">
      <c r="A31" s="4" t="inlineStr">
        <is>
          <t>Senior Loans | Loans Held for Investment | ASU 2016-13</t>
        </is>
      </c>
    </row>
    <row r="32">
      <c r="A32" s="3" t="inlineStr">
        <is>
          <t>Accounts Notes And Loans Receivable [Line Items]</t>
        </is>
      </c>
    </row>
    <row r="33">
      <c r="A33" s="4" t="inlineStr">
        <is>
          <t>Cumulative-effect adjustment upon adoption of ASU 2016-13</t>
        </is>
      </c>
      <c r="E33" s="5" t="n">
        <v>16903</v>
      </c>
    </row>
    <row r="34">
      <c r="A34" s="4" t="inlineStr">
        <is>
          <t>Senior Loans | Unfunded Loan Commitment</t>
        </is>
      </c>
    </row>
    <row r="35">
      <c r="A35" s="3" t="inlineStr">
        <is>
          <t>Accounts Notes And Loans Receivable [Line Items]</t>
        </is>
      </c>
    </row>
    <row r="36">
      <c r="A36" s="4" t="inlineStr">
        <is>
          <t>Beginning balance</t>
        </is>
      </c>
      <c r="B36" s="5" t="n">
        <v>2084</v>
      </c>
      <c r="C36" s="5" t="n">
        <v>5807</v>
      </c>
      <c r="D36" s="5" t="n">
        <v>2756</v>
      </c>
    </row>
    <row r="37">
      <c r="A37" s="4" t="inlineStr">
        <is>
          <t>Credit Loss Expense (Benefit)</t>
        </is>
      </c>
      <c r="B37" s="5" t="n">
        <v>1276</v>
      </c>
      <c r="C37" s="5" t="n">
        <v>-2189</v>
      </c>
      <c r="D37" s="5" t="n">
        <v>604</v>
      </c>
      <c r="E37" s="5" t="n">
        <v>1756</v>
      </c>
    </row>
    <row r="38">
      <c r="A38" s="4" t="inlineStr">
        <is>
          <t>Allowance for credit losses on unfunded loan commitments</t>
        </is>
      </c>
      <c r="B38" s="5" t="n">
        <v>3360</v>
      </c>
      <c r="C38" s="5" t="n">
        <v>3618</v>
      </c>
      <c r="D38" s="5" t="n">
        <v>3360</v>
      </c>
      <c r="E38" s="5" t="n">
        <v>3618</v>
      </c>
    </row>
    <row r="39">
      <c r="A39" s="4" t="inlineStr">
        <is>
          <t>Senior Loans | Unfunded Loan Commitment | ASU 2016-13</t>
        </is>
      </c>
    </row>
    <row r="40">
      <c r="A40" s="3" t="inlineStr">
        <is>
          <t>Accounts Notes And Loans Receivable [Line Items]</t>
        </is>
      </c>
    </row>
    <row r="41">
      <c r="A41" s="4" t="inlineStr">
        <is>
          <t>Cumulative-effect adjustment upon adoption of ASU 2016-13</t>
        </is>
      </c>
      <c r="E41" s="5" t="n">
        <v>1862</v>
      </c>
    </row>
    <row r="42">
      <c r="A42" s="4" t="inlineStr">
        <is>
          <t>Subordinated and Mezzanine Loans</t>
        </is>
      </c>
    </row>
    <row r="43">
      <c r="A43" s="3" t="inlineStr">
        <is>
          <t>Accounts Notes And Loans Receivable [Line Items]</t>
        </is>
      </c>
    </row>
    <row r="44">
      <c r="A44" s="4" t="inlineStr">
        <is>
          <t>Total allowance for credit losses</t>
        </is>
      </c>
      <c r="B44" s="5" t="n">
        <v>521</v>
      </c>
      <c r="C44" s="5" t="n">
        <v>3500</v>
      </c>
      <c r="D44" s="5" t="n">
        <v>521</v>
      </c>
      <c r="E44" s="5" t="n">
        <v>3500</v>
      </c>
    </row>
    <row r="45">
      <c r="A45" s="4" t="inlineStr">
        <is>
          <t>Subordinated and Mezzanine Loans | Loans Held for Investment</t>
        </is>
      </c>
    </row>
    <row r="46">
      <c r="A46" s="3" t="inlineStr">
        <is>
          <t>Accounts Notes And Loans Receivable [Line Items]</t>
        </is>
      </c>
    </row>
    <row r="47">
      <c r="A47" s="4" t="inlineStr">
        <is>
          <t>Beginning balance</t>
        </is>
      </c>
      <c r="B47" s="5" t="n">
        <v>1486</v>
      </c>
      <c r="C47" s="5" t="n">
        <v>2038</v>
      </c>
      <c r="D47" s="5" t="n">
        <v>1730</v>
      </c>
    </row>
    <row r="48">
      <c r="A48" s="4" t="inlineStr">
        <is>
          <t>Credit Loss Expense (Benefit)</t>
        </is>
      </c>
      <c r="B48" s="5" t="n">
        <v>-976</v>
      </c>
      <c r="C48" s="5" t="n">
        <v>-38</v>
      </c>
      <c r="D48" s="5" t="n">
        <v>-1220</v>
      </c>
      <c r="E48" s="5" t="n">
        <v>1120</v>
      </c>
    </row>
    <row r="49">
      <c r="A49" s="4" t="inlineStr">
        <is>
          <t>Allowance for credit losses for loans held for investment</t>
        </is>
      </c>
      <c r="B49" s="5" t="n">
        <v>510</v>
      </c>
      <c r="C49" s="5" t="n">
        <v>2000</v>
      </c>
      <c r="D49" s="5" t="n">
        <v>510</v>
      </c>
      <c r="E49" s="5" t="n">
        <v>2000</v>
      </c>
    </row>
    <row r="50">
      <c r="A50" s="4" t="inlineStr">
        <is>
          <t>Subordinated and Mezzanine Loans | Loans Held for Investment | ASU 2016-13</t>
        </is>
      </c>
    </row>
    <row r="51">
      <c r="A51" s="3" t="inlineStr">
        <is>
          <t>Accounts Notes And Loans Receivable [Line Items]</t>
        </is>
      </c>
    </row>
    <row r="52">
      <c r="A52" s="4" t="inlineStr">
        <is>
          <t>Cumulative-effect adjustment upon adoption of ASU 2016-13</t>
        </is>
      </c>
      <c r="E52" s="5" t="n">
        <v>880</v>
      </c>
    </row>
    <row r="53">
      <c r="A53" s="4" t="inlineStr">
        <is>
          <t>Subordinated and Mezzanine Loans | Unfunded Loan Commitment</t>
        </is>
      </c>
    </row>
    <row r="54">
      <c r="A54" s="3" t="inlineStr">
        <is>
          <t>Accounts Notes And Loans Receivable [Line Items]</t>
        </is>
      </c>
    </row>
    <row r="55">
      <c r="A55" s="4" t="inlineStr">
        <is>
          <t>Beginning balance</t>
        </is>
      </c>
      <c r="B55" s="5" t="n">
        <v>65</v>
      </c>
      <c r="C55" s="5" t="n">
        <v>1528</v>
      </c>
      <c r="D55" s="5" t="n">
        <v>132</v>
      </c>
    </row>
    <row r="56">
      <c r="A56" s="4" t="inlineStr">
        <is>
          <t>Credit Loss Expense (Benefit)</t>
        </is>
      </c>
      <c r="B56" s="5" t="n">
        <v>-54</v>
      </c>
      <c r="C56" s="5" t="n">
        <v>-28</v>
      </c>
      <c r="D56" s="5" t="n">
        <v>-121</v>
      </c>
      <c r="E56" s="5" t="n">
        <v>1500</v>
      </c>
    </row>
    <row r="57">
      <c r="A57" s="4" t="inlineStr">
        <is>
          <t>Allowance for credit losses on unfunded loan commitments</t>
        </is>
      </c>
      <c r="B57" s="6" t="n">
        <v>11</v>
      </c>
      <c r="C57" s="6" t="n">
        <v>1500</v>
      </c>
      <c r="D57" s="6" t="n">
        <v>11</v>
      </c>
      <c r="E57" s="6" t="n">
        <v>1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Held for Investment and the Allowance for Credit Losses - Schedule of Paid-in-Kind Interest (Details) - USD ($) $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Paid In Kind Interest [Abstract]</t>
        </is>
      </c>
    </row>
    <row r="4">
      <c r="A4" s="4" t="inlineStr">
        <is>
          <t>Balance</t>
        </is>
      </c>
      <c r="B4" s="6" t="n">
        <v>5517</v>
      </c>
      <c r="C4" s="6" t="n">
        <v>4701</v>
      </c>
      <c r="D4" s="6" t="n">
        <v>4701</v>
      </c>
    </row>
    <row r="5">
      <c r="A5" s="4" t="inlineStr">
        <is>
          <t>PIK accrued</t>
        </is>
      </c>
      <c r="B5" s="5" t="n">
        <v>360</v>
      </c>
      <c r="C5" s="5" t="n">
        <v>816</v>
      </c>
      <c r="D5" s="5" t="n">
        <v>1200</v>
      </c>
    </row>
    <row r="6">
      <c r="A6" s="4" t="inlineStr">
        <is>
          <t>PIK repayments</t>
        </is>
      </c>
      <c r="B6" s="5" t="n">
        <v>-1034</v>
      </c>
    </row>
    <row r="7">
      <c r="A7" s="4" t="inlineStr">
        <is>
          <t>Balance</t>
        </is>
      </c>
      <c r="B7" s="5" t="n">
        <v>4153</v>
      </c>
      <c r="C7" s="6" t="n">
        <v>5517</v>
      </c>
      <c r="D7" s="6" t="n">
        <v>4153</v>
      </c>
    </row>
    <row r="8">
      <c r="A8" s="4" t="inlineStr">
        <is>
          <t>PIK write-off</t>
        </is>
      </c>
      <c r="B8" s="6" t="n">
        <v>-6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Held for Investment and the Allowance for Credit Losses - Schedule of Collections of Scheduled Interest (Detail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llection Of Scheduled Interest [Abstract]</t>
        </is>
      </c>
    </row>
    <row r="4">
      <c r="A4" s="4" t="inlineStr">
        <is>
          <t>Scheduled interest, including PIK</t>
        </is>
      </c>
      <c r="B4" s="4" t="inlineStr">
        <is>
          <t>99.30%</t>
        </is>
      </c>
      <c r="C4" s="4" t="inlineStr">
        <is>
          <t>99.40%</t>
        </is>
      </c>
      <c r="D4" s="4" t="inlineStr">
        <is>
          <t>100.00%</t>
        </is>
      </c>
      <c r="E4" s="4" t="inlineStr">
        <is>
          <t>99.30%</t>
        </is>
      </c>
      <c r="F4" s="4" t="inlineStr">
        <is>
          <t>100.00%</t>
        </is>
      </c>
    </row>
    <row r="5">
      <c r="A5" s="4" t="inlineStr">
        <is>
          <t>PIK interest as a percentage of scheduled interest</t>
        </is>
      </c>
      <c r="B5" s="4" t="inlineStr">
        <is>
          <t>1.10%</t>
        </is>
      </c>
      <c r="C5" s="4" t="inlineStr">
        <is>
          <t>1.20%</t>
        </is>
      </c>
      <c r="D5" s="4" t="inlineStr">
        <is>
          <t>1.00%</t>
        </is>
      </c>
      <c r="E5" s="4" t="inlineStr">
        <is>
          <t>1.10%</t>
        </is>
      </c>
      <c r="F5" s="4" t="inlineStr">
        <is>
          <t>0.4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ging Analysis on Amortized Cost Basis of Mortgage Loans by Class of Loans (Details) - USD ($) $ in Thousands</t>
        </is>
      </c>
      <c r="B1" s="2" t="inlineStr">
        <is>
          <t>Jun. 30, 2021</t>
        </is>
      </c>
      <c r="C1" s="2" t="inlineStr">
        <is>
          <t>Dec. 31, 2020</t>
        </is>
      </c>
    </row>
    <row r="2">
      <c r="A2" s="3" t="inlineStr">
        <is>
          <t>Accounts Notes And Loans Receivable [Line Items]</t>
        </is>
      </c>
    </row>
    <row r="3">
      <c r="A3" s="4" t="inlineStr">
        <is>
          <t>Total Loans Past Due</t>
        </is>
      </c>
      <c r="B3" s="6" t="n">
        <v>31200</v>
      </c>
    </row>
    <row r="4">
      <c r="A4" s="4" t="inlineStr">
        <is>
          <t>Current</t>
        </is>
      </c>
      <c r="B4" s="5" t="n">
        <v>4794690</v>
      </c>
    </row>
    <row r="5">
      <c r="A5" s="4" t="inlineStr">
        <is>
          <t>Amortized cost basis of loans by origination year, Total</t>
        </is>
      </c>
      <c r="B5" s="5" t="n">
        <v>4825890</v>
      </c>
      <c r="C5" s="6" t="n">
        <v>4516400</v>
      </c>
    </row>
    <row r="6">
      <c r="A6" s="4" t="inlineStr">
        <is>
          <t>90 Days or More</t>
        </is>
      </c>
    </row>
    <row r="7">
      <c r="A7" s="3" t="inlineStr">
        <is>
          <t>Accounts Notes And Loans Receivable [Line Items]</t>
        </is>
      </c>
    </row>
    <row r="8">
      <c r="A8" s="4" t="inlineStr">
        <is>
          <t>Total Loans Past Due</t>
        </is>
      </c>
      <c r="B8" s="5" t="n">
        <v>31200</v>
      </c>
    </row>
    <row r="9">
      <c r="A9" s="4" t="inlineStr">
        <is>
          <t>Senior Loans</t>
        </is>
      </c>
    </row>
    <row r="10">
      <c r="A10" s="3" t="inlineStr">
        <is>
          <t>Accounts Notes And Loans Receivable [Line Items]</t>
        </is>
      </c>
    </row>
    <row r="11">
      <c r="A11" s="4" t="inlineStr">
        <is>
          <t>Total Loans Past Due</t>
        </is>
      </c>
      <c r="B11" s="5" t="n">
        <v>31200</v>
      </c>
    </row>
    <row r="12">
      <c r="A12" s="4" t="inlineStr">
        <is>
          <t>Current</t>
        </is>
      </c>
      <c r="B12" s="5" t="n">
        <v>4760530</v>
      </c>
    </row>
    <row r="13">
      <c r="A13" s="4" t="inlineStr">
        <is>
          <t>Amortized cost basis of loans by origination year, Total</t>
        </is>
      </c>
      <c r="B13" s="5" t="n">
        <v>4791730</v>
      </c>
      <c r="C13" s="5" t="n">
        <v>4484048</v>
      </c>
    </row>
    <row r="14">
      <c r="A14" s="4" t="inlineStr">
        <is>
          <t>Senior Loans | 90 Days or More</t>
        </is>
      </c>
    </row>
    <row r="15">
      <c r="A15" s="3" t="inlineStr">
        <is>
          <t>Accounts Notes And Loans Receivable [Line Items]</t>
        </is>
      </c>
    </row>
    <row r="16">
      <c r="A16" s="4" t="inlineStr">
        <is>
          <t>Total Loans Past Due</t>
        </is>
      </c>
      <c r="B16" s="5" t="n">
        <v>31200</v>
      </c>
    </row>
    <row r="17">
      <c r="A17" s="4" t="inlineStr">
        <is>
          <t>Subordinated and Mezzanine Loans</t>
        </is>
      </c>
    </row>
    <row r="18">
      <c r="A18" s="3" t="inlineStr">
        <is>
          <t>Accounts Notes And Loans Receivable [Line Items]</t>
        </is>
      </c>
    </row>
    <row r="19">
      <c r="A19" s="4" t="inlineStr">
        <is>
          <t>Current</t>
        </is>
      </c>
      <c r="B19" s="5" t="n">
        <v>34160</v>
      </c>
    </row>
    <row r="20">
      <c r="A20" s="4" t="inlineStr">
        <is>
          <t>Amortized cost basis of loans by origination year, Total</t>
        </is>
      </c>
      <c r="B20" s="6" t="n">
        <v>34160</v>
      </c>
      <c r="C20" s="6" t="n">
        <v>32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Real Estate Owned - Additional Information (Details) - First Mortgage Loan $ in Millions</t>
        </is>
      </c>
      <c r="B1" s="2" t="inlineStr">
        <is>
          <t>1 Months Ended</t>
        </is>
      </c>
      <c r="C1" s="2" t="inlineStr">
        <is>
          <t>6 Months Ended</t>
        </is>
      </c>
    </row>
    <row r="2">
      <c r="B2" s="2" t="inlineStr">
        <is>
          <t>Dec. 31, 2020aProperty</t>
        </is>
      </c>
      <c r="C2" s="2" t="inlineStr">
        <is>
          <t>Jun. 30, 2021USD ($)</t>
        </is>
      </c>
    </row>
    <row r="3">
      <c r="A3" s="3" t="inlineStr">
        <is>
          <t>Real Estate Owned [Line Items]</t>
        </is>
      </c>
    </row>
    <row r="4">
      <c r="A4" s="4" t="inlineStr">
        <is>
          <t>Number of undeveloped commercially-zoned land parcel | Property</t>
        </is>
      </c>
      <c r="B4" s="5" t="n">
        <v>2</v>
      </c>
    </row>
    <row r="5">
      <c r="A5" s="4" t="inlineStr">
        <is>
          <t>Acres of land | a</t>
        </is>
      </c>
      <c r="B5" s="5" t="n">
        <v>27</v>
      </c>
    </row>
    <row r="6">
      <c r="A6" s="4" t="inlineStr">
        <is>
          <t>Cost basis property value</t>
        </is>
      </c>
      <c r="C6" s="10" t="n">
        <v>99.2</v>
      </c>
    </row>
    <row r="7">
      <c r="A7" s="4" t="inlineStr">
        <is>
          <t>Estimated capitalization rate</t>
        </is>
      </c>
      <c r="C7" s="4" t="inlineStr">
        <is>
          <t>6.25%</t>
        </is>
      </c>
    </row>
    <row r="8">
      <c r="A8" s="4" t="inlineStr">
        <is>
          <t>Property held for investment</t>
        </is>
      </c>
      <c r="C8" s="10" t="n">
        <v>99.2</v>
      </c>
    </row>
    <row r="9">
      <c r="A9" s="4" t="inlineStr">
        <is>
          <t>Mortgage loan payable</t>
        </is>
      </c>
      <c r="C9" s="6" t="n">
        <v>50</v>
      </c>
    </row>
    <row r="10">
      <c r="A10" s="4" t="inlineStr">
        <is>
          <t>Minimum | Discount Rate | Discounted Cash Flow | Level 3 Inputs</t>
        </is>
      </c>
    </row>
    <row r="11">
      <c r="A11" s="3" t="inlineStr">
        <is>
          <t>Real Estate Owned [Line Items]</t>
        </is>
      </c>
    </row>
    <row r="12">
      <c r="A12" s="4" t="inlineStr">
        <is>
          <t>Discount rate</t>
        </is>
      </c>
      <c r="C12" s="4" t="inlineStr">
        <is>
          <t>8.00%</t>
        </is>
      </c>
    </row>
    <row r="13">
      <c r="A13" s="4" t="inlineStr">
        <is>
          <t>Maximum | Discount Rate | Discounted Cash Flow | Level 3 Inputs</t>
        </is>
      </c>
    </row>
    <row r="14">
      <c r="A14" s="3" t="inlineStr">
        <is>
          <t>Real Estate Owned [Line Items]</t>
        </is>
      </c>
    </row>
    <row r="15">
      <c r="A15" s="4" t="inlineStr">
        <is>
          <t>Discount rate</t>
        </is>
      </c>
      <c r="C15" s="4" t="inlineStr">
        <is>
          <t>17.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31" customWidth="1" min="7" max="7"/>
    <col width="21" customWidth="1" min="8" max="8"/>
    <col width="24" customWidth="1" min="9" max="9"/>
  </cols>
  <sheetData>
    <row r="1">
      <c r="A1" s="1" t="inlineStr">
        <is>
          <t>Available-for-Sale Debt Securities - Additional Information (Details) $ in Thousands</t>
        </is>
      </c>
      <c r="B1" s="2" t="inlineStr">
        <is>
          <t>1 Months Ended</t>
        </is>
      </c>
      <c r="D1" s="2" t="inlineStr">
        <is>
          <t>3 Months Ended</t>
        </is>
      </c>
      <c r="G1" s="2" t="inlineStr">
        <is>
          <t>6 Months Ended</t>
        </is>
      </c>
    </row>
    <row r="2">
      <c r="B2" s="2" t="inlineStr">
        <is>
          <t>Apr. 30, 2020USD ($)</t>
        </is>
      </c>
      <c r="C2" s="2" t="inlineStr">
        <is>
          <t>Apr. 30, 2020USD ($)</t>
        </is>
      </c>
      <c r="D2" s="2" t="inlineStr">
        <is>
          <t>Jun. 30, 2021Investment</t>
        </is>
      </c>
      <c r="E2" s="2" t="inlineStr">
        <is>
          <t>Jun. 30, 2020USD ($)</t>
        </is>
      </c>
      <c r="F2" s="2" t="inlineStr">
        <is>
          <t>Mar. 31, 2020USD ($)</t>
        </is>
      </c>
      <c r="G2" s="2" t="inlineStr">
        <is>
          <t>Jun. 30, 2021USD ($)Investment</t>
        </is>
      </c>
      <c r="H2" s="2" t="inlineStr">
        <is>
          <t>Jun. 30, 2020USD ($)</t>
        </is>
      </c>
      <c r="I2" s="2" t="inlineStr">
        <is>
          <t>Mar. 31, 2021Investment</t>
        </is>
      </c>
    </row>
    <row r="3">
      <c r="A3" s="3" t="inlineStr">
        <is>
          <t>Schedule Of Available For Sale Securities [Line Items]</t>
        </is>
      </c>
    </row>
    <row r="4">
      <c r="A4" s="4" t="inlineStr">
        <is>
          <t>Aggregate losses from the sales</t>
        </is>
      </c>
      <c r="E4" s="6" t="n">
        <v>77</v>
      </c>
      <c r="H4" s="6" t="n">
        <v>1051</v>
      </c>
    </row>
    <row r="5">
      <c r="A5" s="4" t="inlineStr">
        <is>
          <t>CMBS and CRE CLO Investments</t>
        </is>
      </c>
    </row>
    <row r="6">
      <c r="A6" s="3" t="inlineStr">
        <is>
          <t>Schedule Of Available For Sale Securities [Line Items]</t>
        </is>
      </c>
    </row>
    <row r="7">
      <c r="A7" s="4" t="inlineStr">
        <is>
          <t>Number of Investments | Investment</t>
        </is>
      </c>
      <c r="I7" s="5" t="n">
        <v>0</v>
      </c>
    </row>
    <row r="8">
      <c r="A8" s="4" t="inlineStr">
        <is>
          <t>Number of investments purchased | Investment</t>
        </is>
      </c>
      <c r="D8" s="5" t="n">
        <v>0</v>
      </c>
      <c r="G8" s="5" t="n">
        <v>0</v>
      </c>
    </row>
    <row r="9">
      <c r="A9" s="4" t="inlineStr">
        <is>
          <t>CRE CLO Investments</t>
        </is>
      </c>
    </row>
    <row r="10">
      <c r="A10" s="3" t="inlineStr">
        <is>
          <t>Schedule Of Available For Sale Securities [Line Items]</t>
        </is>
      </c>
    </row>
    <row r="11">
      <c r="A11" s="4" t="inlineStr">
        <is>
          <t>Proceeds from sale of debt securities, gross</t>
        </is>
      </c>
      <c r="F11" s="6" t="n">
        <v>151600</v>
      </c>
    </row>
    <row r="12">
      <c r="A12" s="4" t="inlineStr">
        <is>
          <t>Impairment of investment</t>
        </is>
      </c>
      <c r="F12" s="5" t="n">
        <v>36200</v>
      </c>
    </row>
    <row r="13">
      <c r="A13" s="4" t="inlineStr">
        <is>
          <t>CRE Debt Securities</t>
        </is>
      </c>
    </row>
    <row r="14">
      <c r="A14" s="3" t="inlineStr">
        <is>
          <t>Schedule Of Available For Sale Securities [Line Items]</t>
        </is>
      </c>
    </row>
    <row r="15">
      <c r="A15" s="4" t="inlineStr">
        <is>
          <t>Proceeds from sale of debt securities, gross</t>
        </is>
      </c>
      <c r="B15" s="6" t="n">
        <v>614800</v>
      </c>
      <c r="C15" s="6" t="n">
        <v>766400</v>
      </c>
    </row>
    <row r="16">
      <c r="A16" s="4" t="inlineStr">
        <is>
          <t>Impairment of investment</t>
        </is>
      </c>
      <c r="F16" s="6" t="n">
        <v>167300</v>
      </c>
      <c r="H16" s="5" t="n">
        <v>203400</v>
      </c>
    </row>
    <row r="17">
      <c r="A17" s="4" t="inlineStr">
        <is>
          <t>Aggregate face value of debt securities</t>
        </is>
      </c>
      <c r="B17" s="5" t="n">
        <v>782000</v>
      </c>
      <c r="C17" s="6" t="n">
        <v>969800</v>
      </c>
    </row>
    <row r="18">
      <c r="A18" s="4" t="inlineStr">
        <is>
          <t>Payments on secured financing</t>
        </is>
      </c>
      <c r="B18" s="5" t="n">
        <v>581700</v>
      </c>
      <c r="H18" s="6" t="n">
        <v>824920</v>
      </c>
    </row>
    <row r="19">
      <c r="A19" s="4" t="inlineStr">
        <is>
          <t>Proceeds from sale of debt securities, net</t>
        </is>
      </c>
      <c r="B19" s="5" t="n">
        <v>33100</v>
      </c>
    </row>
    <row r="20">
      <c r="A20" s="4" t="inlineStr">
        <is>
          <t>Aggregate losses from the sales</t>
        </is>
      </c>
      <c r="B20" s="6" t="n">
        <v>167300</v>
      </c>
      <c r="G20" s="6" t="n">
        <v>203400</v>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54" customWidth="1" min="3" max="3"/>
    <col width="21" customWidth="1" min="4" max="4"/>
    <col width="21" customWidth="1" min="5" max="5"/>
    <col width="80" customWidth="1" min="6" max="6"/>
    <col width="21" customWidth="1" min="7" max="7"/>
    <col width="21" customWidth="1" min="8" max="8"/>
  </cols>
  <sheetData>
    <row r="1">
      <c r="A1" s="1" t="inlineStr">
        <is>
          <t>Variable Interest Entities and Collateralized Loan Obligations - Additional Information (Details)</t>
        </is>
      </c>
      <c r="B1" s="2" t="inlineStr">
        <is>
          <t>Jun. 15, 2021</t>
        </is>
      </c>
      <c r="C1" s="2" t="inlineStr">
        <is>
          <t>Mar. 31, 2021USD ($)LoanParticipation$ / sharesshares</t>
        </is>
      </c>
      <c r="D1" s="2" t="inlineStr">
        <is>
          <t>Jun. 30, 2021USD ($)</t>
        </is>
      </c>
      <c r="E1" s="2" t="inlineStr">
        <is>
          <t>Jun. 30, 2020USD ($)</t>
        </is>
      </c>
      <c r="F1" s="2" t="inlineStr">
        <is>
          <t>Jun. 30, 2021USD ($)Loan</t>
        </is>
      </c>
      <c r="G1" s="2" t="inlineStr">
        <is>
          <t>Jun. 30, 2020USD ($)</t>
        </is>
      </c>
      <c r="H1" s="2" t="inlineStr">
        <is>
          <t>Dec. 31, 2020USD ($)</t>
        </is>
      </c>
    </row>
    <row r="2">
      <c r="A2" s="3" t="inlineStr">
        <is>
          <t>Variable Interest Entities And Collateralized Loan Obligation [Line Items]</t>
        </is>
      </c>
    </row>
    <row r="3">
      <c r="A3" s="4" t="inlineStr">
        <is>
          <t>Aggregate principal balance</t>
        </is>
      </c>
      <c r="D3" s="6" t="n">
        <v>863751000</v>
      </c>
      <c r="F3" s="6" t="n">
        <v>863751000</v>
      </c>
      <c r="H3" s="6" t="n">
        <v>1524175000</v>
      </c>
    </row>
    <row r="4">
      <c r="A4" s="4" t="inlineStr">
        <is>
          <t>FL3 Mortgage Assets</t>
        </is>
      </c>
    </row>
    <row r="5">
      <c r="A5" s="3" t="inlineStr">
        <is>
          <t>Variable Interest Entities And Collateralized Loan Obligation [Line Items]</t>
        </is>
      </c>
    </row>
    <row r="6">
      <c r="A6" s="4" t="inlineStr">
        <is>
          <t>Principal amount of mortgage assets issued</t>
        </is>
      </c>
      <c r="D6" s="5" t="n">
        <v>5800000</v>
      </c>
      <c r="F6" s="5" t="n">
        <v>163100000</v>
      </c>
    </row>
    <row r="7">
      <c r="A7" s="4" t="inlineStr">
        <is>
          <t>Net cash proceeds utilizing replenishment feature</t>
        </is>
      </c>
      <c r="D7" s="5" t="n">
        <v>2000000</v>
      </c>
      <c r="F7" s="5" t="n">
        <v>49300000</v>
      </c>
    </row>
    <row r="8">
      <c r="A8" s="4" t="inlineStr">
        <is>
          <t>Repayment of existing borrowings including accrued interest</t>
        </is>
      </c>
      <c r="D8" s="5" t="n">
        <v>3800000</v>
      </c>
      <c r="F8" s="5" t="n">
        <v>113800000</v>
      </c>
    </row>
    <row r="9">
      <c r="A9" s="4" t="inlineStr">
        <is>
          <t>Aggregate principal balance</t>
        </is>
      </c>
      <c r="D9" s="6" t="n">
        <v>1200000000</v>
      </c>
      <c r="F9" s="6" t="n">
        <v>1200000000</v>
      </c>
    </row>
    <row r="10">
      <c r="A10" s="4" t="inlineStr">
        <is>
          <t>Loans held for investment, aggregate unpaid principal balance percentage</t>
        </is>
      </c>
      <c r="D10" s="4" t="inlineStr">
        <is>
          <t>25.40%</t>
        </is>
      </c>
      <c r="F10" s="4" t="inlineStr">
        <is>
          <t>25.40%</t>
        </is>
      </c>
    </row>
    <row r="11">
      <c r="A11" s="4" t="inlineStr">
        <is>
          <t>FL2-Notes</t>
        </is>
      </c>
    </row>
    <row r="12">
      <c r="A12" s="3" t="inlineStr">
        <is>
          <t>Variable Interest Entities And Collateralized Loan Obligation [Line Items]</t>
        </is>
      </c>
    </row>
    <row r="13">
      <c r="A13" s="4" t="inlineStr">
        <is>
          <t>Aggregate principal balance</t>
        </is>
      </c>
      <c r="D13" s="6" t="n">
        <v>964500000</v>
      </c>
      <c r="F13" s="6" t="n">
        <v>964500000</v>
      </c>
    </row>
    <row r="14">
      <c r="A14" s="4" t="inlineStr">
        <is>
          <t>Loans held for investment, aggregate unpaid principal balance percentage</t>
        </is>
      </c>
      <c r="D14" s="4" t="inlineStr">
        <is>
          <t>20.00%</t>
        </is>
      </c>
      <c r="F14" s="4" t="inlineStr">
        <is>
          <t>20.00%</t>
        </is>
      </c>
    </row>
    <row r="15">
      <c r="A15" s="4" t="inlineStr">
        <is>
          <t>FL3-Notes | Collateralized Loan Obligation Proceeds Held at Trustee</t>
        </is>
      </c>
    </row>
    <row r="16">
      <c r="A16" s="3" t="inlineStr">
        <is>
          <t>Variable Interest Entities And Collateralized Loan Obligation [Line Items]</t>
        </is>
      </c>
    </row>
    <row r="17">
      <c r="A17" s="4" t="inlineStr">
        <is>
          <t>Cash available to acquire eligible assets</t>
        </is>
      </c>
      <c r="F17" s="6" t="n">
        <v>1200000</v>
      </c>
    </row>
    <row r="18">
      <c r="A18" s="4" t="inlineStr">
        <is>
          <t>Collateralized Loan Obligation</t>
        </is>
      </c>
    </row>
    <row r="19">
      <c r="A19" s="3" t="inlineStr">
        <is>
          <t>Variable Interest Entities And Collateralized Loan Obligation [Line Items]</t>
        </is>
      </c>
    </row>
    <row r="20">
      <c r="A20" s="4" t="inlineStr">
        <is>
          <t>Number of mortgage loans originated or acquired | Loan</t>
        </is>
      </c>
      <c r="F20" s="5" t="n">
        <v>3</v>
      </c>
    </row>
    <row r="21">
      <c r="A21" s="4" t="inlineStr">
        <is>
          <t>Principal amount of mortgage assets issued</t>
        </is>
      </c>
      <c r="F21" s="6" t="n">
        <v>3400000000</v>
      </c>
    </row>
    <row r="22">
      <c r="A22" s="4" t="inlineStr">
        <is>
          <t>Percentage of loan investment portfolio collateralized</t>
        </is>
      </c>
      <c r="D22" s="4" t="inlineStr">
        <is>
          <t>70.20%</t>
        </is>
      </c>
      <c r="F22" s="4" t="inlineStr">
        <is>
          <t>70.20%</t>
        </is>
      </c>
    </row>
    <row r="23">
      <c r="A23" s="4" t="inlineStr">
        <is>
          <t>Unamortized issuance costs</t>
        </is>
      </c>
      <c r="D23" s="6" t="n">
        <v>14654000</v>
      </c>
      <c r="F23" s="6" t="n">
        <v>14654000</v>
      </c>
      <c r="H23" s="6" t="n">
        <v>9192000</v>
      </c>
    </row>
    <row r="24">
      <c r="A24" s="4" t="inlineStr">
        <is>
          <t>Collateralized Loan Obligation | FL2-Notes</t>
        </is>
      </c>
    </row>
    <row r="25">
      <c r="A25" s="3" t="inlineStr">
        <is>
          <t>Variable Interest Entities And Collateralized Loan Obligation [Line Items]</t>
        </is>
      </c>
    </row>
    <row r="26">
      <c r="A26" s="4" t="inlineStr">
        <is>
          <t>Principal amount of mortgage assets issued</t>
        </is>
      </c>
      <c r="E26" s="6" t="n">
        <v>58800000</v>
      </c>
      <c r="G26" s="6" t="n">
        <v>133000000</v>
      </c>
    </row>
    <row r="27">
      <c r="A27" s="4" t="inlineStr">
        <is>
          <t>Net cash proceeds utilizing replenishment feature</t>
        </is>
      </c>
      <c r="E27" s="5" t="n">
        <v>20500000</v>
      </c>
      <c r="G27" s="5" t="n">
        <v>65600000</v>
      </c>
    </row>
    <row r="28">
      <c r="A28" s="4" t="inlineStr">
        <is>
          <t>Repayment of existing borrowings including accrued interest</t>
        </is>
      </c>
      <c r="D28" s="5" t="n">
        <v>32200000</v>
      </c>
      <c r="E28" s="5" t="n">
        <v>38300000</v>
      </c>
      <c r="F28" s="5" t="n">
        <v>36400000</v>
      </c>
      <c r="G28" s="5" t="n">
        <v>67400000</v>
      </c>
    </row>
    <row r="29">
      <c r="A29" s="4" t="inlineStr">
        <is>
          <t>Collateralized Loan Obligation | FL4 Notes</t>
        </is>
      </c>
    </row>
    <row r="30">
      <c r="A30" s="3" t="inlineStr">
        <is>
          <t>Variable Interest Entities And Collateralized Loan Obligation [Line Items]</t>
        </is>
      </c>
    </row>
    <row r="31">
      <c r="A31" s="4" t="inlineStr">
        <is>
          <t>Notes issued</t>
        </is>
      </c>
      <c r="C31" s="6" t="n">
        <v>1250000000</v>
      </c>
    </row>
    <row r="32">
      <c r="A32" s="4" t="inlineStr">
        <is>
          <t>Preferred stock, shares issued | shares</t>
        </is>
      </c>
      <c r="C32" s="5" t="n">
        <v>112500</v>
      </c>
    </row>
    <row r="33">
      <c r="A33" s="4" t="inlineStr">
        <is>
          <t>Preferred stock, par value | $ / shares</t>
        </is>
      </c>
      <c r="C33" s="7" t="n">
        <v>0.001</v>
      </c>
    </row>
    <row r="34">
      <c r="A34" s="4" t="inlineStr">
        <is>
          <t>Derivative, notional amount</t>
        </is>
      </c>
      <c r="C34" s="6" t="n">
        <v>1000000</v>
      </c>
    </row>
    <row r="35">
      <c r="A35" s="4" t="inlineStr">
        <is>
          <t>Issuance costs incurred</t>
        </is>
      </c>
      <c r="F35" s="5" t="n">
        <v>8300000</v>
      </c>
    </row>
    <row r="36">
      <c r="A36" s="4" t="inlineStr">
        <is>
          <t>Unamortized issuance costs</t>
        </is>
      </c>
      <c r="D36" s="5" t="n">
        <v>7800000</v>
      </c>
      <c r="F36" s="5" t="n">
        <v>7800000</v>
      </c>
    </row>
    <row r="37">
      <c r="A37" s="4" t="inlineStr">
        <is>
          <t>Interest expense excluding amortization of deferred financing costs</t>
        </is>
      </c>
      <c r="D37" s="5" t="n">
        <v>4600000</v>
      </c>
      <c r="F37" s="5" t="n">
        <v>4700000</v>
      </c>
    </row>
    <row r="38">
      <c r="A38" s="4" t="inlineStr">
        <is>
          <t>Collateralized Loan Obligation | FL4 Investment Grade Rated Notes</t>
        </is>
      </c>
    </row>
    <row r="39">
      <c r="A39" s="3" t="inlineStr">
        <is>
          <t>Variable Interest Entities And Collateralized Loan Obligation [Line Items]</t>
        </is>
      </c>
    </row>
    <row r="40">
      <c r="A40" s="4" t="inlineStr">
        <is>
          <t>Notes issued</t>
        </is>
      </c>
      <c r="C40" s="5" t="n">
        <v>1040000000</v>
      </c>
    </row>
    <row r="41">
      <c r="A41" s="4" t="inlineStr">
        <is>
          <t>Collateralized Loan Obligation | FL4 Securities</t>
        </is>
      </c>
    </row>
    <row r="42">
      <c r="A42" s="3" t="inlineStr">
        <is>
          <t>Variable Interest Entities And Collateralized Loan Obligation [Line Items]</t>
        </is>
      </c>
    </row>
    <row r="43">
      <c r="A43" s="4" t="inlineStr">
        <is>
          <t>Principal amount of mortgage assets issued</t>
        </is>
      </c>
      <c r="F43" s="5" t="n">
        <v>77200000</v>
      </c>
    </row>
    <row r="44">
      <c r="A44" s="4" t="inlineStr">
        <is>
          <t>Amount used to purchase eligible collateral interests</t>
        </is>
      </c>
      <c r="C44" s="6" t="n">
        <v>308900000</v>
      </c>
    </row>
    <row r="45">
      <c r="A45" s="4" t="inlineStr">
        <is>
          <t>Ramp-up period</t>
        </is>
      </c>
      <c r="C45" s="4" t="inlineStr">
        <is>
          <t>6 months</t>
        </is>
      </c>
    </row>
    <row r="46">
      <c r="A46" s="4" t="inlineStr">
        <is>
          <t>Cash distributed for investment or other corporate uses</t>
        </is>
      </c>
      <c r="C46" s="6" t="n">
        <v>104800000</v>
      </c>
    </row>
    <row r="47">
      <c r="A47" s="4" t="inlineStr">
        <is>
          <t>Number of commercial real estate whole loan | Loan</t>
        </is>
      </c>
      <c r="C47" s="5" t="n">
        <v>1</v>
      </c>
    </row>
    <row r="48">
      <c r="A48" s="4" t="inlineStr">
        <is>
          <t>Number of pari passu participations | Participation</t>
        </is>
      </c>
      <c r="C48" s="5" t="n">
        <v>17</v>
      </c>
    </row>
    <row r="49">
      <c r="A49" s="4" t="inlineStr">
        <is>
          <t>Number of separate commercial real estate whole loans | Loan</t>
        </is>
      </c>
      <c r="C49" s="5" t="n">
        <v>17</v>
      </c>
    </row>
    <row r="50">
      <c r="A50" s="4" t="inlineStr">
        <is>
          <t>Debt securities</t>
        </is>
      </c>
      <c r="D50" s="5" t="n">
        <v>308900000</v>
      </c>
      <c r="F50" s="5" t="n">
        <v>308900000</v>
      </c>
    </row>
    <row r="51">
      <c r="A51" s="4" t="inlineStr">
        <is>
          <t>Net cash proceeds utilizing replenishment feature</t>
        </is>
      </c>
      <c r="F51" s="5" t="n">
        <v>15500000</v>
      </c>
    </row>
    <row r="52">
      <c r="A52" s="4" t="inlineStr">
        <is>
          <t>Repayment of existing borrowings including accrued interest</t>
        </is>
      </c>
      <c r="F52" s="5" t="n">
        <v>23500000</v>
      </c>
    </row>
    <row r="53">
      <c r="A53" s="4" t="inlineStr">
        <is>
          <t>Aggregate principal balance</t>
        </is>
      </c>
      <c r="D53" s="6" t="n">
        <v>1200000000</v>
      </c>
      <c r="F53" s="6" t="n">
        <v>1200000000</v>
      </c>
    </row>
    <row r="54">
      <c r="A54" s="4" t="inlineStr">
        <is>
          <t>Loans held for investment, aggregate unpaid principal balance percentage</t>
        </is>
      </c>
      <c r="D54" s="4" t="inlineStr">
        <is>
          <t>24.80%</t>
        </is>
      </c>
      <c r="F54" s="4" t="inlineStr">
        <is>
          <t>24.80%</t>
        </is>
      </c>
    </row>
    <row r="55">
      <c r="A55" s="4" t="inlineStr">
        <is>
          <t>Cash available to acquire eligible assets</t>
        </is>
      </c>
      <c r="F55" s="6" t="n">
        <v>52600000</v>
      </c>
    </row>
    <row r="56">
      <c r="A56" s="4" t="inlineStr">
        <is>
          <t>Collateralized Loan Obligation | FL3-Notes</t>
        </is>
      </c>
    </row>
    <row r="57">
      <c r="A57" s="3" t="inlineStr">
        <is>
          <t>Variable Interest Entities And Collateralized Loan Obligation [Line Items]</t>
        </is>
      </c>
    </row>
    <row r="58">
      <c r="A58" s="4" t="inlineStr">
        <is>
          <t>Interest expense excluding amortization of deferred financing costs</t>
        </is>
      </c>
      <c r="D58" s="6" t="n">
        <v>3800000</v>
      </c>
      <c r="E58" s="5" t="n">
        <v>4800000</v>
      </c>
      <c r="F58" s="5" t="n">
        <v>7600000</v>
      </c>
      <c r="G58" s="5" t="n">
        <v>12100000</v>
      </c>
    </row>
    <row r="59">
      <c r="A59" s="4" t="inlineStr">
        <is>
          <t>Debt issuance costs, gross</t>
        </is>
      </c>
      <c r="D59" s="5" t="n">
        <v>7800000</v>
      </c>
      <c r="F59" s="5" t="n">
        <v>7800000</v>
      </c>
    </row>
    <row r="60">
      <c r="A60" s="4" t="inlineStr">
        <is>
          <t>Unamortized issuance costs</t>
        </is>
      </c>
      <c r="D60" s="5" t="n">
        <v>3900000</v>
      </c>
      <c r="F60" s="6" t="n">
        <v>3900000</v>
      </c>
    </row>
    <row r="61">
      <c r="A61" s="4" t="inlineStr">
        <is>
          <t>Collateralized Loan Obligation | FL3-Notes | Secured Overnight Financing Rate</t>
        </is>
      </c>
    </row>
    <row r="62">
      <c r="A62" s="3" t="inlineStr">
        <is>
          <t>Variable Interest Entities And Collateralized Loan Obligation [Line Items]</t>
        </is>
      </c>
    </row>
    <row r="63">
      <c r="A63" s="4" t="inlineStr">
        <is>
          <t>Line of credit, spread on variable rate</t>
        </is>
      </c>
      <c r="B63" s="4" t="inlineStr">
        <is>
          <t>0.11448%</t>
        </is>
      </c>
    </row>
    <row r="64">
      <c r="A64" s="4" t="inlineStr">
        <is>
          <t>Interest rate terms</t>
        </is>
      </c>
      <c r="F64" s="4" t="inlineStr">
        <is>
          <t>interest accrual period shall be the “30-Day Average SOFR” published on the website of the Federal Reserve Bank of New York on each benchmark determination date. SOFR will be determined by the calculation agent in arrears using a lookback period equal to the number of calendar days in such interest accrual period plus two SOFR Business Days.</t>
        </is>
      </c>
    </row>
    <row r="65">
      <c r="A65" s="4" t="inlineStr">
        <is>
          <t>Collateralized Loan Obligation | FL2-Notes</t>
        </is>
      </c>
    </row>
    <row r="66">
      <c r="A66" s="3" t="inlineStr">
        <is>
          <t>Variable Interest Entities And Collateralized Loan Obligation [Line Items]</t>
        </is>
      </c>
    </row>
    <row r="67">
      <c r="A67" s="4" t="inlineStr">
        <is>
          <t>Interest expense excluding amortization of deferred financing costs</t>
        </is>
      </c>
      <c r="D67" s="5" t="n">
        <v>3100000</v>
      </c>
      <c r="E67" s="6" t="n">
        <v>4000000</v>
      </c>
      <c r="F67" s="6" t="n">
        <v>6200000</v>
      </c>
      <c r="G67" s="6" t="n">
        <v>10000000</v>
      </c>
    </row>
    <row r="68">
      <c r="A68" s="4" t="inlineStr">
        <is>
          <t>Debt issuance costs, gross</t>
        </is>
      </c>
      <c r="D68" s="5" t="n">
        <v>8700000</v>
      </c>
      <c r="F68" s="5" t="n">
        <v>8700000</v>
      </c>
    </row>
    <row r="69">
      <c r="A69" s="4" t="inlineStr">
        <is>
          <t>Unamortized issuance costs</t>
        </is>
      </c>
      <c r="D69" s="6" t="n">
        <v>2600000</v>
      </c>
      <c r="F69" s="6" t="n">
        <v>2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25" customWidth="1" min="5" max="5"/>
    <col width="25" customWidth="1" min="6" max="6"/>
    <col width="25" customWidth="1" min="7" max="7"/>
    <col width="21" customWidth="1" min="8" max="8"/>
    <col width="13" customWidth="1" min="9" max="9"/>
    <col width="27" customWidth="1" min="10" max="10"/>
    <col width="20" customWidth="1" min="11" max="11"/>
    <col width="64" customWidth="1" min="12" max="12"/>
    <col width="46" customWidth="1" min="13" max="13"/>
  </cols>
  <sheetData>
    <row r="1">
      <c r="A1" s="1" t="inlineStr">
        <is>
          <t>Consolidated Statement of Changes in Equity (Unaudited) - USD ($) $ in Thousands</t>
        </is>
      </c>
      <c r="B1" s="2" t="inlineStr">
        <is>
          <t>Total</t>
        </is>
      </c>
      <c r="D1" s="2" t="inlineStr">
        <is>
          <t>Cumulative Effect of Adoption of ASU 2016-13</t>
        </is>
      </c>
      <c r="E1" s="2" t="inlineStr">
        <is>
          <t>Series A Preferred Stock</t>
        </is>
      </c>
      <c r="F1" s="2" t="inlineStr">
        <is>
          <t>Series C Preferred Stock</t>
        </is>
      </c>
      <c r="G1" s="2" t="inlineStr">
        <is>
          <t>Series B Preferred Stock</t>
        </is>
      </c>
      <c r="H1" s="2" t="inlineStr">
        <is>
          <t>Class A Common Stock</t>
        </is>
      </c>
      <c r="I1" s="2" t="inlineStr">
        <is>
          <t>Common Stock</t>
        </is>
      </c>
      <c r="J1" s="2" t="inlineStr">
        <is>
          <t>Additional Paid-in-Capital</t>
        </is>
      </c>
      <c r="K1" s="2" t="inlineStr">
        <is>
          <t>Accumulated Deficit</t>
        </is>
      </c>
      <c r="L1" s="2" t="inlineStr">
        <is>
          <t>Accumulated DeficitCumulative Effect of Adoption of ASU 2016-13</t>
        </is>
      </c>
      <c r="M1" s="2" t="inlineStr">
        <is>
          <t>Accumulated Other Comprehensive Income (Loss)</t>
        </is>
      </c>
    </row>
    <row r="2">
      <c r="A2" s="4" t="inlineStr">
        <is>
          <t>Balance at Dec. 31, 2019</t>
        </is>
      </c>
      <c r="B2" s="6" t="n">
        <v>1503954</v>
      </c>
      <c r="D2" s="6" t="n">
        <v>-19645</v>
      </c>
      <c r="H2" s="6" t="n">
        <v>1</v>
      </c>
      <c r="I2" s="6" t="n">
        <v>75</v>
      </c>
      <c r="J2" s="6" t="n">
        <v>1530935</v>
      </c>
      <c r="K2" s="6" t="n">
        <v>-28108</v>
      </c>
      <c r="L2" s="6" t="n">
        <v>-19645</v>
      </c>
      <c r="M2" s="6" t="n">
        <v>1051</v>
      </c>
    </row>
    <row r="3">
      <c r="A3" s="4" t="inlineStr">
        <is>
          <t>Balance, Shares at Dec. 31, 2019</t>
        </is>
      </c>
      <c r="E3" s="5" t="n">
        <v>125</v>
      </c>
      <c r="H3" s="5" t="n">
        <v>1136665</v>
      </c>
      <c r="I3" s="5" t="n">
        <v>74886113</v>
      </c>
    </row>
    <row r="4">
      <c r="A4" s="4" t="inlineStr">
        <is>
          <t>Accounting Standards Update Extensible List</t>
        </is>
      </c>
      <c r="D4" s="4" t="inlineStr">
        <is>
          <t>ASU 2016-13</t>
        </is>
      </c>
    </row>
    <row r="5">
      <c r="A5" s="4" t="inlineStr">
        <is>
          <t>Issuance of Common Stock</t>
        </is>
      </c>
      <c r="B5" s="5" t="n">
        <v>12895</v>
      </c>
      <c r="I5" s="6" t="n">
        <v>1</v>
      </c>
      <c r="J5" s="5" t="n">
        <v>12894</v>
      </c>
    </row>
    <row r="6">
      <c r="A6" s="4" t="inlineStr">
        <is>
          <t>Issuance of Common Stock, Shares</t>
        </is>
      </c>
      <c r="I6" s="5" t="n">
        <v>628218</v>
      </c>
    </row>
    <row r="7">
      <c r="A7" s="4" t="inlineStr">
        <is>
          <t>Conversions of Class A Common Stock to Common Stock</t>
        </is>
      </c>
      <c r="H7" s="6" t="n">
        <v>-1</v>
      </c>
      <c r="I7" s="6" t="n">
        <v>1</v>
      </c>
    </row>
    <row r="8">
      <c r="A8" s="4" t="inlineStr">
        <is>
          <t>Conversions of Class A Common Stock to Common Stock, Shares</t>
        </is>
      </c>
      <c r="H8" s="5" t="n">
        <v>-1136665</v>
      </c>
      <c r="I8" s="5" t="n">
        <v>1136665</v>
      </c>
    </row>
    <row r="9">
      <c r="A9" s="4" t="inlineStr">
        <is>
          <t>Equity Issuance, Shelf Registration, and Equity Distribution Agreement Transaction Costs</t>
        </is>
      </c>
      <c r="B9" s="5" t="n">
        <v>-206</v>
      </c>
      <c r="J9" s="5" t="n">
        <v>-206</v>
      </c>
    </row>
    <row r="10">
      <c r="A10" s="4" t="inlineStr">
        <is>
          <t>Amortization of Share-Based Compensation</t>
        </is>
      </c>
      <c r="B10" s="5" t="n">
        <v>1401</v>
      </c>
      <c r="J10" s="5" t="n">
        <v>1401</v>
      </c>
    </row>
    <row r="11">
      <c r="A11" s="4" t="inlineStr">
        <is>
          <t>Net Income (Loss)</t>
        </is>
      </c>
      <c r="B11" s="5" t="n">
        <v>-232790</v>
      </c>
      <c r="K11" s="5" t="n">
        <v>-232790</v>
      </c>
    </row>
    <row r="12">
      <c r="A12" s="4" t="inlineStr">
        <is>
          <t>Other Comprehensive Loss</t>
        </is>
      </c>
      <c r="B12" s="5" t="n">
        <v>-974</v>
      </c>
      <c r="M12" s="5" t="n">
        <v>-974</v>
      </c>
    </row>
    <row r="13">
      <c r="A13" s="4" t="inlineStr">
        <is>
          <t>Dividends on Preferred Stock</t>
        </is>
      </c>
      <c r="B13" s="5" t="n">
        <v>-3</v>
      </c>
      <c r="K13" s="5" t="n">
        <v>-3</v>
      </c>
    </row>
    <row r="14">
      <c r="A14" s="4" t="inlineStr">
        <is>
          <t>Dividends on Common Stock (Dividends Declared per Share)</t>
        </is>
      </c>
      <c r="B14" s="5" t="n">
        <v>-33219</v>
      </c>
      <c r="K14" s="5" t="n">
        <v>-33219</v>
      </c>
    </row>
    <row r="15">
      <c r="A15" s="4" t="inlineStr">
        <is>
          <t>Balance at Mar. 31, 2020</t>
        </is>
      </c>
      <c r="B15" s="5" t="n">
        <v>1231413</v>
      </c>
      <c r="I15" s="6" t="n">
        <v>77</v>
      </c>
      <c r="J15" s="5" t="n">
        <v>1545024</v>
      </c>
      <c r="K15" s="5" t="n">
        <v>-313765</v>
      </c>
      <c r="M15" s="5" t="n">
        <v>77</v>
      </c>
    </row>
    <row r="16">
      <c r="A16" s="4" t="inlineStr">
        <is>
          <t>Balance, Shares at Mar. 31, 2020</t>
        </is>
      </c>
      <c r="E16" s="5" t="n">
        <v>125</v>
      </c>
      <c r="I16" s="5" t="n">
        <v>76650996</v>
      </c>
    </row>
    <row r="17">
      <c r="A17" s="4" t="inlineStr">
        <is>
          <t>Balance at Dec. 31, 2019</t>
        </is>
      </c>
      <c r="B17" s="5" t="n">
        <v>1503954</v>
      </c>
      <c r="D17" s="6" t="n">
        <v>-19645</v>
      </c>
      <c r="H17" s="6" t="n">
        <v>1</v>
      </c>
      <c r="I17" s="6" t="n">
        <v>75</v>
      </c>
      <c r="J17" s="5" t="n">
        <v>1530935</v>
      </c>
      <c r="K17" s="5" t="n">
        <v>-28108</v>
      </c>
      <c r="L17" s="6" t="n">
        <v>-19645</v>
      </c>
      <c r="M17" s="5" t="n">
        <v>1051</v>
      </c>
    </row>
    <row r="18">
      <c r="A18" s="4" t="inlineStr">
        <is>
          <t>Balance, Shares at Dec. 31, 2019</t>
        </is>
      </c>
      <c r="E18" s="5" t="n">
        <v>125</v>
      </c>
      <c r="H18" s="5" t="n">
        <v>1136665</v>
      </c>
      <c r="I18" s="5" t="n">
        <v>74886113</v>
      </c>
    </row>
    <row r="19">
      <c r="A19" s="4" t="inlineStr">
        <is>
          <t>Net Income (Loss)</t>
        </is>
      </c>
      <c r="B19" s="5" t="n">
        <v>-189862</v>
      </c>
    </row>
    <row r="20">
      <c r="A20" s="4" t="inlineStr">
        <is>
          <t>Balance at Jun. 30, 2020</t>
        </is>
      </c>
      <c r="B20" s="5" t="n">
        <v>1271221</v>
      </c>
      <c r="I20" s="6" t="n">
        <v>77</v>
      </c>
      <c r="J20" s="5" t="n">
        <v>1559684</v>
      </c>
      <c r="K20" s="5" t="n">
        <v>-288540</v>
      </c>
    </row>
    <row r="21">
      <c r="A21" s="4" t="inlineStr">
        <is>
          <t>Balance, Shares at Jun. 30, 2020</t>
        </is>
      </c>
      <c r="E21" s="5" t="n">
        <v>125</v>
      </c>
      <c r="I21" s="5" t="n">
        <v>76792432</v>
      </c>
    </row>
    <row r="22">
      <c r="A22" s="4" t="inlineStr">
        <is>
          <t>Temporary Equity, Balance at Jun. 30, 2020</t>
        </is>
      </c>
      <c r="G22" s="6" t="n">
        <v>196832</v>
      </c>
    </row>
    <row r="23">
      <c r="A23" s="4" t="inlineStr">
        <is>
          <t>Balance at Mar. 31, 2020</t>
        </is>
      </c>
      <c r="B23" s="5" t="n">
        <v>1231413</v>
      </c>
      <c r="I23" s="6" t="n">
        <v>77</v>
      </c>
      <c r="J23" s="5" t="n">
        <v>1545024</v>
      </c>
      <c r="K23" s="5" t="n">
        <v>-313765</v>
      </c>
      <c r="M23" s="5" t="n">
        <v>77</v>
      </c>
    </row>
    <row r="24">
      <c r="A24" s="4" t="inlineStr">
        <is>
          <t>Balance, Shares at Mar. 31, 2020</t>
        </is>
      </c>
      <c r="E24" s="5" t="n">
        <v>125</v>
      </c>
      <c r="I24" s="5" t="n">
        <v>76650996</v>
      </c>
    </row>
    <row r="25">
      <c r="A25" s="4" t="inlineStr">
        <is>
          <t>Temporary Equity, Issuance of Series B Preferred Stock</t>
        </is>
      </c>
      <c r="G25" s="5" t="n">
        <v>225000</v>
      </c>
    </row>
    <row r="26">
      <c r="A26" s="4" t="inlineStr">
        <is>
          <t>Series B Preferred Stock Allocated Warrant Fair Value to Purchase Common Stock</t>
        </is>
      </c>
      <c r="B26" s="5" t="n">
        <v>14402</v>
      </c>
      <c r="J26" s="5" t="n">
        <v>14402</v>
      </c>
    </row>
    <row r="27">
      <c r="A27" s="4" t="inlineStr">
        <is>
          <t>Temporary Equity, Series B Preferred Stock Allocated Warrant Fair Value to Purchase Common Stock</t>
        </is>
      </c>
      <c r="G27" s="5" t="n">
        <v>-14402</v>
      </c>
    </row>
    <row r="28">
      <c r="A28" s="4" t="inlineStr">
        <is>
          <t>Issuance of Common Stock, Shares</t>
        </is>
      </c>
      <c r="I28" s="5" t="n">
        <v>160278</v>
      </c>
    </row>
    <row r="29">
      <c r="A29" s="4" t="inlineStr">
        <is>
          <t>Retirement of Common Stock, Shares</t>
        </is>
      </c>
      <c r="I29" s="5" t="n">
        <v>-18842</v>
      </c>
    </row>
    <row r="30">
      <c r="A30" s="4" t="inlineStr">
        <is>
          <t>Equity Issuance, Shelf Registration, and Equity Distribution Agreement Transaction Costs</t>
        </is>
      </c>
      <c r="B30" s="5" t="n">
        <v>-985</v>
      </c>
      <c r="J30" s="5" t="n">
        <v>-985</v>
      </c>
    </row>
    <row r="31">
      <c r="A31" s="4" t="inlineStr">
        <is>
          <t>Temporary Equity, Equity Issuance, Shelf Registration, and Equity Distribution Agreement Transaction Costs</t>
        </is>
      </c>
      <c r="G31" s="5" t="n">
        <v>-14209</v>
      </c>
    </row>
    <row r="32">
      <c r="A32" s="4" t="inlineStr">
        <is>
          <t>Amortization of Share-Based Compensation</t>
        </is>
      </c>
      <c r="B32" s="5" t="n">
        <v>1686</v>
      </c>
      <c r="J32" s="5" t="n">
        <v>1686</v>
      </c>
    </row>
    <row r="33">
      <c r="A33" s="4" t="inlineStr">
        <is>
          <t>Net Income (Loss)</t>
        </is>
      </c>
      <c r="B33" s="5" t="n">
        <v>42928</v>
      </c>
      <c r="K33" s="5" t="n">
        <v>42928</v>
      </c>
    </row>
    <row r="34">
      <c r="A34" s="4" t="inlineStr">
        <is>
          <t>Other Comprehensive Loss</t>
        </is>
      </c>
      <c r="B34" s="5" t="n">
        <v>-77</v>
      </c>
      <c r="M34" s="6" t="n">
        <v>-77</v>
      </c>
    </row>
    <row r="35">
      <c r="A35" s="4" t="inlineStr">
        <is>
          <t>Dividends on Preferred Stock</t>
        </is>
      </c>
      <c r="B35" s="5" t="n">
        <v>-2255</v>
      </c>
      <c r="K35" s="5" t="n">
        <v>-2255</v>
      </c>
    </row>
    <row r="36">
      <c r="A36" s="4" t="inlineStr">
        <is>
          <t>Series B Preferred Stock Accretion and Write-off of Discount, including Allocated Warrant Fair Value and Transaction Costs</t>
        </is>
      </c>
      <c r="B36" s="5" t="n">
        <v>-443</v>
      </c>
      <c r="J36" s="5" t="n">
        <v>-443</v>
      </c>
    </row>
    <row r="37">
      <c r="A37" s="4" t="inlineStr">
        <is>
          <t>Temporary Equity, Series B Preferred Stock Accretion and Write-off of Discount, including Allocated Warrant Fair Value and Transaction Costs</t>
        </is>
      </c>
      <c r="G37" s="5" t="n">
        <v>443</v>
      </c>
    </row>
    <row r="38">
      <c r="A38" s="4" t="inlineStr">
        <is>
          <t>Dividends on Common Stock (Dividends Declared per Share)</t>
        </is>
      </c>
      <c r="B38" s="5" t="n">
        <v>-15448</v>
      </c>
      <c r="K38" s="5" t="n">
        <v>-15448</v>
      </c>
    </row>
    <row r="39">
      <c r="A39" s="4" t="inlineStr">
        <is>
          <t>Balance at Jun. 30, 2020</t>
        </is>
      </c>
      <c r="B39" s="5" t="n">
        <v>1271221</v>
      </c>
      <c r="I39" s="6" t="n">
        <v>77</v>
      </c>
      <c r="J39" s="5" t="n">
        <v>1559684</v>
      </c>
      <c r="K39" s="5" t="n">
        <v>-288540</v>
      </c>
    </row>
    <row r="40">
      <c r="A40" s="4" t="inlineStr">
        <is>
          <t>Balance, Shares at Jun. 30, 2020</t>
        </is>
      </c>
      <c r="E40" s="5" t="n">
        <v>125</v>
      </c>
      <c r="I40" s="5" t="n">
        <v>76792432</v>
      </c>
    </row>
    <row r="41">
      <c r="A41" s="4" t="inlineStr">
        <is>
          <t>Temporary Equity, Balance at Jun. 30, 2020</t>
        </is>
      </c>
      <c r="G41" s="5" t="n">
        <v>196832</v>
      </c>
    </row>
    <row r="42">
      <c r="A42" s="4" t="inlineStr">
        <is>
          <t>Balance at Dec. 31, 2020</t>
        </is>
      </c>
      <c r="B42" s="5" t="n">
        <v>1266900</v>
      </c>
      <c r="C42" s="4" t="inlineStr">
        <is>
          <t>[1]</t>
        </is>
      </c>
      <c r="I42" s="6" t="n">
        <v>77</v>
      </c>
      <c r="J42" s="5" t="n">
        <v>1559681</v>
      </c>
      <c r="K42" s="5" t="n">
        <v>-292858</v>
      </c>
    </row>
    <row r="43">
      <c r="A43" s="4" t="inlineStr">
        <is>
          <t>Balance, Shares at Dec. 31, 2020</t>
        </is>
      </c>
      <c r="E43" s="5" t="n">
        <v>125</v>
      </c>
      <c r="I43" s="5" t="n">
        <v>76787006</v>
      </c>
    </row>
    <row r="44">
      <c r="A44" s="4" t="inlineStr">
        <is>
          <t>Temporary Equity, Balance at Dec. 31, 2020</t>
        </is>
      </c>
      <c r="G44" s="5" t="n">
        <v>199551</v>
      </c>
    </row>
    <row r="45">
      <c r="A45" s="4" t="inlineStr">
        <is>
          <t>Issuance of Common Stock, Shares</t>
        </is>
      </c>
      <c r="I45" s="5" t="n">
        <v>110096</v>
      </c>
    </row>
    <row r="46">
      <c r="A46" s="4" t="inlineStr">
        <is>
          <t>Amortization of Share-Based Compensation</t>
        </is>
      </c>
      <c r="B46" s="5" t="n">
        <v>1456</v>
      </c>
      <c r="J46" s="5" t="n">
        <v>1456</v>
      </c>
    </row>
    <row r="47">
      <c r="A47" s="4" t="inlineStr">
        <is>
          <t>Net Income (Loss)</t>
        </is>
      </c>
      <c r="B47" s="5" t="n">
        <v>31955</v>
      </c>
      <c r="K47" s="5" t="n">
        <v>31955</v>
      </c>
    </row>
    <row r="48">
      <c r="A48" s="4" t="inlineStr">
        <is>
          <t>Dividends on Preferred Stock</t>
        </is>
      </c>
      <c r="B48" s="5" t="n">
        <v>-6124</v>
      </c>
      <c r="K48" s="5" t="n">
        <v>-6124</v>
      </c>
    </row>
    <row r="49">
      <c r="A49" s="4" t="inlineStr">
        <is>
          <t>Series B Preferred Stock Accretion and Write-off of Discount, including Allocated Warrant Fair Value and Transaction Costs</t>
        </is>
      </c>
      <c r="B49" s="5" t="n">
        <v>-1452</v>
      </c>
      <c r="J49" s="5" t="n">
        <v>-1452</v>
      </c>
    </row>
    <row r="50">
      <c r="A50" s="4" t="inlineStr">
        <is>
          <t>Temporary Equity, Series B Preferred Stock Accretion and Write-off of Discount, including Allocated Warrant Fair Value and Transaction Costs</t>
        </is>
      </c>
      <c r="G50" s="5" t="n">
        <v>1452</v>
      </c>
    </row>
    <row r="51">
      <c r="A51" s="4" t="inlineStr">
        <is>
          <t>Dividends on Common Stock (Dividends Declared per Share)</t>
        </is>
      </c>
      <c r="B51" s="5" t="n">
        <v>-15507</v>
      </c>
      <c r="K51" s="5" t="n">
        <v>-15507</v>
      </c>
    </row>
    <row r="52">
      <c r="A52" s="4" t="inlineStr">
        <is>
          <t>Balance at Mar. 31, 2021</t>
        </is>
      </c>
      <c r="B52" s="5" t="n">
        <v>1277228</v>
      </c>
      <c r="I52" s="6" t="n">
        <v>77</v>
      </c>
      <c r="J52" s="5" t="n">
        <v>1559685</v>
      </c>
      <c r="K52" s="5" t="n">
        <v>-282534</v>
      </c>
    </row>
    <row r="53">
      <c r="A53" s="4" t="inlineStr">
        <is>
          <t>Balance, Shares at Mar. 31, 2021</t>
        </is>
      </c>
      <c r="E53" s="5" t="n">
        <v>125</v>
      </c>
      <c r="I53" s="5" t="n">
        <v>76897102</v>
      </c>
    </row>
    <row r="54">
      <c r="A54" s="4" t="inlineStr">
        <is>
          <t>Temporary Equity, Balance at Mar. 31, 2021</t>
        </is>
      </c>
      <c r="G54" s="5" t="n">
        <v>201003</v>
      </c>
    </row>
    <row r="55">
      <c r="A55" s="4" t="inlineStr">
        <is>
          <t>Balance at Dec. 31, 2020</t>
        </is>
      </c>
      <c r="B55" s="5" t="n">
        <v>1266900</v>
      </c>
      <c r="C55" s="4" t="inlineStr">
        <is>
          <t>[1]</t>
        </is>
      </c>
      <c r="I55" s="6" t="n">
        <v>77</v>
      </c>
      <c r="J55" s="5" t="n">
        <v>1559681</v>
      </c>
      <c r="K55" s="5" t="n">
        <v>-292858</v>
      </c>
    </row>
    <row r="56">
      <c r="A56" s="4" t="inlineStr">
        <is>
          <t>Balance, Shares at Dec. 31, 2020</t>
        </is>
      </c>
      <c r="E56" s="5" t="n">
        <v>125</v>
      </c>
      <c r="I56" s="5" t="n">
        <v>76787006</v>
      </c>
    </row>
    <row r="57">
      <c r="A57" s="4" t="inlineStr">
        <is>
          <t>Temporary Equity, Balance at Dec. 31, 2020</t>
        </is>
      </c>
      <c r="G57" s="5" t="n">
        <v>199551</v>
      </c>
    </row>
    <row r="58">
      <c r="A58" s="4" t="inlineStr">
        <is>
          <t>Net Income (Loss)</t>
        </is>
      </c>
      <c r="B58" s="5" t="n">
        <v>64347</v>
      </c>
    </row>
    <row r="59">
      <c r="A59" s="4" t="inlineStr">
        <is>
          <t>Balance at Jun. 30, 2021</t>
        </is>
      </c>
      <c r="B59" s="5" t="n">
        <v>1437191</v>
      </c>
      <c r="C59" s="4" t="inlineStr">
        <is>
          <t>[1]</t>
        </is>
      </c>
      <c r="F59" s="6" t="n">
        <v>8</v>
      </c>
      <c r="I59" s="6" t="n">
        <v>77</v>
      </c>
      <c r="J59" s="5" t="n">
        <v>1708972</v>
      </c>
      <c r="K59" s="5" t="n">
        <v>-271866</v>
      </c>
    </row>
    <row r="60">
      <c r="A60" s="4" t="inlineStr">
        <is>
          <t>Balance, Shares at Jun. 30, 2021</t>
        </is>
      </c>
      <c r="E60" s="5" t="n">
        <v>125</v>
      </c>
      <c r="F60" s="5" t="n">
        <v>8050000</v>
      </c>
      <c r="I60" s="5" t="n">
        <v>77089125</v>
      </c>
    </row>
    <row r="61">
      <c r="A61" s="4" t="inlineStr">
        <is>
          <t>Balance at Mar. 31, 2021</t>
        </is>
      </c>
      <c r="B61" s="5" t="n">
        <v>1277228</v>
      </c>
      <c r="I61" s="6" t="n">
        <v>77</v>
      </c>
      <c r="J61" s="5" t="n">
        <v>1559685</v>
      </c>
      <c r="K61" s="5" t="n">
        <v>-282534</v>
      </c>
    </row>
    <row r="62">
      <c r="A62" s="4" t="inlineStr">
        <is>
          <t>Balance, Shares at Mar. 31, 2021</t>
        </is>
      </c>
      <c r="E62" s="5" t="n">
        <v>125</v>
      </c>
      <c r="I62" s="5" t="n">
        <v>76897102</v>
      </c>
    </row>
    <row r="63">
      <c r="A63" s="4" t="inlineStr">
        <is>
          <t>Temporary Equity, Balance at Mar. 31, 2021</t>
        </is>
      </c>
      <c r="G63" s="5" t="n">
        <v>201003</v>
      </c>
    </row>
    <row r="64">
      <c r="A64" s="4" t="inlineStr">
        <is>
          <t>Issuance of Common Stock, Shares</t>
        </is>
      </c>
      <c r="I64" s="5" t="n">
        <v>192023</v>
      </c>
    </row>
    <row r="65">
      <c r="A65" s="4" t="inlineStr">
        <is>
          <t>Issuance of Series C Preferred Stock</t>
        </is>
      </c>
      <c r="B65" s="5" t="n">
        <v>201250</v>
      </c>
      <c r="F65" s="6" t="n">
        <v>8</v>
      </c>
      <c r="J65" s="5" t="n">
        <v>201242</v>
      </c>
    </row>
    <row r="66">
      <c r="A66" s="4" t="inlineStr">
        <is>
          <t>Issuance of Series C Preferred Stock, Shares</t>
        </is>
      </c>
      <c r="F66" s="5" t="n">
        <v>8050000</v>
      </c>
    </row>
    <row r="67">
      <c r="A67" s="4" t="inlineStr">
        <is>
          <t>Equity Issuance, Shelf Registration, and Equity Distribution Agreement Transaction Costs</t>
        </is>
      </c>
      <c r="B67" s="5" t="n">
        <v>-6866</v>
      </c>
      <c r="J67" s="5" t="n">
        <v>-6866</v>
      </c>
    </row>
    <row r="68">
      <c r="A68" s="4" t="inlineStr">
        <is>
          <t>Amortization of Share-Based Compensation</t>
        </is>
      </c>
      <c r="B68" s="5" t="n">
        <v>1393</v>
      </c>
      <c r="J68" s="5" t="n">
        <v>1393</v>
      </c>
    </row>
    <row r="69">
      <c r="A69" s="4" t="inlineStr">
        <is>
          <t>Net Income (Loss)</t>
        </is>
      </c>
      <c r="B69" s="5" t="n">
        <v>32391</v>
      </c>
      <c r="K69" s="5" t="n">
        <v>32391</v>
      </c>
    </row>
    <row r="70">
      <c r="A70" s="4" t="inlineStr">
        <is>
          <t>Dividends on Preferred Stock</t>
        </is>
      </c>
      <c r="B70" s="5" t="n">
        <v>-6214</v>
      </c>
      <c r="K70" s="5" t="n">
        <v>-6214</v>
      </c>
    </row>
    <row r="71">
      <c r="A71" s="4" t="inlineStr">
        <is>
          <t>Series B Preferred Stock Redemption at Par Value</t>
        </is>
      </c>
      <c r="G71" s="5" t="n">
        <v>-225000</v>
      </c>
    </row>
    <row r="72">
      <c r="A72" s="4" t="inlineStr">
        <is>
          <t>Series B Preferred Stock Redemption Make-Whole Payment</t>
        </is>
      </c>
      <c r="B72" s="5" t="n">
        <v>-22485</v>
      </c>
      <c r="J72" s="5" t="n">
        <v>-22485</v>
      </c>
    </row>
    <row r="73">
      <c r="A73" s="4" t="inlineStr">
        <is>
          <t>Series B Preferred Stock Accretion and Write-off of Discount, including Allocated Warrant Fair Value and Transaction Costs</t>
        </is>
      </c>
      <c r="B73" s="5" t="n">
        <v>-23997</v>
      </c>
      <c r="J73" s="5" t="n">
        <v>-23997</v>
      </c>
    </row>
    <row r="74">
      <c r="A74" s="4" t="inlineStr">
        <is>
          <t>Temporary Equity, Series B Preferred Stock Accretion and Write-off of Discount, including Allocated Warrant Fair Value and Transaction Costs</t>
        </is>
      </c>
      <c r="G74" s="6" t="n">
        <v>23997</v>
      </c>
    </row>
    <row r="75">
      <c r="A75" s="4" t="inlineStr">
        <is>
          <t>Dividends on Common Stock (Dividends Declared per Share)</t>
        </is>
      </c>
      <c r="B75" s="5" t="n">
        <v>-15509</v>
      </c>
      <c r="K75" s="5" t="n">
        <v>-15509</v>
      </c>
    </row>
    <row r="76">
      <c r="A76" s="4" t="inlineStr">
        <is>
          <t>Balance at Jun. 30, 2021</t>
        </is>
      </c>
      <c r="B76" s="6" t="n">
        <v>1437191</v>
      </c>
      <c r="C76" s="4" t="inlineStr">
        <is>
          <t>[1]</t>
        </is>
      </c>
      <c r="F76" s="6" t="n">
        <v>8</v>
      </c>
      <c r="I76" s="6" t="n">
        <v>77</v>
      </c>
      <c r="J76" s="6" t="n">
        <v>1708972</v>
      </c>
      <c r="K76" s="6" t="n">
        <v>-271866</v>
      </c>
    </row>
    <row r="77">
      <c r="A77" s="4" t="inlineStr">
        <is>
          <t>Balance, Shares at Jun. 30, 2021</t>
        </is>
      </c>
      <c r="E77" s="5" t="n">
        <v>125</v>
      </c>
      <c r="F77" s="5" t="n">
        <v>8050000</v>
      </c>
      <c r="I77" s="5" t="n">
        <v>77089125</v>
      </c>
    </row>
    <row r="78"/>
    <row r="79">
      <c r="A79" s="4" t="inlineStr">
        <is>
          <t>[1]</t>
        </is>
      </c>
      <c r="B79"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B1:C1"/>
    <mergeCell ref="A78:M78"/>
    <mergeCell ref="B79:M7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ummary of Variable Interest Entities Assets and Liabilities (Details) - USD ($) $ in Thousands</t>
        </is>
      </c>
      <c r="C1" s="2" t="inlineStr">
        <is>
          <t>Jun. 30, 2021</t>
        </is>
      </c>
      <c r="D1" s="2" t="inlineStr">
        <is>
          <t>Dec. 31, 2020</t>
        </is>
      </c>
    </row>
    <row r="2">
      <c r="A2" s="3" t="inlineStr">
        <is>
          <t>ASSETS</t>
        </is>
      </c>
    </row>
    <row r="3">
      <c r="A3" s="4" t="inlineStr">
        <is>
          <t>Cash and Cash Equivalents</t>
        </is>
      </c>
      <c r="B3" s="4" t="inlineStr">
        <is>
          <t>[1]</t>
        </is>
      </c>
      <c r="C3" s="6" t="n">
        <v>239743</v>
      </c>
      <c r="D3" s="6" t="n">
        <v>319669</v>
      </c>
    </row>
    <row r="4">
      <c r="A4" s="4" t="inlineStr">
        <is>
          <t>Collateralized Loan Obligation Proceeds Held at Trustee</t>
        </is>
      </c>
      <c r="B4" s="4" t="inlineStr">
        <is>
          <t>[1]</t>
        </is>
      </c>
      <c r="C4" s="5" t="n">
        <v>53832</v>
      </c>
      <c r="D4" s="5" t="n">
        <v>174</v>
      </c>
    </row>
    <row r="5">
      <c r="A5" s="4" t="inlineStr">
        <is>
          <t>Accounts Receivable from Servicer/Trustee</t>
        </is>
      </c>
      <c r="B5" s="4" t="inlineStr">
        <is>
          <t>[1]</t>
        </is>
      </c>
      <c r="C5" s="5" t="n">
        <v>2439</v>
      </c>
      <c r="D5" s="5" t="n">
        <v>418</v>
      </c>
    </row>
    <row r="6">
      <c r="A6" s="4" t="inlineStr">
        <is>
          <t>Loans Held for Investment</t>
        </is>
      </c>
      <c r="C6" s="5" t="n">
        <v>4773949</v>
      </c>
      <c r="D6" s="5" t="n">
        <v>4456460</v>
      </c>
    </row>
    <row r="7">
      <c r="A7" s="4" t="inlineStr">
        <is>
          <t>Total Assets</t>
        </is>
      </c>
      <c r="B7" s="4" t="inlineStr">
        <is>
          <t>[1]</t>
        </is>
      </c>
      <c r="C7" s="5" t="n">
        <v>5202996</v>
      </c>
      <c r="D7" s="5" t="n">
        <v>4908743</v>
      </c>
    </row>
    <row r="8">
      <c r="A8" s="3" t="inlineStr">
        <is>
          <t>Liabilities</t>
        </is>
      </c>
    </row>
    <row r="9">
      <c r="A9" s="4" t="inlineStr">
        <is>
          <t>Accrued Interest Payable</t>
        </is>
      </c>
      <c r="B9" s="4" t="inlineStr">
        <is>
          <t>[1]</t>
        </is>
      </c>
      <c r="C9" s="5" t="n">
        <v>2774</v>
      </c>
      <c r="D9" s="5" t="n">
        <v>2630</v>
      </c>
    </row>
    <row r="10">
      <c r="A10" s="4" t="inlineStr">
        <is>
          <t>Collateralized Loan Obligations</t>
        </is>
      </c>
      <c r="B10" s="4" t="inlineStr">
        <is>
          <t>[1]</t>
        </is>
      </c>
      <c r="C10" s="5" t="n">
        <v>2821233</v>
      </c>
      <c r="D10" s="5" t="n">
        <v>1825568</v>
      </c>
    </row>
    <row r="11">
      <c r="A11" s="4" t="inlineStr">
        <is>
          <t>Payable to Affiliates</t>
        </is>
      </c>
      <c r="B11" s="4" t="inlineStr">
        <is>
          <t>[1]</t>
        </is>
      </c>
      <c r="C11" s="5" t="n">
        <v>5738</v>
      </c>
      <c r="D11" s="5" t="n">
        <v>5570</v>
      </c>
    </row>
    <row r="12">
      <c r="A12" s="4" t="inlineStr">
        <is>
          <t>Total Liabilities</t>
        </is>
      </c>
      <c r="B12" s="4" t="inlineStr">
        <is>
          <t>[1]</t>
        </is>
      </c>
      <c r="C12" s="5" t="n">
        <v>3765805</v>
      </c>
      <c r="D12" s="5" t="n">
        <v>3442292</v>
      </c>
    </row>
    <row r="13">
      <c r="A13" s="4" t="inlineStr">
        <is>
          <t>Variable Interest Entity, Primary Beneficiary</t>
        </is>
      </c>
    </row>
    <row r="14">
      <c r="A14" s="3" t="inlineStr">
        <is>
          <t>ASSETS</t>
        </is>
      </c>
    </row>
    <row r="15">
      <c r="A15" s="4" t="inlineStr">
        <is>
          <t>Cash and Cash Equivalents</t>
        </is>
      </c>
      <c r="C15" s="5" t="n">
        <v>10966</v>
      </c>
      <c r="D15" s="5" t="n">
        <v>78350</v>
      </c>
    </row>
    <row r="16">
      <c r="A16" s="4" t="inlineStr">
        <is>
          <t>Collateralized Loan Obligation Proceeds Held at Trustee</t>
        </is>
      </c>
      <c r="C16" s="5" t="n">
        <v>53832</v>
      </c>
      <c r="D16" s="5" t="n">
        <v>174</v>
      </c>
    </row>
    <row r="17">
      <c r="A17" s="4" t="inlineStr">
        <is>
          <t>Accounts Receivable from Servicer/Trustee</t>
        </is>
      </c>
      <c r="C17" s="5" t="n">
        <v>372</v>
      </c>
    </row>
    <row r="18">
      <c r="A18" s="4" t="inlineStr">
        <is>
          <t>Accrued Interest Receivable</t>
        </is>
      </c>
      <c r="C18" s="5" t="n">
        <v>6050</v>
      </c>
      <c r="D18" s="5" t="n">
        <v>740</v>
      </c>
    </row>
    <row r="19">
      <c r="A19" s="4" t="inlineStr">
        <is>
          <t>Loans Held for Investment</t>
        </is>
      </c>
      <c r="C19" s="5" t="n">
        <v>3361570</v>
      </c>
      <c r="D19" s="5" t="n">
        <v>2199666</v>
      </c>
    </row>
    <row r="20">
      <c r="A20" s="4" t="inlineStr">
        <is>
          <t>Total Assets</t>
        </is>
      </c>
      <c r="C20" s="5" t="n">
        <v>3432790</v>
      </c>
      <c r="D20" s="5" t="n">
        <v>2278930</v>
      </c>
    </row>
    <row r="21">
      <c r="A21" s="3" t="inlineStr">
        <is>
          <t>Liabilities</t>
        </is>
      </c>
    </row>
    <row r="22">
      <c r="A22" s="4" t="inlineStr">
        <is>
          <t>Accrued Interest Payable</t>
        </is>
      </c>
      <c r="C22" s="5" t="n">
        <v>2071</v>
      </c>
      <c r="D22" s="5" t="n">
        <v>1311</v>
      </c>
    </row>
    <row r="23">
      <c r="A23" s="4" t="inlineStr">
        <is>
          <t>Accrued Expenses</t>
        </is>
      </c>
      <c r="C23" s="5" t="n">
        <v>1683</v>
      </c>
      <c r="D23" s="5" t="n">
        <v>630</v>
      </c>
    </row>
    <row r="24">
      <c r="A24" s="4" t="inlineStr">
        <is>
          <t>Collateralized Loan Obligations</t>
        </is>
      </c>
      <c r="C24" s="5" t="n">
        <v>2821233</v>
      </c>
      <c r="D24" s="5" t="n">
        <v>1825569</v>
      </c>
    </row>
    <row r="25">
      <c r="A25" s="4" t="inlineStr">
        <is>
          <t>Payable to Affiliates</t>
        </is>
      </c>
      <c r="D25" s="5" t="n">
        <v>14016</v>
      </c>
    </row>
    <row r="26">
      <c r="A26" s="4" t="inlineStr">
        <is>
          <t>Total Liabilities</t>
        </is>
      </c>
      <c r="C26" s="6" t="n">
        <v>2824987</v>
      </c>
      <c r="D26" s="6" t="n">
        <v>1841526</v>
      </c>
    </row>
    <row r="27"/>
    <row r="28">
      <c r="A28" s="4" t="inlineStr">
        <is>
          <t>[1]</t>
        </is>
      </c>
      <c r="B28"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27:C27"/>
    <mergeCell ref="B28:C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chedule of Borrowings and Corresponding Collateral (Details) - USD ($) $ in Thousands</t>
        </is>
      </c>
      <c r="C1" s="2" t="inlineStr">
        <is>
          <t>Jun. 30, 2021</t>
        </is>
      </c>
      <c r="D1" s="2" t="inlineStr">
        <is>
          <t>Dec. 31, 2020</t>
        </is>
      </c>
    </row>
    <row r="2">
      <c r="A2" s="3" t="inlineStr">
        <is>
          <t>Debt Instrument [Line Items]</t>
        </is>
      </c>
    </row>
    <row r="3">
      <c r="A3" s="4" t="inlineStr">
        <is>
          <t>Collateral (loans), Outstanding Principal</t>
        </is>
      </c>
      <c r="C3" s="6" t="n">
        <v>1402361</v>
      </c>
      <c r="D3" s="6" t="n">
        <v>2262311</v>
      </c>
    </row>
    <row r="4">
      <c r="A4" s="4" t="inlineStr">
        <is>
          <t>Debt, Face Value</t>
        </is>
      </c>
      <c r="C4" s="5" t="n">
        <v>3144276</v>
      </c>
      <c r="D4" s="5" t="n">
        <v>3239506</v>
      </c>
    </row>
    <row r="5">
      <c r="A5" s="4" t="inlineStr">
        <is>
          <t>Debt, Carrying Value</t>
        </is>
      </c>
      <c r="B5" s="4" t="inlineStr">
        <is>
          <t>[1]</t>
        </is>
      </c>
      <c r="C5" s="5" t="n">
        <v>2821233</v>
      </c>
      <c r="D5" s="5" t="n">
        <v>1825568</v>
      </c>
    </row>
    <row r="6">
      <c r="A6" s="4" t="inlineStr">
        <is>
          <t>Collateralized Loan Obligation</t>
        </is>
      </c>
    </row>
    <row r="7">
      <c r="A7" s="3" t="inlineStr">
        <is>
          <t>Debt Instrument [Line Items]</t>
        </is>
      </c>
    </row>
    <row r="8">
      <c r="A8" s="4" t="inlineStr">
        <is>
          <t>Collateral (loans), Outstanding Principal</t>
        </is>
      </c>
      <c r="C8" s="5" t="n">
        <v>3361570</v>
      </c>
      <c r="D8" s="5" t="n">
        <v>2230276</v>
      </c>
    </row>
    <row r="9">
      <c r="A9" s="4" t="inlineStr">
        <is>
          <t>Collateral (loans), Carrying Value</t>
        </is>
      </c>
      <c r="C9" s="5" t="n">
        <v>3361570</v>
      </c>
      <c r="D9" s="5" t="n">
        <v>2230276</v>
      </c>
    </row>
    <row r="10">
      <c r="A10" s="4" t="inlineStr">
        <is>
          <t>Debt, Face Value</t>
        </is>
      </c>
      <c r="C10" s="5" t="n">
        <v>2835887</v>
      </c>
      <c r="D10" s="5" t="n">
        <v>1834760</v>
      </c>
    </row>
    <row r="11">
      <c r="A11" s="4" t="inlineStr">
        <is>
          <t>Debt, Carrying Value</t>
        </is>
      </c>
      <c r="C11" s="6" t="n">
        <v>2821233</v>
      </c>
      <c r="D11" s="6" t="n">
        <v>1825568</v>
      </c>
    </row>
    <row r="12"/>
    <row r="13">
      <c r="A13" s="4" t="inlineStr">
        <is>
          <t>[1]</t>
        </is>
      </c>
      <c r="B13"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and Collateralized Loan Obligations - Schedule of Weighted Average Spreads and Maturities for Loan Collateral and Borrowings (Details) - Collateralized Loan Obligation</t>
        </is>
      </c>
      <c r="B1" s="2" t="inlineStr">
        <is>
          <t>6 Months Ended</t>
        </is>
      </c>
      <c r="C1" s="2" t="inlineStr">
        <is>
          <t>12 Months Ended</t>
        </is>
      </c>
    </row>
    <row r="2">
      <c r="B2" s="2" t="inlineStr">
        <is>
          <t>Jun. 30, 2021</t>
        </is>
      </c>
      <c r="C2" s="2" t="inlineStr">
        <is>
          <t>Dec. 31, 2020</t>
        </is>
      </c>
    </row>
    <row r="3">
      <c r="A3" s="4" t="inlineStr">
        <is>
          <t>TRTX 2018-FL2 | Collateral (Loan Investments)</t>
        </is>
      </c>
    </row>
    <row r="4">
      <c r="A4" s="3" t="inlineStr">
        <is>
          <t>Debt Instrument [Line Items]</t>
        </is>
      </c>
    </row>
    <row r="5">
      <c r="A5" s="4" t="inlineStr">
        <is>
          <t>Weighted Average Spread (%)</t>
        </is>
      </c>
      <c r="B5" s="4" t="inlineStr">
        <is>
          <t>3.31%</t>
        </is>
      </c>
      <c r="C5" s="4" t="inlineStr">
        <is>
          <t>3.33%</t>
        </is>
      </c>
    </row>
    <row r="6">
      <c r="A6" s="4" t="inlineStr">
        <is>
          <t>Weighted Average Maturity (Years)</t>
        </is>
      </c>
      <c r="B6" s="4" t="inlineStr">
        <is>
          <t>2 years 7 months 6 days</t>
        </is>
      </c>
      <c r="C6" s="4" t="inlineStr">
        <is>
          <t>4 years 10 months 24 days</t>
        </is>
      </c>
    </row>
    <row r="7">
      <c r="A7" s="4" t="inlineStr">
        <is>
          <t>TRTX 2018-FL2 | Debt (Notes Issued)</t>
        </is>
      </c>
    </row>
    <row r="8">
      <c r="A8" s="3" t="inlineStr">
        <is>
          <t>Debt Instrument [Line Items]</t>
        </is>
      </c>
    </row>
    <row r="9">
      <c r="A9" s="4" t="inlineStr">
        <is>
          <t>Weighted Average Spread (%)</t>
        </is>
      </c>
      <c r="B9" s="4" t="inlineStr">
        <is>
          <t>1.47%</t>
        </is>
      </c>
      <c r="C9" s="4" t="inlineStr">
        <is>
          <t>1.45%</t>
        </is>
      </c>
    </row>
    <row r="10">
      <c r="A10" s="4" t="inlineStr">
        <is>
          <t>Weighted Average Maturity (Years)</t>
        </is>
      </c>
      <c r="B10" s="4" t="inlineStr">
        <is>
          <t>16 years 7 months 6 days</t>
        </is>
      </c>
      <c r="C10" s="4" t="inlineStr">
        <is>
          <t>16 years 10 months 24 days</t>
        </is>
      </c>
    </row>
    <row r="11">
      <c r="A11" s="4" t="inlineStr">
        <is>
          <t>TRTX 2019-FL3 | Collateral (Loan Investments)</t>
        </is>
      </c>
    </row>
    <row r="12">
      <c r="A12" s="3" t="inlineStr">
        <is>
          <t>Debt Instrument [Line Items]</t>
        </is>
      </c>
    </row>
    <row r="13">
      <c r="A13" s="4" t="inlineStr">
        <is>
          <t>Weighted Average Spread (%)</t>
        </is>
      </c>
      <c r="B13" s="4" t="inlineStr">
        <is>
          <t>3.20%</t>
        </is>
      </c>
      <c r="C13" s="4" t="inlineStr">
        <is>
          <t>3.20%</t>
        </is>
      </c>
    </row>
    <row r="14">
      <c r="A14" s="4" t="inlineStr">
        <is>
          <t>Weighted Average Maturity (Years)</t>
        </is>
      </c>
      <c r="B14" s="4" t="inlineStr">
        <is>
          <t>2 years 8 months 12 days</t>
        </is>
      </c>
      <c r="C14" s="4" t="inlineStr">
        <is>
          <t>4 years 1 month 6 days</t>
        </is>
      </c>
    </row>
    <row r="15">
      <c r="A15" s="4" t="inlineStr">
        <is>
          <t>TRTX 2019-FL3 | Debt (Notes Issued)</t>
        </is>
      </c>
    </row>
    <row r="16">
      <c r="A16" s="3" t="inlineStr">
        <is>
          <t>Debt Instrument [Line Items]</t>
        </is>
      </c>
    </row>
    <row r="17">
      <c r="A17" s="4" t="inlineStr">
        <is>
          <t>Weighted Average Spread (%)</t>
        </is>
      </c>
      <c r="B17" s="4" t="inlineStr">
        <is>
          <t>1.44%</t>
        </is>
      </c>
      <c r="C17" s="4" t="inlineStr">
        <is>
          <t>1.44%</t>
        </is>
      </c>
    </row>
    <row r="18">
      <c r="A18" s="4" t="inlineStr">
        <is>
          <t>Weighted Average Maturity (Years)</t>
        </is>
      </c>
      <c r="B18" s="4" t="inlineStr">
        <is>
          <t>13 years 3 months 18 days</t>
        </is>
      </c>
      <c r="C18" s="4" t="inlineStr">
        <is>
          <t>13 years 9 months 18 days</t>
        </is>
      </c>
    </row>
    <row r="19">
      <c r="A19" s="4" t="inlineStr">
        <is>
          <t>FL4 Notes | Collateral (Loan Investments)</t>
        </is>
      </c>
    </row>
    <row r="20">
      <c r="A20" s="3" t="inlineStr">
        <is>
          <t>Debt Instrument [Line Items]</t>
        </is>
      </c>
    </row>
    <row r="21">
      <c r="A21" s="4" t="inlineStr">
        <is>
          <t>Weighted Average Spread (%)</t>
        </is>
      </c>
      <c r="B21" s="4" t="inlineStr">
        <is>
          <t>3.12%</t>
        </is>
      </c>
    </row>
    <row r="22">
      <c r="A22" s="4" t="inlineStr">
        <is>
          <t>Weighted Average Maturity (Years)</t>
        </is>
      </c>
      <c r="B22" s="4" t="inlineStr">
        <is>
          <t>2 years 10 months 24 days</t>
        </is>
      </c>
    </row>
    <row r="23">
      <c r="A23" s="4" t="inlineStr">
        <is>
          <t>FL4 Notes | Debt (Notes Issued)</t>
        </is>
      </c>
    </row>
    <row r="24">
      <c r="A24" s="3" t="inlineStr">
        <is>
          <t>Debt Instrument [Line Items]</t>
        </is>
      </c>
    </row>
    <row r="25">
      <c r="A25" s="4" t="inlineStr">
        <is>
          <t>Weighted Average Spread (%)</t>
        </is>
      </c>
      <c r="B25" s="4" t="inlineStr">
        <is>
          <t>1.60%</t>
        </is>
      </c>
    </row>
    <row r="26">
      <c r="A26" s="4" t="inlineStr">
        <is>
          <t>Weighted Average Maturity (Years)</t>
        </is>
      </c>
      <c r="B26" s="4" t="inlineStr">
        <is>
          <t>16 years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chedule of Information Related to Secured Credit Agreements (Details) - USD ($) $ in Thousands</t>
        </is>
      </c>
      <c r="B1" s="2" t="inlineStr">
        <is>
          <t>May 03, 2021</t>
        </is>
      </c>
      <c r="C1" s="2" t="inlineStr">
        <is>
          <t>Jun. 30, 2021</t>
        </is>
      </c>
      <c r="D1" s="2" t="inlineStr">
        <is>
          <t>Dec. 31, 2020</t>
        </is>
      </c>
    </row>
    <row r="2">
      <c r="A2" s="3" t="inlineStr">
        <is>
          <t>Debt Instrument [Line Items]</t>
        </is>
      </c>
    </row>
    <row r="3">
      <c r="A3" s="4" t="inlineStr">
        <is>
          <t>Commitment Amount</t>
        </is>
      </c>
      <c r="C3" s="6" t="n">
        <v>3144276</v>
      </c>
      <c r="D3" s="6" t="n">
        <v>3239506</v>
      </c>
    </row>
    <row r="4">
      <c r="A4" s="4" t="inlineStr">
        <is>
          <t>Aggregate principal balance</t>
        </is>
      </c>
      <c r="C4" s="5" t="n">
        <v>863751</v>
      </c>
      <c r="D4" s="5" t="n">
        <v>1524175</v>
      </c>
    </row>
    <row r="5">
      <c r="A5" s="4" t="inlineStr">
        <is>
          <t>Principal Balance of Collateral</t>
        </is>
      </c>
      <c r="C5" s="5" t="n">
        <v>1402361</v>
      </c>
      <c r="D5" s="5" t="n">
        <v>2262311</v>
      </c>
    </row>
    <row r="6">
      <c r="A6" s="4" t="inlineStr">
        <is>
          <t>Amortized Cost of Collateral</t>
        </is>
      </c>
      <c r="C6" s="5" t="n">
        <v>1402562</v>
      </c>
      <c r="D6" s="5" t="n">
        <v>2261912</v>
      </c>
    </row>
    <row r="7">
      <c r="A7" s="4" t="inlineStr">
        <is>
          <t>Asset-specific Financing</t>
        </is>
      </c>
    </row>
    <row r="8">
      <c r="A8" s="3" t="inlineStr">
        <is>
          <t>Debt Instrument [Line Items]</t>
        </is>
      </c>
    </row>
    <row r="9">
      <c r="A9" s="4" t="inlineStr">
        <is>
          <t>Commitment Amount</t>
        </is>
      </c>
      <c r="C9" s="5" t="n">
        <v>50000</v>
      </c>
      <c r="D9" s="5" t="n">
        <v>50000</v>
      </c>
    </row>
    <row r="10">
      <c r="A10" s="4" t="inlineStr">
        <is>
          <t>Aggregate principal balance</t>
        </is>
      </c>
      <c r="C10" s="5" t="n">
        <v>50000</v>
      </c>
      <c r="D10" s="5" t="n">
        <v>50000</v>
      </c>
    </row>
    <row r="11">
      <c r="A11" s="4" t="inlineStr">
        <is>
          <t>Principal Balance of Collateral</t>
        </is>
      </c>
      <c r="C11" s="5" t="n">
        <v>99200</v>
      </c>
      <c r="D11" s="5" t="n">
        <v>99200</v>
      </c>
    </row>
    <row r="12">
      <c r="A12" s="4" t="inlineStr">
        <is>
          <t>Asset Specific Financing Secured Credit Agreements And Secured Credit Facilities</t>
        </is>
      </c>
    </row>
    <row r="13">
      <c r="A13" s="3" t="inlineStr">
        <is>
          <t>Debt Instrument [Line Items]</t>
        </is>
      </c>
    </row>
    <row r="14">
      <c r="A14" s="4" t="inlineStr">
        <is>
          <t>Commitment Amount</t>
        </is>
      </c>
      <c r="C14" s="5" t="n">
        <v>3194276</v>
      </c>
      <c r="D14" s="5" t="n">
        <v>3289506</v>
      </c>
    </row>
    <row r="15">
      <c r="A15" s="4" t="inlineStr">
        <is>
          <t>Maximum Current Availability</t>
        </is>
      </c>
      <c r="C15" s="5" t="n">
        <v>2281065</v>
      </c>
      <c r="D15" s="5" t="n">
        <v>1716647</v>
      </c>
    </row>
    <row r="16">
      <c r="A16" s="4" t="inlineStr">
        <is>
          <t>Aggregate principal balance</t>
        </is>
      </c>
      <c r="C16" s="5" t="n">
        <v>913211</v>
      </c>
      <c r="D16" s="5" t="n">
        <v>1572859</v>
      </c>
    </row>
    <row r="17">
      <c r="A17" s="4" t="inlineStr">
        <is>
          <t>Principal Balance of Collateral</t>
        </is>
      </c>
      <c r="C17" s="5" t="n">
        <v>1501561</v>
      </c>
      <c r="D17" s="5" t="n">
        <v>2361511</v>
      </c>
    </row>
    <row r="18">
      <c r="A18" s="4" t="inlineStr">
        <is>
          <t>Amortized Cost of Collateral</t>
        </is>
      </c>
      <c r="C18" s="5" t="n">
        <v>1396226</v>
      </c>
      <c r="D18" s="5" t="n">
        <v>2252971</v>
      </c>
    </row>
    <row r="19">
      <c r="A19" s="4" t="inlineStr">
        <is>
          <t>Loans Investment | Secured Credit Agreements and Secured Credit Facilities</t>
        </is>
      </c>
    </row>
    <row r="20">
      <c r="A20" s="3" t="inlineStr">
        <is>
          <t>Debt Instrument [Line Items]</t>
        </is>
      </c>
    </row>
    <row r="21">
      <c r="A21" s="4" t="inlineStr">
        <is>
          <t>Commitment Amount</t>
        </is>
      </c>
      <c r="C21" s="5" t="n">
        <v>3144276</v>
      </c>
      <c r="D21" s="5" t="n">
        <v>3239506</v>
      </c>
    </row>
    <row r="22">
      <c r="A22" s="4" t="inlineStr">
        <is>
          <t>Maximum Current Availability</t>
        </is>
      </c>
      <c r="C22" s="5" t="n">
        <v>2281065</v>
      </c>
      <c r="D22" s="5" t="n">
        <v>1716647</v>
      </c>
    </row>
    <row r="23">
      <c r="A23" s="4" t="inlineStr">
        <is>
          <t>Aggregate principal balance</t>
        </is>
      </c>
      <c r="C23" s="5" t="n">
        <v>863211</v>
      </c>
      <c r="D23" s="5" t="n">
        <v>1522859</v>
      </c>
    </row>
    <row r="24">
      <c r="A24" s="4" t="inlineStr">
        <is>
          <t>Principal Balance of Collateral</t>
        </is>
      </c>
      <c r="C24" s="5" t="n">
        <v>1402361</v>
      </c>
      <c r="D24" s="5" t="n">
        <v>2262311</v>
      </c>
    </row>
    <row r="25">
      <c r="A25" s="4" t="inlineStr">
        <is>
          <t>Amortized Cost of Collateral</t>
        </is>
      </c>
      <c r="C25" s="6" t="n">
        <v>1396226</v>
      </c>
      <c r="D25" s="6" t="n">
        <v>2252971</v>
      </c>
    </row>
    <row r="26">
      <c r="A26" s="4" t="inlineStr">
        <is>
          <t>Goldman Sachs | Debt Instrument, Interest Rate at 2.6% | Secured Credit Agreements and Secured Credit Facilities</t>
        </is>
      </c>
    </row>
    <row r="27">
      <c r="A27" s="3" t="inlineStr">
        <is>
          <t>Debt Instrument [Line Items]</t>
        </is>
      </c>
    </row>
    <row r="28">
      <c r="A28" s="4" t="inlineStr">
        <is>
          <t>Initial Maturity Date</t>
        </is>
      </c>
      <c r="C28" s="4" t="inlineStr">
        <is>
          <t>Aug. 19,
		2021</t>
        </is>
      </c>
    </row>
    <row r="29">
      <c r="A29" s="4" t="inlineStr">
        <is>
          <t>Extended Maturity Date</t>
        </is>
      </c>
      <c r="C29" s="4" t="inlineStr">
        <is>
          <t>Aug. 19,
		2022</t>
        </is>
      </c>
    </row>
    <row r="30">
      <c r="A30" s="4" t="inlineStr">
        <is>
          <t>Index Rate</t>
        </is>
      </c>
      <c r="C30" s="4" t="inlineStr">
        <is>
          <t>1 Month
LIBOR</t>
        </is>
      </c>
    </row>
    <row r="31">
      <c r="A31" s="4" t="inlineStr">
        <is>
          <t>Weighted Average Credit Spread</t>
        </is>
      </c>
      <c r="C31" s="4" t="inlineStr">
        <is>
          <t>2.00%</t>
        </is>
      </c>
    </row>
    <row r="32">
      <c r="A32" s="4" t="inlineStr">
        <is>
          <t>Interest Rate</t>
        </is>
      </c>
      <c r="C32" s="4" t="inlineStr">
        <is>
          <t>2.10%</t>
        </is>
      </c>
    </row>
    <row r="33">
      <c r="A33" s="4" t="inlineStr">
        <is>
          <t>Commitment Amount</t>
        </is>
      </c>
      <c r="C33" s="6" t="n">
        <v>250000</v>
      </c>
    </row>
    <row r="34">
      <c r="A34" s="4" t="inlineStr">
        <is>
          <t>Maximum Current Availability</t>
        </is>
      </c>
      <c r="C34" s="5" t="n">
        <v>152011</v>
      </c>
    </row>
    <row r="35">
      <c r="A35" s="4" t="inlineStr">
        <is>
          <t>Aggregate principal balance</t>
        </is>
      </c>
      <c r="C35" s="5" t="n">
        <v>97989</v>
      </c>
    </row>
    <row r="36">
      <c r="A36" s="4" t="inlineStr">
        <is>
          <t>Principal Balance of Collateral</t>
        </is>
      </c>
      <c r="C36" s="5" t="n">
        <v>160959</v>
      </c>
    </row>
    <row r="37">
      <c r="A37" s="4" t="inlineStr">
        <is>
          <t>Amortized Cost of Collateral</t>
        </is>
      </c>
      <c r="C37" s="6" t="n">
        <v>160206</v>
      </c>
    </row>
    <row r="38">
      <c r="A38" s="4" t="inlineStr">
        <is>
          <t>Goldman Sachs | Debt Instrument, Interest Rate at 2.9% | Secured Credit Agreements and Secured Credit Facilities</t>
        </is>
      </c>
    </row>
    <row r="39">
      <c r="A39" s="3" t="inlineStr">
        <is>
          <t>Debt Instrument [Line Items]</t>
        </is>
      </c>
    </row>
    <row r="40">
      <c r="A40" s="4" t="inlineStr">
        <is>
          <t>Initial Maturity Date</t>
        </is>
      </c>
      <c r="D40" s="4" t="inlineStr">
        <is>
          <t>Aug. 19,
		2021</t>
        </is>
      </c>
    </row>
    <row r="41">
      <c r="A41" s="4" t="inlineStr">
        <is>
          <t>Extended Maturity Date</t>
        </is>
      </c>
      <c r="D41" s="4" t="inlineStr">
        <is>
          <t>Aug. 19,
		2022</t>
        </is>
      </c>
    </row>
    <row r="42">
      <c r="A42" s="4" t="inlineStr">
        <is>
          <t>Index Rate</t>
        </is>
      </c>
      <c r="D42" s="4" t="inlineStr">
        <is>
          <t>1 Month
LIBOR</t>
        </is>
      </c>
    </row>
    <row r="43">
      <c r="A43" s="4" t="inlineStr">
        <is>
          <t>Weighted Average Credit Spread</t>
        </is>
      </c>
      <c r="D43" s="4" t="inlineStr">
        <is>
          <t>2.70%</t>
        </is>
      </c>
    </row>
    <row r="44">
      <c r="A44" s="4" t="inlineStr">
        <is>
          <t>Interest Rate</t>
        </is>
      </c>
      <c r="D44" s="4" t="inlineStr">
        <is>
          <t>2.90%</t>
        </is>
      </c>
    </row>
    <row r="45">
      <c r="A45" s="4" t="inlineStr">
        <is>
          <t>Commitment Amount</t>
        </is>
      </c>
      <c r="D45" s="6" t="n">
        <v>250000</v>
      </c>
    </row>
    <row r="46">
      <c r="A46" s="4" t="inlineStr">
        <is>
          <t>Maximum Current Availability</t>
        </is>
      </c>
      <c r="D46" s="5" t="n">
        <v>199113</v>
      </c>
    </row>
    <row r="47">
      <c r="A47" s="4" t="inlineStr">
        <is>
          <t>Aggregate principal balance</t>
        </is>
      </c>
      <c r="D47" s="5" t="n">
        <v>50887</v>
      </c>
    </row>
    <row r="48">
      <c r="A48" s="4" t="inlineStr">
        <is>
          <t>Principal Balance of Collateral</t>
        </is>
      </c>
      <c r="D48" s="5" t="n">
        <v>96381</v>
      </c>
    </row>
    <row r="49">
      <c r="A49" s="4" t="inlineStr">
        <is>
          <t>Amortized Cost of Collateral</t>
        </is>
      </c>
      <c r="D49" s="6" t="n">
        <v>94971</v>
      </c>
    </row>
    <row r="50">
      <c r="A50" s="4" t="inlineStr">
        <is>
          <t>Wells Fargo | Debt Instrument, Interest Rate at 2.0% | Secured Credit Agreements and Secured Credit Facilities</t>
        </is>
      </c>
    </row>
    <row r="51">
      <c r="A51" s="3" t="inlineStr">
        <is>
          <t>Debt Instrument [Line Items]</t>
        </is>
      </c>
    </row>
    <row r="52">
      <c r="A52" s="4" t="inlineStr">
        <is>
          <t>Initial Maturity Date</t>
        </is>
      </c>
      <c r="C52" s="4" t="inlineStr">
        <is>
          <t>Apr. 18,
		2022</t>
        </is>
      </c>
    </row>
    <row r="53">
      <c r="A53" s="4" t="inlineStr">
        <is>
          <t>Extended Maturity Date</t>
        </is>
      </c>
      <c r="C53" s="4" t="inlineStr">
        <is>
          <t>Apr. 18,
		2022</t>
        </is>
      </c>
    </row>
    <row r="54">
      <c r="A54" s="4" t="inlineStr">
        <is>
          <t>Index Rate</t>
        </is>
      </c>
      <c r="C54" s="4" t="inlineStr">
        <is>
          <t>1 Month
LIBOR</t>
        </is>
      </c>
    </row>
    <row r="55">
      <c r="A55" s="4" t="inlineStr">
        <is>
          <t>Weighted Average Credit Spread</t>
        </is>
      </c>
      <c r="C55" s="4" t="inlineStr">
        <is>
          <t>1.80%</t>
        </is>
      </c>
    </row>
    <row r="56">
      <c r="A56" s="4" t="inlineStr">
        <is>
          <t>Interest Rate</t>
        </is>
      </c>
      <c r="C56" s="4" t="inlineStr">
        <is>
          <t>1.90%</t>
        </is>
      </c>
    </row>
    <row r="57">
      <c r="A57" s="4" t="inlineStr">
        <is>
          <t>Commitment Amount</t>
        </is>
      </c>
      <c r="C57" s="6" t="n">
        <v>750000</v>
      </c>
    </row>
    <row r="58">
      <c r="A58" s="4" t="inlineStr">
        <is>
          <t>Maximum Current Availability</t>
        </is>
      </c>
      <c r="C58" s="5" t="n">
        <v>686931</v>
      </c>
    </row>
    <row r="59">
      <c r="A59" s="4" t="inlineStr">
        <is>
          <t>Aggregate principal balance</t>
        </is>
      </c>
      <c r="C59" s="5" t="n">
        <v>63069</v>
      </c>
    </row>
    <row r="60">
      <c r="A60" s="4" t="inlineStr">
        <is>
          <t>Principal Balance of Collateral</t>
        </is>
      </c>
      <c r="C60" s="5" t="n">
        <v>169396</v>
      </c>
    </row>
    <row r="61">
      <c r="A61" s="4" t="inlineStr">
        <is>
          <t>Amortized Cost of Collateral</t>
        </is>
      </c>
      <c r="C61" s="6" t="n">
        <v>167834</v>
      </c>
    </row>
    <row r="62">
      <c r="A62" s="4" t="inlineStr">
        <is>
          <t>Wells Fargo | Debt Instrument, Interest Rate at 1.9% | Secured Credit Agreements and Secured Credit Facilities</t>
        </is>
      </c>
    </row>
    <row r="63">
      <c r="A63" s="3" t="inlineStr">
        <is>
          <t>Debt Instrument [Line Items]</t>
        </is>
      </c>
    </row>
    <row r="64">
      <c r="A64" s="4" t="inlineStr">
        <is>
          <t>Initial Maturity Date</t>
        </is>
      </c>
      <c r="D64" s="4" t="inlineStr">
        <is>
          <t>Apr. 18,
		2022</t>
        </is>
      </c>
    </row>
    <row r="65">
      <c r="A65" s="4" t="inlineStr">
        <is>
          <t>Extended Maturity Date</t>
        </is>
      </c>
      <c r="D65" s="4" t="inlineStr">
        <is>
          <t>Apr. 18,
		2022</t>
        </is>
      </c>
    </row>
    <row r="66">
      <c r="A66" s="4" t="inlineStr">
        <is>
          <t>Index Rate</t>
        </is>
      </c>
      <c r="D66" s="4" t="inlineStr">
        <is>
          <t>1 Month
LIBOR</t>
        </is>
      </c>
    </row>
    <row r="67">
      <c r="A67" s="4" t="inlineStr">
        <is>
          <t>Weighted Average Credit Spread</t>
        </is>
      </c>
      <c r="D67" s="4" t="inlineStr">
        <is>
          <t>1.70%</t>
        </is>
      </c>
    </row>
    <row r="68">
      <c r="A68" s="4" t="inlineStr">
        <is>
          <t>Interest Rate</t>
        </is>
      </c>
      <c r="D68" s="4" t="inlineStr">
        <is>
          <t>1.90%</t>
        </is>
      </c>
    </row>
    <row r="69">
      <c r="A69" s="4" t="inlineStr">
        <is>
          <t>Commitment Amount</t>
        </is>
      </c>
      <c r="D69" s="6" t="n">
        <v>750000</v>
      </c>
    </row>
    <row r="70">
      <c r="A70" s="4" t="inlineStr">
        <is>
          <t>Maximum Current Availability</t>
        </is>
      </c>
      <c r="D70" s="5" t="n">
        <v>533601</v>
      </c>
    </row>
    <row r="71">
      <c r="A71" s="4" t="inlineStr">
        <is>
          <t>Aggregate principal balance</t>
        </is>
      </c>
      <c r="D71" s="5" t="n">
        <v>216399</v>
      </c>
    </row>
    <row r="72">
      <c r="A72" s="4" t="inlineStr">
        <is>
          <t>Principal Balance of Collateral</t>
        </is>
      </c>
      <c r="D72" s="5" t="n">
        <v>290237</v>
      </c>
    </row>
    <row r="73">
      <c r="A73" s="4" t="inlineStr">
        <is>
          <t>Amortized Cost of Collateral</t>
        </is>
      </c>
      <c r="D73" s="6" t="n">
        <v>288696</v>
      </c>
    </row>
    <row r="74">
      <c r="A74" s="4" t="inlineStr">
        <is>
          <t>Barclays | Debt Instrument, Interest Rate at 1.7% | Secured Credit Agreements and Secured Credit Facilities</t>
        </is>
      </c>
    </row>
    <row r="75">
      <c r="A75" s="3" t="inlineStr">
        <is>
          <t>Debt Instrument [Line Items]</t>
        </is>
      </c>
    </row>
    <row r="76">
      <c r="A76" s="4" t="inlineStr">
        <is>
          <t>Initial Maturity Date</t>
        </is>
      </c>
      <c r="C76" s="4" t="inlineStr">
        <is>
          <t>Aug. 13,
		2022</t>
        </is>
      </c>
      <c r="D76" s="4" t="inlineStr">
        <is>
          <t>Aug. 13,
		2022</t>
        </is>
      </c>
    </row>
    <row r="77">
      <c r="A77" s="4" t="inlineStr">
        <is>
          <t>Extended Maturity Date</t>
        </is>
      </c>
      <c r="C77" s="4" t="inlineStr">
        <is>
          <t>Aug. 13,
		2022</t>
        </is>
      </c>
      <c r="D77" s="4" t="inlineStr">
        <is>
          <t>Aug. 13,
		2022</t>
        </is>
      </c>
    </row>
    <row r="78">
      <c r="A78" s="4" t="inlineStr">
        <is>
          <t>Index Rate</t>
        </is>
      </c>
      <c r="C78" s="4" t="inlineStr">
        <is>
          <t>1 Month
LIBOR</t>
        </is>
      </c>
      <c r="D78" s="4" t="inlineStr">
        <is>
          <t>1 Month
LIBOR</t>
        </is>
      </c>
    </row>
    <row r="79">
      <c r="A79" s="4" t="inlineStr">
        <is>
          <t>Weighted Average Credit Spread</t>
        </is>
      </c>
      <c r="C79" s="4" t="inlineStr">
        <is>
          <t>1.50%</t>
        </is>
      </c>
      <c r="D79" s="4" t="inlineStr">
        <is>
          <t>1.50%</t>
        </is>
      </c>
    </row>
    <row r="80">
      <c r="A80" s="4" t="inlineStr">
        <is>
          <t>Interest Rate</t>
        </is>
      </c>
      <c r="C80" s="4" t="inlineStr">
        <is>
          <t>1.60%</t>
        </is>
      </c>
      <c r="D80" s="4" t="inlineStr">
        <is>
          <t>1.70%</t>
        </is>
      </c>
    </row>
    <row r="81">
      <c r="A81" s="4" t="inlineStr">
        <is>
          <t>Commitment Amount</t>
        </is>
      </c>
      <c r="C81" s="6" t="n">
        <v>750000</v>
      </c>
      <c r="D81" s="6" t="n">
        <v>750000</v>
      </c>
    </row>
    <row r="82">
      <c r="A82" s="4" t="inlineStr">
        <is>
          <t>Maximum Current Availability</t>
        </is>
      </c>
      <c r="C82" s="5" t="n">
        <v>599620</v>
      </c>
      <c r="D82" s="5" t="n">
        <v>433739</v>
      </c>
    </row>
    <row r="83">
      <c r="A83" s="4" t="inlineStr">
        <is>
          <t>Aggregate principal balance</t>
        </is>
      </c>
      <c r="C83" s="5" t="n">
        <v>150380</v>
      </c>
      <c r="D83" s="5" t="n">
        <v>316261</v>
      </c>
    </row>
    <row r="84">
      <c r="A84" s="4" t="inlineStr">
        <is>
          <t>Principal Balance of Collateral</t>
        </is>
      </c>
      <c r="C84" s="5" t="n">
        <v>229722</v>
      </c>
      <c r="D84" s="5" t="n">
        <v>443845</v>
      </c>
    </row>
    <row r="85">
      <c r="A85" s="4" t="inlineStr">
        <is>
          <t>Amortized Cost of Collateral</t>
        </is>
      </c>
      <c r="C85" s="6" t="n">
        <v>229292</v>
      </c>
      <c r="D85" s="6" t="n">
        <v>442757</v>
      </c>
    </row>
    <row r="86">
      <c r="A86" s="4" t="inlineStr">
        <is>
          <t>Morgan Stanley | Debt Instrument, Interest Rate at 2.0% | Secured Credit Agreements and Secured Credit Facilities</t>
        </is>
      </c>
    </row>
    <row r="87">
      <c r="A87" s="3" t="inlineStr">
        <is>
          <t>Debt Instrument [Line Items]</t>
        </is>
      </c>
    </row>
    <row r="88">
      <c r="A88" s="4" t="inlineStr">
        <is>
          <t>Initial Maturity Date</t>
        </is>
      </c>
      <c r="D88" s="4" t="inlineStr">
        <is>
          <t>May 4,
		2021</t>
        </is>
      </c>
    </row>
    <row r="89">
      <c r="A89" s="4" t="inlineStr">
        <is>
          <t>Extended Maturity Date</t>
        </is>
      </c>
      <c r="D89" s="4" t="inlineStr">
        <is>
          <t>May 4,
		2022</t>
        </is>
      </c>
    </row>
    <row r="90">
      <c r="A90" s="4" t="inlineStr">
        <is>
          <t>Index Rate</t>
        </is>
      </c>
      <c r="D90" s="4" t="inlineStr">
        <is>
          <t>1 Month
LIBOR</t>
        </is>
      </c>
    </row>
    <row r="91">
      <c r="A91" s="4" t="inlineStr">
        <is>
          <t>Weighted Average Credit Spread</t>
        </is>
      </c>
      <c r="D91" s="4" t="inlineStr">
        <is>
          <t>1.80%</t>
        </is>
      </c>
    </row>
    <row r="92">
      <c r="A92" s="4" t="inlineStr">
        <is>
          <t>Interest Rate</t>
        </is>
      </c>
      <c r="D92" s="4" t="inlineStr">
        <is>
          <t>2.00%</t>
        </is>
      </c>
    </row>
    <row r="93">
      <c r="A93" s="4" t="inlineStr">
        <is>
          <t>Commitment Amount</t>
        </is>
      </c>
      <c r="D93" s="6" t="n">
        <v>500000</v>
      </c>
    </row>
    <row r="94">
      <c r="A94" s="4" t="inlineStr">
        <is>
          <t>Maximum Current Availability</t>
        </is>
      </c>
      <c r="D94" s="5" t="n">
        <v>174045</v>
      </c>
    </row>
    <row r="95">
      <c r="A95" s="4" t="inlineStr">
        <is>
          <t>Aggregate principal balance</t>
        </is>
      </c>
      <c r="D95" s="5" t="n">
        <v>325955</v>
      </c>
    </row>
    <row r="96">
      <c r="A96" s="4" t="inlineStr">
        <is>
          <t>Principal Balance of Collateral</t>
        </is>
      </c>
      <c r="D96" s="5" t="n">
        <v>434630</v>
      </c>
    </row>
    <row r="97">
      <c r="A97" s="4" t="inlineStr">
        <is>
          <t>Amortized Cost of Collateral</t>
        </is>
      </c>
      <c r="D97" s="6" t="n">
        <v>433031</v>
      </c>
    </row>
    <row r="98">
      <c r="A98" s="4" t="inlineStr">
        <is>
          <t>Morgan Stanley | Debt Instrument, Interest Rate at 1.9% | Secured Credit Agreements and Secured Credit Facilities</t>
        </is>
      </c>
    </row>
    <row r="99">
      <c r="A99" s="3" t="inlineStr">
        <is>
          <t>Debt Instrument [Line Items]</t>
        </is>
      </c>
    </row>
    <row r="100">
      <c r="A100" s="4" t="inlineStr">
        <is>
          <t>Initial Maturity Date</t>
        </is>
      </c>
      <c r="C100" s="4" t="inlineStr">
        <is>
          <t>May 4,
		2022</t>
        </is>
      </c>
    </row>
    <row r="101">
      <c r="A101" s="4" t="inlineStr">
        <is>
          <t>Extended Maturity Date</t>
        </is>
      </c>
      <c r="C101" s="4" t="inlineStr">
        <is>
          <t>May 4,
		2022</t>
        </is>
      </c>
    </row>
    <row r="102">
      <c r="A102" s="4" t="inlineStr">
        <is>
          <t>Index Rate</t>
        </is>
      </c>
      <c r="C102" s="4" t="inlineStr">
        <is>
          <t>1 Month
LIBOR</t>
        </is>
      </c>
    </row>
    <row r="103">
      <c r="A103" s="4" t="inlineStr">
        <is>
          <t>Weighted Average Credit Spread</t>
        </is>
      </c>
      <c r="C103" s="4" t="inlineStr">
        <is>
          <t>1.80%</t>
        </is>
      </c>
    </row>
    <row r="104">
      <c r="A104" s="4" t="inlineStr">
        <is>
          <t>Interest Rate</t>
        </is>
      </c>
      <c r="C104" s="4" t="inlineStr">
        <is>
          <t>1.90%</t>
        </is>
      </c>
    </row>
    <row r="105">
      <c r="A105" s="4" t="inlineStr">
        <is>
          <t>Commitment Amount</t>
        </is>
      </c>
      <c r="C105" s="6" t="n">
        <v>500000</v>
      </c>
    </row>
    <row r="106">
      <c r="A106" s="4" t="inlineStr">
        <is>
          <t>Maximum Current Availability</t>
        </is>
      </c>
      <c r="C106" s="5" t="n">
        <v>330917</v>
      </c>
    </row>
    <row r="107">
      <c r="A107" s="4" t="inlineStr">
        <is>
          <t>Aggregate principal balance</t>
        </is>
      </c>
      <c r="C107" s="5" t="n">
        <v>169083</v>
      </c>
    </row>
    <row r="108">
      <c r="A108" s="4" t="inlineStr">
        <is>
          <t>Principal Balance of Collateral</t>
        </is>
      </c>
      <c r="C108" s="5" t="n">
        <v>223976</v>
      </c>
    </row>
    <row r="109">
      <c r="A109" s="4" t="inlineStr">
        <is>
          <t>Amortized Cost of Collateral</t>
        </is>
      </c>
      <c r="C109" s="6" t="n">
        <v>222838</v>
      </c>
    </row>
    <row r="110">
      <c r="A110" s="4" t="inlineStr">
        <is>
          <t>JP Morgan | Debt Instrument, Interest Rate at 1.8% | Secured Credit Agreements and Secured Credit Facilities</t>
        </is>
      </c>
    </row>
    <row r="111">
      <c r="A111" s="3" t="inlineStr">
        <is>
          <t>Debt Instrument [Line Items]</t>
        </is>
      </c>
    </row>
    <row r="112">
      <c r="A112" s="4" t="inlineStr">
        <is>
          <t>Initial Maturity Date</t>
        </is>
      </c>
      <c r="C112" s="4" t="inlineStr">
        <is>
          <t>Oct. 30,
		2023</t>
        </is>
      </c>
      <c r="D112" s="4" t="inlineStr">
        <is>
          <t>Oct. 30,
		2023</t>
        </is>
      </c>
    </row>
    <row r="113">
      <c r="A113" s="4" t="inlineStr">
        <is>
          <t>Extended Maturity Date</t>
        </is>
      </c>
      <c r="C113" s="4" t="inlineStr">
        <is>
          <t>Oct. 30,
		2025</t>
        </is>
      </c>
      <c r="D113" s="4" t="inlineStr">
        <is>
          <t>Oct. 30,
		2025</t>
        </is>
      </c>
    </row>
    <row r="114">
      <c r="A114" s="4" t="inlineStr">
        <is>
          <t>Index Rate</t>
        </is>
      </c>
      <c r="C114" s="4" t="inlineStr">
        <is>
          <t>1 Month
LIBOR</t>
        </is>
      </c>
      <c r="D114" s="4" t="inlineStr">
        <is>
          <t>1 Month
LIBOR</t>
        </is>
      </c>
    </row>
    <row r="115">
      <c r="A115" s="4" t="inlineStr">
        <is>
          <t>Weighted Average Credit Spread</t>
        </is>
      </c>
      <c r="C115" s="4" t="inlineStr">
        <is>
          <t>1.70%</t>
        </is>
      </c>
      <c r="D115" s="4" t="inlineStr">
        <is>
          <t>1.60%</t>
        </is>
      </c>
    </row>
    <row r="116">
      <c r="A116" s="4" t="inlineStr">
        <is>
          <t>Interest Rate</t>
        </is>
      </c>
      <c r="C116" s="4" t="inlineStr">
        <is>
          <t>1.80%</t>
        </is>
      </c>
      <c r="D116" s="4" t="inlineStr">
        <is>
          <t>1.80%</t>
        </is>
      </c>
    </row>
    <row r="117">
      <c r="A117" s="4" t="inlineStr">
        <is>
          <t>Commitment Amount</t>
        </is>
      </c>
      <c r="C117" s="6" t="n">
        <v>400000</v>
      </c>
      <c r="D117" s="6" t="n">
        <v>400000</v>
      </c>
    </row>
    <row r="118">
      <c r="A118" s="4" t="inlineStr">
        <is>
          <t>Maximum Current Availability</t>
        </is>
      </c>
      <c r="C118" s="5" t="n">
        <v>257315</v>
      </c>
      <c r="D118" s="5" t="n">
        <v>192906</v>
      </c>
    </row>
    <row r="119">
      <c r="A119" s="4" t="inlineStr">
        <is>
          <t>Aggregate principal balance</t>
        </is>
      </c>
      <c r="C119" s="5" t="n">
        <v>142685</v>
      </c>
      <c r="D119" s="5" t="n">
        <v>207094</v>
      </c>
    </row>
    <row r="120">
      <c r="A120" s="4" t="inlineStr">
        <is>
          <t>Principal Balance of Collateral</t>
        </is>
      </c>
      <c r="C120" s="5" t="n">
        <v>223856</v>
      </c>
      <c r="D120" s="5" t="n">
        <v>351123</v>
      </c>
    </row>
    <row r="121">
      <c r="A121" s="4" t="inlineStr">
        <is>
          <t>Amortized Cost of Collateral</t>
        </is>
      </c>
      <c r="C121" s="6" t="n">
        <v>221806</v>
      </c>
      <c r="D121" s="6" t="n">
        <v>347852</v>
      </c>
    </row>
    <row r="122">
      <c r="A122" s="4" t="inlineStr">
        <is>
          <t>US Bank | Debt Instrument, Interest Rate at 1.8% | Secured Credit Agreements and Secured Credit Facilities</t>
        </is>
      </c>
    </row>
    <row r="123">
      <c r="A123" s="3" t="inlineStr">
        <is>
          <t>Debt Instrument [Line Items]</t>
        </is>
      </c>
    </row>
    <row r="124">
      <c r="A124" s="4" t="inlineStr">
        <is>
          <t>Initial Maturity Date</t>
        </is>
      </c>
      <c r="C124" s="4" t="inlineStr">
        <is>
          <t>Jul. 9,
		2022</t>
        </is>
      </c>
      <c r="D124" s="4" t="inlineStr">
        <is>
          <t>Jul. 9,
		2022</t>
        </is>
      </c>
    </row>
    <row r="125">
      <c r="A125" s="4" t="inlineStr">
        <is>
          <t>Extended Maturity Date</t>
        </is>
      </c>
      <c r="C125" s="4" t="inlineStr">
        <is>
          <t>Jul. 9,
		2024</t>
        </is>
      </c>
      <c r="D125" s="4" t="inlineStr">
        <is>
          <t>Jul. 9,
		2024</t>
        </is>
      </c>
    </row>
    <row r="126">
      <c r="A126" s="4" t="inlineStr">
        <is>
          <t>Index Rate</t>
        </is>
      </c>
      <c r="C126" s="4" t="inlineStr">
        <is>
          <t>1 Month
LIBOR</t>
        </is>
      </c>
      <c r="D126" s="4" t="inlineStr">
        <is>
          <t>1 Month
LIBOR</t>
        </is>
      </c>
    </row>
    <row r="127">
      <c r="A127" s="4" t="inlineStr">
        <is>
          <t>Weighted Average Credit Spread</t>
        </is>
      </c>
      <c r="C127" s="4" t="inlineStr">
        <is>
          <t>1.40%</t>
        </is>
      </c>
      <c r="D127" s="4" t="inlineStr">
        <is>
          <t>1.50%</t>
        </is>
      </c>
    </row>
    <row r="128">
      <c r="A128" s="4" t="inlineStr">
        <is>
          <t>Interest Rate</t>
        </is>
      </c>
      <c r="C128" s="4" t="inlineStr">
        <is>
          <t>1.70%</t>
        </is>
      </c>
      <c r="D128" s="4" t="inlineStr">
        <is>
          <t>1.80%</t>
        </is>
      </c>
    </row>
    <row r="129">
      <c r="A129" s="4" t="inlineStr">
        <is>
          <t>Commitment Amount</t>
        </is>
      </c>
      <c r="C129" s="6" t="n">
        <v>44730</v>
      </c>
      <c r="D129" s="6" t="n">
        <v>139960</v>
      </c>
    </row>
    <row r="130">
      <c r="A130" s="4" t="inlineStr">
        <is>
          <t>Maximum Current Availability</t>
        </is>
      </c>
      <c r="C130" s="5" t="n">
        <v>5485</v>
      </c>
      <c r="D130" s="5" t="n">
        <v>70376</v>
      </c>
    </row>
    <row r="131">
      <c r="A131" s="4" t="inlineStr">
        <is>
          <t>Aggregate principal balance</t>
        </is>
      </c>
      <c r="C131" s="5" t="n">
        <v>39245</v>
      </c>
      <c r="D131" s="5" t="n">
        <v>69584</v>
      </c>
    </row>
    <row r="132">
      <c r="A132" s="4" t="inlineStr">
        <is>
          <t>Principal Balance of Collateral</t>
        </is>
      </c>
      <c r="C132" s="5" t="n">
        <v>58519</v>
      </c>
      <c r="D132" s="5" t="n">
        <v>101372</v>
      </c>
    </row>
    <row r="133">
      <c r="A133" s="4" t="inlineStr">
        <is>
          <t>Amortized Cost of Collateral</t>
        </is>
      </c>
      <c r="C133" s="6" t="n">
        <v>58519</v>
      </c>
      <c r="D133" s="6" t="n">
        <v>101287</v>
      </c>
    </row>
    <row r="134">
      <c r="A134" s="4" t="inlineStr">
        <is>
          <t>Bank of America | Debt Instrument, Interest Rate at 1.9% | Secured Credit Agreements and Secured Credit Facilities</t>
        </is>
      </c>
    </row>
    <row r="135">
      <c r="A135" s="3" t="inlineStr">
        <is>
          <t>Debt Instrument [Line Items]</t>
        </is>
      </c>
    </row>
    <row r="136">
      <c r="A136" s="4" t="inlineStr">
        <is>
          <t>Initial Maturity Date</t>
        </is>
      </c>
      <c r="C136" s="4" t="inlineStr">
        <is>
          <t>Sep. 29,
		2021</t>
        </is>
      </c>
      <c r="D136" s="4" t="inlineStr">
        <is>
          <t>Sep. 29,
		2021</t>
        </is>
      </c>
    </row>
    <row r="137">
      <c r="A137" s="4" t="inlineStr">
        <is>
          <t>Extended Maturity Date</t>
        </is>
      </c>
      <c r="C137" s="4" t="inlineStr">
        <is>
          <t>Sep. 29,
		2022</t>
        </is>
      </c>
      <c r="D137" s="4" t="inlineStr">
        <is>
          <t>Sep. 29,
		2022</t>
        </is>
      </c>
    </row>
    <row r="138">
      <c r="A138" s="4" t="inlineStr">
        <is>
          <t>Index Rate</t>
        </is>
      </c>
      <c r="C138" s="4" t="inlineStr">
        <is>
          <t>1 Month
LIBOR</t>
        </is>
      </c>
      <c r="D138" s="4" t="inlineStr">
        <is>
          <t>1 Month
LIBOR</t>
        </is>
      </c>
    </row>
    <row r="139">
      <c r="A139" s="4" t="inlineStr">
        <is>
          <t>Weighted Average Credit Spread</t>
        </is>
      </c>
      <c r="C139" s="4" t="inlineStr">
        <is>
          <t>1.80%</t>
        </is>
      </c>
      <c r="D139" s="4" t="inlineStr">
        <is>
          <t>1.80%</t>
        </is>
      </c>
    </row>
    <row r="140">
      <c r="A140" s="4" t="inlineStr">
        <is>
          <t>Interest Rate</t>
        </is>
      </c>
      <c r="C140" s="4" t="inlineStr">
        <is>
          <t>1.90%</t>
        </is>
      </c>
      <c r="D140" s="4" t="inlineStr">
        <is>
          <t>1.90%</t>
        </is>
      </c>
    </row>
    <row r="141">
      <c r="A141" s="4" t="inlineStr">
        <is>
          <t>Commitment Amount</t>
        </is>
      </c>
      <c r="C141" s="6" t="n">
        <v>200000</v>
      </c>
      <c r="D141" s="6" t="n">
        <v>200000</v>
      </c>
    </row>
    <row r="142">
      <c r="A142" s="4" t="inlineStr">
        <is>
          <t>Maximum Current Availability</t>
        </is>
      </c>
      <c r="C142" s="5" t="n">
        <v>168336</v>
      </c>
      <c r="D142" s="5" t="n">
        <v>112867</v>
      </c>
    </row>
    <row r="143">
      <c r="A143" s="4" t="inlineStr">
        <is>
          <t>Aggregate principal balance</t>
        </is>
      </c>
      <c r="C143" s="5" t="n">
        <v>31664</v>
      </c>
      <c r="D143" s="5" t="n">
        <v>87133</v>
      </c>
    </row>
    <row r="144">
      <c r="A144" s="4" t="inlineStr">
        <is>
          <t>Principal Balance of Collateral</t>
        </is>
      </c>
      <c r="C144" s="5" t="n">
        <v>42813</v>
      </c>
      <c r="D144" s="5" t="n">
        <v>117393</v>
      </c>
    </row>
    <row r="145">
      <c r="A145" s="4" t="inlineStr">
        <is>
          <t>Amortized Cost of Collateral</t>
        </is>
      </c>
      <c r="C145" s="6" t="n">
        <v>42813</v>
      </c>
      <c r="D145" s="6" t="n">
        <v>117393</v>
      </c>
    </row>
    <row r="146">
      <c r="A146" s="4" t="inlineStr">
        <is>
          <t>Institutional Financing | Debt Instrument, Interest Rate at 4.8% | Secured Credit Agreements and Secured Credit Facilities</t>
        </is>
      </c>
    </row>
    <row r="147">
      <c r="A147" s="3" t="inlineStr">
        <is>
          <t>Debt Instrument [Line Items]</t>
        </is>
      </c>
    </row>
    <row r="148">
      <c r="A148" s="4" t="inlineStr">
        <is>
          <t>Initial Maturity Date</t>
        </is>
      </c>
      <c r="C148" s="4" t="inlineStr">
        <is>
          <t>Oct. 30,
		2023</t>
        </is>
      </c>
      <c r="D148" s="4" t="inlineStr">
        <is>
          <t>Oct. 30,
		2023</t>
        </is>
      </c>
    </row>
    <row r="149">
      <c r="A149" s="4" t="inlineStr">
        <is>
          <t>Extended Maturity Date</t>
        </is>
      </c>
      <c r="C149" s="4" t="inlineStr">
        <is>
          <t>Oct. 30,
		2025</t>
        </is>
      </c>
      <c r="D149" s="4" t="inlineStr">
        <is>
          <t>Oct. 30,
		2025</t>
        </is>
      </c>
    </row>
    <row r="150">
      <c r="A150" s="4" t="inlineStr">
        <is>
          <t>Index Rate</t>
        </is>
      </c>
      <c r="C150" s="4" t="inlineStr">
        <is>
          <t>1 Month
LIBOR</t>
        </is>
      </c>
      <c r="D150" s="4" t="inlineStr">
        <is>
          <t>1 Month
LIBOR</t>
        </is>
      </c>
    </row>
    <row r="151">
      <c r="A151" s="4" t="inlineStr">
        <is>
          <t>Weighted Average Credit Spread</t>
        </is>
      </c>
      <c r="C151" s="4" t="inlineStr">
        <is>
          <t>4.50%</t>
        </is>
      </c>
      <c r="D151" s="4" t="inlineStr">
        <is>
          <t>4.50%</t>
        </is>
      </c>
    </row>
    <row r="152">
      <c r="A152" s="4" t="inlineStr">
        <is>
          <t>Interest Rate</t>
        </is>
      </c>
      <c r="C152" s="4" t="inlineStr">
        <is>
          <t>4.80%</t>
        </is>
      </c>
      <c r="D152" s="4" t="inlineStr">
        <is>
          <t>4.80%</t>
        </is>
      </c>
    </row>
    <row r="153">
      <c r="A153" s="4" t="inlineStr">
        <is>
          <t>Commitment Amount</t>
        </is>
      </c>
      <c r="C153" s="6" t="n">
        <v>249546</v>
      </c>
      <c r="D153" s="6" t="n">
        <v>249546</v>
      </c>
    </row>
    <row r="154">
      <c r="A154" s="4" t="inlineStr">
        <is>
          <t>Maximum Current Availability</t>
        </is>
      </c>
      <c r="C154" s="5" t="n">
        <v>80450</v>
      </c>
    </row>
    <row r="155">
      <c r="A155" s="4" t="inlineStr">
        <is>
          <t>Aggregate principal balance</t>
        </is>
      </c>
      <c r="C155" s="5" t="n">
        <v>169096</v>
      </c>
      <c r="D155" s="5" t="n">
        <v>249546</v>
      </c>
    </row>
    <row r="156">
      <c r="A156" s="4" t="inlineStr">
        <is>
          <t>Principal Balance of Collateral</t>
        </is>
      </c>
      <c r="C156" s="5" t="n">
        <v>293120</v>
      </c>
      <c r="D156" s="5" t="n">
        <v>427330</v>
      </c>
    </row>
    <row r="157">
      <c r="A157" s="4" t="inlineStr">
        <is>
          <t>Amortized Cost of Collateral</t>
        </is>
      </c>
      <c r="C157" s="6" t="n">
        <v>292918</v>
      </c>
      <c r="D157" s="6" t="n">
        <v>426984</v>
      </c>
    </row>
    <row r="158">
      <c r="A158" s="4" t="inlineStr">
        <is>
          <t>Institutional Lender | Asset-specific Financing</t>
        </is>
      </c>
    </row>
    <row r="159">
      <c r="A159" s="3" t="inlineStr">
        <is>
          <t>Debt Instrument [Line Items]</t>
        </is>
      </c>
    </row>
    <row r="160">
      <c r="A160" s="4" t="inlineStr">
        <is>
          <t>Extended Maturity Date</t>
        </is>
      </c>
      <c r="B160" s="4" t="inlineStr">
        <is>
          <t>May 4,
		2022</t>
        </is>
      </c>
    </row>
    <row r="161">
      <c r="A161" s="4" t="inlineStr">
        <is>
          <t>Institutional Lender | Debt Instrument, Interest Rate at 5.0% | Asset-specific Financing</t>
        </is>
      </c>
    </row>
    <row r="162">
      <c r="A162" s="3" t="inlineStr">
        <is>
          <t>Debt Instrument [Line Items]</t>
        </is>
      </c>
    </row>
    <row r="163">
      <c r="A163" s="4" t="inlineStr">
        <is>
          <t>Initial Maturity Date</t>
        </is>
      </c>
      <c r="C163" s="4" t="inlineStr">
        <is>
          <t>Dec. 15,
		2021</t>
        </is>
      </c>
      <c r="D163" s="4" t="inlineStr">
        <is>
          <t>Dec. 15,
		2021</t>
        </is>
      </c>
    </row>
    <row r="164">
      <c r="A164" s="4" t="inlineStr">
        <is>
          <t>Extended Maturity Date</t>
        </is>
      </c>
      <c r="C164" s="4" t="inlineStr">
        <is>
          <t>Dec. 15,
		2022</t>
        </is>
      </c>
      <c r="D164" s="4" t="inlineStr">
        <is>
          <t>Dec. 15,
		2022</t>
        </is>
      </c>
    </row>
    <row r="165">
      <c r="A165" s="4" t="inlineStr">
        <is>
          <t>Index Rate</t>
        </is>
      </c>
      <c r="C165" s="4" t="inlineStr">
        <is>
          <t>1 Month
LIBOR</t>
        </is>
      </c>
      <c r="D165" s="4" t="inlineStr">
        <is>
          <t>1 Month
LIBOR</t>
        </is>
      </c>
    </row>
    <row r="166">
      <c r="A166" s="4" t="inlineStr">
        <is>
          <t>Weighted Average Credit Spread</t>
        </is>
      </c>
      <c r="C166" s="4" t="inlineStr">
        <is>
          <t>4.50%</t>
        </is>
      </c>
      <c r="D166" s="4" t="inlineStr">
        <is>
          <t>4.50%</t>
        </is>
      </c>
    </row>
    <row r="167">
      <c r="A167" s="4" t="inlineStr">
        <is>
          <t>Interest Rate</t>
        </is>
      </c>
      <c r="C167" s="4" t="inlineStr">
        <is>
          <t>5.00%</t>
        </is>
      </c>
      <c r="D167" s="4" t="inlineStr">
        <is>
          <t>5.00%</t>
        </is>
      </c>
    </row>
    <row r="168">
      <c r="A168" s="4" t="inlineStr">
        <is>
          <t>Commitment Amount</t>
        </is>
      </c>
      <c r="C168" s="6" t="n">
        <v>50000</v>
      </c>
      <c r="D168" s="6" t="n">
        <v>50000</v>
      </c>
    </row>
    <row r="169">
      <c r="A169" s="4" t="inlineStr">
        <is>
          <t>Aggregate principal balance</t>
        </is>
      </c>
      <c r="C169" s="5" t="n">
        <v>50000</v>
      </c>
      <c r="D169" s="5" t="n">
        <v>50000</v>
      </c>
    </row>
    <row r="170">
      <c r="A170" s="4" t="inlineStr">
        <is>
          <t>Principal Balance of Collateral</t>
        </is>
      </c>
      <c r="C170" s="6" t="n">
        <v>99200</v>
      </c>
      <c r="D170" s="6" t="n">
        <v>99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Information Related to Secured Credit Agreements (Parenthetical) (Details) - USD ($) $ in Thousands</t>
        </is>
      </c>
      <c r="B1" s="2" t="inlineStr">
        <is>
          <t>May 03, 2021</t>
        </is>
      </c>
      <c r="C1" s="2" t="inlineStr">
        <is>
          <t>Jun. 30, 2021</t>
        </is>
      </c>
      <c r="D1" s="2" t="inlineStr">
        <is>
          <t>Dec. 31, 2020</t>
        </is>
      </c>
    </row>
    <row r="2">
      <c r="A2" s="3" t="inlineStr">
        <is>
          <t>Debt Instrument [Line Items]</t>
        </is>
      </c>
    </row>
    <row r="3">
      <c r="A3" s="4" t="inlineStr">
        <is>
          <t>Commitment Amount</t>
        </is>
      </c>
      <c r="C3" s="6" t="n">
        <v>3144276</v>
      </c>
      <c r="D3" s="6" t="n">
        <v>3239506</v>
      </c>
    </row>
    <row r="4">
      <c r="A4" s="4" t="inlineStr">
        <is>
          <t>Secured Credit Facilities</t>
        </is>
      </c>
    </row>
    <row r="5">
      <c r="A5" s="3" t="inlineStr">
        <is>
          <t>Debt Instrument [Line Items]</t>
        </is>
      </c>
    </row>
    <row r="6">
      <c r="A6" s="4" t="inlineStr">
        <is>
          <t>Extended maturity date</t>
        </is>
      </c>
      <c r="B6" s="4" t="inlineStr">
        <is>
          <t>May 4,
		2022</t>
        </is>
      </c>
    </row>
    <row r="7">
      <c r="A7" s="4" t="inlineStr">
        <is>
          <t>Secured Credit Facilities | Holdco</t>
        </is>
      </c>
    </row>
    <row r="8">
      <c r="A8" s="3" t="inlineStr">
        <is>
          <t>Debt Instrument [Line Items]</t>
        </is>
      </c>
    </row>
    <row r="9">
      <c r="A9" s="4" t="inlineStr">
        <is>
          <t>Recourse guarantee percentage</t>
        </is>
      </c>
      <c r="C9" s="4" t="inlineStr">
        <is>
          <t>25.00%</t>
        </is>
      </c>
      <c r="D9" s="4" t="inlineStr">
        <is>
          <t>25.00%</t>
        </is>
      </c>
    </row>
    <row r="10">
      <c r="A10" s="4" t="inlineStr">
        <is>
          <t>Initial maturity date</t>
        </is>
      </c>
      <c r="C10" s="4" t="inlineStr">
        <is>
          <t>Aug. 19,
		2021</t>
        </is>
      </c>
    </row>
    <row r="11">
      <c r="A11" s="4" t="inlineStr">
        <is>
          <t>Extended maturity date</t>
        </is>
      </c>
      <c r="C11" s="4" t="inlineStr">
        <is>
          <t>Aug. 19,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Recourse and Market-to-Market Provisions (Details)</t>
        </is>
      </c>
      <c r="B1" s="2" t="inlineStr">
        <is>
          <t>6 Months Ended</t>
        </is>
      </c>
      <c r="C1" s="2" t="inlineStr">
        <is>
          <t>12 Months Ended</t>
        </is>
      </c>
    </row>
    <row r="2">
      <c r="B2" s="2" t="inlineStr">
        <is>
          <t>Jun. 30, 2021</t>
        </is>
      </c>
      <c r="C2" s="2" t="inlineStr">
        <is>
          <t>Dec. 31, 2020</t>
        </is>
      </c>
    </row>
    <row r="3">
      <c r="A3" s="4" t="inlineStr">
        <is>
          <t>Goldman Sachs | Repurchase Agreements | Loans Investment</t>
        </is>
      </c>
    </row>
    <row r="4">
      <c r="A4" s="3" t="inlineStr">
        <is>
          <t>Debt Instrument [Line Items]</t>
        </is>
      </c>
    </row>
    <row r="5">
      <c r="A5" s="4" t="inlineStr">
        <is>
          <t>Initial Maturity Date</t>
        </is>
      </c>
      <c r="B5" s="4" t="inlineStr">
        <is>
          <t>Aug. 19,
		2021</t>
        </is>
      </c>
      <c r="C5" s="4" t="inlineStr">
        <is>
          <t>Aug. 19,
		2021</t>
        </is>
      </c>
    </row>
    <row r="6">
      <c r="A6" s="4" t="inlineStr">
        <is>
          <t>Extended Maturity Date</t>
        </is>
      </c>
      <c r="B6" s="4" t="inlineStr">
        <is>
          <t>Aug. 19,
		2022</t>
        </is>
      </c>
      <c r="C6" s="4" t="inlineStr">
        <is>
          <t>Aug. 19,
		2022</t>
        </is>
      </c>
    </row>
    <row r="7">
      <c r="A7" s="4" t="inlineStr">
        <is>
          <t>Recourse guarantee percentage</t>
        </is>
      </c>
      <c r="B7" s="4" t="inlineStr">
        <is>
          <t>25.00%</t>
        </is>
      </c>
      <c r="C7" s="4" t="inlineStr">
        <is>
          <t>25.00%</t>
        </is>
      </c>
    </row>
    <row r="8">
      <c r="A8" s="4" t="inlineStr">
        <is>
          <t>Wells Fargo | Repurchase Agreements | Loans Investment</t>
        </is>
      </c>
    </row>
    <row r="9">
      <c r="A9" s="3" t="inlineStr">
        <is>
          <t>Debt Instrument [Line Items]</t>
        </is>
      </c>
    </row>
    <row r="10">
      <c r="A10" s="4" t="inlineStr">
        <is>
          <t>Initial Maturity Date</t>
        </is>
      </c>
      <c r="B10" s="4" t="inlineStr">
        <is>
          <t>Apr. 18,
		2022</t>
        </is>
      </c>
      <c r="C10" s="4" t="inlineStr">
        <is>
          <t>Apr. 18,
		2022</t>
        </is>
      </c>
    </row>
    <row r="11">
      <c r="A11" s="4" t="inlineStr">
        <is>
          <t>Extended Maturity Date</t>
        </is>
      </c>
      <c r="B11" s="4" t="inlineStr">
        <is>
          <t>Apr. 18,
		2022</t>
        </is>
      </c>
      <c r="C11" s="4" t="inlineStr">
        <is>
          <t>Apr. 18,
		2022</t>
        </is>
      </c>
    </row>
    <row r="12">
      <c r="A12" s="4" t="inlineStr">
        <is>
          <t>Recourse guarantee percentage</t>
        </is>
      </c>
      <c r="B12" s="4" t="inlineStr">
        <is>
          <t>25.00%</t>
        </is>
      </c>
      <c r="C12" s="4" t="inlineStr">
        <is>
          <t>25.00%</t>
        </is>
      </c>
    </row>
    <row r="13">
      <c r="A13" s="4" t="inlineStr">
        <is>
          <t>Barclays | Repurchase Agreements | Loans Investment</t>
        </is>
      </c>
    </row>
    <row r="14">
      <c r="A14" s="3" t="inlineStr">
        <is>
          <t>Debt Instrument [Line Items]</t>
        </is>
      </c>
    </row>
    <row r="15">
      <c r="A15" s="4" t="inlineStr">
        <is>
          <t>Initial Maturity Date</t>
        </is>
      </c>
      <c r="B15" s="4" t="inlineStr">
        <is>
          <t>Aug. 13,
		2022</t>
        </is>
      </c>
      <c r="C15" s="4" t="inlineStr">
        <is>
          <t>Aug. 13,
		2022</t>
        </is>
      </c>
    </row>
    <row r="16">
      <c r="A16" s="4" t="inlineStr">
        <is>
          <t>Extended Maturity Date</t>
        </is>
      </c>
      <c r="B16" s="4" t="inlineStr">
        <is>
          <t>Aug. 13,
		2022</t>
        </is>
      </c>
      <c r="C16" s="4" t="inlineStr">
        <is>
          <t>Aug. 13,
		2022</t>
        </is>
      </c>
    </row>
    <row r="17">
      <c r="A17" s="4" t="inlineStr">
        <is>
          <t>Recourse guarantee percentage</t>
        </is>
      </c>
      <c r="B17" s="4" t="inlineStr">
        <is>
          <t>25.00%</t>
        </is>
      </c>
      <c r="C17" s="4" t="inlineStr">
        <is>
          <t>25.00%</t>
        </is>
      </c>
    </row>
    <row r="18">
      <c r="A18" s="4" t="inlineStr">
        <is>
          <t>Morgan Stanley | Repurchase Agreements | Loans Investment</t>
        </is>
      </c>
    </row>
    <row r="19">
      <c r="A19" s="3" t="inlineStr">
        <is>
          <t>Debt Instrument [Line Items]</t>
        </is>
      </c>
    </row>
    <row r="20">
      <c r="A20" s="4" t="inlineStr">
        <is>
          <t>Initial Maturity Date</t>
        </is>
      </c>
      <c r="B20" s="4" t="inlineStr">
        <is>
          <t>May 4,
		2022</t>
        </is>
      </c>
      <c r="C20" s="4" t="inlineStr">
        <is>
          <t>May 4,
		2021</t>
        </is>
      </c>
    </row>
    <row r="21">
      <c r="A21" s="4" t="inlineStr">
        <is>
          <t>Extended Maturity Date</t>
        </is>
      </c>
      <c r="B21" s="4" t="inlineStr">
        <is>
          <t>May 4,
		2022</t>
        </is>
      </c>
      <c r="C21" s="4" t="inlineStr">
        <is>
          <t>May 4,
		2022</t>
        </is>
      </c>
    </row>
    <row r="22">
      <c r="A22" s="4" t="inlineStr">
        <is>
          <t>Recourse guarantee percentage</t>
        </is>
      </c>
      <c r="B22" s="4" t="inlineStr">
        <is>
          <t>25.00%</t>
        </is>
      </c>
      <c r="C22" s="4" t="inlineStr">
        <is>
          <t>25.00%</t>
        </is>
      </c>
    </row>
    <row r="23">
      <c r="A23" s="4" t="inlineStr">
        <is>
          <t>JP Morgan | Repurchase Agreements | Loans Investment</t>
        </is>
      </c>
    </row>
    <row r="24">
      <c r="A24" s="3" t="inlineStr">
        <is>
          <t>Debt Instrument [Line Items]</t>
        </is>
      </c>
    </row>
    <row r="25">
      <c r="A25" s="4" t="inlineStr">
        <is>
          <t>Initial Maturity Date</t>
        </is>
      </c>
      <c r="B25" s="4" t="inlineStr">
        <is>
          <t>Oct. 30,
		2023</t>
        </is>
      </c>
      <c r="C25" s="4" t="inlineStr">
        <is>
          <t>Oct. 30,
		2023</t>
        </is>
      </c>
    </row>
    <row r="26">
      <c r="A26" s="4" t="inlineStr">
        <is>
          <t>Extended Maturity Date</t>
        </is>
      </c>
      <c r="B26" s="4" t="inlineStr">
        <is>
          <t>Oct. 30,
		2025</t>
        </is>
      </c>
      <c r="C26" s="4" t="inlineStr">
        <is>
          <t>Oct. 30,
		2025</t>
        </is>
      </c>
    </row>
    <row r="27">
      <c r="A27" s="4" t="inlineStr">
        <is>
          <t>Recourse guarantee percentage</t>
        </is>
      </c>
      <c r="B27" s="4" t="inlineStr">
        <is>
          <t>25.00%</t>
        </is>
      </c>
      <c r="C27" s="4" t="inlineStr">
        <is>
          <t>25.00%</t>
        </is>
      </c>
    </row>
    <row r="28">
      <c r="A28" s="4" t="inlineStr">
        <is>
          <t>US Bank | Repurchase Agreements | Loans Investment</t>
        </is>
      </c>
    </row>
    <row r="29">
      <c r="A29" s="3" t="inlineStr">
        <is>
          <t>Debt Instrument [Line Items]</t>
        </is>
      </c>
    </row>
    <row r="30">
      <c r="A30" s="4" t="inlineStr">
        <is>
          <t>Initial Maturity Date</t>
        </is>
      </c>
      <c r="B30" s="4" t="inlineStr">
        <is>
          <t>Jul. 9,
		2022</t>
        </is>
      </c>
      <c r="C30" s="4" t="inlineStr">
        <is>
          <t>Jul. 9,
		2022</t>
        </is>
      </c>
    </row>
    <row r="31">
      <c r="A31" s="4" t="inlineStr">
        <is>
          <t>Extended Maturity Date</t>
        </is>
      </c>
      <c r="B31" s="4" t="inlineStr">
        <is>
          <t>Jul. 9,
		2024</t>
        </is>
      </c>
      <c r="C31" s="4" t="inlineStr">
        <is>
          <t>Jul. 9,
		2024</t>
        </is>
      </c>
    </row>
    <row r="32">
      <c r="A32" s="4" t="inlineStr">
        <is>
          <t>Recourse guarantee percentage</t>
        </is>
      </c>
      <c r="B32" s="4" t="inlineStr">
        <is>
          <t>25.00%</t>
        </is>
      </c>
      <c r="C32" s="4" t="inlineStr">
        <is>
          <t>25.00%</t>
        </is>
      </c>
    </row>
    <row r="33">
      <c r="A33" s="4" t="inlineStr">
        <is>
          <t>Institutional Financing | Repurchase Agreements | Loans Investment</t>
        </is>
      </c>
    </row>
    <row r="34">
      <c r="A34" s="3" t="inlineStr">
        <is>
          <t>Debt Instrument [Line Items]</t>
        </is>
      </c>
    </row>
    <row r="35">
      <c r="A35" s="4" t="inlineStr">
        <is>
          <t>Initial Maturity Date</t>
        </is>
      </c>
      <c r="B35" s="4" t="inlineStr">
        <is>
          <t>Oct. 30,
		2023</t>
        </is>
      </c>
      <c r="C35" s="4" t="inlineStr">
        <is>
          <t>Oct. 30,
		2023</t>
        </is>
      </c>
    </row>
    <row r="36">
      <c r="A36" s="4" t="inlineStr">
        <is>
          <t>Extended Maturity Date</t>
        </is>
      </c>
      <c r="B36" s="4" t="inlineStr">
        <is>
          <t>Oct. 30,
		2025</t>
        </is>
      </c>
      <c r="C36" s="4" t="inlineStr">
        <is>
          <t>Oct. 30,
		2025</t>
        </is>
      </c>
    </row>
    <row r="37">
      <c r="A37" s="4" t="inlineStr">
        <is>
          <t>Recourse guarantee percentage</t>
        </is>
      </c>
      <c r="B37" s="4" t="inlineStr">
        <is>
          <t>25.00%</t>
        </is>
      </c>
      <c r="C37" s="4" t="inlineStr">
        <is>
          <t>25.00%</t>
        </is>
      </c>
    </row>
    <row r="38">
      <c r="A38" s="4" t="inlineStr">
        <is>
          <t>Bank of America | Senior Secured and Secured Credit Agreements | Repurchase Agreements | Loans Investment</t>
        </is>
      </c>
    </row>
    <row r="39">
      <c r="A39" s="3" t="inlineStr">
        <is>
          <t>Debt Instrument [Line Items]</t>
        </is>
      </c>
    </row>
    <row r="40">
      <c r="A40" s="4" t="inlineStr">
        <is>
          <t>Initial Maturity Date</t>
        </is>
      </c>
      <c r="B40" s="4" t="inlineStr">
        <is>
          <t>Sep. 29,
		2021</t>
        </is>
      </c>
      <c r="C40" s="4" t="inlineStr">
        <is>
          <t>Sep. 29,
		2021</t>
        </is>
      </c>
    </row>
    <row r="41">
      <c r="A41" s="4" t="inlineStr">
        <is>
          <t>Extended Maturity Date</t>
        </is>
      </c>
      <c r="B41" s="4" t="inlineStr">
        <is>
          <t>Sep. 29,
		2022</t>
        </is>
      </c>
      <c r="C41" s="4" t="inlineStr">
        <is>
          <t>Sep. 29,
		2022</t>
        </is>
      </c>
    </row>
    <row r="42">
      <c r="A42" s="4" t="inlineStr">
        <is>
          <t>Recourse guarantee percentage</t>
        </is>
      </c>
      <c r="B42" s="4" t="inlineStr">
        <is>
          <t>25.00%</t>
        </is>
      </c>
      <c r="C42" s="4" t="inlineStr">
        <is>
          <t>25.00%</t>
        </is>
      </c>
    </row>
    <row r="43">
      <c r="A43" s="4" t="inlineStr">
        <is>
          <t>Institutional Lender | Asset-specific Financing</t>
        </is>
      </c>
    </row>
    <row r="44">
      <c r="A44" s="3" t="inlineStr">
        <is>
          <t>Debt Instrument [Line Items]</t>
        </is>
      </c>
    </row>
    <row r="45">
      <c r="A45" s="4" t="inlineStr">
        <is>
          <t>Initial Maturity Date</t>
        </is>
      </c>
      <c r="B45" s="4" t="inlineStr">
        <is>
          <t>Dec. 15,
		2021</t>
        </is>
      </c>
      <c r="C45" s="4" t="inlineStr">
        <is>
          <t>Dec. 15,
		2021</t>
        </is>
      </c>
    </row>
    <row r="46">
      <c r="A46" s="4" t="inlineStr">
        <is>
          <t>Extended Maturity Date</t>
        </is>
      </c>
      <c r="B46" s="4" t="inlineStr">
        <is>
          <t>Dec. 15,
		2022</t>
        </is>
      </c>
      <c r="C46" s="4" t="inlineStr">
        <is>
          <t>Dec. 15,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mmary of Recourse and Market-to-Market Provisions (Parenthetical) (Details)</t>
        </is>
      </c>
      <c r="B1" s="2" t="inlineStr">
        <is>
          <t>May 03, 2021</t>
        </is>
      </c>
      <c r="C1" s="2" t="inlineStr">
        <is>
          <t>Jun. 30, 2021</t>
        </is>
      </c>
    </row>
    <row r="2">
      <c r="A2" s="4" t="inlineStr">
        <is>
          <t>Institutional Lender | Asset-specific Financing</t>
        </is>
      </c>
    </row>
    <row r="3">
      <c r="A3" s="3" t="inlineStr">
        <is>
          <t>Debt Instrument [Line Items]</t>
        </is>
      </c>
    </row>
    <row r="4">
      <c r="A4" s="4" t="inlineStr">
        <is>
          <t>Extended maturity date</t>
        </is>
      </c>
      <c r="B4" s="4" t="inlineStr">
        <is>
          <t>May 4,
		2022</t>
        </is>
      </c>
    </row>
    <row r="5">
      <c r="A5" s="4" t="inlineStr">
        <is>
          <t>Secured Credit Facilities</t>
        </is>
      </c>
    </row>
    <row r="6">
      <c r="A6" s="3" t="inlineStr">
        <is>
          <t>Debt Instrument [Line Items]</t>
        </is>
      </c>
    </row>
    <row r="7">
      <c r="A7" s="4" t="inlineStr">
        <is>
          <t>Extended maturity date</t>
        </is>
      </c>
      <c r="B7" s="4" t="inlineStr">
        <is>
          <t>May 4,
		2022</t>
        </is>
      </c>
    </row>
    <row r="8">
      <c r="A8" s="4" t="inlineStr">
        <is>
          <t>Secured Credit Facilities | Holdco</t>
        </is>
      </c>
    </row>
    <row r="9">
      <c r="A9" s="3" t="inlineStr">
        <is>
          <t>Debt Instrument [Line Items]</t>
        </is>
      </c>
    </row>
    <row r="10">
      <c r="A10" s="4" t="inlineStr">
        <is>
          <t>Extended maturity date</t>
        </is>
      </c>
      <c r="C10" s="4" t="inlineStr">
        <is>
          <t>Aug. 19,
		2021</t>
        </is>
      </c>
    </row>
    <row r="11">
      <c r="A11" s="4" t="inlineStr">
        <is>
          <t>Extended maturity date</t>
        </is>
      </c>
      <c r="C11" s="4" t="inlineStr">
        <is>
          <t>Aug. 19,
		202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8" customWidth="1" min="5" max="5"/>
    <col width="20" customWidth="1" min="6" max="6"/>
  </cols>
  <sheetData>
    <row r="1">
      <c r="A1" s="1" t="inlineStr">
        <is>
          <t>Secured Credit Agreements and Mortgage Loan Payable - Additional Information (Details) $ in Millions</t>
        </is>
      </c>
      <c r="B1" s="2" t="inlineStr">
        <is>
          <t>Jun. 08, 2021</t>
        </is>
      </c>
      <c r="C1" s="2" t="inlineStr">
        <is>
          <t>Jun. 07, 2021USD ($)</t>
        </is>
      </c>
      <c r="D1" s="2" t="inlineStr">
        <is>
          <t>Jun. 30, 2021USD ($)CreditFacility</t>
        </is>
      </c>
      <c r="E1" s="2" t="inlineStr">
        <is>
          <t>Dec. 31, 2020CreditFacility</t>
        </is>
      </c>
      <c r="F1" s="2" t="inlineStr">
        <is>
          <t>Jun. 16, 2021shares</t>
        </is>
      </c>
    </row>
    <row r="2">
      <c r="A2" s="3" t="inlineStr">
        <is>
          <t>Debt Instrument [Line Items]</t>
        </is>
      </c>
    </row>
    <row r="3">
      <c r="A3" s="4" t="inlineStr">
        <is>
          <t>Covenant minimum tangible net worth</t>
        </is>
      </c>
      <c r="C3" s="6" t="n">
        <v>1000</v>
      </c>
    </row>
    <row r="4">
      <c r="A4" s="4" t="inlineStr">
        <is>
          <t>Covenants minimum percentage of tangible assets on cash proceeds from equity issuances</t>
        </is>
      </c>
      <c r="B4" s="4" t="inlineStr">
        <is>
          <t>75.00%</t>
        </is>
      </c>
      <c r="C4" s="4" t="inlineStr">
        <is>
          <t>75.00%</t>
        </is>
      </c>
    </row>
    <row r="5">
      <c r="A5" s="4" t="inlineStr">
        <is>
          <t>Debt to equity covenant equity adjustment product of total indebtedness multiplication percentage</t>
        </is>
      </c>
      <c r="C5" s="4" t="inlineStr">
        <is>
          <t>25.00%</t>
        </is>
      </c>
    </row>
    <row r="6">
      <c r="A6" s="4" t="inlineStr">
        <is>
          <t>Debt-to-equity test ratio</t>
        </is>
      </c>
      <c r="C6" s="11" t="n">
        <v>4.25</v>
      </c>
    </row>
    <row r="7">
      <c r="A7" s="4" t="inlineStr">
        <is>
          <t>Debt instrument liquidity covenant</t>
        </is>
      </c>
      <c r="C7" s="6" t="n">
        <v>15</v>
      </c>
    </row>
    <row r="8">
      <c r="A8" s="4" t="inlineStr">
        <is>
          <t>Percentage of minimum interest coverage ratio</t>
        </is>
      </c>
      <c r="C8" s="4" t="inlineStr">
        <is>
          <t>5.00%</t>
        </is>
      </c>
    </row>
    <row r="9">
      <c r="A9" s="4" t="inlineStr">
        <is>
          <t>Minimum interest coverage ratio</t>
        </is>
      </c>
      <c r="C9" s="9" t="n">
        <v>1.5</v>
      </c>
    </row>
    <row r="10">
      <c r="A10" s="4" t="inlineStr">
        <is>
          <t>Mortgages</t>
        </is>
      </c>
    </row>
    <row r="11">
      <c r="A11" s="3" t="inlineStr">
        <is>
          <t>Debt Instrument [Line Items]</t>
        </is>
      </c>
    </row>
    <row r="12">
      <c r="A12" s="4" t="inlineStr">
        <is>
          <t>Mortgage loan payable</t>
        </is>
      </c>
      <c r="D12" s="6" t="n">
        <v>50</v>
      </c>
    </row>
    <row r="13">
      <c r="A13" s="4" t="inlineStr">
        <is>
          <t>Mortgage loan, description</t>
        </is>
      </c>
      <c r="D13" s="4" t="inlineStr">
        <is>
          <t>The first mortgage loan was provided by an institutional lender, has an initial maturity date of December 15, 2021, and includes an option to extend the maturity for 12 months subject to the satisfaction of customary extension conditions, including (i) the purchase of a new interest rate cap for the extension term, (ii) replenishment of the interest reserve with an amount equal to 12 months of debt service, (iii) payment of a 0.25% extension fee on the outstanding principal balance, and (iv) no event of default. The first mortgage loan permits partial releases of collateral in exchange for payment of a minimum release price equal to the greater of 100% of net sales proceeds (after reasonable transaction expenses) or 115% of the allocated loan amount. The loan bears interest at a rate of LIBOR plus 4.50% subject to a LIBOR interest rate floor of 0.50% and a rate cap of 0.50%.</t>
        </is>
      </c>
    </row>
    <row r="14">
      <c r="A14" s="4" t="inlineStr">
        <is>
          <t>Initial maturity date</t>
        </is>
      </c>
      <c r="D14" s="4" t="inlineStr">
        <is>
          <t>Dec. 15,
		2021</t>
        </is>
      </c>
    </row>
    <row r="15">
      <c r="A15" s="4" t="inlineStr">
        <is>
          <t>Percentage of extension fee on outstanding principal balance</t>
        </is>
      </c>
      <c r="D15" s="4" t="inlineStr">
        <is>
          <t>0.25%</t>
        </is>
      </c>
    </row>
    <row r="16">
      <c r="A16" s="4" t="inlineStr">
        <is>
          <t>Percentage of net sales proceeds</t>
        </is>
      </c>
      <c r="D16" s="4" t="inlineStr">
        <is>
          <t>100.00%</t>
        </is>
      </c>
    </row>
    <row r="17">
      <c r="A17" s="4" t="inlineStr">
        <is>
          <t>Percentage of allocated loan amount</t>
        </is>
      </c>
      <c r="D17" s="4" t="inlineStr">
        <is>
          <t>115.00%</t>
        </is>
      </c>
    </row>
    <row r="18">
      <c r="A18" s="4" t="inlineStr">
        <is>
          <t>Posted cash to pre-fund interest payments</t>
        </is>
      </c>
      <c r="D18" s="10" t="n">
        <v>2.4</v>
      </c>
    </row>
    <row r="19">
      <c r="A19" s="4" t="inlineStr">
        <is>
          <t>Remaining reserve balance</t>
        </is>
      </c>
      <c r="D19" s="10" t="n">
        <v>1.4</v>
      </c>
    </row>
    <row r="20">
      <c r="A20" s="4" t="inlineStr">
        <is>
          <t>Mortgages | LIBOR</t>
        </is>
      </c>
    </row>
    <row r="21">
      <c r="A21" s="3" t="inlineStr">
        <is>
          <t>Debt Instrument [Line Items]</t>
        </is>
      </c>
    </row>
    <row r="22">
      <c r="A22" s="4" t="inlineStr">
        <is>
          <t>Line of credit, spread on variable rate</t>
        </is>
      </c>
      <c r="D22" s="4" t="inlineStr">
        <is>
          <t>4.50%</t>
        </is>
      </c>
    </row>
    <row r="23">
      <c r="A23" s="4" t="inlineStr">
        <is>
          <t>Series B Preferred Stock</t>
        </is>
      </c>
    </row>
    <row r="24">
      <c r="A24" s="3" t="inlineStr">
        <is>
          <t>Debt Instrument [Line Items]</t>
        </is>
      </c>
    </row>
    <row r="25">
      <c r="A25" s="4" t="inlineStr">
        <is>
          <t>Covenant maximum debt equity ratio</t>
        </is>
      </c>
      <c r="D25" s="5" t="n">
        <v>3</v>
      </c>
    </row>
    <row r="26">
      <c r="A26" s="4" t="inlineStr">
        <is>
          <t>Redeemed outstanding shares | shares</t>
        </is>
      </c>
      <c r="F26" s="5" t="n">
        <v>9000000</v>
      </c>
    </row>
    <row r="27">
      <c r="A27" s="4" t="inlineStr">
        <is>
          <t>Interest Rate Floor | Mortgages | LIBOR</t>
        </is>
      </c>
    </row>
    <row r="28">
      <c r="A28" s="3" t="inlineStr">
        <is>
          <t>Debt Instrument [Line Items]</t>
        </is>
      </c>
    </row>
    <row r="29">
      <c r="A29" s="4" t="inlineStr">
        <is>
          <t>Line of credit, spread on variable rate</t>
        </is>
      </c>
      <c r="D29" s="4" t="inlineStr">
        <is>
          <t>0.50%</t>
        </is>
      </c>
    </row>
    <row r="30">
      <c r="A30" s="4" t="inlineStr">
        <is>
          <t>Rate Cap | Mortgages</t>
        </is>
      </c>
    </row>
    <row r="31">
      <c r="A31" s="3" t="inlineStr">
        <is>
          <t>Debt Instrument [Line Items]</t>
        </is>
      </c>
    </row>
    <row r="32">
      <c r="A32" s="4" t="inlineStr">
        <is>
          <t>Line of credit, spread on variable rate</t>
        </is>
      </c>
      <c r="D32" s="4" t="inlineStr">
        <is>
          <t>0.50%</t>
        </is>
      </c>
    </row>
    <row r="33">
      <c r="A33" s="4" t="inlineStr">
        <is>
          <t>Secured Credit Facilities</t>
        </is>
      </c>
    </row>
    <row r="34">
      <c r="A34" s="3" t="inlineStr">
        <is>
          <t>Debt Instrument [Line Items]</t>
        </is>
      </c>
    </row>
    <row r="35">
      <c r="A35" s="4" t="inlineStr">
        <is>
          <t>Number of secured credit facilities | CreditFacility</t>
        </is>
      </c>
      <c r="D35" s="5" t="n">
        <v>7</v>
      </c>
      <c r="E35" s="5" t="n">
        <v>7</v>
      </c>
    </row>
    <row r="36">
      <c r="A36" s="4" t="inlineStr">
        <is>
          <t>Secured Credit Facilities | Holdco</t>
        </is>
      </c>
    </row>
    <row r="37">
      <c r="A37" s="3" t="inlineStr">
        <is>
          <t>Debt Instrument [Line Items]</t>
        </is>
      </c>
    </row>
    <row r="38">
      <c r="A38" s="4" t="inlineStr">
        <is>
          <t>Recourse guarantee percentage</t>
        </is>
      </c>
      <c r="D38" s="4" t="inlineStr">
        <is>
          <t>25.00%</t>
        </is>
      </c>
      <c r="E38" s="4" t="inlineStr">
        <is>
          <t>25.00%</t>
        </is>
      </c>
    </row>
    <row r="39">
      <c r="A39" s="4" t="inlineStr">
        <is>
          <t>Secured Credit Facilities | Commercial Mortgage Loans</t>
        </is>
      </c>
    </row>
    <row r="40">
      <c r="A40" s="3" t="inlineStr">
        <is>
          <t>Debt Instrument [Line Items]</t>
        </is>
      </c>
    </row>
    <row r="41">
      <c r="A41" s="4" t="inlineStr">
        <is>
          <t>Number of secured credit facilities | CreditFacility</t>
        </is>
      </c>
      <c r="D41" s="5" t="n">
        <v>49</v>
      </c>
      <c r="E41" s="5"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ecured Credit Facilities Secured by Commercial Mortgage Loans, CRE Debt Securities and Counterparty Concentration Risks (Details) - USD ($) $ in Thousands</t>
        </is>
      </c>
      <c r="B1" s="2" t="inlineStr">
        <is>
          <t>6 Months Ended</t>
        </is>
      </c>
      <c r="C1" s="2" t="inlineStr">
        <is>
          <t>12 Months Ended</t>
        </is>
      </c>
    </row>
    <row r="2">
      <c r="B2" s="2" t="inlineStr">
        <is>
          <t>Jun. 30, 2021</t>
        </is>
      </c>
      <c r="C2" s="2" t="inlineStr">
        <is>
          <t>Dec. 31, 2020</t>
        </is>
      </c>
    </row>
    <row r="3">
      <c r="A3" s="3" t="inlineStr">
        <is>
          <t>Repurchase Agreement Counterparty [Line Items]</t>
        </is>
      </c>
    </row>
    <row r="4">
      <c r="A4" s="4" t="inlineStr">
        <is>
          <t>Commitment Amount</t>
        </is>
      </c>
      <c r="B4" s="6" t="n">
        <v>3144276</v>
      </c>
      <c r="C4" s="6" t="n">
        <v>3239506</v>
      </c>
    </row>
    <row r="5">
      <c r="A5" s="4" t="inlineStr">
        <is>
          <t>UPB of Collateral</t>
        </is>
      </c>
      <c r="B5" s="5" t="n">
        <v>1402361</v>
      </c>
      <c r="C5" s="5" t="n">
        <v>2262311</v>
      </c>
    </row>
    <row r="6">
      <c r="A6" s="4" t="inlineStr">
        <is>
          <t>Amortized Cost of Collateral</t>
        </is>
      </c>
      <c r="B6" s="5" t="n">
        <v>1402562</v>
      </c>
      <c r="C6" s="5" t="n">
        <v>2261912</v>
      </c>
    </row>
    <row r="7">
      <c r="A7" s="4" t="inlineStr">
        <is>
          <t>Amounts Payable under Secured Revolving Repurchase Agreements</t>
        </is>
      </c>
      <c r="B7" s="5" t="n">
        <v>863751</v>
      </c>
      <c r="C7" s="5" t="n">
        <v>1524175</v>
      </c>
    </row>
    <row r="8">
      <c r="A8" s="4" t="inlineStr">
        <is>
          <t>Net Counterparty Exposure</t>
        </is>
      </c>
      <c r="B8" s="6" t="n">
        <v>538811</v>
      </c>
      <c r="C8" s="6" t="n">
        <v>737737</v>
      </c>
    </row>
    <row r="9">
      <c r="A9" s="4" t="inlineStr">
        <is>
          <t>Days to Extended Maturity</t>
        </is>
      </c>
      <c r="B9" s="4" t="inlineStr">
        <is>
          <t>839 days</t>
        </is>
      </c>
      <c r="C9" s="4" t="inlineStr">
        <is>
          <t>938 days</t>
        </is>
      </c>
    </row>
    <row r="10">
      <c r="A10" s="4" t="inlineStr">
        <is>
          <t>Goldman Sachs Bank | Commercial Mortgage Loans</t>
        </is>
      </c>
    </row>
    <row r="11">
      <c r="A11" s="3" t="inlineStr">
        <is>
          <t>Repurchase Agreement Counterparty [Line Items]</t>
        </is>
      </c>
    </row>
    <row r="12">
      <c r="A12" s="4" t="inlineStr">
        <is>
          <t>Commitment Amount</t>
        </is>
      </c>
      <c r="B12" s="6" t="n">
        <v>250000</v>
      </c>
      <c r="C12" s="6" t="n">
        <v>250000</v>
      </c>
    </row>
    <row r="13">
      <c r="A13" s="4" t="inlineStr">
        <is>
          <t>UPB of Collateral</t>
        </is>
      </c>
      <c r="B13" s="5" t="n">
        <v>160959</v>
      </c>
      <c r="C13" s="5" t="n">
        <v>96381</v>
      </c>
    </row>
    <row r="14">
      <c r="A14" s="4" t="inlineStr">
        <is>
          <t>Amortized Cost of Collateral</t>
        </is>
      </c>
      <c r="B14" s="5" t="n">
        <v>162403</v>
      </c>
      <c r="C14" s="5" t="n">
        <v>96843</v>
      </c>
    </row>
    <row r="15">
      <c r="A15" s="4" t="inlineStr">
        <is>
          <t>Amounts Payable under Secured Revolving Repurchase Agreements</t>
        </is>
      </c>
      <c r="B15" s="5" t="n">
        <v>98021</v>
      </c>
      <c r="C15" s="5" t="n">
        <v>50909</v>
      </c>
    </row>
    <row r="16">
      <c r="A16" s="4" t="inlineStr">
        <is>
          <t>Net Counterparty Exposure</t>
        </is>
      </c>
      <c r="B16" s="6" t="n">
        <v>64382</v>
      </c>
      <c r="C16" s="6" t="n">
        <v>45934</v>
      </c>
    </row>
    <row r="17">
      <c r="A17" s="4" t="inlineStr">
        <is>
          <t>Percent of Stockholders' Equity</t>
        </is>
      </c>
      <c r="B17" s="4" t="inlineStr">
        <is>
          <t>5.00%</t>
        </is>
      </c>
      <c r="C17" s="4" t="inlineStr">
        <is>
          <t>3.60%</t>
        </is>
      </c>
    </row>
    <row r="18">
      <c r="A18" s="4" t="inlineStr">
        <is>
          <t>Days to Extended Maturity</t>
        </is>
      </c>
      <c r="B18" s="4" t="inlineStr">
        <is>
          <t>415 days</t>
        </is>
      </c>
      <c r="C18" s="4" t="inlineStr">
        <is>
          <t>596 days</t>
        </is>
      </c>
    </row>
    <row r="19">
      <c r="A19" s="4" t="inlineStr">
        <is>
          <t>Wells Fargo | Commercial Mortgage Loans</t>
        </is>
      </c>
    </row>
    <row r="20">
      <c r="A20" s="3" t="inlineStr">
        <is>
          <t>Repurchase Agreement Counterparty [Line Items]</t>
        </is>
      </c>
    </row>
    <row r="21">
      <c r="A21" s="4" t="inlineStr">
        <is>
          <t>Commitment Amount</t>
        </is>
      </c>
      <c r="B21" s="6" t="n">
        <v>750000</v>
      </c>
      <c r="C21" s="6" t="n">
        <v>750000</v>
      </c>
    </row>
    <row r="22">
      <c r="A22" s="4" t="inlineStr">
        <is>
          <t>UPB of Collateral</t>
        </is>
      </c>
      <c r="B22" s="5" t="n">
        <v>169396</v>
      </c>
      <c r="C22" s="5" t="n">
        <v>290237</v>
      </c>
    </row>
    <row r="23">
      <c r="A23" s="4" t="inlineStr">
        <is>
          <t>Amortized Cost of Collateral</t>
        </is>
      </c>
      <c r="B23" s="5" t="n">
        <v>169522</v>
      </c>
      <c r="C23" s="5" t="n">
        <v>290403</v>
      </c>
    </row>
    <row r="24">
      <c r="A24" s="4" t="inlineStr">
        <is>
          <t>Amounts Payable under Secured Revolving Repurchase Agreements</t>
        </is>
      </c>
      <c r="B24" s="5" t="n">
        <v>63295</v>
      </c>
      <c r="C24" s="5" t="n">
        <v>216734</v>
      </c>
    </row>
    <row r="25">
      <c r="A25" s="4" t="inlineStr">
        <is>
          <t>Net Counterparty Exposure</t>
        </is>
      </c>
      <c r="B25" s="6" t="n">
        <v>106227</v>
      </c>
      <c r="C25" s="6" t="n">
        <v>73669</v>
      </c>
    </row>
    <row r="26">
      <c r="A26" s="4" t="inlineStr">
        <is>
          <t>Percent of Stockholders' Equity</t>
        </is>
      </c>
      <c r="B26" s="4" t="inlineStr">
        <is>
          <t>8.30%</t>
        </is>
      </c>
      <c r="C26" s="4" t="inlineStr">
        <is>
          <t>5.80%</t>
        </is>
      </c>
    </row>
    <row r="27">
      <c r="A27" s="4" t="inlineStr">
        <is>
          <t>Days to Extended Maturity</t>
        </is>
      </c>
      <c r="B27" s="4" t="inlineStr">
        <is>
          <t>292 days</t>
        </is>
      </c>
      <c r="C27" s="4" t="inlineStr">
        <is>
          <t>473 days</t>
        </is>
      </c>
    </row>
    <row r="28">
      <c r="A28" s="4" t="inlineStr">
        <is>
          <t>Barclays | Commercial Mortgage Loans</t>
        </is>
      </c>
    </row>
    <row r="29">
      <c r="A29" s="3" t="inlineStr">
        <is>
          <t>Repurchase Agreement Counterparty [Line Items]</t>
        </is>
      </c>
    </row>
    <row r="30">
      <c r="A30" s="4" t="inlineStr">
        <is>
          <t>Commitment Amount</t>
        </is>
      </c>
      <c r="B30" s="6" t="n">
        <v>750000</v>
      </c>
      <c r="C30" s="6" t="n">
        <v>750000</v>
      </c>
    </row>
    <row r="31">
      <c r="A31" s="4" t="inlineStr">
        <is>
          <t>UPB of Collateral</t>
        </is>
      </c>
      <c r="B31" s="5" t="n">
        <v>229722</v>
      </c>
      <c r="C31" s="5" t="n">
        <v>443845</v>
      </c>
    </row>
    <row r="32">
      <c r="A32" s="4" t="inlineStr">
        <is>
          <t>Amortized Cost of Collateral</t>
        </is>
      </c>
      <c r="B32" s="5" t="n">
        <v>229633</v>
      </c>
      <c r="C32" s="5" t="n">
        <v>443620</v>
      </c>
    </row>
    <row r="33">
      <c r="A33" s="4" t="inlineStr">
        <is>
          <t>Amounts Payable under Secured Revolving Repurchase Agreements</t>
        </is>
      </c>
      <c r="B33" s="5" t="n">
        <v>150497</v>
      </c>
      <c r="C33" s="5" t="n">
        <v>316524</v>
      </c>
    </row>
    <row r="34">
      <c r="A34" s="4" t="inlineStr">
        <is>
          <t>Net Counterparty Exposure</t>
        </is>
      </c>
      <c r="B34" s="6" t="n">
        <v>79136</v>
      </c>
      <c r="C34" s="6" t="n">
        <v>127096</v>
      </c>
    </row>
    <row r="35">
      <c r="A35" s="4" t="inlineStr">
        <is>
          <t>Percent of Stockholders' Equity</t>
        </is>
      </c>
      <c r="B35" s="4" t="inlineStr">
        <is>
          <t>6.20%</t>
        </is>
      </c>
      <c r="C35" s="4" t="inlineStr">
        <is>
          <t>10.00%</t>
        </is>
      </c>
    </row>
    <row r="36">
      <c r="A36" s="4" t="inlineStr">
        <is>
          <t>Days to Extended Maturity</t>
        </is>
      </c>
      <c r="B36" s="4" t="inlineStr">
        <is>
          <t>409 days</t>
        </is>
      </c>
      <c r="C36" s="4" t="inlineStr">
        <is>
          <t>590 days</t>
        </is>
      </c>
    </row>
    <row r="37">
      <c r="A37" s="4" t="inlineStr">
        <is>
          <t>Morgan Stanley Bank | Commercial Mortgage Loans</t>
        </is>
      </c>
    </row>
    <row r="38">
      <c r="A38" s="3" t="inlineStr">
        <is>
          <t>Repurchase Agreement Counterparty [Line Items]</t>
        </is>
      </c>
    </row>
    <row r="39">
      <c r="A39" s="4" t="inlineStr">
        <is>
          <t>Commitment Amount</t>
        </is>
      </c>
      <c r="B39" s="6" t="n">
        <v>500000</v>
      </c>
      <c r="C39" s="6" t="n">
        <v>500000</v>
      </c>
    </row>
    <row r="40">
      <c r="A40" s="4" t="inlineStr">
        <is>
          <t>UPB of Collateral</t>
        </is>
      </c>
      <c r="B40" s="5" t="n">
        <v>223976</v>
      </c>
      <c r="C40" s="5" t="n">
        <v>434630</v>
      </c>
    </row>
    <row r="41">
      <c r="A41" s="4" t="inlineStr">
        <is>
          <t>Amortized Cost of Collateral</t>
        </is>
      </c>
      <c r="B41" s="5" t="n">
        <v>223790</v>
      </c>
      <c r="C41" s="5" t="n">
        <v>433948</v>
      </c>
    </row>
    <row r="42">
      <c r="A42" s="4" t="inlineStr">
        <is>
          <t>Amounts Payable under Secured Revolving Repurchase Agreements</t>
        </is>
      </c>
      <c r="B42" s="5" t="n">
        <v>169157</v>
      </c>
      <c r="C42" s="5" t="n">
        <v>326199</v>
      </c>
    </row>
    <row r="43">
      <c r="A43" s="4" t="inlineStr">
        <is>
          <t>Net Counterparty Exposure</t>
        </is>
      </c>
      <c r="B43" s="6" t="n">
        <v>54633</v>
      </c>
      <c r="C43" s="6" t="n">
        <v>107749</v>
      </c>
    </row>
    <row r="44">
      <c r="A44" s="4" t="inlineStr">
        <is>
          <t>Percent of Stockholders' Equity</t>
        </is>
      </c>
      <c r="B44" s="4" t="inlineStr">
        <is>
          <t>4.30%</t>
        </is>
      </c>
      <c r="C44" s="4" t="inlineStr">
        <is>
          <t>8.50%</t>
        </is>
      </c>
    </row>
    <row r="45">
      <c r="A45" s="4" t="inlineStr">
        <is>
          <t>Days to Extended Maturity</t>
        </is>
      </c>
      <c r="B45" s="4" t="inlineStr">
        <is>
          <t>308 days</t>
        </is>
      </c>
      <c r="C45" s="4" t="inlineStr">
        <is>
          <t>489 days</t>
        </is>
      </c>
    </row>
    <row r="46">
      <c r="A46" s="4" t="inlineStr">
        <is>
          <t>JP Morgan Chase Bank | Commercial Mortgage Loans</t>
        </is>
      </c>
    </row>
    <row r="47">
      <c r="A47" s="3" t="inlineStr">
        <is>
          <t>Repurchase Agreement Counterparty [Line Items]</t>
        </is>
      </c>
    </row>
    <row r="48">
      <c r="A48" s="4" t="inlineStr">
        <is>
          <t>Commitment Amount</t>
        </is>
      </c>
      <c r="B48" s="6" t="n">
        <v>649546</v>
      </c>
      <c r="C48" s="6" t="n">
        <v>649546</v>
      </c>
    </row>
    <row r="49">
      <c r="A49" s="4" t="inlineStr">
        <is>
          <t>UPB of Collateral</t>
        </is>
      </c>
      <c r="B49" s="5" t="n">
        <v>516976</v>
      </c>
      <c r="C49" s="5" t="n">
        <v>778453</v>
      </c>
    </row>
    <row r="50">
      <c r="A50" s="4" t="inlineStr">
        <is>
          <t>Amortized Cost of Collateral</t>
        </is>
      </c>
      <c r="B50" s="5" t="n">
        <v>515284</v>
      </c>
      <c r="C50" s="5" t="n">
        <v>777862</v>
      </c>
    </row>
    <row r="51">
      <c r="A51" s="4" t="inlineStr">
        <is>
          <t>Amounts Payable under Secured Revolving Repurchase Agreements</t>
        </is>
      </c>
      <c r="B51" s="5" t="n">
        <v>311868</v>
      </c>
      <c r="C51" s="5" t="n">
        <v>457041</v>
      </c>
    </row>
    <row r="52">
      <c r="A52" s="4" t="inlineStr">
        <is>
          <t>Net Counterparty Exposure</t>
        </is>
      </c>
      <c r="B52" s="6" t="n">
        <v>203416</v>
      </c>
      <c r="C52" s="6" t="n">
        <v>320821</v>
      </c>
    </row>
    <row r="53">
      <c r="A53" s="4" t="inlineStr">
        <is>
          <t>Percent of Stockholders' Equity</t>
        </is>
      </c>
      <c r="B53" s="4" t="inlineStr">
        <is>
          <t>15.90%</t>
        </is>
      </c>
      <c r="C53" s="4" t="inlineStr">
        <is>
          <t>25.30%</t>
        </is>
      </c>
    </row>
    <row r="54">
      <c r="A54" s="4" t="inlineStr">
        <is>
          <t>Days to Extended Maturity</t>
        </is>
      </c>
      <c r="B54" s="4" t="inlineStr">
        <is>
          <t>1583 days</t>
        </is>
      </c>
      <c r="C54" s="4" t="inlineStr">
        <is>
          <t>1764 days</t>
        </is>
      </c>
    </row>
    <row r="55">
      <c r="A55" s="4" t="inlineStr">
        <is>
          <t>US Bank | Commercial Mortgage Loans</t>
        </is>
      </c>
    </row>
    <row r="56">
      <c r="A56" s="3" t="inlineStr">
        <is>
          <t>Repurchase Agreement Counterparty [Line Items]</t>
        </is>
      </c>
    </row>
    <row r="57">
      <c r="A57" s="4" t="inlineStr">
        <is>
          <t>Commitment Amount</t>
        </is>
      </c>
      <c r="B57" s="6" t="n">
        <v>44730</v>
      </c>
      <c r="C57" s="6" t="n">
        <v>139960</v>
      </c>
    </row>
    <row r="58">
      <c r="A58" s="4" t="inlineStr">
        <is>
          <t>UPB of Collateral</t>
        </is>
      </c>
      <c r="B58" s="5" t="n">
        <v>58519</v>
      </c>
      <c r="C58" s="5" t="n">
        <v>101372</v>
      </c>
    </row>
    <row r="59">
      <c r="A59" s="4" t="inlineStr">
        <is>
          <t>Amortized Cost of Collateral</t>
        </is>
      </c>
      <c r="B59" s="5" t="n">
        <v>58885</v>
      </c>
      <c r="C59" s="5" t="n">
        <v>101599</v>
      </c>
    </row>
    <row r="60">
      <c r="A60" s="4" t="inlineStr">
        <is>
          <t>Amounts Payable under Secured Revolving Repurchase Agreements</t>
        </is>
      </c>
      <c r="B60" s="5" t="n">
        <v>39300</v>
      </c>
      <c r="C60" s="5" t="n">
        <v>69649</v>
      </c>
    </row>
    <row r="61">
      <c r="A61" s="4" t="inlineStr">
        <is>
          <t>Net Counterparty Exposure</t>
        </is>
      </c>
      <c r="B61" s="6" t="n">
        <v>19585</v>
      </c>
      <c r="C61" s="6" t="n">
        <v>31950</v>
      </c>
    </row>
    <row r="62">
      <c r="A62" s="4" t="inlineStr">
        <is>
          <t>Percent of Stockholders' Equity</t>
        </is>
      </c>
      <c r="B62" s="4" t="inlineStr">
        <is>
          <t>1.50%</t>
        </is>
      </c>
      <c r="C62" s="4" t="inlineStr">
        <is>
          <t>2.50%</t>
        </is>
      </c>
    </row>
    <row r="63">
      <c r="A63" s="4" t="inlineStr">
        <is>
          <t>Days to Extended Maturity</t>
        </is>
      </c>
      <c r="B63" s="4" t="inlineStr">
        <is>
          <t>1105 days</t>
        </is>
      </c>
      <c r="C63" s="4" t="inlineStr">
        <is>
          <t>1286 days</t>
        </is>
      </c>
    </row>
    <row r="64">
      <c r="A64" s="4" t="inlineStr">
        <is>
          <t>Bank of America | Commercial Mortgage Loans</t>
        </is>
      </c>
    </row>
    <row r="65">
      <c r="A65" s="3" t="inlineStr">
        <is>
          <t>Repurchase Agreement Counterparty [Line Items]</t>
        </is>
      </c>
    </row>
    <row r="66">
      <c r="A66" s="4" t="inlineStr">
        <is>
          <t>Commitment Amount</t>
        </is>
      </c>
      <c r="B66" s="6" t="n">
        <v>200000</v>
      </c>
      <c r="C66" s="6" t="n">
        <v>200000</v>
      </c>
    </row>
    <row r="67">
      <c r="A67" s="4" t="inlineStr">
        <is>
          <t>UPB of Collateral</t>
        </is>
      </c>
      <c r="B67" s="5" t="n">
        <v>42813</v>
      </c>
      <c r="C67" s="5" t="n">
        <v>117393</v>
      </c>
    </row>
    <row r="68">
      <c r="A68" s="4" t="inlineStr">
        <is>
          <t>Amortized Cost of Collateral</t>
        </is>
      </c>
      <c r="B68" s="5" t="n">
        <v>43045</v>
      </c>
      <c r="C68" s="5" t="n">
        <v>117637</v>
      </c>
    </row>
    <row r="69">
      <c r="A69" s="4" t="inlineStr">
        <is>
          <t>Amounts Payable under Secured Revolving Repurchase Agreements</t>
        </is>
      </c>
      <c r="B69" s="5" t="n">
        <v>31613</v>
      </c>
      <c r="C69" s="5" t="n">
        <v>87119</v>
      </c>
    </row>
    <row r="70">
      <c r="A70" s="4" t="inlineStr">
        <is>
          <t>Net Counterparty Exposure</t>
        </is>
      </c>
      <c r="B70" s="6" t="n">
        <v>11432</v>
      </c>
      <c r="C70" s="6" t="n">
        <v>30518</v>
      </c>
    </row>
    <row r="71">
      <c r="A71" s="4" t="inlineStr">
        <is>
          <t>Percent of Stockholders' Equity</t>
        </is>
      </c>
      <c r="B71" s="4" t="inlineStr">
        <is>
          <t>0.90%</t>
        </is>
      </c>
      <c r="C71" s="4" t="inlineStr">
        <is>
          <t>2.40%</t>
        </is>
      </c>
    </row>
    <row r="72">
      <c r="A72" s="4" t="inlineStr">
        <is>
          <t>Days to Extended Maturity</t>
        </is>
      </c>
      <c r="B72" s="4" t="inlineStr">
        <is>
          <t>456 days</t>
        </is>
      </c>
      <c r="C72" s="4" t="inlineStr">
        <is>
          <t>63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6" customWidth="1" min="6" max="6"/>
    <col width="14" customWidth="1" min="7" max="7"/>
  </cols>
  <sheetData>
    <row r="1">
      <c r="A1" s="1" t="inlineStr">
        <is>
          <t>Summary of Secured Credit Facilities Secured by Commercial Mortgage Loans, CRE Debt Securities and Counterparty Concentration Risks (Parenthetical) (Details) - USD ($)</t>
        </is>
      </c>
      <c r="C1" s="2" t="inlineStr">
        <is>
          <t>6 Months Ended</t>
        </is>
      </c>
      <c r="D1" s="2" t="inlineStr">
        <is>
          <t>12 Months Ended</t>
        </is>
      </c>
    </row>
    <row r="2">
      <c r="C2" s="2" t="inlineStr">
        <is>
          <t>Jun. 30, 2021</t>
        </is>
      </c>
      <c r="D2" s="2" t="inlineStr">
        <is>
          <t>Dec. 31, 2020</t>
        </is>
      </c>
      <c r="E2" s="2" t="inlineStr">
        <is>
          <t>Sep. 30, 2020</t>
        </is>
      </c>
      <c r="F2" s="2" t="inlineStr">
        <is>
          <t>May 31, 2020</t>
        </is>
      </c>
      <c r="G2" s="2" t="inlineStr">
        <is>
          <t>Dec. 31, 2019</t>
        </is>
      </c>
    </row>
    <row r="3">
      <c r="A3" s="3" t="inlineStr">
        <is>
          <t>Repurchase Agreement Counterparty [Line Items]</t>
        </is>
      </c>
    </row>
    <row r="4">
      <c r="A4" s="4" t="inlineStr">
        <is>
          <t>Accrued Interest Payable</t>
        </is>
      </c>
      <c r="B4" s="4" t="inlineStr">
        <is>
          <t>[1]</t>
        </is>
      </c>
      <c r="C4" s="6" t="n">
        <v>2774000</v>
      </c>
      <c r="D4" s="6" t="n">
        <v>2630000</v>
      </c>
    </row>
    <row r="5">
      <c r="A5" s="4" t="inlineStr">
        <is>
          <t>Commercial Mortgage Loans</t>
        </is>
      </c>
    </row>
    <row r="6">
      <c r="A6" s="3" t="inlineStr">
        <is>
          <t>Repurchase Agreement Counterparty [Line Items]</t>
        </is>
      </c>
    </row>
    <row r="7">
      <c r="A7" s="4" t="inlineStr">
        <is>
          <t>Interest receivable</t>
        </is>
      </c>
      <c r="C7" s="5" t="n">
        <v>6300000</v>
      </c>
      <c r="G7" s="6" t="n">
        <v>10400000</v>
      </c>
    </row>
    <row r="8">
      <c r="A8" s="4" t="inlineStr">
        <is>
          <t>Premium, discount and origination fees</t>
        </is>
      </c>
      <c r="C8" s="5" t="n">
        <v>6100000</v>
      </c>
      <c r="D8" s="5" t="n">
        <v>11800000</v>
      </c>
    </row>
    <row r="9">
      <c r="A9" s="4" t="inlineStr">
        <is>
          <t>Accrued Interest Payable</t>
        </is>
      </c>
      <c r="C9" s="5" t="n">
        <v>500000</v>
      </c>
      <c r="G9" s="5" t="n">
        <v>1000000</v>
      </c>
    </row>
    <row r="10">
      <c r="A10" s="4" t="inlineStr">
        <is>
          <t>Unamortized deferred financing fees</t>
        </is>
      </c>
      <c r="C10" s="6" t="n">
        <v>4600000</v>
      </c>
      <c r="G10" s="6" t="n">
        <v>8300000</v>
      </c>
    </row>
    <row r="11">
      <c r="A11" s="4" t="inlineStr">
        <is>
          <t>Commercial Mortgage Loans | Goldman Sachs</t>
        </is>
      </c>
    </row>
    <row r="12">
      <c r="A12" s="3" t="inlineStr">
        <is>
          <t>Repurchase Agreement Counterparty [Line Items]</t>
        </is>
      </c>
    </row>
    <row r="13">
      <c r="A13" s="4" t="inlineStr">
        <is>
          <t>Maximum commitment amount</t>
        </is>
      </c>
      <c r="E13" s="6" t="n">
        <v>250000000</v>
      </c>
      <c r="F13" s="6" t="n">
        <v>750000000</v>
      </c>
    </row>
    <row r="14">
      <c r="A14" s="4" t="inlineStr">
        <is>
          <t>Loan financings, increments in commitment amount</t>
        </is>
      </c>
      <c r="E14" s="5" t="n">
        <v>50000000</v>
      </c>
    </row>
    <row r="15">
      <c r="A15" s="4" t="inlineStr">
        <is>
          <t>Commercial Mortgage Loans | Goldman Sachs | Maximum</t>
        </is>
      </c>
    </row>
    <row r="16">
      <c r="A16" s="3" t="inlineStr">
        <is>
          <t>Repurchase Agreement Counterparty [Line Items]</t>
        </is>
      </c>
    </row>
    <row r="17">
      <c r="A17" s="4" t="inlineStr">
        <is>
          <t>Loan financings. commitment incremental facility limit</t>
        </is>
      </c>
      <c r="E17" s="6" t="n">
        <v>500000000</v>
      </c>
    </row>
    <row r="18">
      <c r="A18" s="4" t="inlineStr">
        <is>
          <t>Commercial Mortgage Loans | Bank of America</t>
        </is>
      </c>
    </row>
    <row r="19">
      <c r="A19" s="3" t="inlineStr">
        <is>
          <t>Repurchase Agreement Counterparty [Line Items]</t>
        </is>
      </c>
    </row>
    <row r="20">
      <c r="A20" s="4" t="inlineStr">
        <is>
          <t>Maximum commitment amount</t>
        </is>
      </c>
      <c r="D20" s="5" t="n">
        <v>200000000</v>
      </c>
      <c r="F20" s="6" t="n">
        <v>500000000</v>
      </c>
    </row>
    <row r="21">
      <c r="A21" s="4" t="inlineStr">
        <is>
          <t>Loan financings, increments in commitment amount</t>
        </is>
      </c>
      <c r="D21" s="5" t="n">
        <v>50000000</v>
      </c>
    </row>
    <row r="22">
      <c r="A22" s="4" t="inlineStr">
        <is>
          <t>Commercial Mortgage Loans | Bank of America | Maximum</t>
        </is>
      </c>
    </row>
    <row r="23">
      <c r="A23" s="3" t="inlineStr">
        <is>
          <t>Repurchase Agreement Counterparty [Line Items]</t>
        </is>
      </c>
    </row>
    <row r="24">
      <c r="A24" s="4" t="inlineStr">
        <is>
          <t>Loan financings. commitment incremental facility limit</t>
        </is>
      </c>
      <c r="D24" s="6" t="n">
        <v>500000000</v>
      </c>
    </row>
    <row r="25"/>
    <row r="26">
      <c r="A26" s="4" t="inlineStr">
        <is>
          <t>[1]</t>
        </is>
      </c>
      <c r="B26"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2"/>
    <mergeCell ref="A25:F25"/>
    <mergeCell ref="B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declared per share</t>
        </is>
      </c>
      <c r="B4" s="8" t="n">
        <v>0.2</v>
      </c>
      <c r="C4" s="8" t="n">
        <v>0.2</v>
      </c>
      <c r="D4" s="8" t="n">
        <v>0.2</v>
      </c>
      <c r="E4" s="8" t="n">
        <v>0.4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Key Terms of Financial Covenants Before and After Modification (Details)</t>
        </is>
      </c>
      <c r="B1" s="2" t="inlineStr">
        <is>
          <t>Jun. 07, 2021</t>
        </is>
      </c>
      <c r="C1" s="2" t="inlineStr">
        <is>
          <t>Jun. 06, 2021</t>
        </is>
      </c>
    </row>
    <row r="2">
      <c r="A2" s="4" t="inlineStr">
        <is>
          <t>Cash Liquidity</t>
        </is>
      </c>
    </row>
    <row r="3">
      <c r="A3" s="3" t="inlineStr">
        <is>
          <t>Debt Instrument [Line Items]</t>
        </is>
      </c>
    </row>
    <row r="4">
      <c r="A4" s="4" t="inlineStr">
        <is>
          <t>Financial Covenant description</t>
        </is>
      </c>
      <c r="B4" s="4" t="inlineStr">
        <is>
          <t>Minimum cash liquidity of no less than the greater of: $15.0 million; and 5.0% of Holdco’s recourse indebtedness</t>
        </is>
      </c>
      <c r="C4" s="4" t="inlineStr">
        <is>
          <t>Minimum cash liquidity of no less than the greater of: $10.0 million; and 5.0% of Holdco’s recourse indebtedness</t>
        </is>
      </c>
    </row>
    <row r="5">
      <c r="A5" s="4" t="inlineStr">
        <is>
          <t>Tangible Net Worth</t>
        </is>
      </c>
    </row>
    <row r="6">
      <c r="A6" s="3" t="inlineStr">
        <is>
          <t>Debt Instrument [Line Items]</t>
        </is>
      </c>
    </row>
    <row r="7">
      <c r="A7" s="4" t="inlineStr">
        <is>
          <t>Financial Covenant description</t>
        </is>
      </c>
      <c r="B7" s="4" t="inlineStr">
        <is>
          <t>$1.0 billion, plus 75% of all subsequent equity issuances (net of discounts, commissions, expense), minus 75% of the redeemed or repurchased preferred or redeemable equity or stock</t>
        </is>
      </c>
      <c r="C7" s="4" t="inlineStr">
        <is>
          <t>$1.1 billion as of April 1, 2020, plus 75% of future equity issuances thereafter (net of discounts, commissions, expense)</t>
        </is>
      </c>
    </row>
    <row r="8">
      <c r="A8" s="4" t="inlineStr">
        <is>
          <t>Debt to Equity</t>
        </is>
      </c>
    </row>
    <row r="9">
      <c r="A9" s="3" t="inlineStr">
        <is>
          <t>Debt Instrument [Line Items]</t>
        </is>
      </c>
    </row>
    <row r="10">
      <c r="A10" s="4" t="inlineStr">
        <is>
          <t>Financial Covenant description</t>
        </is>
      </c>
      <c r="B10" s="4" t="inlineStr">
        <is>
          <t>Debt-to-Equity ratio not to exceed 4.25 to 1.0 with "equity" and "equity adjustment" as defined below</t>
        </is>
      </c>
      <c r="C10" s="4" t="inlineStr">
        <is>
          <t>Debt-to-Equity ratio not to exceed 3.5 to 1.0 with "equity" and "equity adjustment" as defined below</t>
        </is>
      </c>
    </row>
    <row r="11">
      <c r="A11" s="4" t="inlineStr">
        <is>
          <t>Interest Coverage</t>
        </is>
      </c>
    </row>
    <row r="12">
      <c r="A12" s="3" t="inlineStr">
        <is>
          <t>Debt Instrument [Line Items]</t>
        </is>
      </c>
    </row>
    <row r="13">
      <c r="A13" s="4" t="inlineStr">
        <is>
          <t>Financial Covenant description</t>
        </is>
      </c>
      <c r="B13" s="4" t="inlineStr">
        <is>
          <t>Minimum interest coverage ratio of no less than 1.5 to 1.0</t>
        </is>
      </c>
      <c r="C13" s="4" t="inlineStr">
        <is>
          <t>Minimum interest coverage ratio of no less than 1.5 to 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 Schedule of Future Principal Payments (Details) $ in Thousands</t>
        </is>
      </c>
      <c r="B1" s="2" t="inlineStr">
        <is>
          <t>Jun. 30, 2021USD ($)</t>
        </is>
      </c>
    </row>
    <row r="2">
      <c r="A2" s="4" t="inlineStr">
        <is>
          <t>Collateralized Loan Obligation</t>
        </is>
      </c>
    </row>
    <row r="3">
      <c r="A3" s="3" t="inlineStr">
        <is>
          <t>Debt Instrument [Line Items]</t>
        </is>
      </c>
    </row>
    <row r="4">
      <c r="A4" s="4" t="inlineStr">
        <is>
          <t>2022</t>
        </is>
      </c>
      <c r="B4" s="6" t="n">
        <v>260628</v>
      </c>
    </row>
    <row r="5">
      <c r="A5" s="4" t="inlineStr">
        <is>
          <t>2023</t>
        </is>
      </c>
      <c r="B5" s="5" t="n">
        <v>632841</v>
      </c>
    </row>
    <row r="6">
      <c r="A6" s="4" t="inlineStr">
        <is>
          <t>2024</t>
        </is>
      </c>
      <c r="B6" s="5" t="n">
        <v>1190431</v>
      </c>
    </row>
    <row r="7">
      <c r="A7" s="4" t="inlineStr">
        <is>
          <t>2025</t>
        </is>
      </c>
      <c r="B7" s="5" t="n">
        <v>286411</v>
      </c>
    </row>
    <row r="8">
      <c r="A8" s="4" t="inlineStr">
        <is>
          <t>Thereafter</t>
        </is>
      </c>
      <c r="B8" s="5" t="n">
        <v>465576</v>
      </c>
    </row>
    <row r="9">
      <c r="A9" s="4" t="inlineStr">
        <is>
          <t>Total</t>
        </is>
      </c>
      <c r="B9" s="5" t="n">
        <v>2835887</v>
      </c>
    </row>
    <row r="10">
      <c r="A10" s="4" t="inlineStr">
        <is>
          <t>Secured Credit Facilities</t>
        </is>
      </c>
    </row>
    <row r="11">
      <c r="A11" s="3" t="inlineStr">
        <is>
          <t>Debt Instrument [Line Items]</t>
        </is>
      </c>
    </row>
    <row r="12">
      <c r="A12" s="4" t="inlineStr">
        <is>
          <t>2022</t>
        </is>
      </c>
      <c r="B12" s="5" t="n">
        <v>512185</v>
      </c>
    </row>
    <row r="13">
      <c r="A13" s="4" t="inlineStr">
        <is>
          <t>2023</t>
        </is>
      </c>
      <c r="B13" s="5" t="n">
        <v>311781</v>
      </c>
    </row>
    <row r="14">
      <c r="A14" s="4" t="inlineStr">
        <is>
          <t>2024</t>
        </is>
      </c>
      <c r="B14" s="5" t="n">
        <v>39245</v>
      </c>
    </row>
    <row r="15">
      <c r="A15" s="4" t="inlineStr">
        <is>
          <t>Total</t>
        </is>
      </c>
      <c r="B15" s="5" t="n">
        <v>863211</v>
      </c>
    </row>
    <row r="16">
      <c r="A16" s="4" t="inlineStr">
        <is>
          <t>Mortgage Loan Payable</t>
        </is>
      </c>
    </row>
    <row r="17">
      <c r="A17" s="3" t="inlineStr">
        <is>
          <t>Debt Instrument [Line Items]</t>
        </is>
      </c>
    </row>
    <row r="18">
      <c r="A18" s="4" t="inlineStr">
        <is>
          <t>2022</t>
        </is>
      </c>
      <c r="B18" s="5" t="n">
        <v>50000</v>
      </c>
    </row>
    <row r="19">
      <c r="A19" s="4" t="inlineStr">
        <is>
          <t>Total</t>
        </is>
      </c>
      <c r="B19" s="6"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6" customWidth="1" min="2" max="2"/>
    <col width="23" customWidth="1" min="3" max="3"/>
  </cols>
  <sheetData>
    <row r="1">
      <c r="A1" s="1" t="inlineStr">
        <is>
          <t>Fair Value Measurements - Additional Information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Money market funds</t>
        </is>
      </c>
      <c r="B4" s="6" t="n">
        <v>144000000</v>
      </c>
    </row>
    <row r="5">
      <c r="A5" s="4" t="inlineStr">
        <is>
          <t>Threshold period of delinquency</t>
        </is>
      </c>
      <c r="B5" s="4" t="inlineStr">
        <is>
          <t>90 days</t>
        </is>
      </c>
    </row>
    <row r="6">
      <c r="A6" s="4" t="inlineStr">
        <is>
          <t>Estimated fair value of loans held for investment</t>
        </is>
      </c>
      <c r="B6" s="6" t="n">
        <v>4800000000</v>
      </c>
      <c r="C6" s="6" t="n">
        <v>4500000000</v>
      </c>
    </row>
    <row r="7">
      <c r="A7" s="4" t="inlineStr">
        <is>
          <t>Weighted average gross spread percentage</t>
        </is>
      </c>
      <c r="B7" s="4" t="inlineStr">
        <is>
          <t>3.23%</t>
        </is>
      </c>
      <c r="C7" s="4" t="inlineStr">
        <is>
          <t>3.18%</t>
        </is>
      </c>
    </row>
    <row r="8">
      <c r="A8" s="4" t="inlineStr">
        <is>
          <t>Weighted average maturity period</t>
        </is>
      </c>
      <c r="B8" s="4" t="inlineStr">
        <is>
          <t>2 years 10 months 24 days</t>
        </is>
      </c>
      <c r="C8" s="4" t="inlineStr">
        <is>
          <t>3 years 1 month 6 days</t>
        </is>
      </c>
    </row>
    <row r="9">
      <c r="A9" s="4" t="inlineStr">
        <is>
          <t>Transfers of financial assets or liabilities with in fair value hierarchy</t>
        </is>
      </c>
      <c r="B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Fair Value Measurements Nonrecurring - USD ($) $ in Thousands</t>
        </is>
      </c>
      <c r="B1" s="2" t="inlineStr">
        <is>
          <t>Jun. 30, 2021</t>
        </is>
      </c>
      <c r="C1" s="2" t="inlineStr">
        <is>
          <t>Dec. 31, 2020</t>
        </is>
      </c>
    </row>
    <row r="2">
      <c r="A2" s="4" t="inlineStr">
        <is>
          <t>Carrying Value | Loans Held for Investment</t>
        </is>
      </c>
    </row>
    <row r="3">
      <c r="A3" s="3" t="inlineStr">
        <is>
          <t>Financial Assets</t>
        </is>
      </c>
    </row>
    <row r="4">
      <c r="A4" s="4" t="inlineStr">
        <is>
          <t>Financial Assets, Nonrecurring</t>
        </is>
      </c>
      <c r="B4" s="6" t="n">
        <v>4773949</v>
      </c>
      <c r="C4" s="6" t="n">
        <v>4456460</v>
      </c>
    </row>
    <row r="5">
      <c r="A5" s="4" t="inlineStr">
        <is>
          <t>Carrying Value | Collateralized Loan Obligation</t>
        </is>
      </c>
    </row>
    <row r="6">
      <c r="A6" s="3" t="inlineStr">
        <is>
          <t>Financial Liabilities</t>
        </is>
      </c>
    </row>
    <row r="7">
      <c r="A7" s="4" t="inlineStr">
        <is>
          <t>Financial Liabilities, Nonrecurring</t>
        </is>
      </c>
      <c r="B7" s="5" t="n">
        <v>2821233</v>
      </c>
      <c r="C7" s="5" t="n">
        <v>1825568</v>
      </c>
    </row>
    <row r="8">
      <c r="A8" s="4" t="inlineStr">
        <is>
          <t>Carrying Value | Secured Financing Agreements</t>
        </is>
      </c>
    </row>
    <row r="9">
      <c r="A9" s="3" t="inlineStr">
        <is>
          <t>Financial Liabilities</t>
        </is>
      </c>
    </row>
    <row r="10">
      <c r="A10" s="4" t="inlineStr">
        <is>
          <t>Financial Liabilities, Nonrecurring</t>
        </is>
      </c>
      <c r="B10" s="5" t="n">
        <v>858640</v>
      </c>
      <c r="C10" s="5" t="n">
        <v>1514028</v>
      </c>
    </row>
    <row r="11">
      <c r="A11" s="4" t="inlineStr">
        <is>
          <t>Carrying Value | Mortgage Loan Payable</t>
        </is>
      </c>
    </row>
    <row r="12">
      <c r="A12" s="3" t="inlineStr">
        <is>
          <t>Financial Liabilities</t>
        </is>
      </c>
    </row>
    <row r="13">
      <c r="A13" s="4" t="inlineStr">
        <is>
          <t>Financial Liabilities, Nonrecurring</t>
        </is>
      </c>
      <c r="B13" s="5" t="n">
        <v>49288</v>
      </c>
      <c r="C13" s="5" t="n">
        <v>49147</v>
      </c>
    </row>
    <row r="14">
      <c r="A14" s="4" t="inlineStr">
        <is>
          <t>Estimate of Fair Value Measurement | Level III | Loans Held for Investment</t>
        </is>
      </c>
    </row>
    <row r="15">
      <c r="A15" s="3" t="inlineStr">
        <is>
          <t>Financial Assets</t>
        </is>
      </c>
    </row>
    <row r="16">
      <c r="A16" s="4" t="inlineStr">
        <is>
          <t>Financial Assets, Nonrecurring</t>
        </is>
      </c>
      <c r="B16" s="5" t="n">
        <v>4779484</v>
      </c>
      <c r="C16" s="5" t="n">
        <v>4472984</v>
      </c>
    </row>
    <row r="17">
      <c r="A17" s="4" t="inlineStr">
        <is>
          <t>Estimate of Fair Value Measurement | Level III | Collateralized Loan Obligation</t>
        </is>
      </c>
    </row>
    <row r="18">
      <c r="A18" s="3" t="inlineStr">
        <is>
          <t>Financial Liabilities</t>
        </is>
      </c>
    </row>
    <row r="19">
      <c r="A19" s="4" t="inlineStr">
        <is>
          <t>Financial Liabilities, Nonrecurring</t>
        </is>
      </c>
      <c r="B19" s="5" t="n">
        <v>2819640</v>
      </c>
      <c r="C19" s="5" t="n">
        <v>1834760</v>
      </c>
    </row>
    <row r="20">
      <c r="A20" s="4" t="inlineStr">
        <is>
          <t>Estimate of Fair Value Measurement | Level III | Secured Financing Agreements</t>
        </is>
      </c>
    </row>
    <row r="21">
      <c r="A21" s="3" t="inlineStr">
        <is>
          <t>Financial Liabilities</t>
        </is>
      </c>
    </row>
    <row r="22">
      <c r="A22" s="4" t="inlineStr">
        <is>
          <t>Financial Liabilities, Nonrecurring</t>
        </is>
      </c>
      <c r="B22" s="5" t="n">
        <v>850558</v>
      </c>
      <c r="C22" s="5" t="n">
        <v>1532910</v>
      </c>
    </row>
    <row r="23">
      <c r="A23" s="4" t="inlineStr">
        <is>
          <t>Estimate of Fair Value Measurement | Level III | Mortgage Loan Payable</t>
        </is>
      </c>
    </row>
    <row r="24">
      <c r="A24" s="3" t="inlineStr">
        <is>
          <t>Financial Liabilities</t>
        </is>
      </c>
    </row>
    <row r="25">
      <c r="A25" s="4" t="inlineStr">
        <is>
          <t>Financial Liabilities, Nonrecurring</t>
        </is>
      </c>
      <c r="B25" s="6" t="n">
        <v>49288</v>
      </c>
      <c r="C25" s="6" t="n">
        <v>491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Assets and Liabilities With Level III Fair Values (Details) $ in Thousands</t>
        </is>
      </c>
      <c r="B1" s="2" t="inlineStr">
        <is>
          <t>6 Months Ended</t>
        </is>
      </c>
    </row>
    <row r="2">
      <c r="B2" s="2" t="inlineStr">
        <is>
          <t>Jun. 30, 2021USD ($)</t>
        </is>
      </c>
    </row>
    <row r="3">
      <c r="A3" s="3" t="inlineStr">
        <is>
          <t>Fair Value Net Derivative Asset Liability Measured On Recurring Basis Unobservable Input Reconciliation [Line Items]</t>
        </is>
      </c>
    </row>
    <row r="4">
      <c r="A4" s="4" t="inlineStr">
        <is>
          <t>Balance as of December 31, 2020</t>
        </is>
      </c>
      <c r="B4" s="6" t="n">
        <v>7889801</v>
      </c>
    </row>
    <row r="5">
      <c r="A5" s="4" t="inlineStr">
        <is>
          <t>Change in fair value</t>
        </is>
      </c>
      <c r="B5" s="5" t="n">
        <v>609169</v>
      </c>
    </row>
    <row r="6">
      <c r="A6" s="4" t="inlineStr">
        <is>
          <t>Balance as of June 30, 2021</t>
        </is>
      </c>
      <c r="B6" s="5" t="n">
        <v>8498970</v>
      </c>
    </row>
    <row r="7">
      <c r="A7" s="4" t="inlineStr">
        <is>
          <t>Loans Held for Investment</t>
        </is>
      </c>
    </row>
    <row r="8">
      <c r="A8" s="3" t="inlineStr">
        <is>
          <t>Fair Value Net Derivative Asset Liability Measured On Recurring Basis Unobservable Input Reconciliation [Line Items]</t>
        </is>
      </c>
    </row>
    <row r="9">
      <c r="A9" s="4" t="inlineStr">
        <is>
          <t>Balance as of December 31, 2020</t>
        </is>
      </c>
      <c r="B9" s="5" t="n">
        <v>4472984</v>
      </c>
    </row>
    <row r="10">
      <c r="A10" s="4" t="inlineStr">
        <is>
          <t>Change in fair value</t>
        </is>
      </c>
      <c r="B10" s="5" t="n">
        <v>306500</v>
      </c>
    </row>
    <row r="11">
      <c r="A11" s="4" t="inlineStr">
        <is>
          <t>Balance as of June 30, 2021</t>
        </is>
      </c>
      <c r="B11" s="5" t="n">
        <v>4779484</v>
      </c>
    </row>
    <row r="12">
      <c r="A12" s="4" t="inlineStr">
        <is>
          <t>Collateralized Loan Obligation</t>
        </is>
      </c>
    </row>
    <row r="13">
      <c r="A13" s="3" t="inlineStr">
        <is>
          <t>Fair Value Net Derivative Asset Liability Measured On Recurring Basis Unobservable Input Reconciliation [Line Items]</t>
        </is>
      </c>
    </row>
    <row r="14">
      <c r="A14" s="4" t="inlineStr">
        <is>
          <t>Balance as of December 31, 2020</t>
        </is>
      </c>
      <c r="B14" s="5" t="n">
        <v>1834760</v>
      </c>
    </row>
    <row r="15">
      <c r="A15" s="4" t="inlineStr">
        <is>
          <t>Change in fair value</t>
        </is>
      </c>
      <c r="B15" s="5" t="n">
        <v>984880</v>
      </c>
    </row>
    <row r="16">
      <c r="A16" s="4" t="inlineStr">
        <is>
          <t>Balance as of June 30, 2021</t>
        </is>
      </c>
      <c r="B16" s="5" t="n">
        <v>2819640</v>
      </c>
    </row>
    <row r="17">
      <c r="A17" s="4" t="inlineStr">
        <is>
          <t>Secured Financing Agreements</t>
        </is>
      </c>
    </row>
    <row r="18">
      <c r="A18" s="3" t="inlineStr">
        <is>
          <t>Fair Value Net Derivative Asset Liability Measured On Recurring Basis Unobservable Input Reconciliation [Line Items]</t>
        </is>
      </c>
    </row>
    <row r="19">
      <c r="A19" s="4" t="inlineStr">
        <is>
          <t>Balance as of December 31, 2020</t>
        </is>
      </c>
      <c r="B19" s="5" t="n">
        <v>1532910</v>
      </c>
    </row>
    <row r="20">
      <c r="A20" s="4" t="inlineStr">
        <is>
          <t>Change in fair value</t>
        </is>
      </c>
      <c r="B20" s="5" t="n">
        <v>-682352</v>
      </c>
    </row>
    <row r="21">
      <c r="A21" s="4" t="inlineStr">
        <is>
          <t>Balance as of June 30, 2021</t>
        </is>
      </c>
      <c r="B21" s="5" t="n">
        <v>850558</v>
      </c>
    </row>
    <row r="22">
      <c r="A22" s="4" t="inlineStr">
        <is>
          <t>Mortgage Loan Payable</t>
        </is>
      </c>
    </row>
    <row r="23">
      <c r="A23" s="3" t="inlineStr">
        <is>
          <t>Fair Value Net Derivative Asset Liability Measured On Recurring Basis Unobservable Input Reconciliation [Line Items]</t>
        </is>
      </c>
    </row>
    <row r="24">
      <c r="A24" s="4" t="inlineStr">
        <is>
          <t>Balance as of December 31, 2020</t>
        </is>
      </c>
      <c r="B24" s="5" t="n">
        <v>49147</v>
      </c>
    </row>
    <row r="25">
      <c r="A25" s="4" t="inlineStr">
        <is>
          <t>Change in fair value</t>
        </is>
      </c>
      <c r="B25" s="5" t="n">
        <v>141</v>
      </c>
    </row>
    <row r="26">
      <c r="A26" s="4" t="inlineStr">
        <is>
          <t>Balance as of June 30, 2021</t>
        </is>
      </c>
      <c r="B26" s="6" t="n">
        <v>492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16"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s) - USD ($)</t>
        </is>
      </c>
      <c r="B1" s="2" t="inlineStr">
        <is>
          <t>1 Months Ended</t>
        </is>
      </c>
      <c r="D1" s="2" t="inlineStr">
        <is>
          <t>3 Months Ended</t>
        </is>
      </c>
      <c r="F1" s="2" t="inlineStr">
        <is>
          <t>6 Months Ended</t>
        </is>
      </c>
    </row>
    <row r="2">
      <c r="B2" s="2" t="inlineStr">
        <is>
          <t>Apr. 30, 2020</t>
        </is>
      </c>
      <c r="C2" s="2" t="inlineStr">
        <is>
          <t>Apr. 30, 2020</t>
        </is>
      </c>
      <c r="D2" s="2" t="inlineStr">
        <is>
          <t>Jun. 30, 2021</t>
        </is>
      </c>
      <c r="E2" s="2" t="inlineStr">
        <is>
          <t>Jun. 30, 2020</t>
        </is>
      </c>
      <c r="F2" s="2" t="inlineStr">
        <is>
          <t>Jun. 30, 2021</t>
        </is>
      </c>
      <c r="G2" s="2" t="inlineStr">
        <is>
          <t>Jun. 30, 2020</t>
        </is>
      </c>
      <c r="H2" s="2" t="inlineStr">
        <is>
          <t>Dec. 31, 2020</t>
        </is>
      </c>
    </row>
    <row r="3">
      <c r="A3" s="3" t="inlineStr">
        <is>
          <t>Income Tax [Line Items]</t>
        </is>
      </c>
    </row>
    <row r="4">
      <c r="A4" s="4" t="inlineStr">
        <is>
          <t>Excise tax percentage</t>
        </is>
      </c>
      <c r="D4" s="4" t="inlineStr">
        <is>
          <t>100.00%</t>
        </is>
      </c>
      <c r="F4" s="4" t="inlineStr">
        <is>
          <t>100.00%</t>
        </is>
      </c>
    </row>
    <row r="5">
      <c r="A5" s="4" t="inlineStr">
        <is>
          <t>Reserve for uncertain income tax positions</t>
        </is>
      </c>
      <c r="D5" s="6" t="n">
        <v>0</v>
      </c>
      <c r="F5" s="6" t="n">
        <v>0</v>
      </c>
      <c r="H5" s="6" t="n">
        <v>0</v>
      </c>
    </row>
    <row r="6">
      <c r="A6" s="4" t="inlineStr">
        <is>
          <t>Interest for underpayment of income taxes</t>
        </is>
      </c>
      <c r="D6" s="5" t="n">
        <v>0</v>
      </c>
      <c r="F6" s="5" t="n">
        <v>0</v>
      </c>
    </row>
    <row r="7">
      <c r="A7" s="4" t="inlineStr">
        <is>
          <t>Penalties for underpayment of income taxes</t>
        </is>
      </c>
      <c r="D7" s="5" t="n">
        <v>0</v>
      </c>
      <c r="F7" s="5" t="n">
        <v>0</v>
      </c>
    </row>
    <row r="8">
      <c r="A8" s="4" t="inlineStr">
        <is>
          <t>Current portion of income tax expense (benefit)</t>
        </is>
      </c>
      <c r="D8" s="6" t="n">
        <v>200000</v>
      </c>
      <c r="E8" s="6" t="n">
        <v>100000</v>
      </c>
      <c r="F8" s="6" t="n">
        <v>1200000</v>
      </c>
      <c r="G8" s="6" t="n">
        <v>200000</v>
      </c>
    </row>
    <row r="9">
      <c r="A9" s="4" t="inlineStr">
        <is>
          <t>Effective income tax rate</t>
        </is>
      </c>
      <c r="F9" s="4" t="inlineStr">
        <is>
          <t>1.80%</t>
        </is>
      </c>
      <c r="G9" s="4" t="inlineStr">
        <is>
          <t>0.20%</t>
        </is>
      </c>
    </row>
    <row r="10">
      <c r="A10" s="4" t="inlineStr">
        <is>
          <t>Aggregate losses from the sales</t>
        </is>
      </c>
      <c r="E10" s="6" t="n">
        <v>77000</v>
      </c>
      <c r="G10" s="6" t="n">
        <v>1051000</v>
      </c>
    </row>
    <row r="11">
      <c r="A11" s="4" t="inlineStr">
        <is>
          <t>CRE Debt Securities</t>
        </is>
      </c>
    </row>
    <row r="12">
      <c r="A12" s="3" t="inlineStr">
        <is>
          <t>Income Tax [Line Items]</t>
        </is>
      </c>
    </row>
    <row r="13">
      <c r="A13" s="4" t="inlineStr">
        <is>
          <t>Aggregate face value of debt securities</t>
        </is>
      </c>
      <c r="B13" s="6" t="n">
        <v>782000000</v>
      </c>
      <c r="C13" s="6" t="n">
        <v>969800000</v>
      </c>
    </row>
    <row r="14">
      <c r="A14" s="4" t="inlineStr">
        <is>
          <t>Proceeds from sale of debt securities, gross</t>
        </is>
      </c>
      <c r="B14" s="5" t="n">
        <v>614800000</v>
      </c>
      <c r="C14" s="6" t="n">
        <v>766400000</v>
      </c>
    </row>
    <row r="15">
      <c r="A15" s="4" t="inlineStr">
        <is>
          <t>Aggregate losses from the sales</t>
        </is>
      </c>
      <c r="B15" s="6" t="n">
        <v>167300000</v>
      </c>
      <c r="F15" s="6" t="n">
        <v>203400000</v>
      </c>
    </row>
    <row r="16">
      <c r="A16" s="4" t="inlineStr">
        <is>
          <t>CRE Debt Securities | Minimum</t>
        </is>
      </c>
    </row>
    <row r="17">
      <c r="A17" s="3" t="inlineStr">
        <is>
          <t>Income Tax [Line Items]</t>
        </is>
      </c>
    </row>
    <row r="18">
      <c r="A18" s="4" t="inlineStr">
        <is>
          <t>Percentage of REIT taxable income distributed to stockholders</t>
        </is>
      </c>
      <c r="F18" s="4" t="inlineStr">
        <is>
          <t>90.00%</t>
        </is>
      </c>
    </row>
    <row r="19">
      <c r="A19" s="4" t="inlineStr">
        <is>
          <t>TRSs</t>
        </is>
      </c>
    </row>
    <row r="20">
      <c r="A20" s="3" t="inlineStr">
        <is>
          <t>Income Tax [Line Items]</t>
        </is>
      </c>
    </row>
    <row r="21">
      <c r="A21" s="4" t="inlineStr">
        <is>
          <t>Deferred tax assets</t>
        </is>
      </c>
      <c r="H21" s="5" t="n">
        <v>0</v>
      </c>
    </row>
    <row r="22">
      <c r="A22" s="4" t="inlineStr">
        <is>
          <t>Deferred tax liabilities</t>
        </is>
      </c>
      <c r="H22" s="6" t="n">
        <v>0</v>
      </c>
    </row>
    <row r="23">
      <c r="A23" s="4" t="inlineStr">
        <is>
          <t>REIT Subsidiaries</t>
        </is>
      </c>
    </row>
    <row r="24">
      <c r="A24" s="3" t="inlineStr">
        <is>
          <t>Income Tax [Line Items]</t>
        </is>
      </c>
    </row>
    <row r="25">
      <c r="A25" s="4" t="inlineStr">
        <is>
          <t>Equity interest percentage by parent</t>
        </is>
      </c>
      <c r="D25" s="4" t="inlineStr">
        <is>
          <t>100.00%</t>
        </is>
      </c>
      <c r="F25" s="4" t="inlineStr">
        <is>
          <t>100.00%</t>
        </is>
      </c>
    </row>
    <row r="26">
      <c r="A26" s="4" t="inlineStr">
        <is>
          <t>Sub-REIT</t>
        </is>
      </c>
    </row>
    <row r="27">
      <c r="A27" s="3" t="inlineStr">
        <is>
          <t>Income Tax [Line Items]</t>
        </is>
      </c>
    </row>
    <row r="28">
      <c r="A28" s="4" t="inlineStr">
        <is>
          <t>Equity interest percentage by parent</t>
        </is>
      </c>
      <c r="D28" s="4" t="inlineStr">
        <is>
          <t>100.00%</t>
        </is>
      </c>
      <c r="F28" s="4" t="inlineStr">
        <is>
          <t>100.00%</t>
        </is>
      </c>
    </row>
    <row r="29">
      <c r="A29" s="4" t="inlineStr">
        <is>
          <t>U.S. federal corporate tax rate</t>
        </is>
      </c>
      <c r="F29" s="4" t="inlineStr">
        <is>
          <t>21.00%</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 Additional Information (Details) - USD ($)</t>
        </is>
      </c>
      <c r="C1" s="2" t="inlineStr">
        <is>
          <t>Jun. 16, 2021</t>
        </is>
      </c>
      <c r="D1" s="2" t="inlineStr">
        <is>
          <t>Jul. 25, 2017</t>
        </is>
      </c>
      <c r="E1" s="2" t="inlineStr">
        <is>
          <t>Jun. 30, 2021</t>
        </is>
      </c>
      <c r="F1" s="2" t="inlineStr">
        <is>
          <t>Jun. 30, 2020</t>
        </is>
      </c>
      <c r="G1" s="2" t="inlineStr">
        <is>
          <t>Jun. 30, 2021</t>
        </is>
      </c>
      <c r="H1" s="2" t="inlineStr">
        <is>
          <t>Jun. 30, 2020</t>
        </is>
      </c>
      <c r="I1" s="2" t="inlineStr">
        <is>
          <t>Dec. 31, 2020</t>
        </is>
      </c>
    </row>
    <row r="2">
      <c r="A2" s="3" t="inlineStr">
        <is>
          <t>Related Party Transaction [Line Items]</t>
        </is>
      </c>
    </row>
    <row r="3">
      <c r="A3" s="4" t="inlineStr">
        <is>
          <t>Incentive management fee percentage of Core Earnings less seven percent of stockholders equity</t>
        </is>
      </c>
      <c r="D3" s="4" t="inlineStr">
        <is>
          <t>20.00%</t>
        </is>
      </c>
    </row>
    <row r="4">
      <c r="A4" s="4" t="inlineStr">
        <is>
          <t>Management fees and incentive management fees payable</t>
        </is>
      </c>
      <c r="B4" s="4" t="inlineStr">
        <is>
          <t>[1]</t>
        </is>
      </c>
      <c r="E4" s="6" t="n">
        <v>5738000</v>
      </c>
      <c r="G4" s="6" t="n">
        <v>5738000</v>
      </c>
      <c r="I4" s="6" t="n">
        <v>5570000</v>
      </c>
    </row>
    <row r="5">
      <c r="A5" s="4" t="inlineStr">
        <is>
          <t>Termination fee, description</t>
        </is>
      </c>
      <c r="G5" s="4" t="inlineStr">
        <is>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is>
      </c>
    </row>
    <row r="6">
      <c r="A6" s="4" t="inlineStr">
        <is>
          <t>Manager</t>
        </is>
      </c>
    </row>
    <row r="7">
      <c r="A7" s="3" t="inlineStr">
        <is>
          <t>Related Party Transaction [Line Items]</t>
        </is>
      </c>
    </row>
    <row r="8">
      <c r="A8" s="4" t="inlineStr">
        <is>
          <t>Maximum reimbursable expense per annum</t>
        </is>
      </c>
      <c r="G8" s="6" t="n">
        <v>1000000</v>
      </c>
    </row>
    <row r="9">
      <c r="A9" s="4" t="inlineStr">
        <is>
          <t>Percentage of allocated reimbursable expense of management agreement</t>
        </is>
      </c>
      <c r="G9" s="4" t="inlineStr">
        <is>
          <t>20.00%</t>
        </is>
      </c>
    </row>
    <row r="10">
      <c r="A10" s="4" t="inlineStr">
        <is>
          <t>Payment of reimbursement expense</t>
        </is>
      </c>
      <c r="G10" s="6" t="n">
        <v>0</v>
      </c>
    </row>
    <row r="11">
      <c r="A11" s="4" t="inlineStr">
        <is>
          <t>Series B Preferred Stock</t>
        </is>
      </c>
    </row>
    <row r="12">
      <c r="A12" s="3" t="inlineStr">
        <is>
          <t>Related Party Transaction [Line Items]</t>
        </is>
      </c>
    </row>
    <row r="13">
      <c r="A13" s="4" t="inlineStr">
        <is>
          <t>Percentage of annual base management fee</t>
        </is>
      </c>
      <c r="G13" s="4" t="inlineStr">
        <is>
          <t>0.75%</t>
        </is>
      </c>
    </row>
    <row r="14">
      <c r="A14" s="4" t="inlineStr">
        <is>
          <t>Decrease in annual base management fee percentage</t>
        </is>
      </c>
      <c r="G14" s="4" t="inlineStr">
        <is>
          <t>50.00%</t>
        </is>
      </c>
    </row>
    <row r="15">
      <c r="A15" s="4" t="inlineStr">
        <is>
          <t>Redemption of Series B preferred stock</t>
        </is>
      </c>
      <c r="C15" s="5" t="n">
        <v>9000000</v>
      </c>
    </row>
    <row r="16">
      <c r="A16" s="4" t="inlineStr">
        <is>
          <t>Preferred stock shares outstanding</t>
        </is>
      </c>
      <c r="C16" s="5" t="n">
        <v>0</v>
      </c>
    </row>
    <row r="17">
      <c r="A17" s="4" t="inlineStr">
        <is>
          <t>Series C Preferred Stock</t>
        </is>
      </c>
    </row>
    <row r="18">
      <c r="A18" s="3" t="inlineStr">
        <is>
          <t>Related Party Transaction [Line Items]</t>
        </is>
      </c>
    </row>
    <row r="19">
      <c r="A19" s="4" t="inlineStr">
        <is>
          <t>Preferred stock shares outstanding</t>
        </is>
      </c>
      <c r="E19" s="5" t="n">
        <v>8050000</v>
      </c>
      <c r="G19" s="5" t="n">
        <v>8050000</v>
      </c>
      <c r="I19" s="5" t="n">
        <v>0</v>
      </c>
    </row>
    <row r="20">
      <c r="A20" s="4" t="inlineStr">
        <is>
          <t>Series C Preferred Stock | TPG Capital BD, LLC</t>
        </is>
      </c>
    </row>
    <row r="21">
      <c r="A21" s="3" t="inlineStr">
        <is>
          <t>Related Party Transaction [Line Items]</t>
        </is>
      </c>
    </row>
    <row r="22">
      <c r="A22" s="4" t="inlineStr">
        <is>
          <t>Payment for underwriting discount and commissions</t>
        </is>
      </c>
      <c r="E22" s="6" t="n">
        <v>700000</v>
      </c>
    </row>
    <row r="23">
      <c r="A23" s="4" t="inlineStr">
        <is>
          <t>Management Agreement</t>
        </is>
      </c>
    </row>
    <row r="24">
      <c r="A24" s="3" t="inlineStr">
        <is>
          <t>Related Party Transaction [Line Items]</t>
        </is>
      </c>
    </row>
    <row r="25">
      <c r="A25" s="4" t="inlineStr">
        <is>
          <t>Percentage of annual base management fee</t>
        </is>
      </c>
      <c r="D25" s="4" t="inlineStr">
        <is>
          <t>1.50%</t>
        </is>
      </c>
      <c r="G25" s="4" t="inlineStr">
        <is>
          <t>1.50%</t>
        </is>
      </c>
    </row>
    <row r="26">
      <c r="A26" s="4" t="inlineStr">
        <is>
          <t>Percentage of quarterly base management fee</t>
        </is>
      </c>
      <c r="D26" s="4" t="inlineStr">
        <is>
          <t>0.375%</t>
        </is>
      </c>
    </row>
    <row r="27">
      <c r="A27" s="4" t="inlineStr">
        <is>
          <t>Incentive management fee, description</t>
        </is>
      </c>
      <c r="G27" s="4" t="inlineStr">
        <is>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is>
      </c>
    </row>
    <row r="28">
      <c r="A28" s="4" t="inlineStr">
        <is>
          <t>Percentage multiplied by stockholders equity included in incentive management fee</t>
        </is>
      </c>
      <c r="D28" s="4" t="inlineStr">
        <is>
          <t>7.00%</t>
        </is>
      </c>
    </row>
    <row r="29">
      <c r="A29" s="4" t="inlineStr">
        <is>
          <t>Management fees and incentive management fees payable</t>
        </is>
      </c>
      <c r="E29" s="5" t="n">
        <v>5300000</v>
      </c>
      <c r="G29" s="6" t="n">
        <v>5300000</v>
      </c>
      <c r="I29" s="6" t="n">
        <v>5400000</v>
      </c>
    </row>
    <row r="30">
      <c r="A30" s="4" t="inlineStr">
        <is>
          <t>Incentive management fee</t>
        </is>
      </c>
      <c r="E30" s="5" t="n">
        <v>0</v>
      </c>
      <c r="G30" s="5" t="n">
        <v>0</v>
      </c>
    </row>
    <row r="31">
      <c r="A31" s="4" t="inlineStr">
        <is>
          <t>Management Agreement | Minimum</t>
        </is>
      </c>
    </row>
    <row r="32">
      <c r="A32" s="3" t="inlineStr">
        <is>
          <t>Related Party Transaction [Line Items]</t>
        </is>
      </c>
    </row>
    <row r="33">
      <c r="A33" s="4" t="inlineStr">
        <is>
          <t>Management fee payable per annum</t>
        </is>
      </c>
      <c r="D33" s="6" t="n">
        <v>250000</v>
      </c>
    </row>
    <row r="34">
      <c r="A34" s="4" t="inlineStr">
        <is>
          <t>Management fee payable per quarter</t>
        </is>
      </c>
      <c r="D34" s="6" t="n">
        <v>62500</v>
      </c>
    </row>
    <row r="35">
      <c r="A35" s="4" t="inlineStr">
        <is>
          <t>Post-IPO Management Agreement</t>
        </is>
      </c>
    </row>
    <row r="36">
      <c r="A36" s="3" t="inlineStr">
        <is>
          <t>Related Party Transaction [Line Items]</t>
        </is>
      </c>
    </row>
    <row r="37">
      <c r="A37" s="4" t="inlineStr">
        <is>
          <t>Amount incurred and reimbursable</t>
        </is>
      </c>
      <c r="E37" s="5" t="n">
        <v>300000</v>
      </c>
      <c r="F37" s="6" t="n">
        <v>300000</v>
      </c>
      <c r="G37" s="5" t="n">
        <v>500000</v>
      </c>
      <c r="H37" s="6" t="n">
        <v>500000</v>
      </c>
    </row>
    <row r="38">
      <c r="A38" s="4" t="inlineStr">
        <is>
          <t>Reimbursable expenses remained outstanding</t>
        </is>
      </c>
      <c r="E38" s="6" t="n">
        <v>400000</v>
      </c>
      <c r="G38" s="6" t="n">
        <v>400000</v>
      </c>
      <c r="I38" s="6" t="n">
        <v>200000</v>
      </c>
    </row>
    <row r="39"/>
    <row r="40">
      <c r="A40" s="4" t="inlineStr">
        <is>
          <t>[1]</t>
        </is>
      </c>
      <c r="B40"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3">
    <mergeCell ref="A1:B1"/>
    <mergeCell ref="A39:H39"/>
    <mergeCell ref="B40:H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Fees and Incentive Management Fees Incurred and Paid Pursuant to Management Agre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Fees Incurred</t>
        </is>
      </c>
      <c r="B4" s="6" t="n">
        <v>5344</v>
      </c>
      <c r="C4" s="6" t="n">
        <v>5115</v>
      </c>
      <c r="D4" s="6" t="n">
        <v>10437</v>
      </c>
      <c r="E4" s="6" t="n">
        <v>10115</v>
      </c>
    </row>
    <row r="5">
      <c r="A5" s="4" t="inlineStr">
        <is>
          <t>Fees Paid</t>
        </is>
      </c>
      <c r="B5" s="5" t="n">
        <v>5094</v>
      </c>
      <c r="D5" s="5" t="n">
        <v>10452</v>
      </c>
      <c r="E5" s="5" t="n">
        <v>7252</v>
      </c>
    </row>
    <row r="6">
      <c r="A6" s="4" t="inlineStr">
        <is>
          <t>Management Agreement</t>
        </is>
      </c>
    </row>
    <row r="7">
      <c r="A7" s="3" t="inlineStr">
        <is>
          <t>Related Party Transaction [Line Items]</t>
        </is>
      </c>
    </row>
    <row r="8">
      <c r="A8" s="4" t="inlineStr">
        <is>
          <t>Fees Incurred</t>
        </is>
      </c>
      <c r="B8" s="5" t="n">
        <v>5344</v>
      </c>
      <c r="C8" s="6" t="n">
        <v>5115</v>
      </c>
      <c r="D8" s="5" t="n">
        <v>10437</v>
      </c>
      <c r="E8" s="5" t="n">
        <v>10115</v>
      </c>
    </row>
    <row r="9">
      <c r="A9" s="4" t="inlineStr">
        <is>
          <t>Fees Paid</t>
        </is>
      </c>
      <c r="B9" s="6" t="n">
        <v>5094</v>
      </c>
      <c r="D9" s="6" t="n">
        <v>10452</v>
      </c>
      <c r="E9" s="5" t="n">
        <v>5623</v>
      </c>
    </row>
    <row r="10">
      <c r="A10" s="4" t="inlineStr">
        <is>
          <t>Incentive Management</t>
        </is>
      </c>
    </row>
    <row r="11">
      <c r="A11" s="3" t="inlineStr">
        <is>
          <t>Related Party Transaction [Line Items]</t>
        </is>
      </c>
    </row>
    <row r="12">
      <c r="A12" s="4" t="inlineStr">
        <is>
          <t>Fees Paid</t>
        </is>
      </c>
      <c r="E12" s="6" t="n">
        <v>16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s) - USD ($) $ / shares in Units, $ in Thousands</t>
        </is>
      </c>
      <c r="B1" s="2" t="inlineStr">
        <is>
          <t>Jun. 16, 2021</t>
        </is>
      </c>
      <c r="C1" s="2" t="inlineStr">
        <is>
          <t>Jun. 30, 2021</t>
        </is>
      </c>
      <c r="D1" s="2" t="inlineStr">
        <is>
          <t>Jun. 30, 2020</t>
        </is>
      </c>
      <c r="E1" s="2" t="inlineStr">
        <is>
          <t>Jun. 30, 2021</t>
        </is>
      </c>
      <c r="F1" s="2" t="inlineStr">
        <is>
          <t>Jun. 30, 2020</t>
        </is>
      </c>
    </row>
    <row r="2">
      <c r="A2" s="3" t="inlineStr">
        <is>
          <t>Earnings Per Share Basic [Line Items]</t>
        </is>
      </c>
    </row>
    <row r="3">
      <c r="A3" s="4" t="inlineStr">
        <is>
          <t>Participating securities' share in earnings (loss)</t>
        </is>
      </c>
      <c r="C3" s="6" t="n">
        <v>100</v>
      </c>
      <c r="D3" s="6" t="n">
        <v>100</v>
      </c>
      <c r="E3" s="6" t="n">
        <v>300</v>
      </c>
      <c r="F3" s="6" t="n">
        <v>400</v>
      </c>
    </row>
    <row r="4">
      <c r="A4" s="4" t="inlineStr">
        <is>
          <t>Undistributed net income attributable to common stockholders</t>
        </is>
      </c>
      <c r="C4" s="5" t="n">
        <v>100</v>
      </c>
      <c r="D4" s="5" t="n">
        <v>100</v>
      </c>
      <c r="E4" s="6" t="n">
        <v>300</v>
      </c>
      <c r="F4" s="5" t="n">
        <v>400</v>
      </c>
    </row>
    <row r="5">
      <c r="A5" s="4" t="inlineStr">
        <is>
          <t>Preferred stock redemption make-whole payment</t>
        </is>
      </c>
      <c r="C5" s="6" t="n">
        <v>22485</v>
      </c>
    </row>
    <row r="6">
      <c r="A6" s="4" t="inlineStr">
        <is>
          <t>Warrants</t>
        </is>
      </c>
    </row>
    <row r="7">
      <c r="A7" s="3" t="inlineStr">
        <is>
          <t>Earnings Per Share Basic [Line Items]</t>
        </is>
      </c>
    </row>
    <row r="8">
      <c r="A8" s="4" t="inlineStr">
        <is>
          <t>Average market price of common stock</t>
        </is>
      </c>
      <c r="C8" s="8" t="n">
        <v>11.9</v>
      </c>
      <c r="E8" s="8" t="n">
        <v>11.9</v>
      </c>
    </row>
    <row r="9">
      <c r="A9" s="4" t="inlineStr">
        <is>
          <t>Strike price of common share for warrants outstanding</t>
        </is>
      </c>
      <c r="C9" s="8" t="n">
        <v>7.5</v>
      </c>
      <c r="E9" s="8" t="n">
        <v>7.5</v>
      </c>
    </row>
    <row r="10">
      <c r="A10" s="4" t="inlineStr">
        <is>
          <t>Series B Preferred Stock</t>
        </is>
      </c>
    </row>
    <row r="11">
      <c r="A11" s="3" t="inlineStr">
        <is>
          <t>Earnings Per Share Basic [Line Items]</t>
        </is>
      </c>
    </row>
    <row r="12">
      <c r="A12" s="4" t="inlineStr">
        <is>
          <t>Adjustments to accretion of discount on preferred stock</t>
        </is>
      </c>
      <c r="C12" s="6" t="n">
        <v>24000</v>
      </c>
      <c r="D12" s="6" t="n">
        <v>400</v>
      </c>
      <c r="E12" s="6" t="n">
        <v>25400</v>
      </c>
      <c r="F12" s="6" t="n">
        <v>400</v>
      </c>
    </row>
    <row r="13">
      <c r="A13" s="4" t="inlineStr">
        <is>
          <t>Number of outstanding preferred stock shares redeemed</t>
        </is>
      </c>
      <c r="B13" s="5" t="n">
        <v>9000000</v>
      </c>
    </row>
    <row r="14">
      <c r="A14" s="4" t="inlineStr">
        <is>
          <t>Preferred stock redemption make-whole payment</t>
        </is>
      </c>
      <c r="B14" s="6" t="n">
        <v>22500</v>
      </c>
    </row>
    <row r="15">
      <c r="A15" s="4" t="inlineStr">
        <is>
          <t>Write-off of unamortized discount</t>
        </is>
      </c>
      <c r="B15" s="6" t="n">
        <v>22500</v>
      </c>
      <c r="C15" s="6" t="n">
        <v>2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alculation of Basic and Diluted Earning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32391</v>
      </c>
      <c r="C4" s="6" t="n">
        <v>31955</v>
      </c>
      <c r="D4" s="6" t="n">
        <v>42928</v>
      </c>
      <c r="E4" s="6" t="n">
        <v>-232790</v>
      </c>
      <c r="F4" s="6" t="n">
        <v>64347</v>
      </c>
      <c r="G4" s="6" t="n">
        <v>-189862</v>
      </c>
    </row>
    <row r="5">
      <c r="A5" s="4" t="inlineStr">
        <is>
          <t>Preferred Stock Dividends</t>
        </is>
      </c>
      <c r="B5" s="5" t="n">
        <v>-6799</v>
      </c>
      <c r="D5" s="5" t="n">
        <v>-2255</v>
      </c>
      <c r="F5" s="5" t="n">
        <v>-12923</v>
      </c>
      <c r="G5" s="5" t="n">
        <v>-2258</v>
      </c>
    </row>
    <row r="6">
      <c r="A6" s="4" t="inlineStr">
        <is>
          <t>Participating Securities' Share in Earnings (Loss)</t>
        </is>
      </c>
      <c r="B6" s="5" t="n">
        <v>-148</v>
      </c>
      <c r="D6" s="5" t="n">
        <v>-125</v>
      </c>
      <c r="F6" s="5" t="n">
        <v>-294</v>
      </c>
      <c r="G6" s="5" t="n">
        <v>-393</v>
      </c>
    </row>
    <row r="7">
      <c r="A7" s="4" t="inlineStr">
        <is>
          <t>Series B Preferred Stock Redemption Make-Whole Payment</t>
        </is>
      </c>
      <c r="B7" s="5" t="n">
        <v>-22485</v>
      </c>
      <c r="F7" s="5" t="n">
        <v>-22485</v>
      </c>
    </row>
    <row r="8">
      <c r="A8" s="4" t="inlineStr">
        <is>
          <t>Series B Preferred Stock Accretion and Write-off of Discount</t>
        </is>
      </c>
      <c r="B8" s="5" t="n">
        <v>-23997</v>
      </c>
      <c r="D8" s="5" t="n">
        <v>-443</v>
      </c>
      <c r="F8" s="5" t="n">
        <v>-25449</v>
      </c>
      <c r="G8" s="5" t="n">
        <v>-443</v>
      </c>
    </row>
    <row r="9">
      <c r="A9" s="4" t="inlineStr">
        <is>
          <t>Net (Loss) Income Attributable to Common Stockholders</t>
        </is>
      </c>
      <c r="B9" s="6" t="n">
        <v>-21038</v>
      </c>
      <c r="D9" s="6" t="n">
        <v>40105</v>
      </c>
      <c r="F9" s="6" t="n">
        <v>3196</v>
      </c>
      <c r="G9" s="6" t="n">
        <v>-192956</v>
      </c>
    </row>
    <row r="10">
      <c r="A10" s="4" t="inlineStr">
        <is>
          <t>Weighted Average Common Shares Outstanding, Basic</t>
        </is>
      </c>
      <c r="B10" s="5" t="n">
        <v>76899270</v>
      </c>
      <c r="D10" s="5" t="n">
        <v>76644038</v>
      </c>
      <c r="F10" s="5" t="n">
        <v>76897453</v>
      </c>
      <c r="G10" s="5" t="n">
        <v>76554680</v>
      </c>
    </row>
    <row r="11">
      <c r="A11" s="4" t="inlineStr">
        <is>
          <t>Incremental shares of common stock issued from the assumed exercise of the Warrants</t>
        </is>
      </c>
      <c r="F11" s="5" t="n">
        <v>4433898</v>
      </c>
    </row>
    <row r="12">
      <c r="A12" s="4" t="inlineStr">
        <is>
          <t>Weighted Average Common Shares Outstanding, Diluted</t>
        </is>
      </c>
      <c r="B12" s="5" t="n">
        <v>76899270</v>
      </c>
      <c r="D12" s="5" t="n">
        <v>76644038</v>
      </c>
      <c r="F12" s="5" t="n">
        <v>81331351</v>
      </c>
      <c r="G12" s="5" t="n">
        <v>76554680</v>
      </c>
    </row>
    <row r="13">
      <c r="A13" s="4" t="inlineStr">
        <is>
          <t>(Loss) Earnings per Common Share, Basic</t>
        </is>
      </c>
      <c r="B13" s="8" t="n">
        <v>-0.27</v>
      </c>
      <c r="D13" s="8" t="n">
        <v>0.52</v>
      </c>
      <c r="F13" s="8" t="n">
        <v>0.04</v>
      </c>
      <c r="G13" s="8" t="n">
        <v>-2.53</v>
      </c>
    </row>
    <row r="14">
      <c r="A14" s="4" t="inlineStr">
        <is>
          <t>(Loss) Earnings per Common Share, Diluted</t>
        </is>
      </c>
      <c r="B14" s="8" t="n">
        <v>-0.27</v>
      </c>
      <c r="D14" s="8" t="n">
        <v>0.52</v>
      </c>
      <c r="F14" s="8" t="n">
        <v>0.04</v>
      </c>
      <c r="G14" s="8" t="n">
        <v>-2.5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 $ in Thousands</t>
        </is>
      </c>
      <c r="B1" s="2" t="inlineStr">
        <is>
          <t>6 Months Ended</t>
        </is>
      </c>
    </row>
    <row r="2">
      <c r="B2" s="2" t="inlineStr">
        <is>
          <t>Jun. 30, 2021</t>
        </is>
      </c>
      <c r="D2" s="2" t="inlineStr">
        <is>
          <t>Jun. 30, 2020</t>
        </is>
      </c>
    </row>
    <row r="3">
      <c r="A3" s="3" t="inlineStr">
        <is>
          <t>Cash Flows from Operating Activities:</t>
        </is>
      </c>
    </row>
    <row r="4">
      <c r="A4" s="4" t="inlineStr">
        <is>
          <t>Net Income (Loss)</t>
        </is>
      </c>
      <c r="B4" s="6" t="n">
        <v>64347</v>
      </c>
      <c r="D4" s="6" t="n">
        <v>-189862</v>
      </c>
    </row>
    <row r="5">
      <c r="A5" s="3" t="inlineStr">
        <is>
          <t>Adjustment to Reconcile Net Income (Loss) to Net Cash Flows from Operating Activities:</t>
        </is>
      </c>
    </row>
    <row r="6">
      <c r="A6" s="4" t="inlineStr">
        <is>
          <t>Amortization and Accretion of Premiums, Discounts and Loan Origination Fees, Net</t>
        </is>
      </c>
      <c r="B6" s="5" t="n">
        <v>-3775</v>
      </c>
      <c r="D6" s="5" t="n">
        <v>-5627</v>
      </c>
    </row>
    <row r="7">
      <c r="A7" s="4" t="inlineStr">
        <is>
          <t>Amortization of Deferred Financing Costs</t>
        </is>
      </c>
      <c r="B7" s="5" t="n">
        <v>7644</v>
      </c>
      <c r="D7" s="5" t="n">
        <v>6539</v>
      </c>
    </row>
    <row r="8">
      <c r="A8" s="4" t="inlineStr">
        <is>
          <t>Decrease (Increase) in Capitalized Accrued Interest</t>
        </is>
      </c>
      <c r="B8" s="5" t="n">
        <v>548</v>
      </c>
      <c r="D8" s="5" t="n">
        <v>-550</v>
      </c>
    </row>
    <row r="9">
      <c r="A9" s="4" t="inlineStr">
        <is>
          <t>Loss on Sales of Loans Held for Investment, net</t>
        </is>
      </c>
      <c r="B9" s="5" t="n">
        <v>1626</v>
      </c>
      <c r="D9" s="5" t="n">
        <v>13773</v>
      </c>
    </row>
    <row r="10">
      <c r="A10" s="4" t="inlineStr">
        <is>
          <t>Loss on Sales of CRE Debt Securities, net</t>
        </is>
      </c>
      <c r="D10" s="5" t="n">
        <v>203397</v>
      </c>
    </row>
    <row r="11">
      <c r="A11" s="4" t="inlineStr">
        <is>
          <t>Stock Compensation Expense</t>
        </is>
      </c>
      <c r="B11" s="5" t="n">
        <v>2849</v>
      </c>
      <c r="D11" s="5" t="n">
        <v>3087</v>
      </c>
    </row>
    <row r="12">
      <c r="A12" s="4" t="inlineStr">
        <is>
          <t>(Benefit) Allowance for Credit Loss Expense</t>
        </is>
      </c>
      <c r="B12" s="5" t="n">
        <v>-7515</v>
      </c>
      <c r="D12" s="5" t="n">
        <v>39029</v>
      </c>
    </row>
    <row r="13">
      <c r="A13" s="3" t="inlineStr">
        <is>
          <t>Cash Flows Due to Changes in Operating Assets and Liabilities:</t>
        </is>
      </c>
    </row>
    <row r="14">
      <c r="A14" s="4" t="inlineStr">
        <is>
          <t>Accounts Receivable</t>
        </is>
      </c>
      <c r="B14" s="5" t="n">
        <v>30</v>
      </c>
      <c r="D14" s="5" t="n">
        <v>2308</v>
      </c>
    </row>
    <row r="15">
      <c r="A15" s="4" t="inlineStr">
        <is>
          <t>Accrued Interest Receivable</t>
        </is>
      </c>
      <c r="B15" s="5" t="n">
        <v>-2051</v>
      </c>
      <c r="D15" s="5" t="n">
        <v>-1078</v>
      </c>
    </row>
    <row r="16">
      <c r="A16" s="4" t="inlineStr">
        <is>
          <t>Accrued Expenses and Other Liabilities</t>
        </is>
      </c>
      <c r="B16" s="5" t="n">
        <v>-4716</v>
      </c>
      <c r="D16" s="5" t="n">
        <v>1414</v>
      </c>
    </row>
    <row r="17">
      <c r="A17" s="4" t="inlineStr">
        <is>
          <t>Accrued Interest Payable</t>
        </is>
      </c>
      <c r="B17" s="5" t="n">
        <v>146</v>
      </c>
      <c r="D17" s="5" t="n">
        <v>-3212</v>
      </c>
    </row>
    <row r="18">
      <c r="A18" s="4" t="inlineStr">
        <is>
          <t>Payable to Affiliates</t>
        </is>
      </c>
      <c r="B18" s="5" t="n">
        <v>167</v>
      </c>
      <c r="D18" s="5" t="n">
        <v>1505</v>
      </c>
    </row>
    <row r="19">
      <c r="A19" s="4" t="inlineStr">
        <is>
          <t>Deferred Fee Income</t>
        </is>
      </c>
      <c r="B19" s="5" t="n">
        <v>-97</v>
      </c>
      <c r="D19" s="5" t="n">
        <v>-15</v>
      </c>
    </row>
    <row r="20">
      <c r="A20" s="4" t="inlineStr">
        <is>
          <t>Other Assets</t>
        </is>
      </c>
      <c r="B20" s="5" t="n">
        <v>1857</v>
      </c>
      <c r="D20" s="5" t="n">
        <v>-31</v>
      </c>
    </row>
    <row r="21">
      <c r="A21" s="4" t="inlineStr">
        <is>
          <t>Net Cash Provided by Operating Activities</t>
        </is>
      </c>
      <c r="B21" s="5" t="n">
        <v>61060</v>
      </c>
      <c r="D21" s="5" t="n">
        <v>70677</v>
      </c>
    </row>
    <row r="22">
      <c r="A22" s="3" t="inlineStr">
        <is>
          <t>Cash Flows from Investing Activities:</t>
        </is>
      </c>
    </row>
    <row r="23">
      <c r="A23" s="4" t="inlineStr">
        <is>
          <t>Origination of Loans Held for Investment</t>
        </is>
      </c>
      <c r="B23" s="5" t="n">
        <v>-631408</v>
      </c>
      <c r="D23" s="5" t="n">
        <v>-351650</v>
      </c>
    </row>
    <row r="24">
      <c r="A24" s="4" t="inlineStr">
        <is>
          <t>Advances on Loans Held for Investment</t>
        </is>
      </c>
      <c r="B24" s="5" t="n">
        <v>-73136</v>
      </c>
      <c r="D24" s="5" t="n">
        <v>-123692</v>
      </c>
    </row>
    <row r="25">
      <c r="A25" s="4" t="inlineStr">
        <is>
          <t>Principal Repayments of Loans Held for Investment</t>
        </is>
      </c>
      <c r="B25" s="5" t="n">
        <v>282583</v>
      </c>
      <c r="D25" s="5" t="n">
        <v>333715</v>
      </c>
    </row>
    <row r="26">
      <c r="A26" s="4" t="inlineStr">
        <is>
          <t>Sales of Loans Held for Investment</t>
        </is>
      </c>
      <c r="B26" s="5" t="n">
        <v>58374</v>
      </c>
      <c r="D26" s="5" t="n">
        <v>5295</v>
      </c>
    </row>
    <row r="27">
      <c r="A27" s="4" t="inlineStr">
        <is>
          <t>Purchase of Available-for-Sale CRE Debt Securities</t>
        </is>
      </c>
      <c r="D27" s="5" t="n">
        <v>-168888</v>
      </c>
    </row>
    <row r="28">
      <c r="A28" s="4" t="inlineStr">
        <is>
          <t>Sales and Principal Repayments of Available-for-Sale CRE Debt Securities</t>
        </is>
      </c>
      <c r="D28" s="5" t="n">
        <v>766437</v>
      </c>
    </row>
    <row r="29">
      <c r="A29" s="4" t="inlineStr">
        <is>
          <t>Net Cash (Used in) Provided by Investing Activities</t>
        </is>
      </c>
      <c r="B29" s="5" t="n">
        <v>-363587</v>
      </c>
      <c r="D29" s="5" t="n">
        <v>461217</v>
      </c>
    </row>
    <row r="30">
      <c r="A30" s="3" t="inlineStr">
        <is>
          <t>Cash Flows from Financing Activities:</t>
        </is>
      </c>
    </row>
    <row r="31">
      <c r="A31" s="4" t="inlineStr">
        <is>
          <t>Payments on Collateralized Loan Obligations</t>
        </is>
      </c>
      <c r="B31" s="5" t="n">
        <v>-36373</v>
      </c>
    </row>
    <row r="32">
      <c r="A32" s="4" t="inlineStr">
        <is>
          <t>Proceeds from Collateralized Loan Obligation</t>
        </is>
      </c>
      <c r="B32" s="5" t="n">
        <v>1037500</v>
      </c>
    </row>
    <row r="33">
      <c r="A33" s="4" t="inlineStr">
        <is>
          <t>Payment of Deferred Financing Costs</t>
        </is>
      </c>
      <c r="B33" s="5" t="n">
        <v>-8119</v>
      </c>
      <c r="D33" s="5" t="n">
        <v>-1769</v>
      </c>
    </row>
    <row r="34">
      <c r="A34" s="4" t="inlineStr">
        <is>
          <t>Proceeds from Issuance of Warrants to Purchase Common Stock</t>
        </is>
      </c>
      <c r="D34" s="5" t="n">
        <v>14402</v>
      </c>
    </row>
    <row r="35">
      <c r="A35" s="4" t="inlineStr">
        <is>
          <t>Proceeds from Issuance of Common Stock</t>
        </is>
      </c>
      <c r="D35" s="5" t="n">
        <v>12895</v>
      </c>
    </row>
    <row r="36">
      <c r="A36" s="4" t="inlineStr">
        <is>
          <t>Payment of Equity Issuance and Equity Distribution Agreement Transaction Costs</t>
        </is>
      </c>
      <c r="B36" s="5" t="n">
        <v>-6360</v>
      </c>
      <c r="D36" s="5" t="n">
        <v>-12365</v>
      </c>
    </row>
    <row r="37">
      <c r="A37" s="4" t="inlineStr">
        <is>
          <t>Net Cash Provided by (Used in) Financing Activities</t>
        </is>
      </c>
      <c r="B37" s="5" t="n">
        <v>223429</v>
      </c>
      <c r="D37" s="5" t="n">
        <v>-415143</v>
      </c>
    </row>
    <row r="38">
      <c r="A38" s="4" t="inlineStr">
        <is>
          <t>Net Change in Cash, Cash Equivalents, and Restricted Cash</t>
        </is>
      </c>
      <c r="B38" s="5" t="n">
        <v>-79098</v>
      </c>
      <c r="D38" s="5" t="n">
        <v>116751</v>
      </c>
    </row>
    <row r="39">
      <c r="A39" s="4" t="inlineStr">
        <is>
          <t>Cash, Cash Equivalents and Restricted Cash at Beginning of Period</t>
        </is>
      </c>
      <c r="B39" s="5" t="n">
        <v>319669</v>
      </c>
      <c r="D39" s="5" t="n">
        <v>79666</v>
      </c>
    </row>
    <row r="40">
      <c r="A40" s="4" t="inlineStr">
        <is>
          <t>Cash, Cash Equivalents and Restricted Cash at End of Period</t>
        </is>
      </c>
      <c r="B40" s="5" t="n">
        <v>240571</v>
      </c>
      <c r="D40" s="5" t="n">
        <v>196417</v>
      </c>
    </row>
    <row r="41">
      <c r="A41" s="3" t="inlineStr">
        <is>
          <t>Supplemental Disclosure of Cash Flow Information:</t>
        </is>
      </c>
    </row>
    <row r="42">
      <c r="A42" s="4" t="inlineStr">
        <is>
          <t>Interest Paid</t>
        </is>
      </c>
      <c r="B42" s="5" t="n">
        <v>34526</v>
      </c>
      <c r="D42" s="5" t="n">
        <v>60995</v>
      </c>
    </row>
    <row r="43">
      <c r="A43" s="4" t="inlineStr">
        <is>
          <t>Taxes Paid</t>
        </is>
      </c>
      <c r="B43" s="5" t="n">
        <v>973</v>
      </c>
      <c r="D43" s="5" t="n">
        <v>5</v>
      </c>
    </row>
    <row r="44">
      <c r="A44" s="3" t="inlineStr">
        <is>
          <t>Supplemental Disclosure of Non-Cash Investing and Financing Activities:</t>
        </is>
      </c>
    </row>
    <row r="45">
      <c r="A45" s="4" t="inlineStr">
        <is>
          <t>Dividends Declared, not paid</t>
        </is>
      </c>
      <c r="B45" s="5" t="n">
        <v>15500</v>
      </c>
      <c r="C45" s="4" t="inlineStr">
        <is>
          <t>[1]</t>
        </is>
      </c>
      <c r="D45" s="5" t="n">
        <v>48669</v>
      </c>
    </row>
    <row r="46">
      <c r="A46" s="4" t="inlineStr">
        <is>
          <t>Principal Repayments of Loans Held for Investment Held by Servicer/Trustee, Net</t>
        </is>
      </c>
      <c r="B46" s="5" t="n">
        <v>55872</v>
      </c>
      <c r="D46" s="5" t="n">
        <v>80205</v>
      </c>
    </row>
    <row r="47">
      <c r="A47" s="4" t="inlineStr">
        <is>
          <t>Accrued Equity Issuance and Transaction Costs</t>
        </is>
      </c>
      <c r="B47" s="5" t="n">
        <v>506</v>
      </c>
      <c r="D47" s="5" t="n">
        <v>3035</v>
      </c>
    </row>
    <row r="48">
      <c r="A48" s="4" t="inlineStr">
        <is>
          <t>Change in Accrued Deferred Financing Costs</t>
        </is>
      </c>
      <c r="B48" s="5" t="n">
        <v>587</v>
      </c>
      <c r="D48" s="5" t="n">
        <v>937</v>
      </c>
    </row>
    <row r="49">
      <c r="A49" s="4" t="inlineStr">
        <is>
          <t>Unrealized Loss on Available-for-Sale CRE Debt Securities</t>
        </is>
      </c>
      <c r="D49" s="5" t="n">
        <v>-1051</v>
      </c>
    </row>
    <row r="50">
      <c r="A50" s="4" t="inlineStr">
        <is>
          <t>Loans Investment</t>
        </is>
      </c>
    </row>
    <row r="51">
      <c r="A51" s="3" t="inlineStr">
        <is>
          <t>Cash Flows from Financing Activities:</t>
        </is>
      </c>
    </row>
    <row r="52">
      <c r="A52" s="4" t="inlineStr">
        <is>
          <t>Payments on Secured Credit Agreements</t>
        </is>
      </c>
      <c r="B52" s="5" t="n">
        <v>-868083</v>
      </c>
      <c r="D52" s="5" t="n">
        <v>-606265</v>
      </c>
    </row>
    <row r="53">
      <c r="A53" s="4" t="inlineStr">
        <is>
          <t>Proceeds from Secured Credit Agreements</t>
        </is>
      </c>
      <c r="B53" s="5" t="n">
        <v>208435</v>
      </c>
      <c r="D53" s="5" t="n">
        <v>695250</v>
      </c>
    </row>
    <row r="54">
      <c r="A54" s="4" t="inlineStr">
        <is>
          <t>CRE Debt Securities</t>
        </is>
      </c>
    </row>
    <row r="55">
      <c r="A55" s="3" t="inlineStr">
        <is>
          <t>Cash Flows from Financing Activities:</t>
        </is>
      </c>
    </row>
    <row r="56">
      <c r="A56" s="4" t="inlineStr">
        <is>
          <t>Payments on Secured Credit Agreements</t>
        </is>
      </c>
      <c r="D56" s="5" t="n">
        <v>-824920</v>
      </c>
    </row>
    <row r="57">
      <c r="A57" s="4" t="inlineStr">
        <is>
          <t>Proceeds from Secured Credit Agreements</t>
        </is>
      </c>
      <c r="D57" s="5" t="n">
        <v>132122</v>
      </c>
    </row>
    <row r="58">
      <c r="A58" s="3" t="inlineStr">
        <is>
          <t>Supplemental Disclosure of Non-Cash Investing and Financing Activities:</t>
        </is>
      </c>
    </row>
    <row r="59">
      <c r="A59" s="4" t="inlineStr">
        <is>
          <t>Unrealized Loss on Available-for-Sale CRE Debt Securities</t>
        </is>
      </c>
      <c r="B59" s="5" t="n">
        <v>-203400</v>
      </c>
    </row>
    <row r="60">
      <c r="A60" s="4" t="inlineStr">
        <is>
          <t>Series C Cumulative Redeemable Preferred Stock</t>
        </is>
      </c>
    </row>
    <row r="61">
      <c r="A61" s="3" t="inlineStr">
        <is>
          <t>Cash Flows from Financing Activities:</t>
        </is>
      </c>
    </row>
    <row r="62">
      <c r="A62" s="4" t="inlineStr">
        <is>
          <t>Proceeds from Issuance of Preferred Stock</t>
        </is>
      </c>
      <c r="B62" s="5" t="n">
        <v>201250</v>
      </c>
    </row>
    <row r="63">
      <c r="A63" s="4" t="inlineStr">
        <is>
          <t>Common Stock, Undefined Class</t>
        </is>
      </c>
    </row>
    <row r="64">
      <c r="A64" s="3" t="inlineStr">
        <is>
          <t>Cash Flows from Financing Activities:</t>
        </is>
      </c>
    </row>
    <row r="65">
      <c r="A65" s="4" t="inlineStr">
        <is>
          <t>Dividends paid</t>
        </is>
      </c>
      <c r="B65" s="5" t="n">
        <v>-44998</v>
      </c>
      <c r="D65" s="5" t="n">
        <v>-32551</v>
      </c>
    </row>
    <row r="66">
      <c r="A66" s="4" t="inlineStr">
        <is>
          <t>Series B Preferred Stock</t>
        </is>
      </c>
    </row>
    <row r="67">
      <c r="A67" s="3" t="inlineStr">
        <is>
          <t>Cash Flows from Financing Activities:</t>
        </is>
      </c>
    </row>
    <row r="68">
      <c r="A68" s="4" t="inlineStr">
        <is>
          <t>Proceeds from Issuance of Preferred Stock</t>
        </is>
      </c>
      <c r="D68" s="5" t="n">
        <v>210598</v>
      </c>
    </row>
    <row r="69">
      <c r="A69" s="4" t="inlineStr">
        <is>
          <t>Series B Preferred Stock Redemption Make-Whole payment</t>
        </is>
      </c>
      <c r="B69" s="5" t="n">
        <v>-22485</v>
      </c>
    </row>
    <row r="70">
      <c r="A70" s="4" t="inlineStr">
        <is>
          <t>Series B Preferred Stock Redemption at Par Value</t>
        </is>
      </c>
      <c r="B70" s="5" t="n">
        <v>-225000</v>
      </c>
    </row>
    <row r="71">
      <c r="A71" s="4" t="inlineStr">
        <is>
          <t>Class A Common Stock</t>
        </is>
      </c>
    </row>
    <row r="72">
      <c r="A72" s="3" t="inlineStr">
        <is>
          <t>Cash Flows from Financing Activities:</t>
        </is>
      </c>
    </row>
    <row r="73">
      <c r="A73" s="4" t="inlineStr">
        <is>
          <t>Dividends paid</t>
        </is>
      </c>
      <c r="D73" s="5" t="n">
        <v>-284</v>
      </c>
    </row>
    <row r="74">
      <c r="A74" s="4" t="inlineStr">
        <is>
          <t>Preferred Stock, Undefined Class</t>
        </is>
      </c>
    </row>
    <row r="75">
      <c r="A75" s="3" t="inlineStr">
        <is>
          <t>Cash Flows from Financing Activities:</t>
        </is>
      </c>
    </row>
    <row r="76">
      <c r="A76" s="4" t="inlineStr">
        <is>
          <t>Dividends paid</t>
        </is>
      </c>
      <c r="B76" s="6" t="n">
        <v>-12338</v>
      </c>
      <c r="D76" s="6" t="n">
        <v>-2256</v>
      </c>
    </row>
    <row r="77"/>
    <row r="78">
      <c r="A78" s="4" t="inlineStr">
        <is>
          <t>[1]</t>
        </is>
      </c>
      <c r="B78"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5">
    <mergeCell ref="A1:A2"/>
    <mergeCell ref="B1:D1"/>
    <mergeCell ref="B2:C2"/>
    <mergeCell ref="A77:D77"/>
    <mergeCell ref="B78:D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chedule of Calculation of Basic and Diluted Earnings per Common Share (Parenthetical) (Details) - USD ($) $ in Millions</t>
        </is>
      </c>
      <c r="B1" s="2" t="inlineStr">
        <is>
          <t>Jun. 16, 2021</t>
        </is>
      </c>
      <c r="C1" s="2" t="inlineStr">
        <is>
          <t>Jun. 30, 2021</t>
        </is>
      </c>
    </row>
    <row r="2">
      <c r="A2" s="4" t="inlineStr">
        <is>
          <t>Series C Preferred Stock</t>
        </is>
      </c>
    </row>
    <row r="3">
      <c r="A3" s="3" t="inlineStr">
        <is>
          <t>Earnings Per Share Basic And Diluted [Line Items]</t>
        </is>
      </c>
    </row>
    <row r="4">
      <c r="A4" s="4" t="inlineStr">
        <is>
          <t>Preferred stock shares outstanding, value</t>
        </is>
      </c>
      <c r="C4" s="10" t="n">
        <v>0.6</v>
      </c>
    </row>
    <row r="5">
      <c r="A5" s="4" t="inlineStr">
        <is>
          <t>Series B Preferred Stock</t>
        </is>
      </c>
    </row>
    <row r="6">
      <c r="A6" s="3" t="inlineStr">
        <is>
          <t>Earnings Per Share Basic And Diluted [Line Items]</t>
        </is>
      </c>
    </row>
    <row r="7">
      <c r="A7" s="4" t="inlineStr">
        <is>
          <t>Write-off of unamortized transaction costs and unaccreted allocated warrant fair value</t>
        </is>
      </c>
      <c r="B7" s="10" t="n">
        <v>22.5</v>
      </c>
      <c r="C7" s="10" t="n">
        <v>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6" customWidth="1" min="6" max="6"/>
    <col width="16" customWidth="1" min="7" max="7"/>
    <col width="16"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 width="80" customWidth="1" min="16" max="16"/>
    <col width="13" customWidth="1" min="17" max="17"/>
    <col width="14" customWidth="1" min="18" max="18"/>
    <col width="14" customWidth="1" min="19" max="19"/>
    <col width="13" customWidth="1" min="20" max="20"/>
    <col width="14" customWidth="1" min="21" max="21"/>
  </cols>
  <sheetData>
    <row r="1">
      <c r="A1" s="1" t="inlineStr">
        <is>
          <t>Stockholders' Equity - Additional Information (Details) - USD ($)</t>
        </is>
      </c>
      <c r="B1" s="2" t="inlineStr">
        <is>
          <t>Jun. 30, 2021</t>
        </is>
      </c>
      <c r="D1" s="2" t="inlineStr">
        <is>
          <t>Jun. 16, 2021</t>
        </is>
      </c>
      <c r="E1" s="2" t="inlineStr">
        <is>
          <t>Jun. 14, 2021</t>
        </is>
      </c>
      <c r="F1" s="2" t="inlineStr">
        <is>
          <t>Jun. 16, 2020</t>
        </is>
      </c>
      <c r="G1" s="2" t="inlineStr">
        <is>
          <t>May 28, 2020</t>
        </is>
      </c>
      <c r="H1" s="2" t="inlineStr">
        <is>
          <t>Mar. 23, 2020</t>
        </is>
      </c>
      <c r="I1" s="2" t="inlineStr">
        <is>
          <t>Jan. 24, 2020</t>
        </is>
      </c>
      <c r="J1" s="2" t="inlineStr">
        <is>
          <t>Mar. 07, 2019</t>
        </is>
      </c>
      <c r="K1" s="2" t="inlineStr">
        <is>
          <t>Jun. 30, 2021</t>
        </is>
      </c>
      <c r="M1" s="2" t="inlineStr">
        <is>
          <t>Mar. 31, 2021</t>
        </is>
      </c>
      <c r="N1" s="2" t="inlineStr">
        <is>
          <t>Jun. 30, 2020</t>
        </is>
      </c>
      <c r="O1" s="2" t="inlineStr">
        <is>
          <t>Mar. 31, 2020</t>
        </is>
      </c>
      <c r="P1" s="2" t="inlineStr">
        <is>
          <t>Jun. 30, 2021</t>
        </is>
      </c>
      <c r="R1" s="2" t="inlineStr">
        <is>
          <t>Jun. 30, 2020</t>
        </is>
      </c>
      <c r="S1" s="2" t="inlineStr">
        <is>
          <t>Dec. 31, 2020</t>
        </is>
      </c>
      <c r="U1" s="2" t="inlineStr">
        <is>
          <t>Feb. 14, 2020</t>
        </is>
      </c>
    </row>
    <row r="2">
      <c r="A2" s="3" t="inlineStr">
        <is>
          <t>Class Of Stock [Line Items]</t>
        </is>
      </c>
    </row>
    <row r="3">
      <c r="A3" s="4" t="inlineStr">
        <is>
          <t>Preferred stock redemption make-whole payment</t>
        </is>
      </c>
      <c r="K3" s="6" t="n">
        <v>22485000</v>
      </c>
    </row>
    <row r="4">
      <c r="A4" s="4" t="inlineStr">
        <is>
          <t>Accretion of remaining unamortized discount</t>
        </is>
      </c>
      <c r="K4" s="6" t="n">
        <v>23997000</v>
      </c>
      <c r="M4" s="6" t="n">
        <v>1452000</v>
      </c>
      <c r="N4" s="6" t="n">
        <v>443000</v>
      </c>
    </row>
    <row r="5">
      <c r="A5" s="4" t="inlineStr">
        <is>
          <t>Common stock, shares authorized</t>
        </is>
      </c>
      <c r="B5" s="5" t="n">
        <v>302500000</v>
      </c>
      <c r="K5" s="5" t="n">
        <v>302500000</v>
      </c>
      <c r="P5" s="5" t="n">
        <v>302500000</v>
      </c>
      <c r="S5" s="5" t="n">
        <v>302500000</v>
      </c>
    </row>
    <row r="6">
      <c r="A6" s="4" t="inlineStr">
        <is>
          <t>Common stock, shares outstanding</t>
        </is>
      </c>
      <c r="B6" s="5" t="n">
        <v>77089125</v>
      </c>
      <c r="K6" s="5" t="n">
        <v>77089125</v>
      </c>
      <c r="P6" s="5" t="n">
        <v>77089125</v>
      </c>
      <c r="S6" s="5" t="n">
        <v>76787006</v>
      </c>
    </row>
    <row r="7">
      <c r="A7" s="4" t="inlineStr">
        <is>
          <t>Proceeds from Issuance of Common Stock</t>
        </is>
      </c>
      <c r="R7" s="6" t="n">
        <v>12895000</v>
      </c>
    </row>
    <row r="8">
      <c r="A8" s="4" t="inlineStr">
        <is>
          <t>Dividends paid in cash</t>
        </is>
      </c>
      <c r="E8" s="6" t="n">
        <v>15500000</v>
      </c>
      <c r="F8" s="6" t="n">
        <v>15400000</v>
      </c>
    </row>
    <row r="9">
      <c r="A9" s="4" t="inlineStr">
        <is>
          <t>Unpaid dividends</t>
        </is>
      </c>
      <c r="B9" s="6" t="n">
        <v>15500000</v>
      </c>
      <c r="C9" s="4" t="inlineStr">
        <is>
          <t>[1]</t>
        </is>
      </c>
      <c r="K9" s="6" t="n">
        <v>15500000</v>
      </c>
      <c r="L9" s="4" t="inlineStr">
        <is>
          <t>[1]</t>
        </is>
      </c>
      <c r="N9" s="6" t="n">
        <v>48669000</v>
      </c>
      <c r="P9" s="6" t="n">
        <v>15500000</v>
      </c>
      <c r="Q9" s="4" t="inlineStr">
        <is>
          <t>[1]</t>
        </is>
      </c>
      <c r="R9" s="5" t="n">
        <v>48669000</v>
      </c>
      <c r="S9" s="6" t="n">
        <v>29481000</v>
      </c>
      <c r="T9" s="4" t="inlineStr">
        <is>
          <t>[1]</t>
        </is>
      </c>
    </row>
    <row r="10">
      <c r="A10" s="4" t="inlineStr">
        <is>
          <t>Class A Shares Converted in to Common Stock</t>
        </is>
      </c>
    </row>
    <row r="11">
      <c r="A11" s="3" t="inlineStr">
        <is>
          <t>Class Of Stock [Line Items]</t>
        </is>
      </c>
    </row>
    <row r="12">
      <c r="A12" s="4" t="inlineStr">
        <is>
          <t>Common stock, shares issued</t>
        </is>
      </c>
      <c r="I12" s="5" t="n">
        <v>1136665</v>
      </c>
    </row>
    <row r="13">
      <c r="A13" s="4" t="inlineStr">
        <is>
          <t>Common stock, shares authorized</t>
        </is>
      </c>
      <c r="U13" s="5" t="n">
        <v>2500000</v>
      </c>
    </row>
    <row r="14">
      <c r="A14" s="4" t="inlineStr">
        <is>
          <t>Warrants</t>
        </is>
      </c>
    </row>
    <row r="15">
      <c r="A15" s="3" t="inlineStr">
        <is>
          <t>Class Of Stock [Line Items]</t>
        </is>
      </c>
    </row>
    <row r="16">
      <c r="A16" s="4" t="inlineStr">
        <is>
          <t>Warrants to purchase common stock, value</t>
        </is>
      </c>
      <c r="G16" s="6" t="n">
        <v>225000000</v>
      </c>
    </row>
    <row r="17">
      <c r="A17" s="4" t="inlineStr">
        <is>
          <t>Strike price of common share for warrants outstanding</t>
        </is>
      </c>
      <c r="G17" s="8" t="n">
        <v>7.5</v>
      </c>
    </row>
    <row r="18">
      <c r="A18" s="4" t="inlineStr">
        <is>
          <t>Warrants expiration date</t>
        </is>
      </c>
      <c r="G18" s="4" t="inlineStr">
        <is>
          <t>May 28,
		2025</t>
        </is>
      </c>
    </row>
    <row r="19">
      <c r="A19" s="4" t="inlineStr">
        <is>
          <t>Fair value of warrants</t>
        </is>
      </c>
      <c r="G19" s="6" t="n">
        <v>14400000</v>
      </c>
    </row>
    <row r="20">
      <c r="A20" s="4" t="inlineStr">
        <is>
          <t>Warrants exercised</t>
        </is>
      </c>
      <c r="B20" s="5" t="n">
        <v>0</v>
      </c>
    </row>
    <row r="21">
      <c r="A21" s="4" t="inlineStr">
        <is>
          <t>Common Stock</t>
        </is>
      </c>
    </row>
    <row r="22">
      <c r="A22" s="3" t="inlineStr">
        <is>
          <t>Class Of Stock [Line Items]</t>
        </is>
      </c>
    </row>
    <row r="23">
      <c r="A23" s="4" t="inlineStr">
        <is>
          <t>Number of common shares issued</t>
        </is>
      </c>
      <c r="K23" s="5" t="n">
        <v>192023</v>
      </c>
      <c r="M23" s="5" t="n">
        <v>110096</v>
      </c>
      <c r="N23" s="5" t="n">
        <v>160278</v>
      </c>
      <c r="O23" s="5" t="n">
        <v>628218</v>
      </c>
    </row>
    <row r="24">
      <c r="A24" s="4" t="inlineStr">
        <is>
          <t>Dividend declared per share</t>
        </is>
      </c>
      <c r="E24" s="8" t="n">
        <v>0.2</v>
      </c>
      <c r="F24" s="8" t="n">
        <v>0.2</v>
      </c>
    </row>
    <row r="25">
      <c r="A25" s="4" t="inlineStr">
        <is>
          <t>Dividends paid in cash</t>
        </is>
      </c>
      <c r="P25" s="5" t="n">
        <v>31000000</v>
      </c>
      <c r="R25" s="6" t="n">
        <v>48700000</v>
      </c>
    </row>
    <row r="26">
      <c r="A26" s="4" t="inlineStr">
        <is>
          <t>Dividend declared date</t>
        </is>
      </c>
      <c r="E26" s="4" t="inlineStr">
        <is>
          <t>Jun. 14,
		2021</t>
        </is>
      </c>
      <c r="F26" s="4" t="inlineStr">
        <is>
          <t>Jun. 16,
		2020</t>
        </is>
      </c>
      <c r="H26" s="4" t="inlineStr">
        <is>
          <t>Mar. 23,
		2020</t>
        </is>
      </c>
    </row>
    <row r="27">
      <c r="A27" s="4" t="inlineStr">
        <is>
          <t>Dividend paid date</t>
        </is>
      </c>
      <c r="E27" s="4" t="inlineStr">
        <is>
          <t>Jul. 23,
		2021</t>
        </is>
      </c>
      <c r="F27" s="4" t="inlineStr">
        <is>
          <t>Jul. 24,
		2020</t>
        </is>
      </c>
      <c r="H27" s="4" t="inlineStr">
        <is>
          <t>Jul. 14,
		2020</t>
        </is>
      </c>
    </row>
    <row r="28">
      <c r="A28" s="4" t="inlineStr">
        <is>
          <t>Dividend record date</t>
        </is>
      </c>
      <c r="E28" s="4" t="inlineStr">
        <is>
          <t>Jun. 28,
		2021</t>
        </is>
      </c>
      <c r="F28" s="4" t="inlineStr">
        <is>
          <t>Jun. 26,
		2020</t>
        </is>
      </c>
    </row>
    <row r="29">
      <c r="A29" s="4" t="inlineStr">
        <is>
          <t>Dividend deferral payable date</t>
        </is>
      </c>
      <c r="H29" s="4" t="inlineStr">
        <is>
          <t>Jul. 14,
		2020</t>
        </is>
      </c>
    </row>
    <row r="30">
      <c r="A30" s="4" t="inlineStr">
        <is>
          <t>Dividend deferral record date</t>
        </is>
      </c>
      <c r="H30" s="4" t="inlineStr">
        <is>
          <t>Jun. 15,
		2020</t>
        </is>
      </c>
    </row>
    <row r="31">
      <c r="A31" s="4" t="inlineStr">
        <is>
          <t>Unpaid dividends</t>
        </is>
      </c>
      <c r="B31" s="6" t="n">
        <v>15500000</v>
      </c>
      <c r="K31" s="6" t="n">
        <v>15500000</v>
      </c>
      <c r="P31" s="6" t="n">
        <v>15500000</v>
      </c>
      <c r="S31" s="6" t="n">
        <v>29500000</v>
      </c>
    </row>
    <row r="32">
      <c r="A32" s="4" t="inlineStr">
        <is>
          <t>PE Holder L.L.C | Investment Agreement | Tranche One</t>
        </is>
      </c>
    </row>
    <row r="33">
      <c r="A33" s="3" t="inlineStr">
        <is>
          <t>Class Of Stock [Line Items]</t>
        </is>
      </c>
    </row>
    <row r="34">
      <c r="A34" s="4" t="inlineStr">
        <is>
          <t>Warrants to purchase common stock, value</t>
        </is>
      </c>
      <c r="G34" s="6" t="n">
        <v>225000000</v>
      </c>
    </row>
    <row r="35">
      <c r="A35" s="4" t="inlineStr">
        <is>
          <t>PE Holder L.L.C | Investment Agreement | Maximum</t>
        </is>
      </c>
    </row>
    <row r="36">
      <c r="A36" s="3" t="inlineStr">
        <is>
          <t>Class Of Stock [Line Items]</t>
        </is>
      </c>
    </row>
    <row r="37">
      <c r="A37" s="4" t="inlineStr">
        <is>
          <t>Warrants to purchase common stock, authorized</t>
        </is>
      </c>
      <c r="G37" s="5" t="n">
        <v>15000000</v>
      </c>
    </row>
    <row r="38">
      <c r="A38" s="4" t="inlineStr">
        <is>
          <t>Aggregate cash purchase price</t>
        </is>
      </c>
      <c r="G38" s="6" t="n">
        <v>325000000</v>
      </c>
    </row>
    <row r="39">
      <c r="A39" s="4" t="inlineStr">
        <is>
          <t>PE Holder L.L.C | Investment Agreement | Maximum | Tranche One</t>
        </is>
      </c>
    </row>
    <row r="40">
      <c r="A40" s="3" t="inlineStr">
        <is>
          <t>Class Of Stock [Line Items]</t>
        </is>
      </c>
    </row>
    <row r="41">
      <c r="A41" s="4" t="inlineStr">
        <is>
          <t>Warrants to purchase common stock, shares</t>
        </is>
      </c>
      <c r="G41" s="5" t="n">
        <v>12000000</v>
      </c>
    </row>
    <row r="42">
      <c r="A42" s="4" t="inlineStr">
        <is>
          <t>Equity Distribution Agreement | Common Stock</t>
        </is>
      </c>
    </row>
    <row r="43">
      <c r="A43" s="3" t="inlineStr">
        <is>
          <t>Class Of Stock [Line Items]</t>
        </is>
      </c>
    </row>
    <row r="44">
      <c r="A44" s="4" t="inlineStr">
        <is>
          <t>Number of common shares issued</t>
        </is>
      </c>
      <c r="K44" s="5" t="n">
        <v>0</v>
      </c>
      <c r="P44" s="5" t="n">
        <v>0</v>
      </c>
      <c r="R44" s="5" t="n">
        <v>600000</v>
      </c>
    </row>
    <row r="45">
      <c r="A45" s="4" t="inlineStr">
        <is>
          <t>Aggregate gross sales price of common stock</t>
        </is>
      </c>
      <c r="B45" s="5" t="n">
        <v>74100000</v>
      </c>
      <c r="K45" s="6" t="n">
        <v>74100000</v>
      </c>
      <c r="P45" s="6" t="n">
        <v>74100000</v>
      </c>
    </row>
    <row r="46">
      <c r="A46" s="4" t="inlineStr">
        <is>
          <t>Proceeds from Issuance of Common Stock</t>
        </is>
      </c>
      <c r="B46" s="6" t="n">
        <v>50900000</v>
      </c>
      <c r="R46" s="6" t="n">
        <v>12900000</v>
      </c>
    </row>
    <row r="47">
      <c r="A47" s="4" t="inlineStr">
        <is>
          <t>Weighted average price per share</t>
        </is>
      </c>
      <c r="R47" s="8" t="n">
        <v>20.53</v>
      </c>
    </row>
    <row r="48">
      <c r="A48" s="4" t="inlineStr">
        <is>
          <t>Payments for commissions</t>
        </is>
      </c>
      <c r="R48" s="6" t="n">
        <v>200000</v>
      </c>
    </row>
    <row r="49">
      <c r="A49" s="4" t="inlineStr">
        <is>
          <t>Equity Distribution Agreement | Maximum | Common Stock</t>
        </is>
      </c>
    </row>
    <row r="50">
      <c r="A50" s="3" t="inlineStr">
        <is>
          <t>Class Of Stock [Line Items]</t>
        </is>
      </c>
    </row>
    <row r="51">
      <c r="A51" s="4" t="inlineStr">
        <is>
          <t>Aggregate gross sales price of common stock</t>
        </is>
      </c>
      <c r="J51" s="6" t="n">
        <v>125000000</v>
      </c>
    </row>
    <row r="52">
      <c r="A52" s="4" t="inlineStr">
        <is>
          <t>Percentage of commission to each sales agent, on gross sales price of shares sold</t>
        </is>
      </c>
      <c r="J52" s="4" t="inlineStr">
        <is>
          <t>1.75%</t>
        </is>
      </c>
    </row>
    <row r="53">
      <c r="A53" s="4" t="inlineStr">
        <is>
          <t>Series C Preferred Stock</t>
        </is>
      </c>
    </row>
    <row r="54">
      <c r="A54" s="3" t="inlineStr">
        <is>
          <t>Class Of Stock [Line Items]</t>
        </is>
      </c>
    </row>
    <row r="55">
      <c r="A55" s="4" t="inlineStr">
        <is>
          <t>Proceeds from Issuance of Preferred Stock</t>
        </is>
      </c>
      <c r="E55" s="6" t="n">
        <v>194400000</v>
      </c>
    </row>
    <row r="56">
      <c r="A56" s="4" t="inlineStr">
        <is>
          <t>Number of common shares issued</t>
        </is>
      </c>
      <c r="E56" s="5" t="n">
        <v>8050000</v>
      </c>
    </row>
    <row r="57">
      <c r="A57" s="4" t="inlineStr">
        <is>
          <t>Underwriting discount and commissions</t>
        </is>
      </c>
      <c r="E57" s="6" t="n">
        <v>6300000</v>
      </c>
    </row>
    <row r="58">
      <c r="A58" s="4" t="inlineStr">
        <is>
          <t>Debt issuance costs, gross</t>
        </is>
      </c>
      <c r="E58" s="6" t="n">
        <v>600000</v>
      </c>
    </row>
    <row r="59">
      <c r="A59" s="4" t="inlineStr">
        <is>
          <t>Temporary equity, liquidation preference per share</t>
        </is>
      </c>
      <c r="B59" s="6" t="n">
        <v>25</v>
      </c>
      <c r="K59" s="6" t="n">
        <v>25</v>
      </c>
      <c r="P59" s="6" t="n">
        <v>25</v>
      </c>
    </row>
    <row r="60">
      <c r="A60" s="4" t="inlineStr">
        <is>
          <t>Temporary equity, dividend percentage</t>
        </is>
      </c>
      <c r="P60" s="4" t="inlineStr">
        <is>
          <t>6.25%</t>
        </is>
      </c>
    </row>
    <row r="61">
      <c r="A61" s="4" t="inlineStr">
        <is>
          <t>Dividend payable date</t>
        </is>
      </c>
      <c r="P61" s="4" t="inlineStr">
        <is>
          <t>Sep. 30,
		2021</t>
        </is>
      </c>
    </row>
    <row r="62">
      <c r="A62" s="4" t="inlineStr">
        <is>
          <t>Dividend declared per share</t>
        </is>
      </c>
      <c r="B62" s="11" t="n">
        <v>0.46</v>
      </c>
      <c r="K62" s="11" t="n">
        <v>0.46</v>
      </c>
      <c r="P62" s="8" t="n">
        <v>0.46</v>
      </c>
    </row>
    <row r="63">
      <c r="A63" s="4" t="inlineStr">
        <is>
          <t>Temporary equity, redemption terms</t>
        </is>
      </c>
      <c r="P63" s="4" t="inlineStr">
        <is>
          <t>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t>
        </is>
      </c>
    </row>
    <row r="64">
      <c r="A64" s="4" t="inlineStr">
        <is>
          <t>Redemption price</t>
        </is>
      </c>
      <c r="B64" s="6" t="n">
        <v>25</v>
      </c>
      <c r="K64" s="6" t="n">
        <v>25</v>
      </c>
      <c r="P64" s="6" t="n">
        <v>25</v>
      </c>
    </row>
    <row r="65">
      <c r="A65" s="4" t="inlineStr">
        <is>
          <t>Dividend rate</t>
        </is>
      </c>
      <c r="E65" s="4" t="inlineStr">
        <is>
          <t>6.25%</t>
        </is>
      </c>
    </row>
    <row r="66">
      <c r="A66" s="4" t="inlineStr">
        <is>
          <t>Preferred stock, liquidation preference per annum</t>
        </is>
      </c>
      <c r="B66" s="6" t="n">
        <v>201250000</v>
      </c>
      <c r="K66" s="6" t="n">
        <v>201250000</v>
      </c>
      <c r="P66" s="6" t="n">
        <v>201250000</v>
      </c>
    </row>
    <row r="67">
      <c r="A67" s="4" t="inlineStr">
        <is>
          <t>Series C Preferred Stock | Change of Control Event</t>
        </is>
      </c>
    </row>
    <row r="68">
      <c r="A68" s="3" t="inlineStr">
        <is>
          <t>Class Of Stock [Line Items]</t>
        </is>
      </c>
    </row>
    <row r="69">
      <c r="A69" s="4" t="inlineStr">
        <is>
          <t>Temporary equity, redemption terms</t>
        </is>
      </c>
      <c r="P69" s="4" t="inlineStr">
        <is>
          <t>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t>
        </is>
      </c>
    </row>
    <row r="70">
      <c r="A70" s="4" t="inlineStr">
        <is>
          <t>Redemption price</t>
        </is>
      </c>
      <c r="B70" s="6" t="n">
        <v>25</v>
      </c>
      <c r="K70" s="6" t="n">
        <v>25</v>
      </c>
      <c r="P70" s="6" t="n">
        <v>25</v>
      </c>
    </row>
    <row r="71">
      <c r="A71" s="4" t="inlineStr">
        <is>
          <t>Series B Preferred Stock</t>
        </is>
      </c>
    </row>
    <row r="72">
      <c r="A72" s="3" t="inlineStr">
        <is>
          <t>Class Of Stock [Line Items]</t>
        </is>
      </c>
    </row>
    <row r="73">
      <c r="A73" s="4" t="inlineStr">
        <is>
          <t>Proceeds from Issuance of Preferred Stock</t>
        </is>
      </c>
      <c r="R73" s="5" t="n">
        <v>210598000</v>
      </c>
    </row>
    <row r="74">
      <c r="A74" s="4" t="inlineStr">
        <is>
          <t>Temporary equity, liquidation preference per share</t>
        </is>
      </c>
      <c r="B74" s="6" t="n">
        <v>25</v>
      </c>
      <c r="K74" s="6" t="n">
        <v>25</v>
      </c>
      <c r="P74" s="6" t="n">
        <v>25</v>
      </c>
    </row>
    <row r="75">
      <c r="A75" s="4" t="inlineStr">
        <is>
          <t>Temporary equity, dividend percentage</t>
        </is>
      </c>
      <c r="G75" s="4" t="inlineStr">
        <is>
          <t>11.00%</t>
        </is>
      </c>
      <c r="P75" s="4" t="inlineStr">
        <is>
          <t>11.00%</t>
        </is>
      </c>
    </row>
    <row r="76">
      <c r="A76" s="4" t="inlineStr">
        <is>
          <t>Dividend declared per share</t>
        </is>
      </c>
      <c r="E76" s="8" t="n">
        <v>0.6899999999999999</v>
      </c>
      <c r="F76" s="8" t="n">
        <v>0.25</v>
      </c>
    </row>
    <row r="77">
      <c r="A77" s="4" t="inlineStr">
        <is>
          <t>Outstanding shares redeemed</t>
        </is>
      </c>
      <c r="D77" s="5" t="n">
        <v>9000000</v>
      </c>
    </row>
    <row r="78">
      <c r="A78" s="4" t="inlineStr">
        <is>
          <t>Cash redemption of Series B preferred stock</t>
        </is>
      </c>
      <c r="D78" s="6" t="n">
        <v>247500000</v>
      </c>
    </row>
    <row r="79">
      <c r="A79" s="4" t="inlineStr">
        <is>
          <t>Temporary equity, shares outstanding</t>
        </is>
      </c>
      <c r="B79" s="5" t="n">
        <v>0</v>
      </c>
      <c r="D79" s="5" t="n">
        <v>0</v>
      </c>
      <c r="K79" s="5" t="n">
        <v>0</v>
      </c>
      <c r="P79" s="5" t="n">
        <v>0</v>
      </c>
    </row>
    <row r="80">
      <c r="A80" s="4" t="inlineStr">
        <is>
          <t>Preferred stock redemption make-whole payment</t>
        </is>
      </c>
      <c r="D80" s="6" t="n">
        <v>22500000</v>
      </c>
    </row>
    <row r="81">
      <c r="A81" s="4" t="inlineStr">
        <is>
          <t>Accretion of remaining unamortized discount</t>
        </is>
      </c>
      <c r="D81" s="5" t="n">
        <v>22500000</v>
      </c>
    </row>
    <row r="82">
      <c r="A82" s="4" t="inlineStr">
        <is>
          <t>Issuance costs</t>
        </is>
      </c>
      <c r="N82" s="6" t="n">
        <v>14209000</v>
      </c>
    </row>
    <row r="83">
      <c r="A83" s="4" t="inlineStr">
        <is>
          <t>Unamortized transaction costs</t>
        </is>
      </c>
      <c r="D83" s="5" t="n">
        <v>11200000</v>
      </c>
    </row>
    <row r="84">
      <c r="A84" s="4" t="inlineStr">
        <is>
          <t>Unaccreted discount related to Warrants written off</t>
        </is>
      </c>
      <c r="D84" s="6" t="n">
        <v>11300000</v>
      </c>
    </row>
    <row r="85">
      <c r="A85" s="4" t="inlineStr">
        <is>
          <t>Dividend declared date</t>
        </is>
      </c>
      <c r="E85" s="4" t="inlineStr">
        <is>
          <t>Jun. 14,
		2021</t>
        </is>
      </c>
      <c r="F85" s="4" t="inlineStr">
        <is>
          <t>Jun. 16,
		2020</t>
        </is>
      </c>
    </row>
    <row r="86">
      <c r="A86" s="4" t="inlineStr">
        <is>
          <t>Dividend paid date</t>
        </is>
      </c>
      <c r="E86" s="4" t="inlineStr">
        <is>
          <t>Jun. 16,
		2021</t>
        </is>
      </c>
      <c r="F86" s="4" t="inlineStr">
        <is>
          <t>Jun. 30,
		2020</t>
        </is>
      </c>
    </row>
    <row r="87">
      <c r="A87" s="4" t="inlineStr">
        <is>
          <t>Dividend record date</t>
        </is>
      </c>
      <c r="E87" s="4" t="inlineStr">
        <is>
          <t>Jun. 15,
		2021</t>
        </is>
      </c>
      <c r="F87" s="4" t="inlineStr">
        <is>
          <t>Jun. 15,
		2020</t>
        </is>
      </c>
    </row>
    <row r="88">
      <c r="A88" s="4" t="inlineStr">
        <is>
          <t>Dividends paid</t>
        </is>
      </c>
      <c r="E88" s="6" t="n">
        <v>6200000</v>
      </c>
      <c r="F88" s="6" t="n">
        <v>2300000</v>
      </c>
      <c r="P88" s="6" t="n">
        <v>12300000</v>
      </c>
      <c r="R88" s="6" t="n">
        <v>2300000</v>
      </c>
    </row>
    <row r="89">
      <c r="A89" s="4" t="inlineStr">
        <is>
          <t>Series B Preferred Stock | Warrants</t>
        </is>
      </c>
    </row>
    <row r="90">
      <c r="A90" s="3" t="inlineStr">
        <is>
          <t>Class Of Stock [Line Items]</t>
        </is>
      </c>
    </row>
    <row r="91">
      <c r="A91" s="4" t="inlineStr">
        <is>
          <t>Fair value of warrants</t>
        </is>
      </c>
      <c r="G91" s="6" t="n">
        <v>14400000</v>
      </c>
    </row>
    <row r="92">
      <c r="A92" s="4" t="inlineStr">
        <is>
          <t>Issuance costs</t>
        </is>
      </c>
      <c r="G92" s="6" t="n">
        <v>14200000</v>
      </c>
    </row>
    <row r="93">
      <c r="A93" s="4" t="inlineStr">
        <is>
          <t>Series B Preferred Stock | Maximum</t>
        </is>
      </c>
    </row>
    <row r="94">
      <c r="A94" s="3" t="inlineStr">
        <is>
          <t>Class Of Stock [Line Items]</t>
        </is>
      </c>
    </row>
    <row r="95">
      <c r="A95" s="4" t="inlineStr">
        <is>
          <t>Temporary equity liquidation preference percentage</t>
        </is>
      </c>
      <c r="G95" s="4" t="inlineStr">
        <is>
          <t>2.00%</t>
        </is>
      </c>
    </row>
    <row r="96">
      <c r="A96" s="4" t="inlineStr">
        <is>
          <t>Series B Preferred Stock | PE Holder L.L.C | Investment Agreement</t>
        </is>
      </c>
    </row>
    <row r="97">
      <c r="A97" s="3" t="inlineStr">
        <is>
          <t>Class Of Stock [Line Items]</t>
        </is>
      </c>
    </row>
    <row r="98">
      <c r="A98" s="4" t="inlineStr">
        <is>
          <t>Temporary equity, dividend percentage</t>
        </is>
      </c>
      <c r="G98" s="4" t="inlineStr">
        <is>
          <t>11.00%</t>
        </is>
      </c>
    </row>
    <row r="99">
      <c r="A99" s="4" t="inlineStr">
        <is>
          <t>Temporary equity, shares authorized</t>
        </is>
      </c>
      <c r="G99" s="5" t="n">
        <v>13000000</v>
      </c>
    </row>
    <row r="100">
      <c r="A100" s="4" t="inlineStr">
        <is>
          <t>Temporary equity, par value</t>
        </is>
      </c>
      <c r="G100" s="7" t="n">
        <v>0.001</v>
      </c>
    </row>
    <row r="101">
      <c r="A101" s="4" t="inlineStr">
        <is>
          <t>Series B Preferred Stock | PE Holder L.L.C | Investment Agreement | Tranche One</t>
        </is>
      </c>
    </row>
    <row r="102">
      <c r="A102" s="3" t="inlineStr">
        <is>
          <t>Class Of Stock [Line Items]</t>
        </is>
      </c>
    </row>
    <row r="103">
      <c r="A103" s="4" t="inlineStr">
        <is>
          <t>Temporary equity, shares issued</t>
        </is>
      </c>
      <c r="G103" s="5" t="n">
        <v>9000000</v>
      </c>
    </row>
    <row r="104">
      <c r="A104" s="4" t="inlineStr">
        <is>
          <t>Class A Common Stock</t>
        </is>
      </c>
    </row>
    <row r="105">
      <c r="A105" s="3" t="inlineStr">
        <is>
          <t>Class Of Stock [Line Items]</t>
        </is>
      </c>
    </row>
    <row r="106">
      <c r="A106" s="4" t="inlineStr">
        <is>
          <t>Common stock, shares authorized</t>
        </is>
      </c>
      <c r="B106" s="5" t="n">
        <v>0</v>
      </c>
      <c r="K106" s="5" t="n">
        <v>0</v>
      </c>
      <c r="P106" s="5" t="n">
        <v>0</v>
      </c>
    </row>
    <row r="107">
      <c r="A107" s="4" t="inlineStr">
        <is>
          <t>Common stock, shares outstanding</t>
        </is>
      </c>
      <c r="B107" s="5" t="n">
        <v>0</v>
      </c>
      <c r="K107" s="5" t="n">
        <v>0</v>
      </c>
      <c r="P107" s="5" t="n">
        <v>0</v>
      </c>
    </row>
    <row r="108">
      <c r="A108" s="4" t="inlineStr">
        <is>
          <t>Series A Preferred Stock</t>
        </is>
      </c>
    </row>
    <row r="109">
      <c r="A109" s="3" t="inlineStr">
        <is>
          <t>Class Of Stock [Line Items]</t>
        </is>
      </c>
    </row>
    <row r="110">
      <c r="A110" s="4" t="inlineStr">
        <is>
          <t>Dividend rate</t>
        </is>
      </c>
      <c r="P110" s="4" t="inlineStr">
        <is>
          <t>12.50%</t>
        </is>
      </c>
    </row>
    <row r="111">
      <c r="A111" s="4" t="inlineStr">
        <is>
          <t>Preferred stock, liquidation preference per annum</t>
        </is>
      </c>
      <c r="B111" s="6" t="n">
        <v>1000</v>
      </c>
      <c r="K111" s="6" t="n">
        <v>1000</v>
      </c>
      <c r="P111" s="6" t="n">
        <v>1000</v>
      </c>
    </row>
    <row r="112"/>
    <row r="113">
      <c r="A113" s="4" t="inlineStr">
        <is>
          <t>[1]</t>
        </is>
      </c>
      <c r="B113" s="4" t="inlineStr">
        <is>
          <t>The Company’s consolidated Total Assets and Total Liabilities as of June 30, 2021 include assets and liabilities of variable interest entities (“VIEs”) of $3.4 billion and $2.8 billion, respectively. The Company’s consolidated Total Assets and Total Liabilities as of December 31, 2020 include assets and liabilities of VIEs of $2.3 billion and $1.8 billion, respectively. These assets can be used only to satisfy obligations of the VIEs, and creditors of the VIEs have recourse only to these assets, and not to TPG RE Finance Trust, Inc. See Note 6 to the Consolidated Financial Statements for details</t>
        </is>
      </c>
    </row>
  </sheetData>
  <mergeCells count="6">
    <mergeCell ref="B1:C1"/>
    <mergeCell ref="K1:L1"/>
    <mergeCell ref="P1:Q1"/>
    <mergeCell ref="S1:T1"/>
    <mergeCell ref="A112:U112"/>
    <mergeCell ref="B113:U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Incentive Pla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hare vesting installment period</t>
        </is>
      </c>
      <c r="D4" s="4" t="inlineStr">
        <is>
          <t>4 years</t>
        </is>
      </c>
    </row>
    <row r="5">
      <c r="A5" s="4" t="inlineStr">
        <is>
          <t>Number of shares, vested</t>
        </is>
      </c>
      <c r="D5" s="5" t="n">
        <v>309841</v>
      </c>
    </row>
    <row r="6">
      <c r="A6" s="4" t="inlineStr">
        <is>
          <t>Stock Compensation Expense</t>
        </is>
      </c>
      <c r="B6" s="6" t="n">
        <v>1393</v>
      </c>
      <c r="C6" s="6" t="n">
        <v>1686</v>
      </c>
      <c r="D6" s="6" t="n">
        <v>2849</v>
      </c>
      <c r="E6" s="6" t="n">
        <v>3087</v>
      </c>
    </row>
    <row r="7">
      <c r="A7" s="4" t="inlineStr">
        <is>
          <t>2017 Equity Incentive Plan</t>
        </is>
      </c>
    </row>
    <row r="8">
      <c r="A8" s="3" t="inlineStr">
        <is>
          <t>Share Based Compensation Arrangement By Share Based Payment Award [Line Items]</t>
        </is>
      </c>
    </row>
    <row r="9">
      <c r="A9" s="4" t="inlineStr">
        <is>
          <t>Number of shares authorized under the plan</t>
        </is>
      </c>
      <c r="B9" s="5" t="n">
        <v>4600463</v>
      </c>
      <c r="D9" s="5" t="n">
        <v>4600463</v>
      </c>
    </row>
    <row r="10">
      <c r="A10" s="4" t="inlineStr">
        <is>
          <t>Total unrecognized compensation cost relating to unvested share-based compensation arrangements</t>
        </is>
      </c>
      <c r="B10" s="6" t="n">
        <v>6800</v>
      </c>
      <c r="D10" s="6" t="n">
        <v>6800</v>
      </c>
    </row>
    <row r="11">
      <c r="A11" s="4" t="inlineStr">
        <is>
          <t>Unrecognized compensation cost, recognition period</t>
        </is>
      </c>
      <c r="D11" s="4" t="inlineStr">
        <is>
          <t>1 year 6 months</t>
        </is>
      </c>
    </row>
    <row r="12">
      <c r="A12" s="4" t="inlineStr">
        <is>
          <t>Stock Compensation Expense</t>
        </is>
      </c>
      <c r="B12" s="6" t="n">
        <v>1400</v>
      </c>
      <c r="C12" s="6" t="n">
        <v>1700</v>
      </c>
      <c r="D12" s="6" t="n">
        <v>2800</v>
      </c>
      <c r="E12" s="6" t="n">
        <v>3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Incentive Plan - Schedule of Awarded Shares Vesting Period (Details) - 2017 Equity Incentive Plan - Common Stock</t>
        </is>
      </c>
      <c r="B1" s="2" t="inlineStr">
        <is>
          <t>6 Months Ended</t>
        </is>
      </c>
    </row>
    <row r="2">
      <c r="B2" s="2" t="inlineStr">
        <is>
          <t>Jun. 30, 2021shares</t>
        </is>
      </c>
    </row>
    <row r="3">
      <c r="A3" s="3" t="inlineStr">
        <is>
          <t>Share Based Compensation Arrangement By Share Based Payment Award [Line Items]</t>
        </is>
      </c>
    </row>
    <row r="4">
      <c r="A4" s="4" t="inlineStr">
        <is>
          <t>Shares of common stock expected to vest</t>
        </is>
      </c>
      <c r="B4" s="5" t="n">
        <v>836796</v>
      </c>
    </row>
    <row r="5">
      <c r="A5" s="4" t="inlineStr">
        <is>
          <t>2021</t>
        </is>
      </c>
    </row>
    <row r="6">
      <c r="A6" s="3" t="inlineStr">
        <is>
          <t>Share Based Compensation Arrangement By Share Based Payment Award [Line Items]</t>
        </is>
      </c>
    </row>
    <row r="7">
      <c r="A7" s="4" t="inlineStr">
        <is>
          <t>Shares of common stock expected to vest</t>
        </is>
      </c>
      <c r="B7" s="5" t="n">
        <v>418345</v>
      </c>
    </row>
    <row r="8">
      <c r="A8" s="4" t="inlineStr">
        <is>
          <t>2022</t>
        </is>
      </c>
    </row>
    <row r="9">
      <c r="A9" s="3" t="inlineStr">
        <is>
          <t>Share Based Compensation Arrangement By Share Based Payment Award [Line Items]</t>
        </is>
      </c>
    </row>
    <row r="10">
      <c r="A10" s="4" t="inlineStr">
        <is>
          <t>Shares of common stock expected to vest</t>
        </is>
      </c>
      <c r="B10" s="5" t="n">
        <v>183030</v>
      </c>
    </row>
    <row r="11">
      <c r="A11" s="4" t="inlineStr">
        <is>
          <t>2023</t>
        </is>
      </c>
    </row>
    <row r="12">
      <c r="A12" s="3" t="inlineStr">
        <is>
          <t>Share Based Compensation Arrangement By Share Based Payment Award [Line Items]</t>
        </is>
      </c>
    </row>
    <row r="13">
      <c r="A13" s="4" t="inlineStr">
        <is>
          <t>Shares of common stock expected to vest</t>
        </is>
      </c>
      <c r="B13" s="5" t="n">
        <v>145873</v>
      </c>
    </row>
    <row r="14">
      <c r="A14" s="4" t="inlineStr">
        <is>
          <t>2024</t>
        </is>
      </c>
    </row>
    <row r="15">
      <c r="A15" s="3" t="inlineStr">
        <is>
          <t>Share Based Compensation Arrangement By Share Based Payment Award [Line Items]</t>
        </is>
      </c>
    </row>
    <row r="16">
      <c r="A16" s="4" t="inlineStr">
        <is>
          <t>Shares of common stock expected to vest</t>
        </is>
      </c>
      <c r="B16" s="5" t="n">
        <v>895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1</t>
        </is>
      </c>
      <c r="C1" s="2" t="inlineStr">
        <is>
          <t>Dec. 31, 2020</t>
        </is>
      </c>
    </row>
    <row r="2">
      <c r="A2" s="3" t="inlineStr">
        <is>
          <t>Long Term Purchase Commitment [Line Items]</t>
        </is>
      </c>
    </row>
    <row r="3">
      <c r="A3" s="4" t="inlineStr">
        <is>
          <t>Unfunded commitments related to loans held for investment</t>
        </is>
      </c>
      <c r="B3" s="10" t="n">
        <v>488.9</v>
      </c>
      <c r="C3" s="10" t="n">
        <v>423.5</v>
      </c>
    </row>
    <row r="4">
      <c r="A4" s="4" t="inlineStr">
        <is>
          <t>Accrued Expenses and Other Liabilities</t>
        </is>
      </c>
    </row>
    <row r="5">
      <c r="A5" s="3" t="inlineStr">
        <is>
          <t>Long Term Purchase Commitment [Line Items]</t>
        </is>
      </c>
    </row>
    <row r="6">
      <c r="A6" s="4" t="inlineStr">
        <is>
          <t>Allowance for credit losses on loan commitments</t>
        </is>
      </c>
      <c r="B6" s="10" t="n">
        <v>3.4</v>
      </c>
      <c r="C6" s="10"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Property Type (Details) - USD ($) $ in Thousands</t>
        </is>
      </c>
      <c r="B1" s="2" t="inlineStr">
        <is>
          <t>Jun. 30, 2021</t>
        </is>
      </c>
      <c r="C1" s="2" t="inlineStr">
        <is>
          <t>Dec. 31, 2020</t>
        </is>
      </c>
    </row>
    <row r="2">
      <c r="A2" s="3" t="inlineStr">
        <is>
          <t>Loans And Leases Receivable Disclosure [Line Items]</t>
        </is>
      </c>
    </row>
    <row r="3">
      <c r="A3" s="4" t="inlineStr">
        <is>
          <t>Loan Commitment</t>
        </is>
      </c>
      <c r="B3" s="6" t="n">
        <v>5318297</v>
      </c>
      <c r="C3" s="6" t="n">
        <v>4943511</v>
      </c>
    </row>
    <row r="4">
      <c r="A4" s="4" t="inlineStr">
        <is>
          <t>Unfunded Commitment</t>
        </is>
      </c>
      <c r="B4" s="6" t="n">
        <v>488916</v>
      </c>
      <c r="C4" s="6" t="n">
        <v>423487</v>
      </c>
    </row>
    <row r="5">
      <c r="A5" s="4" t="inlineStr">
        <is>
          <t>% of Loan Commitment</t>
        </is>
      </c>
      <c r="B5" s="4" t="inlineStr">
        <is>
          <t>100.00%</t>
        </is>
      </c>
      <c r="C5" s="4" t="inlineStr">
        <is>
          <t>100.00%</t>
        </is>
      </c>
    </row>
    <row r="6">
      <c r="A6" s="4" t="inlineStr">
        <is>
          <t>Loan UPB</t>
        </is>
      </c>
      <c r="B6" s="6" t="n">
        <v>4833535</v>
      </c>
      <c r="C6" s="6" t="n">
        <v>4524725</v>
      </c>
    </row>
    <row r="7">
      <c r="A7" s="4" t="inlineStr">
        <is>
          <t>% of Loan UPB</t>
        </is>
      </c>
      <c r="B7" s="4" t="inlineStr">
        <is>
          <t>100.00%</t>
        </is>
      </c>
      <c r="C7" s="4" t="inlineStr">
        <is>
          <t>100.00%</t>
        </is>
      </c>
    </row>
    <row r="8">
      <c r="A8" s="4" t="inlineStr">
        <is>
          <t>Office</t>
        </is>
      </c>
    </row>
    <row r="9">
      <c r="A9" s="3" t="inlineStr">
        <is>
          <t>Loans And Leases Receivable Disclosure [Line Items]</t>
        </is>
      </c>
    </row>
    <row r="10">
      <c r="A10" s="4" t="inlineStr">
        <is>
          <t>Loan Commitment</t>
        </is>
      </c>
      <c r="B10" s="6" t="n">
        <v>2811920</v>
      </c>
      <c r="C10" s="6" t="n">
        <v>2756338</v>
      </c>
    </row>
    <row r="11">
      <c r="A11" s="4" t="inlineStr">
        <is>
          <t>Unfunded Commitment</t>
        </is>
      </c>
      <c r="B11" s="6" t="n">
        <v>401705</v>
      </c>
      <c r="C11" s="6" t="n">
        <v>356034</v>
      </c>
    </row>
    <row r="12">
      <c r="A12" s="4" t="inlineStr">
        <is>
          <t>% of Loan Commitment</t>
        </is>
      </c>
      <c r="B12" s="4" t="inlineStr">
        <is>
          <t>52.90%</t>
        </is>
      </c>
      <c r="C12" s="4" t="inlineStr">
        <is>
          <t>55.70%</t>
        </is>
      </c>
    </row>
    <row r="13">
      <c r="A13" s="4" t="inlineStr">
        <is>
          <t>Loan UPB</t>
        </is>
      </c>
      <c r="B13" s="6" t="n">
        <v>2410216</v>
      </c>
      <c r="C13" s="6" t="n">
        <v>2400304</v>
      </c>
    </row>
    <row r="14">
      <c r="A14" s="4" t="inlineStr">
        <is>
          <t>% of Loan UPB</t>
        </is>
      </c>
      <c r="B14" s="4" t="inlineStr">
        <is>
          <t>49.90%</t>
        </is>
      </c>
      <c r="C14" s="4" t="inlineStr">
        <is>
          <t>53.00%</t>
        </is>
      </c>
    </row>
    <row r="15">
      <c r="A15" s="4" t="inlineStr">
        <is>
          <t>Multifamily</t>
        </is>
      </c>
    </row>
    <row r="16">
      <c r="A16" s="3" t="inlineStr">
        <is>
          <t>Loans And Leases Receivable Disclosure [Line Items]</t>
        </is>
      </c>
    </row>
    <row r="17">
      <c r="A17" s="4" t="inlineStr">
        <is>
          <t>Loan Commitment</t>
        </is>
      </c>
      <c r="B17" s="6" t="n">
        <v>1188632</v>
      </c>
      <c r="C17" s="6" t="n">
        <v>804838</v>
      </c>
    </row>
    <row r="18">
      <c r="A18" s="4" t="inlineStr">
        <is>
          <t>Unfunded Commitment</t>
        </is>
      </c>
      <c r="B18" s="6" t="n">
        <v>51201</v>
      </c>
      <c r="C18" s="6" t="n">
        <v>24001</v>
      </c>
    </row>
    <row r="19">
      <c r="A19" s="4" t="inlineStr">
        <is>
          <t>% of Loan Commitment</t>
        </is>
      </c>
      <c r="B19" s="4" t="inlineStr">
        <is>
          <t>22.30%</t>
        </is>
      </c>
      <c r="C19" s="4" t="inlineStr">
        <is>
          <t>16.30%</t>
        </is>
      </c>
    </row>
    <row r="20">
      <c r="A20" s="4" t="inlineStr">
        <is>
          <t>Loan UPB</t>
        </is>
      </c>
      <c r="B20" s="6" t="n">
        <v>1137731</v>
      </c>
      <c r="C20" s="6" t="n">
        <v>781137</v>
      </c>
    </row>
    <row r="21">
      <c r="A21" s="4" t="inlineStr">
        <is>
          <t>% of Loan UPB</t>
        </is>
      </c>
      <c r="B21" s="4" t="inlineStr">
        <is>
          <t>23.50%</t>
        </is>
      </c>
      <c r="C21" s="4" t="inlineStr">
        <is>
          <t>17.30%</t>
        </is>
      </c>
    </row>
    <row r="22">
      <c r="A22" s="4" t="inlineStr">
        <is>
          <t>Hotel</t>
        </is>
      </c>
    </row>
    <row r="23">
      <c r="A23" s="3" t="inlineStr">
        <is>
          <t>Loans And Leases Receivable Disclosure [Line Items]</t>
        </is>
      </c>
    </row>
    <row r="24">
      <c r="A24" s="4" t="inlineStr">
        <is>
          <t>Loan Commitment</t>
        </is>
      </c>
      <c r="B24" s="6" t="n">
        <v>673043</v>
      </c>
      <c r="C24" s="6" t="n">
        <v>737293</v>
      </c>
    </row>
    <row r="25">
      <c r="A25" s="4" t="inlineStr">
        <is>
          <t>Unfunded Commitment</t>
        </is>
      </c>
      <c r="B25" s="6" t="n">
        <v>6781</v>
      </c>
      <c r="C25" s="6" t="n">
        <v>9864</v>
      </c>
    </row>
    <row r="26">
      <c r="A26" s="4" t="inlineStr">
        <is>
          <t>% of Loan Commitment</t>
        </is>
      </c>
      <c r="B26" s="4" t="inlineStr">
        <is>
          <t>12.70%</t>
        </is>
      </c>
      <c r="C26" s="4" t="inlineStr">
        <is>
          <t>14.90%</t>
        </is>
      </c>
    </row>
    <row r="27">
      <c r="A27" s="4" t="inlineStr">
        <is>
          <t>Loan UPB</t>
        </is>
      </c>
      <c r="B27" s="6" t="n">
        <v>669773</v>
      </c>
      <c r="C27" s="6" t="n">
        <v>731487</v>
      </c>
    </row>
    <row r="28">
      <c r="A28" s="4" t="inlineStr">
        <is>
          <t>% of Loan UPB</t>
        </is>
      </c>
      <c r="B28" s="4" t="inlineStr">
        <is>
          <t>13.90%</t>
        </is>
      </c>
      <c r="C28" s="4" t="inlineStr">
        <is>
          <t>16.20%</t>
        </is>
      </c>
    </row>
    <row r="29">
      <c r="A29" s="4" t="inlineStr">
        <is>
          <t>Mixed Use</t>
        </is>
      </c>
    </row>
    <row r="30">
      <c r="A30" s="3" t="inlineStr">
        <is>
          <t>Loans And Leases Receivable Disclosure [Line Items]</t>
        </is>
      </c>
    </row>
    <row r="31">
      <c r="A31" s="4" t="inlineStr">
        <is>
          <t>Loan Commitment</t>
        </is>
      </c>
      <c r="B31" s="6" t="n">
        <v>588693</v>
      </c>
      <c r="C31" s="6" t="n">
        <v>586993</v>
      </c>
    </row>
    <row r="32">
      <c r="A32" s="4" t="inlineStr">
        <is>
          <t>Unfunded Commitment</t>
        </is>
      </c>
      <c r="B32" s="6" t="n">
        <v>27086</v>
      </c>
      <c r="C32" s="6" t="n">
        <v>31398</v>
      </c>
    </row>
    <row r="33">
      <c r="A33" s="4" t="inlineStr">
        <is>
          <t>% of Loan Commitment</t>
        </is>
      </c>
      <c r="B33" s="4" t="inlineStr">
        <is>
          <t>11.10%</t>
        </is>
      </c>
      <c r="C33" s="4" t="inlineStr">
        <is>
          <t>11.90%</t>
        </is>
      </c>
    </row>
    <row r="34">
      <c r="A34" s="4" t="inlineStr">
        <is>
          <t>Loan UPB</t>
        </is>
      </c>
      <c r="B34" s="6" t="n">
        <v>561606</v>
      </c>
      <c r="C34" s="6" t="n">
        <v>555595</v>
      </c>
    </row>
    <row r="35">
      <c r="A35" s="4" t="inlineStr">
        <is>
          <t>% of Loan UPB</t>
        </is>
      </c>
      <c r="B35" s="4" t="inlineStr">
        <is>
          <t>11.60%</t>
        </is>
      </c>
      <c r="C35" s="4" t="inlineStr">
        <is>
          <t>12.30%</t>
        </is>
      </c>
    </row>
    <row r="36">
      <c r="A36" s="4" t="inlineStr">
        <is>
          <t>Condominium</t>
        </is>
      </c>
    </row>
    <row r="37">
      <c r="A37" s="3" t="inlineStr">
        <is>
          <t>Loans And Leases Receivable Disclosure [Line Items]</t>
        </is>
      </c>
    </row>
    <row r="38">
      <c r="A38" s="4" t="inlineStr">
        <is>
          <t>Loan Commitment</t>
        </is>
      </c>
      <c r="B38" s="6" t="n">
        <v>23009</v>
      </c>
      <c r="C38" s="6" t="n">
        <v>25049</v>
      </c>
    </row>
    <row r="39">
      <c r="A39" s="4" t="inlineStr">
        <is>
          <t>% of Loan Commitment</t>
        </is>
      </c>
      <c r="B39" s="4" t="inlineStr">
        <is>
          <t>0.40%</t>
        </is>
      </c>
      <c r="C39" s="4" t="inlineStr">
        <is>
          <t>0.50%</t>
        </is>
      </c>
    </row>
    <row r="40">
      <c r="A40" s="4" t="inlineStr">
        <is>
          <t>Loan UPB</t>
        </is>
      </c>
      <c r="B40" s="6" t="n">
        <v>23009</v>
      </c>
      <c r="C40" s="6" t="n">
        <v>25049</v>
      </c>
    </row>
    <row r="41">
      <c r="A41" s="4" t="inlineStr">
        <is>
          <t>% of Loan UPB</t>
        </is>
      </c>
      <c r="B41" s="4" t="inlineStr">
        <is>
          <t>0.50%</t>
        </is>
      </c>
      <c r="C41" s="4" t="inlineStr">
        <is>
          <t>0.60%</t>
        </is>
      </c>
    </row>
    <row r="42">
      <c r="A42" s="4" t="inlineStr">
        <is>
          <t>Retail</t>
        </is>
      </c>
    </row>
    <row r="43">
      <c r="A43" s="3" t="inlineStr">
        <is>
          <t>Loans And Leases Receivable Disclosure [Line Items]</t>
        </is>
      </c>
    </row>
    <row r="44">
      <c r="A44" s="4" t="inlineStr">
        <is>
          <t>Loan Commitment</t>
        </is>
      </c>
      <c r="B44" s="6" t="n">
        <v>33000</v>
      </c>
      <c r="C44" s="6" t="n">
        <v>33000</v>
      </c>
    </row>
    <row r="45">
      <c r="A45" s="4" t="inlineStr">
        <is>
          <t>Unfunded Commitment</t>
        </is>
      </c>
      <c r="B45" s="6" t="n">
        <v>2143</v>
      </c>
      <c r="C45" s="6" t="n">
        <v>2190</v>
      </c>
    </row>
    <row r="46">
      <c r="A46" s="4" t="inlineStr">
        <is>
          <t>% of Loan Commitment</t>
        </is>
      </c>
      <c r="B46" s="4" t="inlineStr">
        <is>
          <t>0.60%</t>
        </is>
      </c>
      <c r="C46" s="4" t="inlineStr">
        <is>
          <t>0.70%</t>
        </is>
      </c>
    </row>
    <row r="47">
      <c r="A47" s="4" t="inlineStr">
        <is>
          <t>Loan UPB</t>
        </is>
      </c>
      <c r="B47" s="6" t="n">
        <v>31200</v>
      </c>
      <c r="C47" s="6" t="n">
        <v>31153</v>
      </c>
    </row>
    <row r="48">
      <c r="A48" s="4" t="inlineStr">
        <is>
          <t>% of Loan UPB</t>
        </is>
      </c>
      <c r="B48" s="4" t="inlineStr">
        <is>
          <t>0.60%</t>
        </is>
      </c>
      <c r="C48" s="4" t="inlineStr">
        <is>
          <t>0.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Millions</t>
        </is>
      </c>
      <c r="B1" s="2" t="inlineStr">
        <is>
          <t>Jun. 30, 2021</t>
        </is>
      </c>
      <c r="C1" s="2" t="inlineStr">
        <is>
          <t>Dec. 31, 2020</t>
        </is>
      </c>
    </row>
    <row r="2">
      <c r="A2" s="3" t="inlineStr">
        <is>
          <t>Risks And Uncertainties [Abstract]</t>
        </is>
      </c>
    </row>
    <row r="3">
      <c r="A3" s="4" t="inlineStr">
        <is>
          <t>Loan commitment capitalized interest</t>
        </is>
      </c>
      <c r="B3" s="10" t="n">
        <v>4.2</v>
      </c>
      <c r="C3" s="10" t="n">
        <v>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Jun. 30, 2021</t>
        </is>
      </c>
      <c r="C1" s="2" t="inlineStr">
        <is>
          <t>Dec. 31, 2020</t>
        </is>
      </c>
    </row>
    <row r="2">
      <c r="A2" s="3" t="inlineStr">
        <is>
          <t>Loans And Leases Receivable Disclosure [Line Items]</t>
        </is>
      </c>
    </row>
    <row r="3">
      <c r="A3" s="4" t="inlineStr">
        <is>
          <t>Loan Commitment</t>
        </is>
      </c>
      <c r="B3" s="6" t="n">
        <v>5318297</v>
      </c>
      <c r="C3" s="6" t="n">
        <v>4943511</v>
      </c>
    </row>
    <row r="4">
      <c r="A4" s="4" t="inlineStr">
        <is>
          <t>Unfunded Commitment</t>
        </is>
      </c>
      <c r="B4" s="6" t="n">
        <v>488916</v>
      </c>
      <c r="C4" s="6" t="n">
        <v>423487</v>
      </c>
    </row>
    <row r="5">
      <c r="A5" s="4" t="inlineStr">
        <is>
          <t>% Loan Commitment</t>
        </is>
      </c>
      <c r="B5" s="4" t="inlineStr">
        <is>
          <t>100.00%</t>
        </is>
      </c>
      <c r="C5" s="4" t="inlineStr">
        <is>
          <t>100.00%</t>
        </is>
      </c>
    </row>
    <row r="6">
      <c r="A6" s="4" t="inlineStr">
        <is>
          <t>Loan UPB</t>
        </is>
      </c>
      <c r="B6" s="6" t="n">
        <v>4833535</v>
      </c>
      <c r="C6" s="6" t="n">
        <v>4524725</v>
      </c>
    </row>
    <row r="7">
      <c r="A7" s="4" t="inlineStr">
        <is>
          <t>% of Loan UPB</t>
        </is>
      </c>
      <c r="B7" s="4" t="inlineStr">
        <is>
          <t>100.00%</t>
        </is>
      </c>
      <c r="C7" s="4" t="inlineStr">
        <is>
          <t>100.00%</t>
        </is>
      </c>
    </row>
    <row r="8">
      <c r="A8" s="4" t="inlineStr">
        <is>
          <t>East</t>
        </is>
      </c>
    </row>
    <row r="9">
      <c r="A9" s="3" t="inlineStr">
        <is>
          <t>Loans And Leases Receivable Disclosure [Line Items]</t>
        </is>
      </c>
    </row>
    <row r="10">
      <c r="A10" s="4" t="inlineStr">
        <is>
          <t>Loan Commitment</t>
        </is>
      </c>
      <c r="B10" s="6" t="n">
        <v>2101475</v>
      </c>
      <c r="C10" s="6" t="n">
        <v>2009022</v>
      </c>
    </row>
    <row r="11">
      <c r="A11" s="4" t="inlineStr">
        <is>
          <t>Unfunded Commitment</t>
        </is>
      </c>
      <c r="B11" s="6" t="n">
        <v>126872</v>
      </c>
      <c r="C11" s="6" t="n">
        <v>152487</v>
      </c>
    </row>
    <row r="12">
      <c r="A12" s="4" t="inlineStr">
        <is>
          <t>% Loan Commitment</t>
        </is>
      </c>
      <c r="B12" s="4" t="inlineStr">
        <is>
          <t>39.50%</t>
        </is>
      </c>
      <c r="C12" s="4" t="inlineStr">
        <is>
          <t>40.60%</t>
        </is>
      </c>
    </row>
    <row r="13">
      <c r="A13" s="4" t="inlineStr">
        <is>
          <t>Loan UPB</t>
        </is>
      </c>
      <c r="B13" s="6" t="n">
        <v>1975566</v>
      </c>
      <c r="C13" s="6" t="n">
        <v>1856535</v>
      </c>
    </row>
    <row r="14">
      <c r="A14" s="4" t="inlineStr">
        <is>
          <t>% of Loan UPB</t>
        </is>
      </c>
      <c r="B14" s="4" t="inlineStr">
        <is>
          <t>40.90%</t>
        </is>
      </c>
      <c r="C14" s="4" t="inlineStr">
        <is>
          <t>41.00%</t>
        </is>
      </c>
    </row>
    <row r="15">
      <c r="A15" s="4" t="inlineStr">
        <is>
          <t>South</t>
        </is>
      </c>
    </row>
    <row r="16">
      <c r="A16" s="3" t="inlineStr">
        <is>
          <t>Loans And Leases Receivable Disclosure [Line Items]</t>
        </is>
      </c>
    </row>
    <row r="17">
      <c r="A17" s="4" t="inlineStr">
        <is>
          <t>Loan Commitment</t>
        </is>
      </c>
      <c r="B17" s="6" t="n">
        <v>1358016</v>
      </c>
      <c r="C17" s="6" t="n">
        <v>1289141</v>
      </c>
    </row>
    <row r="18">
      <c r="A18" s="4" t="inlineStr">
        <is>
          <t>Unfunded Commitment</t>
        </is>
      </c>
      <c r="B18" s="6" t="n">
        <v>93438</v>
      </c>
      <c r="C18" s="6" t="n">
        <v>97405</v>
      </c>
    </row>
    <row r="19">
      <c r="A19" s="4" t="inlineStr">
        <is>
          <t>% Loan Commitment</t>
        </is>
      </c>
      <c r="B19" s="4" t="inlineStr">
        <is>
          <t>25.50%</t>
        </is>
      </c>
      <c r="C19" s="4" t="inlineStr">
        <is>
          <t>26.10%</t>
        </is>
      </c>
    </row>
    <row r="20">
      <c r="A20" s="4" t="inlineStr">
        <is>
          <t>Loan UPB</t>
        </is>
      </c>
      <c r="B20" s="6" t="n">
        <v>1265693</v>
      </c>
      <c r="C20" s="6" t="n">
        <v>1192852</v>
      </c>
    </row>
    <row r="21">
      <c r="A21" s="4" t="inlineStr">
        <is>
          <t>% of Loan UPB</t>
        </is>
      </c>
      <c r="B21" s="4" t="inlineStr">
        <is>
          <t>26.20%</t>
        </is>
      </c>
      <c r="C21" s="4" t="inlineStr">
        <is>
          <t>26.40%</t>
        </is>
      </c>
    </row>
    <row r="22">
      <c r="A22" s="4" t="inlineStr">
        <is>
          <t>West</t>
        </is>
      </c>
    </row>
    <row r="23">
      <c r="A23" s="3" t="inlineStr">
        <is>
          <t>Loans And Leases Receivable Disclosure [Line Items]</t>
        </is>
      </c>
    </row>
    <row r="24">
      <c r="A24" s="4" t="inlineStr">
        <is>
          <t>Loan Commitment</t>
        </is>
      </c>
      <c r="B24" s="6" t="n">
        <v>1207005</v>
      </c>
      <c r="C24" s="6" t="n">
        <v>1128897</v>
      </c>
    </row>
    <row r="25">
      <c r="A25" s="4" t="inlineStr">
        <is>
          <t>Unfunded Commitment</t>
        </is>
      </c>
      <c r="B25" s="6" t="n">
        <v>202935</v>
      </c>
      <c r="C25" s="6" t="n">
        <v>121738</v>
      </c>
    </row>
    <row r="26">
      <c r="A26" s="4" t="inlineStr">
        <is>
          <t>% Loan Commitment</t>
        </is>
      </c>
      <c r="B26" s="4" t="inlineStr">
        <is>
          <t>22.70%</t>
        </is>
      </c>
      <c r="C26" s="4" t="inlineStr">
        <is>
          <t>22.80%</t>
        </is>
      </c>
    </row>
    <row r="27">
      <c r="A27" s="4" t="inlineStr">
        <is>
          <t>Loan UPB</t>
        </is>
      </c>
      <c r="B27" s="6" t="n">
        <v>1005804</v>
      </c>
      <c r="C27" s="6" t="n">
        <v>1009589</v>
      </c>
    </row>
    <row r="28">
      <c r="A28" s="4" t="inlineStr">
        <is>
          <t>% of Loan UPB</t>
        </is>
      </c>
      <c r="B28" s="4" t="inlineStr">
        <is>
          <t>20.80%</t>
        </is>
      </c>
      <c r="C28" s="4" t="inlineStr">
        <is>
          <t>22.30%</t>
        </is>
      </c>
    </row>
    <row r="29">
      <c r="A29" s="4" t="inlineStr">
        <is>
          <t>Midwest</t>
        </is>
      </c>
    </row>
    <row r="30">
      <c r="A30" s="3" t="inlineStr">
        <is>
          <t>Loans And Leases Receivable Disclosure [Line Items]</t>
        </is>
      </c>
    </row>
    <row r="31">
      <c r="A31" s="4" t="inlineStr">
        <is>
          <t>Loan Commitment</t>
        </is>
      </c>
      <c r="B31" s="6" t="n">
        <v>563701</v>
      </c>
      <c r="C31" s="6" t="n">
        <v>428351</v>
      </c>
    </row>
    <row r="32">
      <c r="A32" s="4" t="inlineStr">
        <is>
          <t>Unfunded Commitment</t>
        </is>
      </c>
      <c r="B32" s="6" t="n">
        <v>64628</v>
      </c>
      <c r="C32" s="6" t="n">
        <v>49478</v>
      </c>
    </row>
    <row r="33">
      <c r="A33" s="4" t="inlineStr">
        <is>
          <t>% Loan Commitment</t>
        </is>
      </c>
      <c r="B33" s="4" t="inlineStr">
        <is>
          <t>10.60%</t>
        </is>
      </c>
      <c r="C33" s="4" t="inlineStr">
        <is>
          <t>8.70%</t>
        </is>
      </c>
    </row>
    <row r="34">
      <c r="A34" s="4" t="inlineStr">
        <is>
          <t>Loan UPB</t>
        </is>
      </c>
      <c r="B34" s="6" t="n">
        <v>499374</v>
      </c>
      <c r="C34" s="6" t="n">
        <v>379173</v>
      </c>
    </row>
    <row r="35">
      <c r="A35" s="4" t="inlineStr">
        <is>
          <t>% of Loan UPB</t>
        </is>
      </c>
      <c r="B35" s="4" t="inlineStr">
        <is>
          <t>10.30%</t>
        </is>
      </c>
      <c r="C35" s="4" t="inlineStr">
        <is>
          <t>8.40%</t>
        </is>
      </c>
    </row>
    <row r="36">
      <c r="A36" s="4" t="inlineStr">
        <is>
          <t>Various</t>
        </is>
      </c>
    </row>
    <row r="37">
      <c r="A37" s="3" t="inlineStr">
        <is>
          <t>Loans And Leases Receivable Disclosure [Line Items]</t>
        </is>
      </c>
    </row>
    <row r="38">
      <c r="A38" s="4" t="inlineStr">
        <is>
          <t>Loan Commitment</t>
        </is>
      </c>
      <c r="B38" s="6" t="n">
        <v>88100</v>
      </c>
      <c r="C38" s="6" t="n">
        <v>88100</v>
      </c>
    </row>
    <row r="39">
      <c r="A39" s="4" t="inlineStr">
        <is>
          <t>Unfunded Commitment</t>
        </is>
      </c>
      <c r="B39" s="6" t="n">
        <v>1043</v>
      </c>
      <c r="C39" s="6" t="n">
        <v>2379</v>
      </c>
    </row>
    <row r="40">
      <c r="A40" s="4" t="inlineStr">
        <is>
          <t>% Loan Commitment</t>
        </is>
      </c>
      <c r="B40" s="4" t="inlineStr">
        <is>
          <t>1.70%</t>
        </is>
      </c>
      <c r="C40" s="4" t="inlineStr">
        <is>
          <t>1.80%</t>
        </is>
      </c>
    </row>
    <row r="41">
      <c r="A41" s="4" t="inlineStr">
        <is>
          <t>Loan UPB</t>
        </is>
      </c>
      <c r="B41" s="6" t="n">
        <v>87098</v>
      </c>
      <c r="C41" s="6" t="n">
        <v>86576</v>
      </c>
    </row>
    <row r="42">
      <c r="A42" s="4" t="inlineStr">
        <is>
          <t>% of Loan UPB</t>
        </is>
      </c>
      <c r="B42" s="4" t="inlineStr">
        <is>
          <t>1.80%</t>
        </is>
      </c>
      <c r="C42" s="4" t="inlineStr">
        <is>
          <t>1.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Loan Category Type (Details) - USD ($) $ in Thousands</t>
        </is>
      </c>
      <c r="B1" s="2" t="inlineStr">
        <is>
          <t>Jun. 30, 2021</t>
        </is>
      </c>
      <c r="C1" s="2" t="inlineStr">
        <is>
          <t>Dec. 31, 2020</t>
        </is>
      </c>
    </row>
    <row r="2">
      <c r="A2" s="3" t="inlineStr">
        <is>
          <t>Loans And Leases Receivable Disclosure [Line Items]</t>
        </is>
      </c>
    </row>
    <row r="3">
      <c r="A3" s="4" t="inlineStr">
        <is>
          <t>Loan Commitment</t>
        </is>
      </c>
      <c r="B3" s="6" t="n">
        <v>5318297</v>
      </c>
      <c r="C3" s="6" t="n">
        <v>4943511</v>
      </c>
    </row>
    <row r="4">
      <c r="A4" s="4" t="inlineStr">
        <is>
          <t>Unfunded Commitment</t>
        </is>
      </c>
      <c r="B4" s="6" t="n">
        <v>488916</v>
      </c>
      <c r="C4" s="6" t="n">
        <v>423487</v>
      </c>
    </row>
    <row r="5">
      <c r="A5" s="4" t="inlineStr">
        <is>
          <t>% Loan Commitment</t>
        </is>
      </c>
      <c r="B5" s="4" t="inlineStr">
        <is>
          <t>100.00%</t>
        </is>
      </c>
      <c r="C5" s="4" t="inlineStr">
        <is>
          <t>100.00%</t>
        </is>
      </c>
    </row>
    <row r="6">
      <c r="A6" s="4" t="inlineStr">
        <is>
          <t>Loan UPB</t>
        </is>
      </c>
      <c r="B6" s="6" t="n">
        <v>4833535</v>
      </c>
      <c r="C6" s="6" t="n">
        <v>4524725</v>
      </c>
    </row>
    <row r="7">
      <c r="A7" s="4" t="inlineStr">
        <is>
          <t>% of Loan UPB</t>
        </is>
      </c>
      <c r="B7" s="4" t="inlineStr">
        <is>
          <t>100.00%</t>
        </is>
      </c>
      <c r="C7" s="4" t="inlineStr">
        <is>
          <t>100.00%</t>
        </is>
      </c>
    </row>
    <row r="8">
      <c r="A8" s="4" t="inlineStr">
        <is>
          <t>Light Transitional</t>
        </is>
      </c>
    </row>
    <row r="9">
      <c r="A9" s="3" t="inlineStr">
        <is>
          <t>Loans And Leases Receivable Disclosure [Line Items]</t>
        </is>
      </c>
    </row>
    <row r="10">
      <c r="A10" s="4" t="inlineStr">
        <is>
          <t>Loan Commitment</t>
        </is>
      </c>
      <c r="B10" s="6" t="n">
        <v>1924901</v>
      </c>
      <c r="C10" s="6" t="n">
        <v>1937644</v>
      </c>
    </row>
    <row r="11">
      <c r="A11" s="4" t="inlineStr">
        <is>
          <t>Unfunded Commitment</t>
        </is>
      </c>
      <c r="B11" s="6" t="n">
        <v>155159</v>
      </c>
      <c r="C11" s="6" t="n">
        <v>173518</v>
      </c>
    </row>
    <row r="12">
      <c r="A12" s="4" t="inlineStr">
        <is>
          <t>% Loan Commitment</t>
        </is>
      </c>
      <c r="B12" s="4" t="inlineStr">
        <is>
          <t>36.20%</t>
        </is>
      </c>
      <c r="C12" s="4" t="inlineStr">
        <is>
          <t>39.20%</t>
        </is>
      </c>
    </row>
    <row r="13">
      <c r="A13" s="4" t="inlineStr">
        <is>
          <t>Loan UPB</t>
        </is>
      </c>
      <c r="B13" s="6" t="n">
        <v>1769742</v>
      </c>
      <c r="C13" s="6" t="n">
        <v>1764126</v>
      </c>
    </row>
    <row r="14">
      <c r="A14" s="4" t="inlineStr">
        <is>
          <t>% of Loan UPB</t>
        </is>
      </c>
      <c r="B14" s="4" t="inlineStr">
        <is>
          <t>36.60%</t>
        </is>
      </c>
      <c r="C14" s="4" t="inlineStr">
        <is>
          <t>39.00%</t>
        </is>
      </c>
    </row>
    <row r="15">
      <c r="A15" s="4" t="inlineStr">
        <is>
          <t>Moderate Transitional</t>
        </is>
      </c>
    </row>
    <row r="16">
      <c r="A16" s="3" t="inlineStr">
        <is>
          <t>Loans And Leases Receivable Disclosure [Line Items]</t>
        </is>
      </c>
    </row>
    <row r="17">
      <c r="A17" s="4" t="inlineStr">
        <is>
          <t>Loan Commitment</t>
        </is>
      </c>
      <c r="B17" s="6" t="n">
        <v>1987642</v>
      </c>
      <c r="C17" s="6" t="n">
        <v>1633131</v>
      </c>
    </row>
    <row r="18">
      <c r="A18" s="4" t="inlineStr">
        <is>
          <t>Unfunded Commitment</t>
        </is>
      </c>
      <c r="B18" s="6" t="n">
        <v>308682</v>
      </c>
      <c r="C18" s="6" t="n">
        <v>224532</v>
      </c>
    </row>
    <row r="19">
      <c r="A19" s="4" t="inlineStr">
        <is>
          <t>% Loan Commitment</t>
        </is>
      </c>
      <c r="B19" s="4" t="inlineStr">
        <is>
          <t>37.40%</t>
        </is>
      </c>
      <c r="C19" s="4" t="inlineStr">
        <is>
          <t>33.00%</t>
        </is>
      </c>
    </row>
    <row r="20">
      <c r="A20" s="4" t="inlineStr">
        <is>
          <t>Loan UPB</t>
        </is>
      </c>
      <c r="B20" s="6" t="n">
        <v>1680654</v>
      </c>
      <c r="C20" s="6" t="n">
        <v>1410145</v>
      </c>
    </row>
    <row r="21">
      <c r="A21" s="4" t="inlineStr">
        <is>
          <t>% of Loan UPB</t>
        </is>
      </c>
      <c r="B21" s="4" t="inlineStr">
        <is>
          <t>34.80%</t>
        </is>
      </c>
      <c r="C21" s="4" t="inlineStr">
        <is>
          <t>31.20%</t>
        </is>
      </c>
    </row>
    <row r="22">
      <c r="A22" s="4" t="inlineStr">
        <is>
          <t>Bridge</t>
        </is>
      </c>
    </row>
    <row r="23">
      <c r="A23" s="3" t="inlineStr">
        <is>
          <t>Loans And Leases Receivable Disclosure [Line Items]</t>
        </is>
      </c>
    </row>
    <row r="24">
      <c r="A24" s="4" t="inlineStr">
        <is>
          <t>Loan Commitment</t>
        </is>
      </c>
      <c r="B24" s="6" t="n">
        <v>1370754</v>
      </c>
      <c r="C24" s="6" t="n">
        <v>1337736</v>
      </c>
    </row>
    <row r="25">
      <c r="A25" s="4" t="inlineStr">
        <is>
          <t>Unfunded Commitment</t>
        </is>
      </c>
      <c r="B25" s="6" t="n">
        <v>24337</v>
      </c>
      <c r="C25" s="6" t="n">
        <v>22953</v>
      </c>
    </row>
    <row r="26">
      <c r="A26" s="4" t="inlineStr">
        <is>
          <t>% Loan Commitment</t>
        </is>
      </c>
      <c r="B26" s="4" t="inlineStr">
        <is>
          <t>25.70%</t>
        </is>
      </c>
      <c r="C26" s="4" t="inlineStr">
        <is>
          <t>27.10%</t>
        </is>
      </c>
    </row>
    <row r="27">
      <c r="A27" s="4" t="inlineStr">
        <is>
          <t>Loan UPB</t>
        </is>
      </c>
      <c r="B27" s="6" t="n">
        <v>1348877</v>
      </c>
      <c r="C27" s="6" t="n">
        <v>1317938</v>
      </c>
    </row>
    <row r="28">
      <c r="A28" s="4" t="inlineStr">
        <is>
          <t>% of Loan UPB</t>
        </is>
      </c>
      <c r="B28" s="4" t="inlineStr">
        <is>
          <t>27.90%</t>
        </is>
      </c>
      <c r="C28" s="4" t="inlineStr">
        <is>
          <t>29.10%</t>
        </is>
      </c>
    </row>
    <row r="29">
      <c r="A29" s="4" t="inlineStr">
        <is>
          <t>Construction</t>
        </is>
      </c>
    </row>
    <row r="30">
      <c r="A30" s="3" t="inlineStr">
        <is>
          <t>Loans And Leases Receivable Disclosure [Line Items]</t>
        </is>
      </c>
    </row>
    <row r="31">
      <c r="A31" s="4" t="inlineStr">
        <is>
          <t>Loan Commitment</t>
        </is>
      </c>
      <c r="B31" s="6" t="n">
        <v>35000</v>
      </c>
      <c r="C31" s="6" t="n">
        <v>35000</v>
      </c>
    </row>
    <row r="32">
      <c r="A32" s="4" t="inlineStr">
        <is>
          <t>Unfunded Commitment</t>
        </is>
      </c>
      <c r="B32" s="6" t="n">
        <v>738</v>
      </c>
      <c r="C32" s="6" t="n">
        <v>2484</v>
      </c>
    </row>
    <row r="33">
      <c r="A33" s="4" t="inlineStr">
        <is>
          <t>% Loan Commitment</t>
        </is>
      </c>
      <c r="B33" s="4" t="inlineStr">
        <is>
          <t>0.70%</t>
        </is>
      </c>
      <c r="C33" s="4" t="inlineStr">
        <is>
          <t>0.70%</t>
        </is>
      </c>
    </row>
    <row r="34">
      <c r="A34" s="4" t="inlineStr">
        <is>
          <t>Loan UPB</t>
        </is>
      </c>
      <c r="B34" s="6" t="n">
        <v>34262</v>
      </c>
      <c r="C34" s="6" t="n">
        <v>32516</v>
      </c>
    </row>
    <row r="35">
      <c r="A35" s="4" t="inlineStr">
        <is>
          <t>% of Loan UPB</t>
        </is>
      </c>
      <c r="B35" s="4" t="inlineStr">
        <is>
          <t>0.70%</t>
        </is>
      </c>
      <c r="C35" s="4" t="inlineStr">
        <is>
          <t>0.7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25" customWidth="1" min="2" max="2"/>
    <col width="21" customWidth="1" min="3" max="3"/>
    <col width="27" customWidth="1" min="4" max="4"/>
    <col width="27" customWidth="1" min="5" max="5"/>
  </cols>
  <sheetData>
    <row r="1">
      <c r="A1" s="1" t="inlineStr">
        <is>
          <t>Subsequent Events - Additional Information (Details)</t>
        </is>
      </c>
      <c r="B1" s="2" t="inlineStr">
        <is>
          <t>1 Months Ended</t>
        </is>
      </c>
    </row>
    <row r="2">
      <c r="B2" s="2" t="inlineStr">
        <is>
          <t>Aug. 02, 2021USD ($)Loan</t>
        </is>
      </c>
      <c r="C2" s="2" t="inlineStr">
        <is>
          <t>Aug. 31, 2021USD ($)</t>
        </is>
      </c>
      <c r="D2" s="2" t="inlineStr">
        <is>
          <t>Jun. 30, 2021USD ($)Rating</t>
        </is>
      </c>
      <c r="E2" s="2" t="inlineStr">
        <is>
          <t>Dec. 31, 2020USD ($)Rating</t>
        </is>
      </c>
    </row>
    <row r="3">
      <c r="A3" s="3" t="inlineStr">
        <is>
          <t>Subsequent Event [Line Items]</t>
        </is>
      </c>
    </row>
    <row r="4">
      <c r="A4" s="4" t="inlineStr">
        <is>
          <t>Total loan commitment amount</t>
        </is>
      </c>
      <c r="D4" s="6" t="n">
        <v>5318297000</v>
      </c>
      <c r="E4" s="6" t="n">
        <v>4943511000</v>
      </c>
    </row>
    <row r="5">
      <c r="A5" s="4" t="inlineStr">
        <is>
          <t>Weighted Average Risk Rating | Rating</t>
        </is>
      </c>
      <c r="D5" s="9" t="n">
        <v>3.1</v>
      </c>
      <c r="E5" s="9" t="n">
        <v>3.1</v>
      </c>
    </row>
    <row r="6">
      <c r="A6" s="4" t="inlineStr">
        <is>
          <t>Subsequent Event</t>
        </is>
      </c>
    </row>
    <row r="7">
      <c r="A7" s="3" t="inlineStr">
        <is>
          <t>Subsequent Event [Line Items]</t>
        </is>
      </c>
    </row>
    <row r="8">
      <c r="A8" s="4" t="inlineStr">
        <is>
          <t>Initial maturity date</t>
        </is>
      </c>
      <c r="B8" s="4" t="inlineStr">
        <is>
          <t>Aug. 19,
		2021</t>
        </is>
      </c>
    </row>
    <row r="9">
      <c r="A9" s="4" t="inlineStr">
        <is>
          <t>Extended maturity date</t>
        </is>
      </c>
      <c r="B9" s="4" t="inlineStr">
        <is>
          <t>Aug. 19,
		2022</t>
        </is>
      </c>
    </row>
    <row r="10">
      <c r="A10" s="4" t="inlineStr">
        <is>
          <t>Subsequent Event | Goldman Sachs</t>
        </is>
      </c>
    </row>
    <row r="11">
      <c r="A11" s="3" t="inlineStr">
        <is>
          <t>Subsequent Event [Line Items]</t>
        </is>
      </c>
    </row>
    <row r="12">
      <c r="A12" s="4" t="inlineStr">
        <is>
          <t>Secured credit facility</t>
        </is>
      </c>
      <c r="C12" s="6" t="n">
        <v>250000000</v>
      </c>
    </row>
    <row r="13">
      <c r="A13" s="4" t="inlineStr">
        <is>
          <t>Four First Mortgage | Subsequent Event</t>
        </is>
      </c>
    </row>
    <row r="14">
      <c r="A14" s="3" t="inlineStr">
        <is>
          <t>Subsequent Event [Line Items]</t>
        </is>
      </c>
    </row>
    <row r="15">
      <c r="A15" s="4" t="inlineStr">
        <is>
          <t>Number of first mortgage loans originated | Loan</t>
        </is>
      </c>
      <c r="B15" s="5" t="n">
        <v>5</v>
      </c>
    </row>
    <row r="16">
      <c r="A16" s="4" t="inlineStr">
        <is>
          <t>Total loan commitment amount</t>
        </is>
      </c>
      <c r="B16" s="6" t="n">
        <v>372500000</v>
      </c>
    </row>
    <row r="17">
      <c r="A17" s="4" t="inlineStr">
        <is>
          <t>Loan commitment principal amount</t>
        </is>
      </c>
      <c r="B17" s="6" t="n">
        <v>363100000</v>
      </c>
    </row>
    <row r="18">
      <c r="A18" s="4" t="inlineStr">
        <is>
          <t>First Mortgage Loan</t>
        </is>
      </c>
    </row>
    <row r="19">
      <c r="A19" s="3" t="inlineStr">
        <is>
          <t>Subsequent Event [Line Items]</t>
        </is>
      </c>
    </row>
    <row r="20">
      <c r="A20" s="4" t="inlineStr">
        <is>
          <t>Weighted Average Risk Rating | Rating</t>
        </is>
      </c>
      <c r="D20" s="9" t="n">
        <v>2.8</v>
      </c>
    </row>
    <row r="21">
      <c r="A21" s="4" t="inlineStr">
        <is>
          <t>First Mortgage Loan | Subsequent Event</t>
        </is>
      </c>
    </row>
    <row r="22">
      <c r="A22" s="3" t="inlineStr">
        <is>
          <t>Subsequent Event [Line Items]</t>
        </is>
      </c>
    </row>
    <row r="23">
      <c r="A23" s="4" t="inlineStr">
        <is>
          <t>Number of first mortgage loans originated | Loan</t>
        </is>
      </c>
      <c r="B23" s="5" t="n">
        <v>2</v>
      </c>
    </row>
    <row r="24">
      <c r="A24" s="4" t="inlineStr">
        <is>
          <t>Total loan commitment amount</t>
        </is>
      </c>
      <c r="B24" s="6" t="n">
        <v>218600000</v>
      </c>
    </row>
    <row r="25">
      <c r="A25" s="4" t="inlineStr">
        <is>
          <t>Loan commitment principal amount</t>
        </is>
      </c>
      <c r="B25" s="6" t="n">
        <v>212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1) 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The Company conducts its operations as a real estate investment trust (“REIT”) for U.S. federal income tax purposes. The Company is generally not subject to U.S. federal income taxes on its REIT taxable income to the extent that it annually distributes all of its REIT taxable income to stockholders and maintain its qualification as a REIT. The Company also operates its business in a manner that permits it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The Company has in the past invested in commercial real estate debt securities (“CRE debt securities”), primarily investment-grade commercial mortgage-backed securities (“CMBS”) and commercial real estate collateralized loan obligation securities (“CRE CL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 Company believes it has made all necessary adjustments, consisting of only normal recurring items, so that the consolidated financial statements are presented fairly and that estimates made in preparing the consolidated financial statements are reasonable and prudent. The operating results presented for interim periods are not necessarily indicative of the results that may be expected for any other interim period or for the entire year. These interim consolidated financial statements should be read in conjunction with the Company’s Form 10-K filed with the SEC on February 24, 2021. 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loss) or total assets in the consolidated statements of income (loss) and comprehensive income (loss) and consolidated balance sheets, respectively. Prior period amounts related to preferred stock dividends and participating securities share in earnings (loss) were reclassified to conform with the current period presentation of net (loss) income attributable to common stockholders in the consolidated statements of income (loss) and comprehensive income (loss). Additionally, amounts related to collateralized loan obligation proceeds held at trustee were reclassified from accounts receivable from servicer/trustee in prior period consolidated balance sheets to conform with the current period presentation. 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than the amounts and values reported due to the inherent uncertainty in the estimation process and the still-limited availability of observable pricing inputs due to market dislocation and continued reduced levels of investment sales and financing activity resulting from the coronavirus pandemic (“COVID-19”). Also, future amounts and values could differ materially from those estimates due to changes in values and circumstances after the balance sheet date and the limited availability of observable prices. Risks and Uncertainties COVID-19 resulted in broad challenges globally, contributed to significant volatility in financial markets and continues to adversely impact global commercial activity. COVID-19 has had a continued adverse impact on economic and market conditions and triggered a period of global economic slowdown which has and could continue to have a material adverse effect on the Company’s results and financial condition. As a result of the approval of multiple COVID-19 vaccines for use and the distribution of such vaccines among the general population, many jurisdictions have re-opened and loosened restrictions. However, wide disparities in vaccination rates and continued vaccine hesitancy, combined with the emergence of COVID-19 variants and surges in COVID-19 cases, could trigger the reinstatement of restrictions. Such restrictions could include mandatory business shut-downs, travel restrictions, reduced business operations and social distancing requirements, which could dampen or delay any economic recovery. Although the Company has observed signs of economic recovery, they are uneven, and the Company cannot predict the time required for a widespread sustainable economic recovery to take place. These factors could further materially and adversely affect the Company’s results and financial condition.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and differing economic and social impacts of the outbreak in various regions of the United States, (ii) the effectiveness of the United States public health response, (iii) the pandemic’s impact on the United States and global economies, (iv) the timing, scope and effectiveness of additional governmental responses to the pandemic, (v) the timing and speed of economic recovery, including the availability of a treatment and effectiveness of vaccines approved for COVID-19 and the willingness of individuals to get vaccinated, (vi) changes in how certain types of commercial property are used while maintaining social distancing and other techniques intended to control the impact of COVID-19, (vii) the impact of phase out of economic stimulus measures, the inflationary pressure of economic stimulus, and the eventual halt and reversal by the U.S. Treasury of asset purchases and (viii) the uneven impact on the Company’s borrowers, real estate values and cost of capital. Principles of Consolidation Financial Accounting Standards Board (“FASB”) Accounting Standards Codification (“ASC”) Topic 810— Consolidation (“ASC 810”)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6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in accordance with GAAP. 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Troubled Debt Restructurings A loan is accounted for and reported as a troubled debt restructuring (“TDR”) when, for economic or legal reasons, the Company grants a concession to a borrower experiencing financial difficulty that the Company would not otherwise consider. The Company does not consider a restructuring that includes an insignificant delay in payment as a concession.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Credit Losses Allowance for Credit Losses for Loans Held for Investment On January 1, 2020, the Company adopted Accounting Standard Update (“ASU”) 2016-13, Financial Instruments-Credit Losses, and subsequent amendments, which replaced the incurred loss methodology with an expected loss model known as the Current Expected Credit Loss ("CECL") model. The initial CECL reserve recorded on January 1, 2020 is reflected as a direct charge to retained earnings on the Company’s consolidated statements of changes in equity. Subsequent changes to the CECL reserve are recognized through net income on the Company’s consolidated statements of income (loss) and comprehensive income (loss).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loss) and comprehensive income (loss)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in the following property types: office (including life science-related properties); multifamily; hotel; mixed-use; condominium; and retail.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loan investments originated during the most recent quarter, except in the case of specific circumstances warranting an exception. The Company’s CECL reserve also reflects its estimation of the current and future economic conditions that impact the performance of the commercial real estate assets securing the Company’s loans. These estimations include unemployment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 d , in conjunction with loan level inputs, to determine the CECL reserve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Due to the COVID-19 pandemic and the dislocation it has caused to the national economy, the commercial real estate markets, and the capital markets, the Company’s ability to estimate key inputs for estimating the allowance for credit losses remains materially and adversely impacted.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management are necessarily subject to change due to the limited number of observable inputs and uncertainty regarding the duration of the COVID-19 pandemic and its aftereffects. 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loss-given-default (“LGD”)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Consistent with ASC Topic 326, Financial Instruments-Credit Losses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15,000 commercial real estate loans dating back to 1998, in an analytical model to compute statistical credit loss factors (i.e., probability-of-default and loss-given-default). These statistical credit loss factors are utilized together with individual loan information to estimate the allowance for credit losses. This methodolog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reverts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other real estate valuation techniques, considering substantially the same credit factors as utilized in the model-dependent method. In these cases, expected credit loss is measured as the difference between the amortized cost basis of the loan and the fair value of the collateral, if repayment is expected solely from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 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CRE Debt Securities In the past, the Company acquired CRE debt securities for investment purposes. The Company designated CRE debt securities as available-for-sale (“AFS”) on the acquisition date. CRE debt securities that were classified as AFS were recorded at fair value through other comprehensive income or loss in the Company’s consolidated financial statements. The Company recognized interest income on its CRE debt securities using the interest method, or on a straight-line basis when it approximated the effective interest method, with any premium or discount amortized or accreted into interest income based on the respective outstanding principal balance and corresponding contractual term of the CRE debt security. Accrued but not yet collected interest was separately reported as accrued interest receivable on the Company’s consolidated balance sheets. The Company used a specific identification method when determining the cost of a CRE debt security sold and the amount of unrealized gain or loss reclassified from accumulated other comprehensive income or loss into earnings on the trade date. AFS debt securities in unrealized loss positions were evaluated for impairment related to credit losses at least quarterly. For the purpose of identifying and measuring impairment, any applicable accrued interest was excluded from both the fair value and the amortized cost basis. The Company had elected to write off accrued interest by reversing interest income in the event the accrued interest is deemed uncollectible, generally when the security became 90 days or more past due for principal and interest. The Company first assessed whether it intended to sell the debt security or more likely than not was required to sell the debt security before recovery of its amortized cost basis. If either criterion regarding intent or requirement to sell was met, the debt security’s amortized cost basis was written down to its fair value and the write down was charged against the allowance for credit losses, with any incremental impairment reported in earnings as a loss in the consolidated statements of income (loss) and comprehensive income (loss). Any AFS debt security in an unrealized loss position which the Company d id not intend to sell or was not more likely than not required to sell before recovery of the amortized cost basis wa s assessed for expected credit losses. The performance indicators considered for CRE debt securities relate d to the underlying assets and include d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 d the present value of cash flows expected to be collected from the security with the amortized cost basis of the security. If the present value of cash flows expected to be collected wa s less than the amortized cost basis for the security, a credit loss exist ed and an allowance for credit losses wa s recorded, limited by the amount the fair value wa s less than amortized cost basis. Declines in fair value of AFS debt securities in an unrealized loss position that were not due to credit losses, such as declines due to changes in market interest rates, were recorded through other comprehensive income. Any impairment that had not been recorded through an allowance for credit losses was recognized in other comprehensive income. Unrealized gains and losses on AFS debt securities presented in the consolidated statements of income (loss) and comprehensive income (loss) included the reversal of unrealized gains and losses at the time gains or losses were realized. Real Estate Owned Real estate acquired through a foreclosure or by deed-in-lieu of foreclosure is classified as real estate owned (“REO”) and held for investment on the Company’s consolidated balance sheet until a pending sales transaction meets the criteria of ASC 360-10-45-9 and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loss) and comprehensive income (loss).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on a fair value basis, when impairment indicators are identified. Any impairment loss, revenue and expenses fr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1:11Z</dcterms:created>
  <dcterms:modified xmlns:dcterms="http://purl.org/dc/terms/" xmlns:xsi="http://www.w3.org/2001/XMLSchema-instance" xsi:type="dcterms:W3CDTF">2021-08-03T21:11:11Z</dcterms:modified>
</cp:coreProperties>
</file>